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sidential Condominium Units f" sheetId="9" state="visible" r:id="rId9"/>
    <sheet xmlns:r="http://schemas.openxmlformats.org/officeDocument/2006/relationships" name="Real Estate, Net" sheetId="10" state="visible" r:id="rId10"/>
    <sheet xmlns:r="http://schemas.openxmlformats.org/officeDocument/2006/relationships" name="Prepaid Expenses and Other Asse" sheetId="11" state="visible" r:id="rId11"/>
    <sheet xmlns:r="http://schemas.openxmlformats.org/officeDocument/2006/relationships" name="Loans Payable and Secured Line " sheetId="12" state="visible" r:id="rId12"/>
    <sheet xmlns:r="http://schemas.openxmlformats.org/officeDocument/2006/relationships" name="Fair Value Measurements" sheetId="13" state="visible" r:id="rId13"/>
    <sheet xmlns:r="http://schemas.openxmlformats.org/officeDocument/2006/relationships" name="Pension Plan"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vestments in Unconsolidated J" sheetId="19" state="visible" r:id="rId19"/>
    <sheet xmlns:r="http://schemas.openxmlformats.org/officeDocument/2006/relationships" name="Restatement and Revision of P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Net (Tables)" sheetId="24" state="visible" r:id="rId24"/>
    <sheet xmlns:r="http://schemas.openxmlformats.org/officeDocument/2006/relationships" name="Prepaid Expenses and Other As_2" sheetId="25" state="visible" r:id="rId25"/>
    <sheet xmlns:r="http://schemas.openxmlformats.org/officeDocument/2006/relationships" name="Loans Payable and Secured Lin_2" sheetId="26" state="visible" r:id="rId26"/>
    <sheet xmlns:r="http://schemas.openxmlformats.org/officeDocument/2006/relationships" name="Stock-Based Compensation (Table" sheetId="27" state="visible" r:id="rId27"/>
    <sheet xmlns:r="http://schemas.openxmlformats.org/officeDocument/2006/relationships" name="Investments in Unconsolidated_2" sheetId="28" state="visible" r:id="rId28"/>
    <sheet xmlns:r="http://schemas.openxmlformats.org/officeDocument/2006/relationships" name="Restatement and Revision of P_2" sheetId="29" state="visible" r:id="rId29"/>
    <sheet xmlns:r="http://schemas.openxmlformats.org/officeDocument/2006/relationships" name="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sidential Condominium Units_2" sheetId="33" state="visible" r:id="rId33"/>
    <sheet xmlns:r="http://schemas.openxmlformats.org/officeDocument/2006/relationships" name="Real Estate, Net - Properties (" sheetId="34" state="visible" r:id="rId34"/>
    <sheet xmlns:r="http://schemas.openxmlformats.org/officeDocument/2006/relationships" name="Real Estate, Net - Additional I" sheetId="35" state="visible" r:id="rId35"/>
    <sheet xmlns:r="http://schemas.openxmlformats.org/officeDocument/2006/relationships" name="Prepaid Expenses and Other As_3" sheetId="36" state="visible" r:id="rId36"/>
    <sheet xmlns:r="http://schemas.openxmlformats.org/officeDocument/2006/relationships" name="Loans Payable and Secured Lin_3" sheetId="37" state="visible" r:id="rId37"/>
    <sheet xmlns:r="http://schemas.openxmlformats.org/officeDocument/2006/relationships" name="Loans Payable and Secured Lin_4" sheetId="38" state="visible" r:id="rId38"/>
    <sheet xmlns:r="http://schemas.openxmlformats.org/officeDocument/2006/relationships" name="Loans Payable and Secured Lin_5" sheetId="39" state="visible" r:id="rId39"/>
    <sheet xmlns:r="http://schemas.openxmlformats.org/officeDocument/2006/relationships" name="Pension Plan (Details)" sheetId="40" state="visible" r:id="rId40"/>
    <sheet xmlns:r="http://schemas.openxmlformats.org/officeDocument/2006/relationships" name="Commitments - Additional inform" sheetId="41" state="visible" r:id="rId41"/>
    <sheet xmlns:r="http://schemas.openxmlformats.org/officeDocument/2006/relationships" name="Income Taxes - Additional infor" sheetId="42" state="visible" r:id="rId42"/>
    <sheet xmlns:r="http://schemas.openxmlformats.org/officeDocument/2006/relationships" name="Stockholders' Equity - Addition" sheetId="43" state="visible" r:id="rId43"/>
    <sheet xmlns:r="http://schemas.openxmlformats.org/officeDocument/2006/relationships" name="Stock-Based Compensation - Stoc" sheetId="44" state="visible" r:id="rId44"/>
    <sheet xmlns:r="http://schemas.openxmlformats.org/officeDocument/2006/relationships" name="Stock-Based Compensation - RSU " sheetId="45" state="visible" r:id="rId45"/>
    <sheet xmlns:r="http://schemas.openxmlformats.org/officeDocument/2006/relationships" name="Stock-Based Compensation - Addi"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Restatement and Revision of P_3" sheetId="50" state="visible" r:id="rId50"/>
    <sheet xmlns:r="http://schemas.openxmlformats.org/officeDocument/2006/relationships" name="Restatement and Revision of P_4" sheetId="51" state="visible" r:id="rId51"/>
    <sheet xmlns:r="http://schemas.openxmlformats.org/officeDocument/2006/relationships" name="Restatement and Revision of P_5" sheetId="52" state="visible" r:id="rId52"/>
    <sheet xmlns:r="http://schemas.openxmlformats.org/officeDocument/2006/relationships" name="Restatement and Revision of P_6" sheetId="53" state="visible" r:id="rId53"/>
    <sheet xmlns:r="http://schemas.openxmlformats.org/officeDocument/2006/relationships" name="Restatement and Revision of P_7"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Sep. 0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546</t>
        </is>
      </c>
      <c r="C8" s="4" t="inlineStr">
        <is>
          <t xml:space="preserve"> </t>
        </is>
      </c>
    </row>
    <row r="9">
      <c r="A9" s="4" t="inlineStr">
        <is>
          <t>Entity Registrant Name</t>
        </is>
      </c>
      <c r="B9" s="4" t="inlineStr">
        <is>
          <t>TRINITY PLA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465228</t>
        </is>
      </c>
      <c r="C11" s="4" t="inlineStr">
        <is>
          <t xml:space="preserve"> </t>
        </is>
      </c>
    </row>
    <row r="12">
      <c r="A12" s="4" t="inlineStr">
        <is>
          <t>Entity Address, Address Line One</t>
        </is>
      </c>
      <c r="B12" s="4" t="inlineStr">
        <is>
          <t>34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35-219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PH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0724742</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6877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6 Months Ended</t>
        </is>
      </c>
    </row>
    <row r="2">
      <c r="B2" s="2" t="inlineStr">
        <is>
          <t>Jun. 30, 2022</t>
        </is>
      </c>
    </row>
    <row r="3">
      <c r="A3" s="3" t="inlineStr">
        <is>
          <t>Real Estate, Net</t>
        </is>
      </c>
      <c r="B3" s="4" t="inlineStr">
        <is>
          <t xml:space="preserve"> </t>
        </is>
      </c>
    </row>
    <row r="4">
      <c r="A4" s="4" t="inlineStr">
        <is>
          <t>Real Estate, Net</t>
        </is>
      </c>
      <c r="B4" s="4" t="inlineStr">
        <is>
          <t>Note 4 – Real Estate, Net As of June 30, 2022 and December 31, 2021, real estate, net, includes the following (dollars in thousands): ​ ​ ​ ​ ​ ​ ​ ​ ​ ​ June 30, ​ December 31, ​ 2022 2021 ​ ​ ​ ​ As Restated (a) ​ ​ ​ ​ ​ ​ ​ Building and building improvements ​ $ 51,141 ​ $ 51,141 Tenant improvements ​ 221 ​ 200 Furniture and fixtures ​ 822 ​ 775 Land and land improvements ​ 28,847 ​ 28,847 ​ ​ 81,031 ​ 80,963 Less: accumulated depreciation ​ 15,015 ​ 13,629 ​ ​ $ 66,016 ​ $ 67,334 ​ ​ ​ ​ ​ ​ ​ (a) Amounts are Restated. See Note 14 for more information ​ ​ ​ ​ ​ ​ ​ ​ ​ ​ ​ ​ ​ ​ Building and building improvements, tenant improvements, furniture and fixtures, and land and land improvements included the 237 11 th In May 2018, we closed on the acquisition of 237 11 th th th As of June 30, 2022 and December 31, 2021, intangible assets, net, consisted of the real estate tax abatement at its original valuation of $11.1 million offset by its related accumulated amortization of approximately $3.0 million and $2.7 million at June 30, 2022 and December 31, 2021, respectively. Amortization expense amounted to $185,000 for each of the three months ended June 30, 2022 and 2021, respectively, and $370,000 for each of the six months ended June 30, 2022 and 2021, respectively. 77 Greenwich and the New York City School Construction Authority We entered into an agreement with the New York City School Construction Authority (the “SCA”), whereby we agreed to construct a school to be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being made by the SCA to the general contractor in installments as construction on their condominium unit progresses. Payments to us for the land and construction supervision fee commenced in January 2018 and continued through October 2019 for the land and will continue through completion of the SCA buildout for the construction supervision fee, with an aggregate of $46.1 million having been paid to us as of June 30, 2022 from the SCA, with approximately $420,000 remaining to be paid. We have also received an aggregate of $51.2 million in reimbursable construction costs from the SCA through June 30, 2022. In April 2020, the SCA closed on the purchase of the school condominium unit from us, at which point title transferred to the SCA, and the SCA is now proceeding to complete the buildout of the interior space, which will be a public elementary school with approximately 476 seats. The school currently anticipates opening in September 2022. We have also guaranteed certain obligations with respect to the construction of the scho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6 Months Ended</t>
        </is>
      </c>
    </row>
    <row r="2">
      <c r="B2" s="2" t="inlineStr">
        <is>
          <t>Jun. 30, 2022</t>
        </is>
      </c>
    </row>
    <row r="3">
      <c r="A3" s="3" t="inlineStr">
        <is>
          <t>Prepaid Expenses and Other Assets, Net</t>
        </is>
      </c>
      <c r="B3" s="4" t="inlineStr">
        <is>
          <t xml:space="preserve"> </t>
        </is>
      </c>
    </row>
    <row r="4">
      <c r="A4" s="4" t="inlineStr">
        <is>
          <t>Prepaid Expenses and Other Assets, Net</t>
        </is>
      </c>
      <c r="B4" s="4" t="inlineStr">
        <is>
          <t>Note 5 – Prepaid Expenses and Other Assets, Net As of June 30, 2022 and December 31, 2021, prepaid expenses and other assets, net, include the following (dollars in thousands): ​ ​ ​ ​ ​ ​ ​ ​ ​ ​ June 30, ​ December 31, ​ 2022 2021 ​ ​ ​ ​ ​ ​ ​ ​ ​ ​ ​ ​ Prepaid expenses ​ $ 1,639 ​ $ 673 Deferred finance costs ​ 2,184 ​ 2,184 Other ​ 2,811 ​ 2,736 ​ ​ 6,634 ​ 5,593 Less: accumulated amortization ​ 1,719 ​ 1,467 ​ ​ $ 4,915 ​ $ 4,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6 Months Ended</t>
        </is>
      </c>
    </row>
    <row r="2">
      <c r="B2" s="2" t="inlineStr">
        <is>
          <t>Jun. 30, 2022</t>
        </is>
      </c>
    </row>
    <row r="3">
      <c r="A3" s="3" t="inlineStr">
        <is>
          <t>Loans Payable and Secured Line of Credit</t>
        </is>
      </c>
      <c r="B3" s="4" t="inlineStr">
        <is>
          <t xml:space="preserve"> </t>
        </is>
      </c>
    </row>
    <row r="4">
      <c r="A4" s="4" t="inlineStr">
        <is>
          <t>Loans Payable and Secured Line of Credit</t>
        </is>
      </c>
      <c r="B4" s="4" t="inlineStr">
        <is>
          <t>Note 6 – Loans Payable and Secured Line of Credit Corporate Credit Facility In December 2019, we entered into a multiple draw credit agreement aggregating $70.0 million (the “Corporate Credit Facility”), subject to increase by $25.0 million upon satisfaction of certain conditions and the consent of the lender (the “CCF Lender”). The Corporate Credit Facility matures on December 19, 2024, subject to extensions until December 19, 2025 and June 19, 2026, respectively, under certain circumstances. The Corporate Credit Facility provided for the proceeds of the Corporate Credit Facility to be used for investments in certain multi-family apartment buildings in the greater New York City area and certain non-residential real estate investments approved by the CCF Lender in its reasonable discretion, as well as in connection with certain property recapitalizations and in specified amounts for general corporate purposes and working capital. In connection with the December 2020 transaction described below, the Company entered into an amendment to the Corporate Credit Facility, pursuant to which, among other things, (i) we were permitted to enter into the Mezzanine Loan Agreement (as defined below), the amendment to the 77 Greenwich Construction Facility (as defined below) and related documents, (ii) the commitment made by the CCF Lender under the Corporate Credit Facility was reduced by the $7.5 million, and (iii) the MOIC amount was amended to combine the Corporate Credit Facility and the Mezzanine Loan. In addition, the exercise price of the warrants issued in connection with the Corporate Credit Facility was amended from $6.50 per share to $4.50 per share (the “Warrant Agreement Amendment”) (see Note 11 – Stockholders Equity – Warrants to our consolidated financial statements for further discussion regarding the warrants). In connection with the October 2021 closing of the 77 Mortgage Loan and amendment to the Mezzanine Loan described below, we entered into amendments to our Corporate Credit Facility, dated as of October 22, 2021 and November 10, 2021, pursuant to which, among other things, the parties agreed that no additional funds will be drawn under the Corporate Credit Facility, the minimum liquidity requirement was made consistent with the 77 Mortgage Loan Agreement until May 1, 2023 and the multiple on invested capital (the “MOIC”) provisions were revised to provide that (i) the MOIC amount due upon final repayment of the Corporate Credit Facility was amended to be consistent with the Mezzanine Loan such that if no event of default exists and is continuing under the Corporate Credit Facility at any time prior to June 22, 2023, the amount due will be combined with the Mezzanine Loan, to the extent not previously paid, if any, and (ii) the amount of the Corporate Credit Facility used to calculate the MOIC was reduced to $35.75 million. ​ The Corporate Credit Facility had an outstanding balance of $35.75 million at both June 30, 2022 and December 31, 2021, excluding deferred finance fees of $2.4 million and $2.9 million, respectively. Accrued interest, which is included in accounts payable and accrued expenses, totaled approximately $4.4 million at June 30, 2022 and $3.8 million at December 31, 2021. As of June 30, 2022, we were in compliance with all covenants of the Corporate Credit Facility. The Corporate Credit Facility bears interest at a rate per annum equal to the sum of (i) 5.25% and (ii) a scheduled interest rate of 4% (the “Cash Pay Interest Rate”) which increases by 0.125% every six-month period from the initial closing date, subject to increase during the extension periods. The effective interest rate at June 30, 2022 and December 31, 2021 was 9.875% and 9.5%, respectively. A $2.45 million commitment fee was payable 50% on the initial draw and 50% as amounts under the Corporate Credit Facility are drawn, with any remaining balance due on the last date of the draw period, and a 1.0% exit fee is payable in respect of Corporate Credit Facility repayments. As of June 30, 2022, we had paid $1.85 million of the commitment fee. The Corporate Credit Facility may be prepaid at any time subject to a prepayment premium on the portion of the Corporate Credit Facility being repaid. The Corporate Credit Facility is subject to certain mandatory prepayment provisions, including that, subject to the terms of the 77 Mortgage Loan applicable to the Company’s 77 Greenwich property, 90% or 100% of the net cash proceeds of residential condominium sales, depending on the circumstances, and 70% of the net cash proceeds of retail condominium sales at the Company’s 77 Greenwich property shall be used to repay the Corporate Credit Facility. Upon final repayment of the Corporate Credit Facility, the MOIC amount equal to 30% of the initial Corporate Credit Facility amount plus drawn incremental amounts less the sum of all interest payments, commitment fee and exit fee payments and prepayment premiums, if any, shall be due, if such amounts are less than the MOIC amount. The collateral for the Corporate Credit Facility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rporate Credit Facility provides that we and our subsidiaries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orporate Credit Facility, we are permitted to repurchase up to $2.0 million of our common stock pursuant to board approved programs with Corporate Credit Facility proceeds, $1.5 million with other sources of cash and otherwise subject to the consent of the required lenders. The Corporate Credit Facility also provides for certain events of default, including cross-defaults to our other loans, and for a guaranty of the Corporate Credit Facility obligations by our loan party subsidiaries. Pursuant to the terms of the Corporate Credit Facility, so long as the Corporate Credit Facility is outstanding and the CCF Lender is owed or holds greater than 50% of the sum of (x) the aggregate principal amount of the balance outstanding and (y) the aggregate unused commitments, the CCF Lender will have the right to appoint one member to our and each of our subsidiary’s board of directors or equivalent governing body (the “Designee”). At the election of the CCF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Loans Payable 77 Greenwich Construction Facility In December 2017, we closed on a $189.5 million construction facility for 77 Greenwich (the “77 Greenwich Construction Facility”). As a result of the refinancing transaction in October 2021, the 77 Greenwich Construction Facility was repaid in full. The 77 Greenwich Construction Facility had an aggregate balance of $159.4 million at the time it was repaid at closing of the 77 Mortgage Loan (see “77 Mortgage Loan” below). 77 Mortgage Loan In October 2021, a wholly-owned subsidiary of ours (the “Mortgage Borrower”) entered into a loan agreement with Macquarie PF Inc., a part of Macquarie Capital, the advisory, capital markets and principal investment arm of Macquarie Group, as lender and administrative agent (the “77 Mortgage Lender”), pursuant to which 77 Mortgage Lender agreed to extend credit to Mortgage Borrower in the amount of up to $166.7 million (the “77 Mortgage Loan”), subject to the satisfaction of certain conditions (the “77 Mortgage Loan Agreement”). We borrowed $133.1 million on the closing date of the 77 Mortgage Loan and the balance of the funds used to repay the 77 Greenwich Construction Facility were obtained from an increase in the Mezzanine Loan, The Berkley Partner Loan and funds raised through the Private Placement. The $33.6 million remaining availability on the closing date will be used to, among other things, complete construction of 77 Greenwich and fund carry costs while the residential condominium units are being sold, $5.6 million of such amount had been drawn by June 30, 2022. ​ The 77 Mortgage Loan has a two-year term with an option to extend for an additional year under certain circumstances and is secured by the Mortgage Borrower’s fee interest in 77 Greenwich. The 77 Mortgage Loan bears interest at a rate per annum equal to the greater of (i) 7.00% in excess of LIBOR and (ii) 7.25%; provided that, if, on April 22, 2023, the outstanding principal balance of the 77 Mortgage Loan, together with any accrued and unpaid PIK Interest and unpaid Additional Unused Fee (as those terms are defined below) is equal to or greater than $91.0 million, the rate per annum will be equal to the greater of (i) 9.00% in excess of LIBOR and (ii) 9.25%. If cash flow from 77 Greenwich (including proceeds from the sales of residential condominium units) is insufficient to pay interest payments when due, any accrued but unpaid interest will remain unpaid and interest will continue to accrue on such unpaid amounts (“PIK Interest”) until the cumulative PIK Interest and Additional Unused Fee accrues to $4.5 million (the “Threshold Amount”), after which all such amounts in excess of the Threshold Amount shall be paid in cash on a monthly basis until such amounts are less than the Threshold Amount. As advances of the 77 Mortgage Loan are made to Mortgage Borrower and the outstanding principal balance of the 77 Mortgage Loan increases, net proceeds from the sales of condominium units will be paid to 77 Mortgage Lender to reduce the outstanding balance of the 77 Mortgage Loan. A 1% per annum fee (the “Additional Unused Fee”) on a $3.0 million portion (the “Additional Amount”) of the 77 Mortgage Loan, is payable on a monthly basis on the undrawn portion of such Additional Amount. To the extent the 77 Mortgage Loan is not fully funded by October 22, 2022 (April 22, 2023 in the case of amounts with respect to construction work related to the new handicapped accessible subway entrance on Trinity Place), 77 Mortgage Lender may in its discretion force fund the remaining balance other than the Additional Amount into a reserve account held by 77 Mortgage Lender and disburse in accordance with the terms of the 77 Mortgage Loan Agreement. The 77 Mortgage Loan is prepayable without penalty, subject to 77 Mortgage Lender receiving a minimum total return of $15.26 million, or if an advance has been made of the Additional Amount, the sum of $15.26 million, plus 10% of the Additional Amount that has been disbursed, in each case, inclusive of interest, and must be prepaid in part in certain circumstances such as in the event of the sale of residential and retail condominium units. Mortgage Borrower is required to achieve completion of the construction work and the improvements for the Project on or before July 1, 2022, subject to certain exceptions. Due to the occurrence of certain force majeure related circumstances, the completion date has been extended to the end of September 2022. If we do not achieve final completion by then, we would need to request a further extension from the 77 Mortgage Lender. We anticipate being able to obtain an extension of the completion date. However, if we are not successful in receiving such an extension, the 77 Mortgage Lender or the lender under our mezzanine loan facility could accelerate their respective loan, and cross-defaults would also exist. The 77 Mortgage Loan Agreement also includes additional customary affirmative and negative covenants for loans of this type, with the first sales pace covenant in April 2023. ​ In connection with the 77 Mortgage Loan Agreement, we entered into guarantees with the 77 Mortgage Lender pursuant to which we guaranteed the completion and payment of costs and expenses related to the construction; the payment of accrued and unpaid interest and other fees, costs, expenses and payments due and payable with respect to the 77 Mortgage Loan or 77 Greenwich; and the payment when due of all amounts due to 77 Mortgage Lender, as a result of “bad-boy” provisions. Mortgage Borrower and the Company also entered into an environmental compliance and indemnification undertaking for the benefit of 77 Mortgage Lender. Additionally, Mortgage Borrower is required to provide a letter of credit in an amount not less than $4.0 million. The letter of credit will be reduced to $3.0 million following, among other things, (x) final completion of the Project, subject to certain exceptions, and (y) paydown of the 77 Mortgage Loan to a basis of $625 per square feet of the unsold residential units. ​ As of June 30, 2022, the 77 Mortgage Loan had a balance of $112.9 million and we had accrued $4.0 million in PIK interest, which is recorded in accounts payable and accrued expenses in the consolidated balance sheet. Through June 30, 2022, the 77 Mortgage loan has been paid down by approximately $20.5 million of proceeds from closed sales of residential condominium units. As of June 30, 2022, we were in compliance with all covenants under the 77 Mortgage Loan. ​ In early April 2020, New York State required all non-essential construction projects be shut down due to the impact of the COVID-19 pandemic. As a result, the construction of 77 Greenwich was temporarily suspended. Construction recommenced mid-April 2020, initially on a modified basis, as certain work was deemed "essential" construction. Since June 2020, a full crew has been on site and operating in accordance with applicable guidelines in response to the COVID-19 outbreak. Future delays in construction may result in a delay in our ability to complete the construction project on its original timeline and our ability to sell condominium units. We have received our temporary certificates of occupancy (“TCO”s) for floors 11-35, excluding the hoist units, the lobby, mechanical rooms and portions of the cellar, and anticipate receiving TCOs for the balance of the development through completion of the project. Upon the granting of our first TCO in March 2021 and having 16 units under contract at that time, our offering plan was declared effective. We submitted our request to create separate tax lots to the department of finance and the tax lots were created. Mezzanine Loan In December 2020, we entered into a mezzanine loan agreement with an affiliate of the CCF Lender (the “Mezzanine Loan Agreement”, and the loan thereunder, the “Mezzanine Loan”). The Mezzanine Loan was originally in the amount of $7.5 million and has a term of three years with two one-year extension options, exercisable under certain circumstances. The collateral for the Mezzanine Loan was the borrower’s equity interest in its direct, wholly-owned subsidiary. The blended interest rate on the closing date for the 77 Mortgage Loan and the Mezzanine Loan, assuming the 77 Mortgage Loan and the Mezzanine Loan are fully drawn, was 8.26% on an annual basis. Interest on the Mezzanine Loan is not payable on a monthly basis but instead is automatically added to the unpaid principal amount on a monthly basis (and therefore accrues interest) and is payable in full on the maturity date of the Mezzanine Loan. Upon final repayment of the Mezzanine Loan, a MOIC will be due on substantially the same terms as provided for in the Corporate Credit Facility. Subject to the prior sentence the Mezzanine Loan may be prepaid in whole or in part, without penalty or premium (other than payment of the MOIC amount, if applicable, as provided above), upon prior written notice to the lender under the Mezzanine Loan. In connection with the Mezzanine Loan, the Company entered into a completion guaranty, carry guaranty, equity funding guaranty, recourse guaranty and environmental indemnification undertaking. In October 2021, the Mezzanine Loan Agreement was amended and restated to, among other things, (i) increase the amount of the loan thereunder by approximately $22.77 million, of which $0.77 million reflected interest previously accrued under the original Mezzanine Loan, (ii) reflect the pledge of the equity interests in the Mortgage Borrower to the Mezzanine Lender as additional collateral for the Mezzanine Loan and (iii) conform certain of the covenants to those included in the 77 Mortgage Loan Agreement, as applicable. Additionally, the existing completion guaranty, carry guaranty, recourse guaranty and environmental indemnification executed in connection with the original Mezzanine Loan Agreement were amended to conform to the mortgage guarantees and mortgage environmental indemnity made in connection with the 77 Mortgage Loan (and the existing equity funding guaranty was terminated). As of June 30, 2022 and December 31, 2021, the Mezzanine Loan had a balance of $30.3 million for both periods, respectively, and accrued interest totaled approximately $3.3 million and $1.1 million, respectively. As of June 30, 2022, we were in compliance with the covenants of the Mezzanine Loan. 237 11 th Loans In May 2018, in connection with the acquisition of 237 11 th Simultaneously, in June 2021, in connection with the refinancing of the mortgage loan, we entered into a $50.0 million senior loan (the “237 11 th th th th th th costs. There is an outstanding balance of $48.8 million and $48.7 million from the 237 11 th th In June 2021, we entered into an interest rate cap agreement as required under the 237 11 th The 237 11 th th th The Berkley Partner Loan In October 2021, we entered into a loan agreement with our partner in The Berkley JV, pursuant to which our partner agreed to lend us up to $10.5 million principal amount, $500,000 of which was available only to be applied to interest payments, secured by our interest in the joint venture entity, maturing in one year. The loan bore interest at a rate of 10% per year, with a portion deferred until maturity. This loan had a balance of $10.1 million when it was repaid in full in April 2022 in connection with the sale of The Berkley. Secured Line of Credit Our $12.75 million secured line of credit is secured by the Paramus, New Jersey property. The secured line of credit matures in March 2023. The secured line of credit bears interest at the prime rate. The secured line of credit is pre-payable at any time without penalty. This secured line of credit had an outstanding balance of $9.25 million and $12.75 million at June 30, 2022 and December 31, 2021, respectively, and an effective interest rate of 4.75% and 3.25% at June 30, 2022 and December 31, 2021, respectively. Note Payable (250 North 10 th We own a 10% interest in a joint venture with TF Cornerstone (the “250 North 10 th th th Principal Maturities Combined aggregate principal maturities of our loans, secured line of credit and note payable as of June 30, 2022, excluding extension options, were as follows (dollars in thousands): ​ ​ ​ ​ ​ Year of Maturity Principal ​ ​ ​ ​ ​ 2022 ​ $ — ​ 2023 ​ 217,098 ​ 2024 ​ 35,750 ​ 2025 ​ ​ — ​ 2026 ​ ​ — ​ ​ ​ 252,848 ​ Less: deferred finance costs, net ​ (5,940) ​ Total loans, secured line of credit, and note payable, net ​ $ 246,908 ​ ​ Interest Consolidated interest expense, net includes the following (dollars in thousands): ​ ​ ​ ​ ​ ​ ​ ​ ​ ​ ​ ​ ​ ​ ​ ​ Three Months Ended Three Months Ended Six Months Ended Six Months Ended ​ ​ June 30, ​ June 30, ​ June 30, ​ June 30, ​ ​ ​ 2022 ​ 2021 ​ 2022 ​ 2021 ​ ​ ​ ​ ​ ​ ​ As Restated (a) ​ ​ ​ ​ ​ As Restated (a) ​ ​ ​ ​ ​ ​ ​ ​ ​ ​ ​ ​ ​ ​ ​ Interest expense ​ $ 4,541 ​ $ 5,284 ​ $ 8,828 ​ $ 10,272 ​ Interest capitalized ​ (1,246) ​ (3,511) ​ (2,764) ​ (7,624) ​ Interest income ​ — ​ (1) ​ — ​ (1) ​ Interest expense, net ​ $ 3,295 ​ $ 1,772 ​ $ 6,064 ​ $ 2,647 ​ ​ ​ ​ ​ ​ ​ ​ ​ ​ ​ ​ ​ ​ ​ (a) Amounts are Restated. See Note 14 for more information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 Note 7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consolidated loans payable, Corporate Credit Facility and the secured line of credit approximated their carrying values as they are variable-rate instruments. The warrant liability is record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t>
        </is>
      </c>
      <c r="B1" s="2" t="inlineStr">
        <is>
          <t>6 Months Ended</t>
        </is>
      </c>
    </row>
    <row r="2">
      <c r="B2" s="2" t="inlineStr">
        <is>
          <t>Jun. 30, 2022</t>
        </is>
      </c>
    </row>
    <row r="3">
      <c r="A3" s="3" t="inlineStr">
        <is>
          <t>Pension Plans</t>
        </is>
      </c>
      <c r="B3" s="4" t="inlineStr">
        <is>
          <t xml:space="preserve"> </t>
        </is>
      </c>
    </row>
    <row r="4">
      <c r="A4" s="4" t="inlineStr">
        <is>
          <t>Pension Plan</t>
        </is>
      </c>
      <c r="B4" s="4" t="inlineStr">
        <is>
          <t>Note 8 – Pension Plan Syms sponsored a defined benefit pension plan for certain eligible employees not covered under a collective bargaining agreement. The pension plan was frozen effective December 31, 2006. At June 30, 2022 and December 31, 2021, we had recorded an overfunded pension balance of approximately $1.6 million, respectively, which is included in prepaid expenses and other assets, net on the accompanying consolidated balance sheets. If we decided to terminate the plan under a standard termination, we would be required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5.7 million to the Syms sponsored plan from September 17, 2012 through June 30, 2022. Historically, we have funded this plan in the third quarter of the calendar year. We funded $400,000 to the Syms sponsored plan in Sept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Commitments</t>
        </is>
      </c>
      <c r="B4" s="4" t="inlineStr">
        <is>
          <t>Note 9 – Commitments a. Leases – The lease for our corporate office located at 340 Madison Avenue, New York, New York expires on March 31, 2025. Rent expense paid for this operating lease was approximately $118,000 and $110,000 for the three months ended June 30, 2022 and 2021, respectively, and $235,000 and $219,000 for the six months ended June 30, 2022 and 2021, respectively. The remaining lease obligation, excluding any extension options, for our corporate office is approximately $1.3 million through March 31, 2025. b. Legal Proceedings – In the normal course of business, we are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0 – Income Taxes As of June 30, 2022, we had federal NOLs of approximately $261.8 million. NOLs generated prior to tax-year 2018 will expire in years through fiscal 2037 while NOLs generated in 2018 and forward carry-over indefinitely. The gain resulting from the conveyance of the school condominium to the SCA was fully offset by our available NOL carryforward. Since 2009 through June 30, 2022, we have utilized approximately $22.5 million of our federal NOLs. As of June 30, 2022, we also had state NOLs of approximately $148.7 million. These state NOLs have various expiration dates through 2039, if applicable. We also had additional New York State and New York City prior NOL conversion (“PNOLC”) subtraction pools of approximately $24.3 million and $19.3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72.6 million as of June 30, 2022. If our assumptions change and we determine we will be able to realize these NOLs, the tax benefits relating to any reversal of the valuation allowance on deferred tax assets would be recognized as a reduction of income tax expense and an increase 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11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June 30, 2022 and December 31, 2021, there were 43,390,895 shares and 43,024,424 shares of common stock issued, respectively, and 36,850,373 shares and 36,626,549 shares of common stock outstanding, respectively, with the difference being held in treasury stock. Warrants In December 2019, we entered into a Warrant Agreement (the “Warrant Agreement”) with the lender under our Corporate Credit Facility (see Note 6 – Loans Payable and Secured Line of Credit – Corporate Credit Facility) (the “Warrant Holder”) pursuant to which we issued ten-year warrants (the “Warrants”) to the Warrant Holder to purchase up to 7,179,000 shares of our common stock. On December 22, 2020, the Company entered into the Warrant Agreement Amendment, whereby the exercise price of the warrants issued in connection with the Corporate Credit Facility was amended to be $4.50 per share. In connection with the October 2021 Private Placement, the exercise price of the warrants were further reduced to $4.31 per share (the “Exercise Price”), which is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 Warrants were valued at approximately $215,000 and $1.1 million at June 30, 2022 and December 31, 2021, respectively. The $931,000 unrealized gain and $1.9 million unrealized loss from the change in fair value of the Warrants during the six months ended June 30, 2022 and 2021, respectively, was recorded in the consolidated statements of operations and comprehensive loss.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orporate Credit Facility described in Note 6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orporate Credit Facility. At-The-Market Equity Offering Program In August 2021, we entered into an “at-the-market” equity offering program (the “ATM Program”), to sell up to an aggregate of $10.0 million in shares of our common stock. We sold no shares of our common stock during the six months ended June 30, 2022. During the year ended December 31, 2021, we sold 701,327 shares of our common stock for aggregate gross proceeds of approximately $1.4 million (excluding approximately $169,000 in professional and brokerage fees) at a weighted average price of $1.95 per share. As of June 30, 2022, approximately $8.6 million of our common stock remained available for issuance under the ATM Program. Share Repurchase Program In December 2019, our Board of Directors approved a stock repurchase program under which we can purchase up to $5.0 million of shares of our common stock, which is now subject to the terms of our Corporate Credit Facility. Repurchases under the stock repurchase program may be made through open market or privately negotiated transactions at times and on such terms and in such amounts as management deems appropriate, subject to market conditions, regulatory requirements and other factors. The program does not obligate the Company to repurchase any particular amount of common stock, and may be suspended or discontinued at any time without notice. Since inception of the stock repurchase program through June 30, 2022, the Company has repurchased 250,197 shares of common stock for approximately $483,361, or an average price per share of $1.93. As of June 30, 2022, approximately $4.5 million of shares remained available for purchase under the stock repurchase program, subject to the terms of our Corporate Credit Facility. There was no stock repurchase activity by the Company or any “affiliated purchaser” of the Company, as defined in Rule 10b-18(a)(3) under the Exchange Act, during the six months ended June 30, 2022 or the year ended December 31, 2021.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12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o date, no stock options have been granted under the SIP. The SIP initially authorized the issuance of up to 800,000 shares of common stock. In June 2019, our stockholders approved an amendment and restatement of the SIP, including an increase to the number of shares of common stock available for awards under the SIP by 1,000,000 shares and in June 2021, our stockholders approved an increase to the number of shares of common stock available for awards under the SIP by 1,500,000 shares. Our SIP activity as of June 30, 2022 and December 31, 2021 was as follows: ​ ​ ​ ​ ​ ​ ​ ​ ​ ​ ​ ​ ​ ​ ​ Six Months Ended ​ Year Ended ​ ​ June 30, 2022 ​ December 31, 2021 ​ ​ ​ ​ Weighted ​ ​ ​ Weighted ​ ​ ​ ​ Average Fair ​ ​ ​ Average Fair ​ ​ Number of ​ Value at ​ Number of ​ Value at ​ Shares Grant Date Shares Grant Date Balance available, beginning of period ​ 1,569,449 ​ ​ - ​ 548,370 ​ ​ - Additional shares approved by stockholders ​ - ​ ​ - ​ 1,500,000 ​ ​ - Granted to employees (333,500) ​ $ 1.84 (310,000) ​ $ 1.25 Granted to non-employee directors (28,919) ​ $ 1.87 (61,167) ​ $ 1.77 Deferred under non-employee director's deferral program (50,947) ​ $ 1.87 (107,754) ​ $ 1.77 Forfeitures by former employees ​ 60,500 ​ $ 1.68 — ​ $ - Balance available, end of period 1,216,583 ​ - 1,569,449 ​ - ​ Restricted Stock Units We grant RSUs to certain executive officers and employees as part of compensation. These grants generally have vesting dates ranging from immediate vest at grant date to three years, with a distribution of shares at various dates ranging from the time of vesting up to seven years after vesting. During the six months ended June 30, 2022, we granted 333,500 RSUs to certain employees. These RSUs vest and settle at various times over a two Total stock-based compensation expense for the three months ended June 30, 2022 and 2021 was $101,000 and $151,000, respectively, of which approximately $4,000 and $33,000, respectively, was capitalized as part of residential condominium units for sale with the remaining net amount recognized in the consolidated statements of operations and comprehensive loss. Total stock-based compensation expense for the six months ended June 30, 2022 and 2021 was $252,000 and $302,000, respectively, of which approximately $27,000 and $76,000, respectively, was capitalized as part of residential condominium units for sale with the remaining net amount recognized in the consolidated statements of operations and comprehensive loss. ​ ​ Our RSU activity was as follows: ​ ​ ​ ​ ​ ​ ​ ​ ​ ​ ​ ​ ​ ​ ​ Six Months Ended ​ Year Ended ​ ​ ​ June 30, 2022 ​ December 31, 2021 ​ ​ ​ ​ ​ Weighted ​ ​ ​ Weighted ​ ​ ​ ​ ​ Average Fair ​ ​ ​ Average Fair ​ ​ ​ Number of ​ Value at Grant ​ Number of ​ Value at Grant ​ ​ Shares Date Shares Date Non-vested at beginning of period 551,083 ​ $ 2.14 469,000 ​ $ 3.43 Granted RSUs 333,500 ​ $ 1.84 310,000 ​ $ 1.25 Vested (286,084) ​ $ 2.20 (227,917) ​ $ 3.59 Forfeited by former employees (60,500) ​ $ 1.68 — ​ $ — ​ Non-vested at end of period 537,999 ​ $ 1.82 551,083 ​ $ 2.14 ​ As of June 30, 2022, there was approximately $468,000 of total unrecognized compensation expense related to unvested RSUs, which is expected to be recognized through December 2024. During the six months ended June 30, 2022, we issued 366,099 shares of common stock to employees and executive officers to settle vested RSUs from previous RSU grants. In connection with those transactions, we repurchased 171,196 shares to provide for the employees’ withholding tax liabilities. During the six months ended June 30, 2022, we issued 28,919 shares of immediately vested common stock to board members as part of their annual compensation.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June 30, 2022, a total of 335,860 stock units have been deferred under the Deferral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6 Months Ended</t>
        </is>
      </c>
    </row>
    <row r="2">
      <c r="B2" s="2" t="inlineStr">
        <is>
          <t>Jun. 30, 2022</t>
        </is>
      </c>
    </row>
    <row r="3">
      <c r="A3" s="3" t="inlineStr">
        <is>
          <t>Investments in Unconsolidated Joint Ventures</t>
        </is>
      </c>
      <c r="B3" s="4" t="inlineStr">
        <is>
          <t xml:space="preserve"> </t>
        </is>
      </c>
    </row>
    <row r="4">
      <c r="A4" s="4" t="inlineStr">
        <is>
          <t>Investments in Unconsolidated Joint Ventures</t>
        </is>
      </c>
      <c r="B4" s="4" t="inlineStr">
        <is>
          <t>Note 13 – Investments in Unconsolidated Joint Ventures We own a 50% interest in a joint venture (the “Berkley JV”) formed to acquire and operate The Berkley, a 95-unit multi-family property. In December 2016, the Berkley JV closed on the acquisition of The Berkley for a purchase price of $68.885 million. On February 28, 2020, in connection with a refinancing, the Berkley JV repaid the acquisition loan in full and replaced it with a new 7-year, $33.0 million loan (the “New Berkley Loan”) which bore interest at a fixed rate of 2.717% and was interest only during the initial five years. We and our joint venture partner were joint and several recourse carve-out guarantors under the New Berkley Loan. In October 2021, we entered into a loan agreement with our joint venture partner (see Note 6 – Loans Payable and Secured Line of Credit – The Berkley Partner Loan), which was paid off in full when this property was sold in April 2022. The Berkley JV sold The Berkley in April 2022 for a sale price of $70.8 million. In connection with the sale of the property, the Berkley JV recognized a gain on sale of approximately $9.0 million as well as a gain of $2.0 million upon settlement of the underlying interest rate swap. We own a 10% interest in the 250 North 10 th th th th th Partner Loan bears interest at 7.0% which is payable to the extent of available cash flow and is prepayable any time within its four year term. Our partner has the option of having the Partner Loan repaid in our common stock if the price of our common stock exceeds $6.50 per share at the time of conversion. The non-recourse 250 North 10 th th As we do not control the 250 North 10 th ​ ​ ​ ​ ​ ​ ​ ​ ​ ​ June 30, ​ December 31, ​ ​ 2022 2021 ​ ​ ​ ​ ​ ​ ​ ASSETS ​ ​ ​ ​ ​ ​ ​ ​ ​ ​ Real estate, net ​ $ 114,874 ​ $ 164,143 Cash and cash equivalents ​ 1,370 ​ 1,244 Restricted cash ​ 670 ​ 891 Tenant and other receivables, net ​ 224 ​ 225 Prepaid expenses and other assets, net ​ 1,032 ​ 315 Intangible assets, net ​ 9,945 ​ 21,527 Total assets ​ $ 128,115 ​ $ 188,345 ​ ​ ​ ​ ​ ​ ​ LIABILITIES ​ ​ ​ ​ ​ ​ ​ ​ ​ Mortgages payable, net ​ $ 80,401 ​ $ 112,934 Accounts payable and accrued expenses ​ 1,420 ​ 1,849 Total liabilities ​ 81,821 ​ 114,783 ​ ​ ​ ​ ​ ​ ​ MEMBERS’ EQUITY ​ ​ ​ ​ ​ ​ ​ ​ ​ Members’ equity ​ 49,777 ​ 87,654 Accumulated deficit ​ (3,483) ​ (14,092) Total members’ equity ​ 46,294 ​ 73,562 ​ ​ ​ ​ ​ ​ ​ Total liabilities and members’ equity ​ $ 128,115 ​ $ 188,345 ​ ​ ​ ​ ​ ​ ​ Our investments in unconsolidated joint ventures ​ $ 4,643 ​ $ 17,938 ​ The statements of operations for our unconsolidated joint ventures for the three and six months ended June 30, 2022 and 2021 are as follows (dollars in thousands): ​ ​ ​ ​ ​ ​ ​ ​ ​ ​ ​ ​ ​ ​ ​ ​ ​ For the Three Months Ended ​ For the Three Months Ended ​ For the Six Months Ended ​ For the Six Months Ended ​ ​ ​ June 30, ​ June 30, ​ June 30, ​ June 30, ​ ​ 2022 2021 2022 2021 ​ ​ ​ ​ ​ ​ ​ ​ ​ ​ Revenues ​ ​ ​ ​ Rental revenues ​ $ 2,759 ​ $ 3,185 ​ $ 6,022 ​ $ 6,164 ​ ​ ​ ​ ​ ​ ​ ​ ​ ​ ​ ​ ​ ​ ​ Total revenues ​ 2,759 ​ 3,185 ​ 6,022 ​ 6,164 ​ ​ ​ ​ ​ ​ ​ ​ ​ ​ ​ ​ ​ ​ ​ Operating Expenses ​ ​ ​ ​ ​ Property operating expenses ​ 769 ​ 931 ​ 1,881 ​ 1,996 ​ Real estate taxes ​ 17 ​ 25 ​ 42 ​ 50 ​ General and administrative ​ (12) ​ 3 ​ (10) ​ 5 ​ Amortization ​ 493 ​ 583 ​ 1,076 ​ 1,314 ​ Depreciation ​ 762 ​ 988 ​ 1,723 ​ 1,972 ​ ​ ​ ​ ​ ​ ​ ​ ​ ​ ​ ​ ​ ​ ​ Total operating expenses ​ 2,029 ​ 2,530 ​ 4,712 ​ 5,337 ​ ​ ​ ​ ​ ​ ​ ​ ​ ​ ​ ​ ​ ​ ​ Operating income ​ 730 ​ 655 ​ 1,310 ​ 827 ​ ​ ​ ​ ​ ​ ​ ​ ​ ​ ​ ​ ​ ​ ​ Gain on sale of real estate ​ ​ 8,981 ​ — ​ 8,981 ​ — ​ Gain on sale of interest rate swap ​ ​ 2,005 ​ — ​ 2,005 ​ — ​ Interest expense ​ (782) ​ (957) ​ (1,712) ​ (1,896) ​ Interest expense - amortization of deferred finance costs ​ (56) ​ (73) ​ (128) ​ (145) ​ Interest (expense) income - change in fair market value of interest rate swap ​ (1,528) ​ (341) ​ 153 ​ (737) ​ ​ ​ ​ ​ ​ ​ ​ ​ ​ ​ ​ ​ ​ ​ Net income (loss) ​ $ 9,350 ​ $ (716) ​ $ 10,609 ​ $ (1,951) ​ ​ ​ ​ ​ ​ ​ ​ ​ ​ ​ ​ ​ ​ ​ Our equity in net income (loss) from unconsolidated joint ventures ​ $ 4,560 ​ $ (264) ​ $ 5,306 ​ $ (6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CONSOLIDATED BALANCE SHEETS - USD ($)</t>
        </is>
      </c>
      <c r="B1" s="2" t="inlineStr">
        <is>
          <t>Jun. 30, 2022</t>
        </is>
      </c>
      <c r="C1" s="2" t="inlineStr">
        <is>
          <t>Mar. 31, 2022</t>
        </is>
      </c>
      <c r="D1" s="2" t="inlineStr">
        <is>
          <t>Dec. 31, 2021</t>
        </is>
      </c>
      <c r="E1" s="2" t="inlineStr">
        <is>
          <t>Sep. 30, 2021</t>
        </is>
      </c>
      <c r="F1" s="2" t="inlineStr">
        <is>
          <t>Jun. 30, 2021</t>
        </is>
      </c>
      <c r="G1" s="2" t="inlineStr">
        <is>
          <t>Mar. 31, 2021</t>
        </is>
      </c>
      <c r="I1" s="2" t="inlineStr">
        <is>
          <t>Dec. 31, 2020</t>
        </is>
      </c>
      <c r="K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row>
    <row r="3">
      <c r="A3" s="4" t="inlineStr">
        <is>
          <t>Real estate, net</t>
        </is>
      </c>
      <c r="B3" s="6" t="n">
        <v>66016000</v>
      </c>
      <c r="C3" s="6" t="n">
        <v>66705000</v>
      </c>
      <c r="D3" s="6" t="n">
        <v>67334000</v>
      </c>
      <c r="E3" s="6" t="n">
        <v>67996000</v>
      </c>
      <c r="F3" s="6" t="n">
        <v>68663000</v>
      </c>
      <c r="G3" s="6" t="n">
        <v>69353000</v>
      </c>
      <c r="I3" s="6" t="n">
        <v>70040000</v>
      </c>
      <c r="K3" s="4" t="inlineStr">
        <is>
          <t xml:space="preserve"> </t>
        </is>
      </c>
    </row>
    <row r="4">
      <c r="A4" s="4" t="inlineStr">
        <is>
          <t>Residential condominium units for sale</t>
        </is>
      </c>
      <c r="B4" s="5" t="n">
        <v>214759000</v>
      </c>
      <c r="C4" s="5" t="n">
        <v>214591000</v>
      </c>
      <c r="D4" s="5" t="n">
        <v>216983000</v>
      </c>
      <c r="E4" s="5" t="n">
        <v>228102000</v>
      </c>
      <c r="F4" s="5" t="n">
        <v>222713000</v>
      </c>
      <c r="G4" s="5" t="n">
        <v>213223000</v>
      </c>
      <c r="I4" s="5" t="n">
        <v>203276000</v>
      </c>
      <c r="K4" s="4" t="inlineStr">
        <is>
          <t xml:space="preserve"> </t>
        </is>
      </c>
    </row>
    <row r="5">
      <c r="A5" s="4" t="inlineStr">
        <is>
          <t>Cash and cash equivalents</t>
        </is>
      </c>
      <c r="B5" s="5" t="n">
        <v>3112000</v>
      </c>
      <c r="C5" s="5" t="n">
        <v>1381000</v>
      </c>
      <c r="D5" s="5" t="n">
        <v>4310000</v>
      </c>
      <c r="E5" s="5" t="n">
        <v>917000</v>
      </c>
      <c r="F5" s="5" t="n">
        <v>2169000</v>
      </c>
      <c r="G5" s="5" t="n">
        <v>5034000</v>
      </c>
      <c r="I5" s="5" t="n">
        <v>6515000</v>
      </c>
      <c r="K5" s="6" t="n">
        <v>9196000</v>
      </c>
    </row>
    <row r="6">
      <c r="A6" s="4" t="inlineStr">
        <is>
          <t>Restricted cash</t>
        </is>
      </c>
      <c r="B6" s="5" t="n">
        <v>13279000</v>
      </c>
      <c r="C6" s="5" t="n">
        <v>14232000</v>
      </c>
      <c r="D6" s="5" t="n">
        <v>20535000</v>
      </c>
      <c r="E6" s="5" t="n">
        <v>11732000</v>
      </c>
      <c r="F6" s="5" t="n">
        <v>7626000</v>
      </c>
      <c r="G6" s="5" t="n">
        <v>6694000</v>
      </c>
      <c r="I6" s="5" t="n">
        <v>9554000</v>
      </c>
      <c r="K6" s="5" t="n">
        <v>9474000</v>
      </c>
    </row>
    <row r="7">
      <c r="A7" s="4" t="inlineStr">
        <is>
          <t>Prepaid expenses and other assets, net</t>
        </is>
      </c>
      <c r="B7" s="5" t="n">
        <v>4915000</v>
      </c>
      <c r="C7" s="5" t="n">
        <v>5007000</v>
      </c>
      <c r="D7" s="5" t="n">
        <v>4126000</v>
      </c>
      <c r="E7" s="5" t="n">
        <v>3555000</v>
      </c>
      <c r="F7" s="5" t="n">
        <v>2934000</v>
      </c>
      <c r="G7" s="5" t="n">
        <v>3343000</v>
      </c>
      <c r="I7" s="5" t="n">
        <v>2703000</v>
      </c>
      <c r="K7" s="4" t="inlineStr">
        <is>
          <t xml:space="preserve"> </t>
        </is>
      </c>
    </row>
    <row r="8">
      <c r="A8" s="4" t="inlineStr">
        <is>
          <t>Investments in unconsolidated joint ventures</t>
        </is>
      </c>
      <c r="B8" s="5" t="n">
        <v>4643000</v>
      </c>
      <c r="C8" s="5" t="n">
        <v>18517000</v>
      </c>
      <c r="D8" s="5" t="n">
        <v>17938000</v>
      </c>
      <c r="E8" s="5" t="n">
        <v>18056000</v>
      </c>
      <c r="F8" s="5" t="n">
        <v>18318000</v>
      </c>
      <c r="G8" s="5" t="n">
        <v>18814000</v>
      </c>
      <c r="I8" s="5" t="n">
        <v>19379000</v>
      </c>
      <c r="K8" s="4" t="inlineStr">
        <is>
          <t xml:space="preserve"> </t>
        </is>
      </c>
    </row>
    <row r="9">
      <c r="A9" s="4" t="inlineStr">
        <is>
          <t>Receivables</t>
        </is>
      </c>
      <c r="B9" s="5" t="n">
        <v>50000</v>
      </c>
      <c r="C9" s="5" t="n">
        <v>60000</v>
      </c>
      <c r="D9" s="5" t="n">
        <v>84000</v>
      </c>
      <c r="E9" s="5" t="n">
        <v>79000</v>
      </c>
      <c r="F9" s="5" t="n">
        <v>146000</v>
      </c>
      <c r="G9" s="5" t="n">
        <v>919000</v>
      </c>
      <c r="I9" s="5" t="n">
        <v>966000</v>
      </c>
      <c r="K9" s="4" t="inlineStr">
        <is>
          <t xml:space="preserve"> </t>
        </is>
      </c>
    </row>
    <row r="10">
      <c r="A10" s="4" t="inlineStr">
        <is>
          <t>Deferred rents receivable</t>
        </is>
      </c>
      <c r="B10" s="5" t="n">
        <v>121000</v>
      </c>
      <c r="C10" s="5" t="n">
        <v>118000</v>
      </c>
      <c r="D10" s="5" t="n">
        <v>114000</v>
      </c>
      <c r="E10" s="5" t="n">
        <v>110000</v>
      </c>
      <c r="F10" s="5" t="n">
        <v>106000</v>
      </c>
      <c r="G10" s="5" t="n">
        <v>102000</v>
      </c>
      <c r="I10" s="5" t="n">
        <v>90000</v>
      </c>
      <c r="K10" s="4" t="inlineStr">
        <is>
          <t xml:space="preserve"> </t>
        </is>
      </c>
    </row>
    <row r="11">
      <c r="A11" s="4" t="inlineStr">
        <is>
          <t>Right-of-use asset</t>
        </is>
      </c>
      <c r="B11" s="5" t="n">
        <v>1132000</v>
      </c>
      <c r="C11" s="5" t="n">
        <v>1224000</v>
      </c>
      <c r="D11" s="5" t="n">
        <v>1314000</v>
      </c>
      <c r="E11" s="5" t="n">
        <v>1374000</v>
      </c>
      <c r="F11" s="5" t="n">
        <v>1389000</v>
      </c>
      <c r="G11" s="5" t="n">
        <v>1478000</v>
      </c>
      <c r="I11" s="5" t="n">
        <v>1565000</v>
      </c>
      <c r="K11" s="4" t="inlineStr">
        <is>
          <t xml:space="preserve"> </t>
        </is>
      </c>
    </row>
    <row r="12">
      <c r="A12" s="4" t="inlineStr">
        <is>
          <t>Intangible assets, net</t>
        </is>
      </c>
      <c r="B12" s="5" t="n">
        <v>8062000</v>
      </c>
      <c r="C12" s="5" t="n">
        <v>8247000</v>
      </c>
      <c r="D12" s="5" t="n">
        <v>8432000</v>
      </c>
      <c r="E12" s="5" t="n">
        <v>8617000</v>
      </c>
      <c r="F12" s="5" t="n">
        <v>8802000</v>
      </c>
      <c r="G12" s="5" t="n">
        <v>8987000</v>
      </c>
      <c r="I12" s="5" t="n">
        <v>9172000</v>
      </c>
      <c r="K12" s="4" t="inlineStr">
        <is>
          <t xml:space="preserve"> </t>
        </is>
      </c>
    </row>
    <row r="13">
      <c r="A13" s="4" t="inlineStr">
        <is>
          <t>Total assets</t>
        </is>
      </c>
      <c r="B13" s="5" t="n">
        <v>316089000</v>
      </c>
      <c r="C13" s="5" t="n">
        <v>330082000</v>
      </c>
      <c r="D13" s="5" t="n">
        <v>341170000</v>
      </c>
      <c r="E13" s="5" t="n">
        <v>340538000</v>
      </c>
      <c r="F13" s="5" t="n">
        <v>332866000</v>
      </c>
      <c r="G13" s="5" t="n">
        <v>327947000</v>
      </c>
      <c r="I13" s="5" t="n">
        <v>323260000</v>
      </c>
      <c r="K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Loans payable, net</t>
        </is>
      </c>
      <c r="B15" s="5" t="n">
        <v>198458000</v>
      </c>
      <c r="C15" s="5" t="n">
        <v>210768000</v>
      </c>
      <c r="D15" s="5" t="n">
        <v>219249000</v>
      </c>
      <c r="E15" s="5" t="n">
        <v>223503000</v>
      </c>
      <c r="F15" s="5" t="n">
        <v>215193000</v>
      </c>
      <c r="G15" s="5" t="n">
        <v>207317000</v>
      </c>
      <c r="I15" s="5" t="n">
        <v>197330000</v>
      </c>
      <c r="K15" s="4" t="inlineStr">
        <is>
          <t xml:space="preserve"> </t>
        </is>
      </c>
    </row>
    <row r="16">
      <c r="A16" s="4" t="inlineStr">
        <is>
          <t>Corporate credit facility, net</t>
        </is>
      </c>
      <c r="B16" s="5" t="n">
        <v>33337000</v>
      </c>
      <c r="C16" s="5" t="n">
        <v>33090000</v>
      </c>
      <c r="D16" s="5" t="n">
        <v>32844000</v>
      </c>
      <c r="E16" s="5" t="n">
        <v>32597000</v>
      </c>
      <c r="F16" s="5" t="n">
        <v>32351000</v>
      </c>
      <c r="G16" s="5" t="n">
        <v>32104000</v>
      </c>
      <c r="I16" s="5" t="n">
        <v>31858000</v>
      </c>
      <c r="K16" s="4" t="inlineStr">
        <is>
          <t xml:space="preserve"> </t>
        </is>
      </c>
    </row>
    <row r="17">
      <c r="A17" s="4" t="inlineStr">
        <is>
          <t>Secured line of credit, net</t>
        </is>
      </c>
      <c r="B17" s="5" t="n">
        <v>9250000</v>
      </c>
      <c r="C17" s="5" t="n">
        <v>12750000</v>
      </c>
      <c r="D17" s="5" t="n">
        <v>12750000</v>
      </c>
      <c r="E17" s="5" t="n">
        <v>11950000</v>
      </c>
      <c r="F17" s="5" t="n">
        <v>8950000</v>
      </c>
      <c r="G17" s="5" t="n">
        <v>8950000</v>
      </c>
      <c r="I17" s="5" t="n">
        <v>7747000</v>
      </c>
      <c r="K17" s="4" t="inlineStr">
        <is>
          <t xml:space="preserve"> </t>
        </is>
      </c>
    </row>
    <row r="18">
      <c r="A18" s="4" t="inlineStr">
        <is>
          <t>Note payable</t>
        </is>
      </c>
      <c r="B18" s="5" t="n">
        <v>5863000</v>
      </c>
      <c r="C18" s="5" t="n">
        <v>5863000</v>
      </c>
      <c r="D18" s="5" t="n">
        <v>5863000</v>
      </c>
      <c r="E18" s="5" t="n">
        <v>5863000</v>
      </c>
      <c r="F18" s="5" t="n">
        <v>5863000</v>
      </c>
      <c r="G18" s="5" t="n">
        <v>5863000</v>
      </c>
      <c r="I18" s="5" t="n">
        <v>5863000</v>
      </c>
      <c r="K18" s="4" t="inlineStr">
        <is>
          <t xml:space="preserve"> </t>
        </is>
      </c>
    </row>
    <row r="19">
      <c r="A19" s="4" t="inlineStr">
        <is>
          <t>Accounts payable and accrued expenses</t>
        </is>
      </c>
      <c r="B19" s="5" t="n">
        <v>22824000</v>
      </c>
      <c r="C19" s="5" t="n">
        <v>19876000</v>
      </c>
      <c r="D19" s="5" t="n">
        <v>17864000</v>
      </c>
      <c r="E19" s="5" t="n">
        <v>18457000</v>
      </c>
      <c r="F19" s="5" t="n">
        <v>17458000</v>
      </c>
      <c r="G19" s="5" t="n">
        <v>14368000</v>
      </c>
      <c r="I19" s="5" t="n">
        <v>15896000</v>
      </c>
      <c r="K19" s="4" t="inlineStr">
        <is>
          <t xml:space="preserve"> </t>
        </is>
      </c>
    </row>
    <row r="20">
      <c r="A20" s="4" t="inlineStr">
        <is>
          <t>Lease liability</t>
        </is>
      </c>
      <c r="B20" s="5" t="n">
        <v>1245000</v>
      </c>
      <c r="C20" s="5" t="n">
        <v>1347000</v>
      </c>
      <c r="D20" s="5" t="n">
        <v>1447000</v>
      </c>
      <c r="E20" s="5" t="n">
        <v>1516000</v>
      </c>
      <c r="F20" s="5" t="n">
        <v>1536000</v>
      </c>
      <c r="G20" s="5" t="n">
        <v>1626000</v>
      </c>
      <c r="I20" s="5" t="n">
        <v>1716000</v>
      </c>
      <c r="K20" s="4" t="inlineStr">
        <is>
          <t xml:space="preserve"> </t>
        </is>
      </c>
    </row>
    <row r="21">
      <c r="A21" s="4" t="inlineStr">
        <is>
          <t>Warrant liability</t>
        </is>
      </c>
      <c r="B21" s="5" t="n">
        <v>215000</v>
      </c>
      <c r="C21" s="5" t="n">
        <v>1515000</v>
      </c>
      <c r="D21" s="5" t="n">
        <v>1146000</v>
      </c>
      <c r="E21" s="5" t="n">
        <v>1411000</v>
      </c>
      <c r="F21" s="5" t="n">
        <v>3129000</v>
      </c>
      <c r="G21" s="5" t="n">
        <v>3196000</v>
      </c>
      <c r="I21" s="5" t="n">
        <v>830000</v>
      </c>
      <c r="K21" s="4" t="inlineStr">
        <is>
          <t xml:space="preserve"> </t>
        </is>
      </c>
    </row>
    <row r="22">
      <c r="A22" s="4" t="inlineStr">
        <is>
          <t>Total liabilities</t>
        </is>
      </c>
      <c r="B22" s="5" t="n">
        <v>271192000</v>
      </c>
      <c r="C22" s="5" t="n">
        <v>285209000</v>
      </c>
      <c r="D22" s="5" t="n">
        <v>291163000</v>
      </c>
      <c r="E22" s="5" t="n">
        <v>295297000</v>
      </c>
      <c r="F22" s="5" t="n">
        <v>284480000</v>
      </c>
      <c r="G22" s="5" t="n">
        <v>273424000</v>
      </c>
      <c r="I22" s="5" t="n">
        <v>261240000</v>
      </c>
      <c r="K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Special stock, $0.01 par value; 1 share authorized, issued and outstanding at June 30, 2022 and Decembe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Common stock, $0.01 par value; 79,999,997 shares authorized; 43,390,895 and 43,024,424 shares issued at June 30, 2022 and December 31, 2021, respectively; 36,850,373 and 36,626,549 shares outstanding at June 30, 2022 and December 31, 2021, respectively</t>
        </is>
      </c>
      <c r="B26" s="5" t="n">
        <v>434000</v>
      </c>
      <c r="C26" s="5" t="n">
        <v>434000</v>
      </c>
      <c r="D26" s="5" t="n">
        <v>430000</v>
      </c>
      <c r="E26" s="5" t="n">
        <v>390000</v>
      </c>
      <c r="F26" s="5" t="n">
        <v>389000</v>
      </c>
      <c r="G26" s="5" t="n">
        <v>388000</v>
      </c>
      <c r="I26" s="5" t="n">
        <v>383000</v>
      </c>
      <c r="K26" s="4" t="inlineStr">
        <is>
          <t xml:space="preserve"> </t>
        </is>
      </c>
    </row>
    <row r="27">
      <c r="A27" s="4" t="inlineStr">
        <is>
          <t>Additional paid-in capital</t>
        </is>
      </c>
      <c r="B27" s="5" t="n">
        <v>144580000</v>
      </c>
      <c r="C27" s="5" t="n">
        <v>144451000</v>
      </c>
      <c r="D27" s="5" t="n">
        <v>144282000</v>
      </c>
      <c r="E27" s="5" t="n">
        <v>136672000</v>
      </c>
      <c r="F27" s="5" t="n">
        <v>136329000</v>
      </c>
      <c r="G27" s="5" t="n">
        <v>136151000</v>
      </c>
      <c r="I27" s="5" t="n">
        <v>135978000</v>
      </c>
      <c r="K27" s="4" t="inlineStr">
        <is>
          <t xml:space="preserve"> </t>
        </is>
      </c>
    </row>
    <row r="28">
      <c r="A28" s="4" t="inlineStr">
        <is>
          <t>Treasury stock (6,540,522 and 6,397,875 shares at June 30, 2022 and December 31, 2021, respectively)</t>
        </is>
      </c>
      <c r="B28" s="5" t="n">
        <v>-57461000</v>
      </c>
      <c r="C28" s="5" t="n">
        <v>-57461000</v>
      </c>
      <c r="D28" s="5" t="n">
        <v>-57166000</v>
      </c>
      <c r="E28" s="5" t="n">
        <v>-57166000</v>
      </c>
      <c r="F28" s="5" t="n">
        <v>-57166000</v>
      </c>
      <c r="G28" s="5" t="n">
        <v>-57166000</v>
      </c>
      <c r="I28" s="5" t="n">
        <v>-56791000</v>
      </c>
      <c r="K28" s="4" t="inlineStr">
        <is>
          <t xml:space="preserve"> </t>
        </is>
      </c>
    </row>
    <row r="29">
      <c r="A29" s="4" t="inlineStr">
        <is>
          <t>Accumulated other comprehensive loss</t>
        </is>
      </c>
      <c r="B29" s="5" t="n">
        <v>-1106000</v>
      </c>
      <c r="C29" s="5" t="n">
        <v>-1224000</v>
      </c>
      <c r="D29" s="5" t="n">
        <v>-1343000</v>
      </c>
      <c r="E29" s="5" t="n">
        <v>-1803000</v>
      </c>
      <c r="F29" s="5" t="n">
        <v>-1922000</v>
      </c>
      <c r="G29" s="5" t="n">
        <v>-2040000</v>
      </c>
      <c r="I29" s="5" t="n">
        <v>-2159000</v>
      </c>
      <c r="K29" s="4" t="inlineStr">
        <is>
          <t xml:space="preserve"> </t>
        </is>
      </c>
    </row>
    <row r="30">
      <c r="A30" s="4" t="inlineStr">
        <is>
          <t>Accumulated deficit</t>
        </is>
      </c>
      <c r="B30" s="5" t="n">
        <v>-41550000</v>
      </c>
      <c r="C30" s="5" t="n">
        <v>-41327000</v>
      </c>
      <c r="D30" s="5" t="n">
        <v>-36196000</v>
      </c>
      <c r="E30" s="5" t="n">
        <v>-32852000</v>
      </c>
      <c r="F30" s="5" t="n">
        <v>-29244000</v>
      </c>
      <c r="G30" s="5" t="n">
        <v>-22810000</v>
      </c>
      <c r="I30" s="5" t="n">
        <v>-15391000</v>
      </c>
      <c r="K30" s="4" t="inlineStr">
        <is>
          <t xml:space="preserve"> </t>
        </is>
      </c>
    </row>
    <row r="31">
      <c r="A31" s="4" t="inlineStr">
        <is>
          <t>Total stockholders' equity</t>
        </is>
      </c>
      <c r="B31" s="5" t="n">
        <v>44897000</v>
      </c>
      <c r="C31" s="5" t="n">
        <v>44873000</v>
      </c>
      <c r="D31" s="5" t="n">
        <v>50007000</v>
      </c>
      <c r="E31" s="5" t="n">
        <v>45241000</v>
      </c>
      <c r="F31" s="5" t="n">
        <v>48386000</v>
      </c>
      <c r="G31" s="5" t="n">
        <v>54523000</v>
      </c>
      <c r="H31" s="4" t="inlineStr">
        <is>
          <t>[1]</t>
        </is>
      </c>
      <c r="I31" s="5" t="n">
        <v>62020000</v>
      </c>
      <c r="J31" s="4" t="inlineStr">
        <is>
          <t>[1]</t>
        </is>
      </c>
      <c r="K31" s="6" t="n">
        <v>55964000</v>
      </c>
    </row>
    <row r="32">
      <c r="A32" s="4" t="inlineStr">
        <is>
          <t>Total liabilities and stockholders' equity</t>
        </is>
      </c>
      <c r="B32" s="5" t="n">
        <v>316089000</v>
      </c>
      <c r="C32" s="5" t="n">
        <v>330082000</v>
      </c>
      <c r="D32" s="5" t="n">
        <v>341170000</v>
      </c>
      <c r="E32" s="5" t="n">
        <v>340538000</v>
      </c>
      <c r="F32" s="5" t="n">
        <v>332866000</v>
      </c>
      <c r="G32" s="5" t="n">
        <v>327947000</v>
      </c>
      <c r="I32" s="5" t="n">
        <v>323260000</v>
      </c>
      <c r="K32" s="4" t="inlineStr">
        <is>
          <t xml:space="preserve"> </t>
        </is>
      </c>
    </row>
    <row r="33">
      <c r="A33" s="4" t="inlineStr">
        <is>
          <t>Blank Check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Preferred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row>
    <row r="36">
      <c r="A36" s="4"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Preferred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row>
    <row r="39"/>
    <row r="40">
      <c r="A40" s="4" t="inlineStr">
        <is>
          <t>[1] (b) Amounts are Revised. See Note 14 for more information</t>
        </is>
      </c>
    </row>
  </sheetData>
  <mergeCells count="4">
    <mergeCell ref="G1:H1"/>
    <mergeCell ref="I1:J1"/>
    <mergeCell ref="A39:K39"/>
    <mergeCell ref="A40:K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Issued Consolidated Financial Statements</t>
        </is>
      </c>
      <c r="B1" s="2" t="inlineStr">
        <is>
          <t>6 Months Ended</t>
        </is>
      </c>
    </row>
    <row r="2">
      <c r="B2" s="2" t="inlineStr">
        <is>
          <t>Jun. 30, 2022</t>
        </is>
      </c>
    </row>
    <row r="3">
      <c r="A3" s="3" t="inlineStr">
        <is>
          <t>Restatement and Revision of Previously Issued Consolidated Financial Statements</t>
        </is>
      </c>
      <c r="B3" s="4" t="inlineStr">
        <is>
          <t xml:space="preserve"> </t>
        </is>
      </c>
    </row>
    <row r="4">
      <c r="A4" s="4" t="inlineStr">
        <is>
          <t>Restatement and Revision of Previously Issued Consolidated Financial Statements</t>
        </is>
      </c>
      <c r="B4" s="4" t="inlineStr">
        <is>
          <t xml:space="preserve">Note 14 – Restatement and Revision of Previously Issued Consolidated Financial Statements The Company identified errors in its previously issued annual and interim financial statements that required restatements, and errors that were determined individually, and in the aggregate, quantitatively and qualitatively immaterial that required revisions. As such the Company has restated and revised its (i) consolidated financial statements as of and for the years ended December 31, 2021 and 2020 as illustrated in this note to the consolidated financial statements; and (ii) interim financial statements for the three months ended March 31, 2021, the three and six months ended June 30, 2021, the three and nine months ended September 30, 2021, and the three months ended March 31, 2022, as illustrated in this Note 14; collectively referred to as the "Restatement or Revision". During the three month period ended June 30, 2022, the Company identified areas of restatement errors. All adjustments depicted in the tables below relate to the following: (a) an error in the accounting treatment regarding the overcapitalization of internally allocated construction related costs related to the development project at 77 Greenwich Street. (b) a disclosure error in the classification on the balance sheets of our 77 Greenwich property which was classified as real estate under development in real estate and is now classified as residential condominium units for sale. (c) a disclosure error in the classification on the statements of cash flows of our 77 Greenwich property relating to additions and sales of condominiums where they were reported in the statement of cash flows under cash flows from investing activities when they should have been reported in cash flows from operations. ​ During the three month period ended March 31, 2022, the Company identified one area of revision error. All adjustments depicted in the tables below relate to the following: (d) an error in the accounting treatment of a property that, upon emergence from bankruptcy, was classified as real estate under development, but was not subsequently reported as an operating property when circumstances at the property changed. ​ During the year ended December 31, 2021, the Company identified one area of revision error. All adjustments depicted in the tables below relate to the following: (e) an error in the accounting treatment regarding certain advertising and marketing costs which were capitalized to construction costs at the development project at 77 Greenwich Street and should have been expensed as incurred. ​ ​ ​ CONSOLIDATED BALANCE SHEETS (In thousands, except par value and share amounts) ​ ​ ​ ​ ​ ​ ​ ​ ​ ​ ​ ​ As of December 31, 2020 ​ ​ As Previously ​ Restatement ​ ​ ​ ​ Reported Impact As Restated ​ ​ ​ ​ ​ ​ ​ ​ ​ ​ ASSETS ​ ​ ​ ​ ​ ​ ​ ​ ​ ​ ​ ​ ​ ​ ​ ​ ​ ​ ​ Real estate, net ​ $ 279,204 ​ $ (209,164) ​ $ 70,040 Residential condominium units for sale ​ ​ — ​ ​ 203,276 ​ ​ 203,276 Cash and cash equivalents ​ ​ 6,515 ​ ​ — ​ ​ 6,515 Restricted cash ​ ​ 9,554 ​ ​ — ​ ​ 9,554 Prepaid expenses and other assets, net ​ ​ 2,703 ​ ​ — ​ ​ 2,703 Investments in unconsolidated joint ventures ​ ​ 19,379 ​ ​ — ​ ​ 19,379 Receivables ​ ​ 966 ​ ​ — ​ ​ 966 Deferred rents receivable ​ ​ 90 ​ ​ — ​ ​ 90 Right-of-use asset ​ ​ 1,565 ​ ​ — ​ ​ 1,565 Intangible assets, net ​ ​ 9,172 ​ ​ — ​ ​ 9,172 Total assets ​ $ 329,148 ​ $ (5,888) ​ $ 323,260 ​ ​ ​ ​ ​ ​ ​ ​ ​ ​ LIABILITIES ​ ​ ​ ​ ​ ​ ​ ​ ​ ​ ​ ​ ​ ​ ​ ​ ​ ​ ​ Loans payable, net ​ $ 197,330 ​ $ — ​ $ 197,330 Corporate credit facility, net ​ ​ 31,858 ​ ​ — ​ ​ 31,858 Secured line of credit, net ​ ​ 7,747 ​ ​ — ​ ​ 7,747 Note payable ​ ​ 5,863 ​ ​ — ​ ​ 5,863 Accounts payable and accrued expenses ​ ​ 15,896 ​ ​ — ​ ​ 15,896 Lease liability ​ ​ 1,716 ​ ​ — ​ ​ 1,716 Warrant liability ​ ​ 830 ​ ​ — ​ ​ 830 Total liabilities ​ ​ 261,240 ​ ​ — ​ ​ 261,240 ​ ​ ​ ​ ​ ​ ​ ​ ​ ​ Commitments and Contingencies ​ ​ ​ ​ ​ ​ ​ ​ ​ ​ ​ ​ ​ ​ ​ ​ ​ ​ ​ STOCKHOLDERS' EQUITY ​ ​ ​ ​ ​ ​ ​ ​ ​ ​ ​ ​ ​ ​ ​ ​ ​ ​ ​ Preferred stock, $0.01 par value; 40,000,000 shares authorized; no shares issued and outstanding ​ ​ — ​ ​ — ​ ​ — Preferred stock, $0.01 par value; 2 shares authorized, no shares issued and outstanding ​ ​ — ​ ​ — ​ ​ — Special stock, $0.01 par value; 1 share authorized, issued outstanding ​ ​ — ​ ​ — ​ ​ — Common stock, $0.01 par value; 79,999,997 shares authorized; 38,345,540 shares issued at December 31, 2020; 32,172,107 shares outstanding at December 31, 2020 ​ ​ 383 ​ ​ — ​ ​ 383 Additional paid-in capital ​ ​ 135,978 ​ ​ — ​ ​ 135,978 Treasury stock (6,173,433 shares at December 31, 2020) ​ ​ (56,791) ​ ​ — ​ ​ (56,791) Accumulated other comprehensive loss ​ ​ (2,159) ​ ​ — ​ ​ (2,159) Accumulated deficit ​ ​ (9,503) ​ ​ (5,888) ​ ​ (15,391) ​ ​ ​ ​ ​ ​ ​ ​ ​ ​ Total stockholders' equity ​ ​ 67,908 ​ ​ (5,888) ​ ​ 62,020 ​ ​ ​ ​ ​ ​ ​ ​ ​ ​ Total liabilities and stockholders' equity ​ $ 329,148 ​ $ (5,888) ​ $ 323,260 ​ ​ CONSOLIDATED STATEMENTS OF OPERATIONS AND COMPREHENSIVE INCOME (In thousands, except per share amounts) ​ ​ ​ ​ ​ ​ ​ ​ ​ ​ ​ ​ For the Year Ended December 31, 2020 ​ ​ As Previously ​ Revision ​ ​ ​ ​ Reported Impact As Revised ​ ​ ​ ​ ​ ​ ​ ​ ​ ​ Revenues ​ ​ ​ ​ ​ ​ ​ ​ ​ Rental revenues ​ $ 993 ​ $ 570 ​ $ 1,563 Other income ​ ​ 263 ​ ​ — ​ ​ 263 Total revenues ​ ​ 1,256 ​ ​ 570 ​ ​ 1,826 ​ ​ ​ ​ ​ ​ ​ ​ ​ ​ Operating Expenses ​ ​ ​ ​ ​ ​ ​ ​ ​ Property operating expenses ​ ​ 8,166 ​ ​ 954 ​ ​ 9,120 Real estate taxes ​ ​ 79 ​ ​ 175 ​ ​ 254 General and administrative ​ ​ 4,955 ​ ​ 262 ​ ​ 5,217 Pension related costs ​ ​ 345 ​ ​ — ​ ​ 345 Transaction related costs ​ ​ 133 ​ ​ — ​ ​ 133 Depreciation and amortization ​ ​ 2,768 ​ ​ 1,139 ​ ​ 3,907 ​ ​ ​ ​ ​ ​ ​ ​ ​ ​ Total operating expenses ​ ​ 16,446 ​ ​ 2,530 ​ ​ 18,976 ​ ​ ​ ​ ​ ​ ​ ​ ​ ​ Gain on sale of school condominium ​ ​ 24,196 ​ ​ — ​ ​ 24,196 ​ ​ ​ ​ ​ ​ ​ ​ ​ ​ Operating income ​ ​ 9,006 ​ ​ (1,960) ​ ​ 7,046 ​ ​ ​ ​ ​ ​ ​ ​ ​ ​ Equity in net loss from unconsolidated joint ventures ​ ​ (1,571) ​ ​ — ​ ​ (1,571) Unrealized gain on warrants ​ ​ 965 ​ ​ — ​ ​ 965 Interest expense, net ​ ​ (1,398) ​ ​ (142) ​ ​ (1,540) Interest expense - amortization of deferred finance costs ​ ​ (202) ​ ​ (59) ​ ​ (261) ​ ​ ​ ​ ​ ​ ​ ​ ​ ​ Income before taxes ​ ​ 6,800 ​ ​ (2,161) ​ ​ 4,639 ​ ​ ​ ​ ​ ​ ​ ​ ​ ​ Tax expense ​ ​ (306) ​ ​ — ​ ​ (306) ​ ​ ​ ​ ​ ​ ​ ​ ​ ​ Net income attributable to common stockholders ​ $ 6,494 ​ $ (2,161) ​ $ 4,333 ​ ​ ​ ​ ​ ​ ​ ​ ​ ​ Other comprehensive income: ​ ​ ​ ​ ​ ​ ​ ​ ​ ​ ​ ​ ​ ​ ​ ​ ​ ​ ​ Unrealized gain on pension liability ​ ​ 1,015 ​ ​ — ​ ​ 1,015 Comprehensive income attributable to common stockholders ​ $ 7,509 ​ $ (2,161) ​ $ 5,348 ​ ​ ​ ​ ​ ​ ​ ​ ​ ​ Income per share - basic ​ $ 0.20 ​ $ (0.07) ​ $ 0.13 Income per share - diluted ​ $ 0.20 ​ $ (0.07) ​ $ 0.13 ​ ​ ​ ​ ​ ​ ​ ​ ​ ​ Weighted average number of common shares - basic ​ ​ 32,305 ​ ​ 32,305 ​ ​ 32,305 Weighted average number of common shares - diluted ​ ​ 32,860 ​ ​ 32,860 ​ ​ 32,860 ​ ​ CONSOLIDATED STATEMENTS OF STOCKOLDERS' EQUITY (In thousands) ​ ​ ​ ​ ​ ​ ​ ​ ​ ​ ​ ​ ​ ​ ​ ​ ​ ​ ​ ​ ​ ​ ​ FOR THE YEAR ENDED DECMEBER 31, 2020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19 ​ 37,612 ​ $ 376 ​ $ 134,217 ​ (5,731) ​ $ (55,731) ​ $ (15,997) ​ $ (3,174) ​ $ 59,691 ​ ​ ​ ​ ​ ​ ​ ​ ​ ​ ​ ​ ​ ​ ​ ​ ​ ​ ​ ​ ​ ​ ​ Net income attributable to common stockholders ​ — ​ ​ — ​ ​ — ​ — ​ ​ — ​ ​ 6,494 ​ ​ — ​ ​ 6,494 Settlement of stock awards ​ 543 ​ ​ 5 ​ ​ — ​ (222) ​ ​ (701) ​ ​ — ​ ​ — ​ ​ (696) Unrealized gain on pension liability ​ — ​ ​ — ​ ​ — ​ — ​ ​ — ​ ​ — ​ ​ 1,015 ​ ​ 1,015 Stock-based compensation expense ​ — ​ ​ — ​ ​ 1,163 ​ — ​ ​ — ​ ​ — ​ ​ — ​ ​ 1,163 Stock-based consulting fees ​ 190 ​ ​ 2 ​ ​ 598 ​ — ​ ​ — ​ ​ — ​ ​ — ​ ​ 600 Stock buy-back ​ — ​ ​ — ​ ​ — ​ (220) ​ ​ (359) ​ ​ — ​ ​ — ​ ​ (359) ​ ​ ​ ​ ​ ​ ​ ​ ​ ​ ​ ​ ​ ​ ​ ​ ​ ​ ​ ​ ​ ​ ​ Balance as of December 31, 2020 ​ 38,345 ​ $ 383 ​ $ 135,978 ​ (6,173) ​ $ (56,791) ​ $ (9,503) ​ $ (2,159) ​ $ 67,908 ​ ​ ​ ​ ​ ​ ​ ​ ​ ​ ​ ​ ​ ​ ​ ​ ​ ​ ​ ​ ​ ​ ​ Revision Impact ​ ​ ​ ​ ​ ​ ​ ​ ​ ​ ​ ​ ​ ​ ​ ​ ​ ​ ​ ​ ​ ​ ​ ​ ​ ​ ​ ​ ​ ​ ​ ​ ​ ​ ​ ​ ​ ​ ​ ​ ​ ​ ​ ​ ​ Balance as of December 31, 2019 ​ — ​ $ — ​ $ — ​ — ​ $ — ​ $ (3,727) ​ $ — ​ $ (3,727) ​ ​ ​ ​ ​ ​ ​ ​ ​ ​ ​ ​ ​ ​ ​ ​ ​ ​ ​ ​ ​ ​ ​ Net income attributable to common stockholders ​ — ​ ​ — ​ ​ — ​ — ​ ​ — ​ ​ (2,161) ​ ​ — ​ ​ (2,161) Settlement of stock awards ​ — ​ ​ — ​ ​ — ​ — ​ ​ — ​ ​ — ​ ​ — ​ ​ — Unrealized gain on pension liability ​ — ​ ​ — ​ ​ — ​ — ​ ​ — ​ ​ — ​ ​ — ​ ​ — Stock-based compensation expense ​ — ​ ​ — ​ ​ — ​ — ​ ​ — ​ ​ — ​ ​ — ​ ​ — Stock-based consulting fees ​ — ​ ​ — ​ ​ — ​ — ​ ​ — ​ ​ — ​ ​ — ​ ​ — Stock buy-back ​ — ​ ​ — ​ ​ — ​ — ​ ​ — ​ ​ — ​ ​ — ​ ​ — ​ ​ ​ ​ ​ ​ ​ ​ ​ ​ ​ ​ ​ ​ ​ ​ ​ ​ ​ ​ ​ ​ ​ Balance as of December 31, 2020 ​ — ​ $ — ​ $ — ​ — ​ $ — ​ $ (5,888) ​ $ — ​ $ (5,888) ​ ​ ​ ​ ​ ​ ​ ​ ​ ​ ​ ​ ​ ​ ​ ​ ​ ​ ​ ​ ​ ​ ​ As Revised ​ ​ ​ ​ ​ ​ ​ ​ ​ ​ ​ ​ ​ ​ ​ ​ ​ ​ ​ ​ ​ ​ ​ ​ ​ ​ ​ ​ ​ ​ ​ ​ ​ ​ ​ ​ ​ ​ ​ ​ ​ ​ ​ ​ ​ Balance as of December 31, 2019 ​ 37,612 ​ $ 376 ​ $ 134,217 ​ (5,731) ​ $ (55,731) ​ $ (19,724) ​ $ (3,174) ​ $ 55,964 ​ ​ ​ ​ ​ ​ ​ ​ ​ ​ ​ ​ ​ ​ ​ ​ ​ ​ ​ ​ ​ ​ ​ Net income attributable to common stockholders ​ — ​ ​ — ​ ​ — ​ — ​ ​ — ​ ​ 4,333 ​ ​ — ​ ​ 4,333 Settlement of stock awards ​ 543 ​ ​ 5 ​ ​ — ​ (222) ​ ​ (701) ​ ​ — ​ ​ — ​ ​ (696) Unrealized gain on pension liability ​ — ​ ​ — ​ ​ — ​ — ​ ​ — ​ ​ — ​ ​ 1,015 ​ ​ 1,015 Stock-based compensation expense ​ — ​ ​ — ​ ​ 1,163 ​ — ​ ​ — ​ ​ — ​ ​ — ​ ​ 1,163 Stock-based consulting fees ​ 190 ​ ​ 2 ​ ​ 598 ​ — ​ ​ — ​ ​ — ​ ​ — ​ ​ 600 Stock buy-back ​ — ​ ​ — ​ ​ — ​ (220) ​ ​ (359) ​ ​ — ​ ​ — ​ ​ (359) ​ ​ ​ ​ ​ ​ ​ ​ ​ ​ ​ ​ ​ ​ ​ ​ ​ ​ ​ ​ ​ ​ ​ Balance as of December 31, 2020 ​ 38,345 ​ $ 383 ​ $ 135,978 ​ (6,173) ​ $ (56,791) ​ $ (15,391) ​ $ (2,159) ​ $ 62,020 ​ ​ CONSOLIDATED STATEMENTS OF CASH FLOWS (In thousands) ​ ​ ​ ​ ​ ​ ​ ​ ​ ​ ​ ​ For the Year Ended December 31, 2020 ​ ​ As Previously ​ Restatement ​ ​ ​ ​ Reported Impact As Restated CASH FLOWS FROM OPERATING ACTIVITIES: ​ ​ ​ ​ ​ ​ ​ ​ ​ Net income attributable to common stockholders ​ $ 6,494 ​ $ (2,161) ​ $ 4,333 Adjustments to reconcile net income attributable to common stockholders to net cash used in operating activities: ​ ​ ​ ​ ​ ​ ​ ​ ​ Depreciation and amortization and amortization of deferred finance costs ​ ​ 2,970 ​ ​ 1,198 ​ ​ 4,168 Stock-based compensation expense ​ ​ 806 ​ ​ — ​ ​ 806 Gain on sale of school condominium ​ ​ (24,196) ​ ​ — ​ ​ (24,196) Deferred rents receivable ​ ​ (84) ​ ​ — ​ ​ (84) Other non-cash adjustments - pension expense ​ ​ 1,015 ​ ​ — ​ ​ 1,015 Unrealized gain on warrants ​ ​ (965) ​ ​ — ​ ​ (965) Equity in net loss from unconsolidated joint ventures ​ ​ 1,571 ​ ​ — ​ ​ 1,571 Distributions from unconsolidated joint ventures ​ ​ 1,110 ​ ​ — ​ ​ 1,110 Decrease in operating assets: ​ ​ ​ ​ ​ ​ ​ ​ ​ Residential condominium units for sale ​ ​ — ​ ​ (46,473) ​ ​ (46,473) Receivables ​ ​ 2,392 ​ ​ — ​ ​ 2,392 Prepaid expenses and other assets, net ​ ​ 190 ​ ​ — ​ ​ 190 (Decrease) increase in operating liabilities: ​ ​ ​ ​ ​ ​ ​ ​ ​ Accounts payable and accrued expenses ​ ​ (686) ​ ​ 1,971 ​ ​ 1,285 Pension liabilities ​ ​ (1,033) ​ ​ — ​ ​ (1,033) Net cash used in operating activities ​ ​ (10,416) ​ ​ (45,465) ​ ​ (55,881) CASH FLOWS FROM INVESTING ACTIVITIES: ​ ​ ​ ​ ​ ​ ​ ​ ​ Additions to real estate ​ ​ (51,715) ​ ​ 47,436 ​ ​ (4,279) Deferred real estate deposits of condominiums ​ ​ 1,971 ​ ​ (1,971) ​ ​ — Investments in unconsolidated joint ventures ​ ​ (5,383) ​ ​ — ​ ​ (5,383) Net cash used in investing activities ​ ​ (55,127) ​ ​ 45,465 ​ ​ (9,662) CASH FLOWS FROM FINANCING ACTIVITIES: ​ ​ ​ ​ ​ ​ ​ ​ ​ Proceeds from loans and corporate credit facility ​ ​ 86,361 ​ ​ — ​ ​ 86,361 Proceeds from secured line of credit ​ ​ 5,000 ​ ​ — ​ ​ 5,000 Payment of finance costs ​ ​ (1,497) ​ ​ — ​ ​ (1,497) Repayment of loans ​ ​ (23,368) ​ ​ — ​ ​ (23,368) Repayment of secured line of credit ​ ​ (2,500) ​ ​ — ​ ​ (2,500) Settlement of stock awards ​ ​ (695) ​ ​ — ​ ​ (695) Stock buy-back ​ ​ (359) ​ ​ — ​ ​ (359) Net cash provided by financing activities ​ ​ 62,942 ​ ​ — ​ ​ 62,942 NET DECREASE IN CASH AND CASH EQUIVALENTS AND RESTRICTED CASH ​ ​ (2,601) ​ ​ — ​ ​ (2,601) CASH AND CASH EQUIVALENTS AND RESTRICTED CASH, BEGINNING OF PERIOD ​ ​ 18,670 ​ ​ — ​ ​ 18,670 CASH AND CASH EQUIVALENTS AND RESTRICTED CASH, END OF PERIOD ​ $ 16,069 ​ $ — ​ $ 16,069 CASH AND CASH EQUIVALENTS, BEGINNING PERIOD ​ $ 9,196 ​ $ — ​ $ 9,196 RESTRICTED CASH, BEGINNING OF PERIOD ​ ​ 9,474 ​ ​ — ​ ​ 9,474 CASH AND CASH EQUIVALENTS AND RESTRICTED CASH, BEGINNING OF PERIOD ​ $ 18,670 ​ $ — ​ $ 18,670 CASH AND CASH EQUIVALENTS, END OF PERIOD ​ $ 6,515 ​ $ — ​ $ 6,515 RESTRICTED CASH, END OF PERIOD ​ ​ 9,554 ​ ​ — ​ ​ 9,554 CASH AND CASH EQUIVALENTS AND RESTRICTED CASH, END OF PERIOD ​ $ 16,069 ​ $ — ​ $ 16,069 SUPPLEMENTAL DISCLOSURE OF CASH FLOW INFORMATION: ​ ​ ​ ​ ​ ​ ​ ​ ​ Cash paid during the period for: Interest ​ $ 15,495 ​ $ — ​ $ 15,495 Cash paid during the period for: Taxes ​ $ 251 ​ $ — ​ $ 251 SUPPLEMENTAL DISCLOSURE OF NON-CASH INVESTING AND FINANCING ACTIVITIES: ​ ​ ​ ​ ​ ​ ​ ​ ​ Accrued development costs included in accounts payable and accrued expenses ​ $ 10,319 ​ $ (10,319) ​ $ — Capitalized amortization of deferred financing costs and warrants ​ $ 2,727 ​ $ (59) ​ $ 2,668 Capitalized stock-based compensation expense ​ $ 356 ​ $ (57) ​ $ 299 Investment in unconsolidated joint venture ​ $ 5,193 ​ $ — ​ $ 5,193 ​ ​ ​ CONSOLIDATED BALANCE SHEETS (In thousands, except par value and share amounts) ​ ​ ​ ​ ​ ​ ​ ​ ​ ​ ​ ​ As of March 31, 2021 ​ ​ As Previously ​ Restatement ​ ​ ​ ​ Reported Impact As Restated ​ ​ ​ ​ ​ ​ ​ ​ ​ ​ ASSETS ​ ​ ​ ​ ​ ​ ​ ​ ​ ​ ​ ​ ​ ​ ​ ​ ​ ​ ​ Real estate, net ​ $ 289,294 ​ $ (219,941) ​ $ 69,353 Residential condominium units for sale ​ ​ — ​ ​ 213,223 ​ ​ 213,223 Cash and cash equivalents ​ ​ 5,034 ​ ​ — ​ ​ 5,034 Restricted cash ​ ​ 6,694 ​ ​ — ​ ​ 6,694 Prepaid expenses and other assets, net ​ ​ 3,343 ​ ​ — ​ ​ 3,343 Investments in unconsolidated joint ventures ​ ​ 18,814 ​ ​ — ​ ​ 18,814 Receivables ​ ​ 919 ​ ​ — ​ ​ 919 Deferred rents receivable ​ ​ 102 ​ ​ — ​ ​ 102 Right-of-use asset ​ ​ 1,478 ​ ​ — ​ ​ 1,478 Intangible assets, net ​ ​ 8,987 ​ ​ — ​ ​ 8,987 Total assets ​ $ 334,665 ​ $ (6,718) ​ $ 327,947 ​ ​ ​ ​ ​ ​ ​ ​ ​ ​ LIABILITIES ​ ​ ​ ​ ​ ​ ​ ​ ​ ​ ​ ​ ​ ​ ​ ​ ​ ​ ​ Loans payable, net ​ $ 207,317 ​ $ — ​ $ 207,317 Corporate credit facility, net ​ ​ 32,104 ​ ​ — ​ ​ 32,104 Secured line of credit, net ​ ​ 8,950 ​ ​ — ​ ​ 8,950 Note payable ​ ​ 5,863 ​ ​ — ​ ​ 5,863 Accounts payable and accrued expenses ​ ​ 14,368 ​ ​ — ​ ​ 14,368 Lease liability ​ ​ 1,626 ​ ​ — ​ ​ 1,626 Warrant liability ​ ​ 3,196 ​ ​ — ​ ​ 3,196 Total liabilities ​ ​ 273,424 ​ ​ — ​ ​ 273,424 ​ ​ ​ ​ ​ ​ ​ ​ ​ ​ Commitments and Contingencies ​ ​ ​ ​ ​ ​ ​ ​ ​ ​ ​ ​ ​ ​ ​ ​ ​ ​ ​ STOCKHOLDERS' EQUITY ​ ​ ​ ​ ​ ​ ​ ​ ​ ​ ​ ​ ​ ​ ​ ​ ​ ​ ​ Preferred stock, $0.01 par value; 40,000,000 shares authorized; no shares issued and outstanding ​ ​ — ​ ​ — ​ ​ — Preferred stock, $0.01 par value; 2 shares authorized, no shares issued and outstanding ​ ​ — ​ ​ — ​ ​ — Special stock, $0.01 par value; 1 share authorized, issued outstanding ​ ​ — ​ ​ — ​ ​ — Common stock, $0.01 par value; 79,999,997 shares authorized; 38,840,508 shares issued at March 31, 2021; shares outstanding at March 31, 2021 ​ ​ 388 ​ ​ — ​ ​ 388 Additional paid-in capital ​ ​ 136,151 ​ ​ — ​ ​ 136,151 Treasury stock (6,397,875 shares at March 31, 2021) ​ ​ (57,166) ​ ​ — ​ ​ (57,166) Accumulated other comprehensive loss ​ ​ (2,040) ​ ​ — ​ ​ (2,040) Accumulated deficit ​ ​ (16,092) ​ ​ (6,718) ​ ​ (22,810) ​ ​ ​ ​ ​ ​ ​ ​ ​ ​ Total stockholders' equity ​ ​ 61,241 ​ ​ (6,718) ​ ​ 54,523 ​ ​ ​ ​ ​ ​ ​ ​ ​ ​ Total liabilities and stockholders' equity ​ $ 334,665 ​ $ (6,718) ​ $ 327,947 ​ ​ CONSOLIDATED STATEMENTS OF OPERATIONS AND COMPREHENSIVE LOSS (In thousands, except per share amounts) ​ ​ ​ ​ ​ ​ ​ ​ ​ ​ ​ ​ For the Three Months Ended March 31, 2021 ​ ​ As Previously ​ Revision ​ ​ ​ ​ Reported Impact As Revised ​ ​ ​ ​ ​ ​ ​ ​ ​ ​ Revenues ​ ​ ​ ​ ​ ​ ​ ​ ​ Rental revenues ​ $ 299 ​ $ 148 ​ $ 447 Other income ​ ​ 46 ​ ​ — ​ ​ 46 Total revenues ​ ​ 345 ​ ​ 148 ​ ​ 493 ​ ​ ​ ​ ​ ​ ​ ​ ​ ​ Operating Expenses ​ ​ ​ ​ ​ ​ ​ ​ ​ Property operating expenses ​ ​ 1,655 ​ ​ 252 ​ ​ 1,907 Real estate taxes ​ ​ 20 ​ ​ 59 ​ ​ 79 General and administrative ​ ​ 1,203 ​ ​ 40 ​ ​ 1,243 Pension related costs ​ ​ 163 ​ ​ — ​ ​ 163 Depreciation and amortization ​ ​ 715 ​ ​ 285 ​ ​ 1,000 ​ ​ ​ ​ ​ ​ ​ ​ ​ ​ Total operating expenses ​ ​ 3,756 ​ ​ 636 ​ ​ 4,392 ​ ​ ​ ​ ​ ​ ​ ​ ​ ​ Operating loss ​ ​ (3,411) ​ ​ (488) ​ ​ (3,899) ​ ​ ​ ​ ​ ​ ​ ​ ​ ​ Equity in net loss from unconsolidated joint ventures ​ ​ (372) ​ ​ — ​ ​ (372) Unrealized loss on warrants ​ ​ (1,977) ​ ​ — ​ ​ (1,977) Interest expense, net ​ ​ (601) ​ ​ (274) ​ ​ (875) Interest expense - amortization of deferred finance costs ​ ​ (193) ​ ​ (68) ​ ​ (261) ​ ​ ​ ​ ​ ​ ​ ​ ​ ​ Loss before taxes ​ ​ (6,554) ​ ​ (830) ​ ​ (7,384) ​ ​ ​ ​ ​ ​ ​ ​ ​ ​ Tax expense ​ ​ (35) ​ ​ — ​ ​ (35) ​ ​ ​ ​ ​ ​ ​ ​ ​ ​ Net loss attributable to common stockholders ​ $ (6,589) ​ $ (830) ​ $ (7,419) ​ ​ ​ ​ ​ ​ ​ ​ ​ ​ Other comprehensive loss: ​ ​ ​ ​ ​ ​ ​ ​ ​ ​ ​ ​ ​ ​ ​ ​ ​ ​ ​ Unrealized gain on pension liability ​ ​ 119 ​ ​ — ​ ​ 119 Comprehensive loss attributable to common stockholders ​ $ (6,470) ​ $ (830) ​ $ (7,300) ​ ​ ​ ​ ​ ​ ​ ​ ​ ​ Loss per share - basic and diluted ​ $ (0.20) ​ $ (0.03) ​ $ (0.23) ​ ​ ​ ​ ​ ​ ​ ​ ​ ​ Weighted average number of common shares - basic and diluted ​ ​ 32,591 ​ ​ 32,591 ​ ​ 32,591 ​ ​ CONSOLIDATED STATEMENTS OF STOCKOLDERS' EQUITY (In thousands) ​ ​ ​ ​ ​ ​ ​ ​ ​ ​ ​ ​ ​ ​ ​ ​ ​ ​ ​ ​ ​ ​ ​ FOR THE THREE MONTHS ENDED MARCH 31,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0 ​ 38,345 ​ $ 383 ​ $ 135,978 ​ (6,173) ​ $ (56,791) ​ $ (9,503) ​ $ (2,159) ​ $ 67,908 ​ ​ ​ ​ ​ ​ ​ ​ ​ ​ ​ ​ ​ ​ ​ ​ ​ ​ ​ ​ ​ ​ ​ Net loss attributable to common stockholders ​ — ​ ​ — ​ ​ — ​ — ​ ​ — ​ ​ (6,589) ​ ​ — ​ ​ (6,589) Settlement of stock awards ​ 496 ​ ​ 5 ​ ​ — ​ (225) ​ ​ (375) ​ ​ — ​ ​ — ​ ​ (370) Unrealized gain on pension liability ​ — ​ ​ — ​ ​ — ​ — ​ ​ — ​ ​ — ​ ​ 119 ​ ​ 119 Stock-based compensation expense ​ — ​ ​ — ​ ​ 173 ​ — ​ ​ — ​ ​ — ​ ​ — ​ ​ 173 ​ ​ ​ ​ ​ ​ ​ ​ ​ ​ ​ ​ ​ ​ ​ ​ ​ ​ ​ ​ ​ ​ ​ Balance as of March 31, 2021 ​ 38,841 ​ $ 388 ​ $ 136,151 ​ (6,398) ​ $ (57,166) ​ $ (16,092) ​ $ (2,040) ​ $ 61,241 ​ ​ ​ ​ ​ ​ ​ ​ ​ ​ ​ ​ ​ ​ ​ ​ ​ ​ ​ ​ ​ ​ ​ Revision Impact ​ ​ ​ ​ ​ ​ ​ ​ ​ ​ ​ ​ ​ ​ ​ ​ ​ ​ ​ ​ ​ ​ ​ ​ ​ ​ ​ ​ ​ ​ ​ ​ ​ ​ ​ ​ ​ ​ ​ ​ ​ ​ ​ ​ ​ Balance as of December 31, 2020 ​ — ​ $ — ​ $ — ​ — ​ $ — ​ $ (5,888) ​ $ — ​ $ (5,888) ​ ​ ​ ​ ​ ​ ​ ​ ​ ​ ​ ​ ​ ​ ​ ​ ​ ​ ​ ​ ​ ​ ​ Net loss attributable to common stockholders ​ — ​ ​ — ​ ​ — ​ — ​ ​ — ​ ​ (830) ​ ​ — ​ ​ (830) Settlement of stock awards ​ — ​ ​ — ​ ​ — ​ — ​ ​ — ​ ​ — ​ ​ — ​ ​ — Unrealized gain on pension liability ​ — ​ ​ — ​ ​ — ​ — ​ ​ — ​ ​ — ​ ​ — ​ ​ — Stock-based compensation expense ​ — ​ ​ — ​ ​ — ​ — ​ ​ — ​ ​ — ​ ​ — ​ ​ — ​ ​ ​ ​ ​ ​ ​ ​ ​ ​ ​ ​ ​ ​ ​ ​ ​ ​ ​ ​ ​ ​ ​ Balance as of March 31, 2021 ​ — ​ $ — ​ $ — ​ — ​ $ — ​ $ (6,718) ​ $ — ​ $ (6,718) ​ ​ ​ ​ ​ ​ ​ ​ ​ ​ ​ ​ ​ ​ ​ ​ ​ ​ ​ ​ ​ ​ ​ As Revised ​ ​ ​ ​ ​ ​ ​ ​ ​ ​ ​ ​ ​ ​ ​ ​ ​ ​ ​ ​ ​ ​ ​ ​ ​ ​ ​ ​ ​ ​ ​ ​ ​ ​ ​ ​ ​ ​ ​ ​ ​ ​ ​ ​ ​ Balance as of December 31, 2020 ​ 38,345 ​ $ 383 ​ $ 135,978 ​ (6,173) ​ $ (56,791) ​ $ (15,391) ​ $ (2,159) ​ $ 62,020 ​ ​ ​ ​ ​ ​ ​ ​ ​ ​ ​ ​ ​ ​ ​ ​ ​ ​ ​ ​ ​ ​ ​ Net loss attributable to common stockholders ​ — ​ ​ — ​ ​ — ​ — ​ ​ — ​ ​ (7,419) ​ ​ — ​ ​ (7,419) Settlement of stock awards ​ 496 ​ ​ 5 ​ ​ — ​ (225) ​ ​ (375) ​ ​ — ​ ​ — ​ ​ (370) Unrealized gain on pension liability ​ — ​ ​ — ​ ​ — ​ — ​ ​ — ​ ​ — ​ ​ 119 ​ ​ 119 Stock-based compensation expense ​ — ​ ​ — ​ ​ 173 ​ — ​ ​ — ​ ​ — ​ ​ — ​ ​ 173 ​ ​ ​ ​ ​ ​ ​ ​ ​ ​ ​ ​ ​ ​ ​ ​ ​ ​ ​ ​ ​ ​ ​ Balance as of March 31, 2021 ​ 38,841 ​ $ 388 ​ $ 136,151 ​ (6,398) ​ $ (57,166) ​ $ (22,810) ​ $ (2,040) ​ $ 54,523 ​ ​ CONSOLIDATED STATEMENTS OF CASH FLOWS (In thousands) ​ ​ ​ ​ ​ ​ ​ ​ ​ ​ ​ ​ For the Three Months Ended March 31, 2021 ​ ​ As Previously ​ Restatement ​ ​ ​ ​ Reported Impact As Restated CASH FLOWS FROM OPERATING ACTIVITIES: ​ ​ ​ ​ ​ ​ ​ ​ ​ Net loss attributable to common stockholders ​ $ (6,589) ​ $ (830) ​ $ (7,419) Adjustments to reconcile net loss attributable to common stockholders to net cash used in operating activities: ​ ​ ​ ​ ​ ​ ​ ​ ​ Depreciation and amortization and amortization of deferred finance costs ​ ​ 908 ​ ​ 353 ​ ​ 1,261 Stock-based compensation expense ​ ​ 133 ​ ​ — ​ ​ 133 Deferred rents receivable ​ ​ (12) ​ ​ — ​ ​ (12) Other non-cash adjustments - pension expense ​ ​ 119 ​ ​ — ​ ​ 119 Unrealized loss on warrants ​ ​ 1,977 ​ ​ — ​ ​ 1,977 Equity in net loss from unconsolidated joint ventures ​ ​ 372 ​ ​ — ​ ​ 372 Distributions from unconsolidated joint ventures ​ ​ 194 ​ ​ — ​ ​ 194 (Increase) decrease in operating assets: ​ ​ ​ ​ ​ ​ ​ ​ ​ Residential condominium units for sale ​ ​ — ​ ​ (11,672) ​ ​ (11,672) Receivables ​ ​ 47 ​ ​ — ​ ​ 47 Prepaid expenses and other assets, net ​ ​ (371) ​ ​ — ​ ​ (371) Increase in operating liabilities: ​ ​ ​ ​ ​ ​ ​ ​ ​ Accounts payable and accrued expenses ​ ​ 1,294 ​ ​ — ​ ​ 1,294 Net cash used in operating activities ​ ​ (1,928) ​ ​ (12,149) ​ ​ (14,077) CASH FLOWS FROM INVESTING ACTIVITIES: ​ ​ ​ ​ ​ ​ ​ ​ ​ Additions to real estate ​ ​ (12,202) ​ ​ 12,149 ​ ​ (53) Net cash used in investing activities ​ ​ (12,202) ​ ​ 12,149 ​ ​ (53) CASH FLOWS FROM FINANCING ACTIVITIES: ​ ​ ​ ​ ​ ​ ​ ​ ​ Proceeds from loans and corporate credit facility ​ ​ 8,980 ​ ​ — ​ ​ 8,980 Proceeds from secured line of credit ​ ​ 1,200 ​ ​ — ​ ​ 1,200 Payment of finance costs ​ ​ (21) ​ ​ — ​ ​ (21) Settlement of stock awards ​ ​ (370) ​ ​ — ​ ​ (370) Net cash provided by financing activities ​ ​ 9,789 ​ ​ — ​ ​ 9,789 NET DECREASE IN CASH AND CASH EQUIVALENTS AND RESTRICTED CASH ​ ​ (4,341) ​ ​ — ​ ​ (4,341) CASH AND CASH EQUIVALENTS AND RESTRICTED CASH, BEGINNING OF PERIOD ​ ​ 16,069 ​ ​ — ​ ​ 16,069 CASH AND CASH EQUIVALENTS AND RESTRICTED CASH, END OF PERIOD ​ $ 11,728 ​ $ — ​ $ 11,728 CASH AND CASH EQUIVALENTS, BEGINNING PERIOD ​ $ 6,515 ​ $ — ​ $ 6,515 RESTRICTED CASH, BEGINNING OF PERIOD ​ ​ 9,554 ​ ​ — ​ ​ 9,554 CASH AND CASH EQUIVALENTS AND RESTRICTED CASH, BEGINNING OF PERIOD ​ $ 16,069 ​ $ — ​ $ 16,069 CASH AND CASH EQUIVALENTS, END OF PERIOD ​ $ 5,034 ​ $ — ​ $ 5,034 RESTRICTED CASH, END OF PERIOD ​ ​ 6,694 ​ ​ — ​ ​ 6,694 CASH AND CASH EQUIVALENTS AND RESTRICTED CASH, END OF PERIOD ​ $ 11,728 ​ $ — ​ $ 11,728 SUPPLEMENTAL DISCLOSURE OF CASH FLOW INFORMATION: ​ ​ ​ ​ ​ ​ ​ ​ ​ Cash paid during the period for: Interest ​ $ 4,130 ​ $ — ​ $ 4,130 Cash paid during the period for: Taxes ​ $ 46 ​ $ — ​ $ 46 SUPPLEMENTAL DISCLOSURE OF NON-CASH INVESTING AND FINANCING ACTIVITIES: ​ ​ ​ ​ ​ ​ ​ ​ ​ Accrued development costs included in accounts payable and accrued expenses ​ $ 7,496 ​ $ (7,496) ​ $ — Capitalized amortization of deferred financing costs and warrants ​ $ 760 ​ $ (68) ​ $ 692 Capitalized stock-based compensation expense ​ $ 39 ​ $ (2) ​ $ 37 ​ ​ ​ CONSOLIDATED BALANCE SHEETS (In thousands, except par value and share amounts) ​ ​ ​ ​ ​ ​ ​ ​ ​ ​ ​ ​ As of June 30, 2021 ​ ​ As Previously ​ Restatement ​ ​ ​ ​ Reported Impact As Restated ​ ​ ​ ​ ​ ​ ​ ​ ​ ​ ASSETS ​ ​ ​ ​ ​ ​ ​ ​ ​ ​ ​ ​ ​ ​ ​ ​ ​ ​ ​ Real estate, net ​ $ 299,814 ​ $ (231,151) ​ $ 68,663 Residential condominium units for sale ​ ​ — ​ ​ 222,713 ​ ​ 222,713 Cash and cash equivalents ​ ​ 2,169 ​ ​ — ​ ​ 2,169 Restricted cash ​ ​ 7,626 ​ ​ — ​ ​ 7,626 Prepaid expenses and other assets, net ​ ​ 2,934 ​ ​ — ​ ​ 2,934 Investments in unconsolidated joint ventures ​ ​ 18,318 ​ ​ — ​ ​ 18,318 Receivables ​ ​ 146 ​ ​ — ​ ​ 146 Deferred rents receivable ​ ​ 106 ​ ​ — ​ ​ 106 Right-of-use asset ​ ​ 1,389 ​ ​ — ​ ​ 1,389 Intangible assets, net ​ ​ 8,802 ​ ​ — ​ ​ 8,802 Total assets ​ $ 341,304 ​ $ (8,438) ​ $ 332,866 ​ ​ ​ ​ ​ ​ ​ ​ ​ ​ LIABILITIES ​ ​ ​ ​ ​ ​ ​ ​ ​ ​ ​ ​ ​ ​ ​ ​ ​ ​ ​ Loans payable, net ​ $ 215,193 ​ $ — ​ $ 215,193 Corporate credit facility, net ​ ​ 32,351 ​ ​ — ​ ​ 32,351 Secured line of credit, net ​ ​ 8,950 ​ ​ — ​ ​ 8,950 Note payable ​ ​ 5,863 ​ ​ — ​ ​ 5,863 Accounts payable and accrued expenses ​ ​ 17,458 ​ ​ — ​ ​ 17,458 Lease liability ​ ​ 1,536 ​ ​ — ​ ​ 1,536 Warrant liability ​ ​ 3,129 ​ ​ — ​ ​ 3,129 Total liabilities ​ ​ 284,480 ​ ​ — ​ ​ 284,480 ​ ​ ​ ​ ​ ​ ​ ​ ​ ​ Commitments and Contingencies ​ ​ ​ ​ ​ ​ ​ ​ ​ ​ ​ ​ ​ ​ ​ ​ ​ ​ ​ STOCKHOLDERS' EQUITY ​ ​ ​ ​ ​ ​ ​ ​ ​ ​ ​ ​ ​ ​ ​ ​ ​ ​ ​ Preferred stock, $0.01 par value; 40,000,000 shares authorized; no shares issued and outstanding ​ ​ — ​ ​ — ​ ​ — Preferred stock, $0.01 par value; 2 shares authorized, no shares issued and outstanding ​ ​ — ​ ​ — ​ ​ — Special stock, $0.01 par value; 1 share authorized, issued outstanding ​ ​ — ​ ​ — ​ ​ — Common stock, $0.01 par value; 79,999,997 shares authorized; 38,853,433 shares issued at June 30, 2021; shares outstanding at June 30, 2021 ​ ​ 389 ​ ​ — ​ ​ 389 Additional paid-in capital ​ ​ 136,329 ​ ​ — ​ ​ 136,329 Treasury stock (6,397,875 shares at June 30, 2021) ​ ​ (57,166) ​ ​ — ​ ​ (57,166) Accumulated other comprehensive loss ​ ​ (1,922) ​ ​ — ​ ​ (1,922) Accumulated deficit ​ ​ (20,806) ​ ​ (8,438) ​ ​ (29,244) ​ ​ ​ ​ ​ ​ ​ ​ ​ ​ Total stockholders' equity ​ ​ 56,824 ​ ​ (8,438) ​ ​ 48,386 ​ ​ ​ ​ ​ ​ ​ ​ ​ ​ Total liabilities and stockholders' equity ​ $ 341,304 ​ $ (8,438) ​ $ 332,866 ​ ​ CONSOLIDATED STATEMENTS OF OPERATIONS AND COMPREHENSIVE LOSS (In thousands, except per share amounts) ​ ​ ​ ​ ​ ​ ​ ​ ​ ​ ​ ​ ​ ​ ​ ​ ​ ​ ​ ​ ​ For the Three Months Ended June 30, 2021 ​ For the Six Months Ended June 30, 2021 ​ ​ As Previously ​ Restatement ​ ​ ​ ​ As Previously ​ Restatement ​ ​ ​ ​ Reported Impact As Restated Reported Impact As Restated ​ ​ ​ ​ ​ ​ ​ ​ ​ ​ ​ ​ ​ ​ ​ ​ ​ ​ ​ Revenues ​ ​ ​ ​ ​ ​ ​ ​ ​ ​ ​ ​ ​ ​ ​ ​ ​ ​ Rental revenues ​ $ 425 ​ $ 152 ​ $ 577 ​ $ 724 ​ $ 300 ​ $ 1,024 Other income ​ ​ 256 ​ ​ — ​ ​ 256 ​ ​ 302 ​ ​ — ​ ​ 302 Total revenues ​ ​ 681 ​ ​ 152 ​ ​ 833 ​ ​ 1,026 ​ ​ 300 ​ ​ 1,326 ​ ​ ​ ​ ​ ​ ​ ​ ​ ​ ​ ​ ​ ​ ​ ​ ​ ​ ​ Operating Expenses ​ ​ ​ ​ ​ ​ ​ ​ ​ ​ ​ ​ ​ ​ ​ ​ ​ ​ Property operating expenses ​ ​ 1,463 ​ ​ 425 ​ ​ 1,888 ​ ​ 3,118 ​ ​ 677 ​ ​ 3,795 Real estate taxes ​ ​ 20 ​ ​ 59 ​ ​ 79 ​ ​ 40 ​ ​ 118 ​ ​ 158 General and administrative ​ ​ 1,235 ​ ​ 152 ​ ​ 1,387 ​ ​ 2,438 ​ ​ 192 ​ ​ 2,630 Pension related costs ​ ​ 162 ​ ​ — ​ ​ 162 ​ ​ 325 ​ ​ — ​ ​ 325 Depreciation and amortization ​ ​ 715 ​ ​ 285 ​ ​ 1,000 ​ ​ 1,430 ​ ​ 570 ​ ​ 2,000 ​ ​ ​ ​ ​ ​ ​ ​ ​ ​ ​ ​ ​ ​ ​ ​ ​ ​ ​ Total operating expenses ​ ​ 3,595 ​ ​ 921 ​ ​ 4,516 ​ ​ 7,351 ​ ​ 1,557 ​ ​ 8,908 ​ ​ ​ ​ ​ ​ ​ ​ ​ ​ ​ ​ ​ ​ ​ ​ ​ ​ ​ Operating loss ​ ​ (2,914) ​ ​ (769) ​ ​ (3,683) ​ ​ (6,325) ​ ​ (1,257) ​ ​ (7,582) ​ ​ ​ ​ ​ ​ ​ ​ ​ ​ ​ ​ ​ ​ ​ ​ ​ ​ ​ Equity in net loss from unconsolidated joint ventures ​ ​ (264) ​ ​ — ​ ​ (264) ​ ​ (636) ​ ​ — ​ ​ (636) Unrealized gain (loss) on warrants ​ ​ 67 ​ ​ — ​ ​ 67 ​ ​ (1,910) ​ ​ — ​ ​ (1,910) Interest expense, net ​ ​ (881) ​ ​ (891) ​ ​ (1,772) ​ ​ (1,482) ​ ​ (1,165) ​ ​ (2,647) Interest expense - amortization of deferred finance costs ​ ​ (623) ​ ​ (60) ​ ​ (683) ​ ​ (816) ​ ​ (128) ​ ​ (944) ​ ​ ​ ​ ​ ​ ​ ​ ​ ​ ​ ​ ​ ​ ​ ​ ​ ​ ​ Loss before taxes ​ ​ (4,615) ​ ​ (1,720) ​ ​ (6,335) ​ ​ (11,169) ​ ​ (2,550) ​ ​ (13,719) ​ ​ ​ ​ ​ ​ ​ ​ ​ ​ ​ ​ ​ ​ ​ ​ ​ ​ ​ Tax expense ​ ​ (99) ​ ​ — ​ ​ (99) ​ ​ (134) ​ ​ — ​ ​ (134) ​ ​ ​ ​ ​ ​ ​ ​ ​ ​ ​ ​ ​ ​ ​ ​ ​ ​ ​ Net loss attributable to common stockholders ​ $ (4,714) ​ $ (1,720) ​ $ (6,434) ​ $ (11,303) ​ $ (2,550) ​ $ (13,853) ​ ​ ​ ​ ​ ​ ​ ​ ​ ​ ​ ​ ​ ​ ​ ​ ​ ​ ​ Other comprehensive loss: ​ ​ ​ ​ ​ ​ ​ ​ ​ ​ ​ ​ ​ ​ ​ ​ ​ ​ ​ ​ ​ ​ ​ ​ ​ ​ ​ ​ ​ ​ ​ ​ ​ ​ ​ ​ ​ Unrealized gain on pension liability ​ ​ 118 ​ ​ — ​ ​ 118 ​ ​ 237 ​ ​ — ​ ​ 237 Comprehensive loss attributable to common stockholders ​ $ (4,596) ​ $ (1,720) ​ $ (6,316) ​ $ (11,066) ​ $ (2,550) ​ $ (13,616) ​ ​ ​ ​ ​ ​ ​ ​ ​ ​ ​ ​ ​ ​ ​ ​ ​ ​ ​ Loss per share - basic and diluted ​ $ (0.14) ​ $ (0.05) ​ $ (0.20) ​ $ (0.35) ​ $ (0.08) ​ $ (0.42) ​ ​ ​ ​ ​ ​ ​ ​ ​ ​ ​ ​ ​ ​ ​ ​ ​ ​ ​ Weighted average number of common shares - basic and diluted ​ ​ 32,694 ​ ​ 32,694 ​ ​ 32,694 ​ ​ 32,643 ​ ​ 32,643 ​ ​ 32,643 ​ ​ CONSOLIDATED STATEMENTS OF STOCKOLDERS' EQUITY (In thousands) ​ ​ ​ ​ ​ ​ ​ ​ ​ ​ ​ ​ ​ ​ ​ ​ ​ ​ ​ ​ ​ ​ ​ FOR THE THREE MONTHS ENDED JUNE 30,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March 31, 2021 ​ 38,841 ​ $ 388 ​ $ 136,151 ​ (6,398) ​ $ (57,166) ​ $ (16,092) ​ $ (2,040) ​ $ 61,241 ​ ​ ​ ​ ​ ​ ​ ​ ​ ​ ​ ​ ​ ​ ​ ​ ​ ​ ​ ​ ​ ​ ​ Net loss attributable to common stockholders ​ — ​ ​ — ​ ​ — ​ — ​ ​ — ​ ​ (4,714) ​ ​ — ​ ​ (4,714) Settlement of stock awards ​ 12 ​ ​ 1 ​ ​ — ​ — ​ ​ — ​ ​ — ​ ​ — ​ ​ 1 Unrealized gain on pension liability ​ — ​ ​ — ​ ​ — ​ — ​ ​ — ​ ​ — ​ ​ 118 ​ ​ 118 Stock-based compensation expense ​ — ​ ​ — ​ ​ 178 ​ — ​ ​ — ​ ​ — ​ ​ — ​ ​ 178 ​ ​ ​ ​ ​ ​ ​ ​ ​ ​ ​ ​ ​ ​ ​ ​ ​ ​ ​ ​ ​ ​ ​ Balance as of June 30, 2021 ​ 38,853 ​ $ 389 ​ $ 136,329 ​ (6,398) ​ $ (57,166) ​ $ (20,806) ​ $ (1,922) ​ $ 56,824 ​ ​ ​ ​ ​ ​ ​ ​ ​ ​ ​ ​ ​ ​ ​ ​ ​ ​ ​ ​ ​ ​ ​ Restatement Impact ​ ​ ​ ​ ​ ​ ​ ​ ​ ​ ​ ​ ​ ​ ​ ​ ​ ​ ​ ​ ​ ​ ​ ​ ​ ​ ​ ​ ​ ​ ​ ​ ​ ​ ​ ​ ​ ​ ​ ​ ​ ​ ​ ​ ​ Balance as of March 31, 2021 ​ — ​ $ — ​ $ — ​ — ​ $ — ​ $ (6,718) ​ $ — ​ $ (6,718) ​ ​ ​ ​ ​ ​ ​ ​ ​ ​ ​ ​ ​ ​ ​ ​ ​ ​ ​ ​ ​ ​ ​ Net loss attributable to common stockholders ​ — ​ ​ — ​ ​ — ​ — ​ ​ — ​ ​ (1,720) ​ ​ — ​ ​ (1,720) Settlement of stock awards ​ — ​ ​ — ​ ​ — ​ — ​ ​ — ​ ​ — ​ ​ — ​ ​ — Unrealized gain on pension liability ​ — ​ ​ — ​ ​ — ​ — ​ ​ — ​ ​ — ​ ​ — ​ ​ — Stock-based compensation expense ​ — ​ ​ — ​ ​ — ​ — ​ ​ — ​ ​ — ​ ​ — ​ ​ — ​ ​ ​ ​ ​ ​ ​ ​ ​ ​ ​ ​ ​ ​ ​ ​ ​ ​ ​ ​ ​ ​ ​ Balance as of June 30, 2021 ​ — ​ $ — ​ $ — ​ — ​ $ — ​ $ (8,438) ​ $ — ​ $ (8,438) ​ ​ ​ ​ ​ ​ ​ ​ ​ ​ ​ ​ ​ ​ ​ ​ ​ ​ ​ ​ ​ ​ ​ As Restated ​ ​ ​ ​ ​ ​ ​ ​ ​ ​ ​ ​ ​ ​ ​ ​ ​ ​ ​ ​ ​ ​ ​ ​ ​ ​ ​ ​ ​ ​ ​ ​ ​ ​ ​ ​ ​ ​ ​ ​ ​ ​ ​ ​ ​ Balance as of March 31, 2021 ​ 38,841 ​ $ 388 ​ $ 136,151 ​ (6,398) ​ $ (57,166) ​ $ (22,810) ​ $ (2,040) ​ $ 54,523 ​ ​ ​ ​ ​ ​ ​ ​ ​ ​ ​ ​ ​ ​ ​ ​ ​ ​ ​ ​ ​ ​ ​ Net loss attributable to common stockholders ​ — ​ ​ — ​ ​ — ​ — ​ ​ — ​ ​ (6,434) ​ ​ — ​ ​ (6,434) Settlement of stock awards ​ 12 ​ ​ 1 ​ ​ — ​ — ​ ​ — ​ ​ — ​ ​ — ​ ​ 1 Unrealized gain on pension liability ​ — ​ ​ — ​ ​ — ​ — ​ ​ — ​ ​ — ​ ​ 118 ​ ​ 118 Stock-based compensation expense ​ — ​ ​ — ​ ​ 178 ​ — ​ ​ — ​ ​ — ​ ​ — ​ ​ 178 ​ ​ ​ ​ ​ ​ ​ ​ ​ ​ ​ ​ ​ ​ ​ ​ ​ ​ ​ ​ ​ ​ ​ Balance as of June 30, 2021 ​ 38,853 ​ $ 389 ​ $ 136,329 ​ (6,398) ​ $ (57,166) ​ $ (29,244) ​ $ (1,922) ​ $ 48,386 ​ ​ CONSOLIDATED STATEMENTS OF STOCKOLDERS' EQUITY (In thousands) ​ ​ ​ ​ ​ ​ ​ ​ ​ ​ ​ ​ ​ ​ ​ ​ ​ ​ ​ ​ ​ ​ ​ FOR THE SIX MONTHS ENDED JUNE 30,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0 ​ 38,34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5 – Subsequent Events There were no subsequent events requiring adjustment to, or disclosure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1 audited consolidated financial statements, (the “2021 Annual Report”).</t>
        </is>
      </c>
    </row>
    <row r="5">
      <c r="A5" s="4" t="inlineStr">
        <is>
          <t>Principles of Consolidation</t>
        </is>
      </c>
      <c r="B5" s="4" t="inlineStr">
        <is>
          <t>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2,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is>
      </c>
    </row>
    <row r="6">
      <c r="A6" s="4" t="inlineStr">
        <is>
          <t>Investments in Unconsolidated Joint Ventures</t>
        </is>
      </c>
      <c r="B6" s="4" t="inlineStr">
        <is>
          <t>b. Investments in Unconsolidated Joint Ventures - th</t>
        </is>
      </c>
    </row>
    <row r="7">
      <c r="A7" s="4" t="inlineStr">
        <is>
          <t>Use of Estimates</t>
        </is>
      </c>
      <c r="B7" s="4" t="inlineStr">
        <is>
          <t>c. Use of Estimates</t>
        </is>
      </c>
    </row>
    <row r="8">
      <c r="A8" s="4" t="inlineStr">
        <is>
          <t>Reportable Segments</t>
        </is>
      </c>
      <c r="B8" s="4" t="inlineStr">
        <is>
          <t>d. Reportable Segments</t>
        </is>
      </c>
    </row>
    <row r="9">
      <c r="A9" s="4" t="inlineStr">
        <is>
          <t>Concentrations of Credit Risk</t>
        </is>
      </c>
      <c r="B9" s="4" t="inlineStr">
        <is>
          <t>e. Concentrations of Credit Risk</t>
        </is>
      </c>
    </row>
    <row r="10">
      <c r="A10" s="4" t="inlineStr">
        <is>
          <t>Real Estate</t>
        </is>
      </c>
      <c r="B10" s="4" t="inlineStr">
        <is>
          <t>f. Real Estate ​ ​ ​ ​ Category Terms Buildings and improvements 10 - 39 years Tenant improvements Shorter of remaining term of the lease or useful life Furniture and fixtures 5 - 8 years</t>
        </is>
      </c>
    </row>
    <row r="11">
      <c r="A11" s="4" t="inlineStr">
        <is>
          <t>Residential Condominium Units for Sale</t>
        </is>
      </c>
      <c r="B11" s="4" t="inlineStr">
        <is>
          <t xml:space="preserve">g. Residential Condominium Units for Sale </t>
        </is>
      </c>
    </row>
    <row r="12">
      <c r="A12" s="4" t="inlineStr">
        <is>
          <t>Valuation of Long-Lived Assets</t>
        </is>
      </c>
      <c r="B12" s="4" t="inlineStr">
        <is>
          <t xml:space="preserve">h. Valuation of Long-Lived Assets 77 Greenwich is a residential condominium development project currently in the development stage. The residential condominium units to be sold are stated at the lower of cost or fair value. </t>
        </is>
      </c>
    </row>
    <row r="13">
      <c r="A13" s="4" t="inlineStr">
        <is>
          <t>Fair Value Measurements</t>
        </is>
      </c>
      <c r="B13"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4">
      <c r="A14" s="4" t="inlineStr">
        <is>
          <t>Cash and Cash Equivalents</t>
        </is>
      </c>
      <c r="B14" s="4" t="inlineStr">
        <is>
          <t>j. Cash and Cash Equivalents</t>
        </is>
      </c>
    </row>
    <row r="15">
      <c r="A15" s="4" t="inlineStr">
        <is>
          <t>Restricted Cash</t>
        </is>
      </c>
      <c r="B15" s="4" t="inlineStr">
        <is>
          <t>k. Restricted Cash</t>
        </is>
      </c>
    </row>
    <row r="16">
      <c r="A16" s="4" t="inlineStr">
        <is>
          <t>Revenue Recognition</t>
        </is>
      </c>
      <c r="B16" s="4" t="inlineStr">
        <is>
          <t xml:space="preserve">l. Revenue Recognition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t>
        </is>
      </c>
    </row>
    <row r="17">
      <c r="A17" s="4" t="inlineStr">
        <is>
          <t>Stock-Based Compensation</t>
        </is>
      </c>
      <c r="B17" s="4" t="inlineStr">
        <is>
          <t>m. Stock-Based Compensation</t>
        </is>
      </c>
    </row>
    <row r="18">
      <c r="A18" s="4" t="inlineStr">
        <is>
          <t>Income Taxes</t>
        </is>
      </c>
      <c r="B18"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June 30, 2022 and December 31, 2021, we determined that no liabilities are required in connection with unrecognized tax positions. As of June 30, 2022, our tax returns for the years ended December 31, 2018 through December 31, 2021 are subject to review by the Internal Revenue Service. Our state returns are open to examination for the years December 31, 2017 or 2018, depending on the jurisdiction, through December 31, 2021. We are subject to certain federal, state and local income and franchise taxes.</t>
        </is>
      </c>
    </row>
    <row r="19">
      <c r="A19" s="4" t="inlineStr">
        <is>
          <t>Earnings (loss) Per Share</t>
        </is>
      </c>
      <c r="B19" s="4" t="inlineStr">
        <is>
          <t>o. Earnings (loss) Per Share</t>
        </is>
      </c>
    </row>
    <row r="20">
      <c r="A20" s="4" t="inlineStr">
        <is>
          <t>Deferred Financing Costs</t>
        </is>
      </c>
      <c r="B20" s="4" t="inlineStr">
        <is>
          <t>p. Deferred Finance Costs</t>
        </is>
      </c>
    </row>
    <row r="21">
      <c r="A21" s="4" t="inlineStr">
        <is>
          <t>Deferred Lease Costs</t>
        </is>
      </c>
      <c r="B21" s="4" t="inlineStr">
        <is>
          <t>q. Deferred Lease Costs</t>
        </is>
      </c>
    </row>
    <row r="22">
      <c r="A22" s="4" t="inlineStr">
        <is>
          <t>Underwriting Commissions and Costs</t>
        </is>
      </c>
      <c r="B22" s="4" t="inlineStr">
        <is>
          <t>r. Underwriting Commissions and Costs – Underwriting commissions and costs incurred in connection with our stock offerings are reflected as a reduction of additional paid-in-capital in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Net (Tables)</t>
        </is>
      </c>
      <c r="B1" s="2" t="inlineStr">
        <is>
          <t>6 Months Ended</t>
        </is>
      </c>
    </row>
    <row r="2">
      <c r="B2" s="2" t="inlineStr">
        <is>
          <t>Jun. 30, 2022</t>
        </is>
      </c>
    </row>
    <row r="3">
      <c r="A3" s="3" t="inlineStr">
        <is>
          <t>Real Estate, Net</t>
        </is>
      </c>
      <c r="B3" s="4" t="inlineStr">
        <is>
          <t xml:space="preserve"> </t>
        </is>
      </c>
    </row>
    <row r="4">
      <c r="A4" s="4" t="inlineStr">
        <is>
          <t>Schedule of Real Estate Properties</t>
        </is>
      </c>
      <c r="B4" s="4" t="inlineStr">
        <is>
          <t>As of June 30, 2022 and December 31, 2021, real estate, net, includes the following (dollars in thousands): ​ ​ ​ ​ ​ ​ ​ ​ ​ ​ June 30, ​ December 31, ​ 2022 2021 ​ ​ ​ ​ As Restated (a) ​ ​ ​ ​ ​ ​ ​ Building and building improvements ​ $ 51,141 ​ $ 51,141 Tenant improvements ​ 221 ​ 200 Furniture and fixtures ​ 822 ​ 775 Land and land improvements ​ 28,847 ​ 28,847 ​ ​ 81,031 ​ 80,963 Less: accumulated depreciation ​ 15,015 ​ 13,629 ​ ​ $ 66,016 ​ $ 67,334 ​ ​ ​ ​ ​ ​ ​ (a) Amounts are Restated. See Note 14 for more information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6 Months Ended</t>
        </is>
      </c>
    </row>
    <row r="2">
      <c r="B2" s="2" t="inlineStr">
        <is>
          <t>Jun. 30, 2022</t>
        </is>
      </c>
    </row>
    <row r="3">
      <c r="A3" s="3" t="inlineStr">
        <is>
          <t>Prepaid Expenses and Other Assets, Net</t>
        </is>
      </c>
      <c r="B3" s="4" t="inlineStr">
        <is>
          <t xml:space="preserve"> </t>
        </is>
      </c>
    </row>
    <row r="4">
      <c r="A4" s="4" t="inlineStr">
        <is>
          <t>Schedule of prepaid expenses and other assets</t>
        </is>
      </c>
      <c r="B4" s="4" t="inlineStr">
        <is>
          <t>As of June 30, 2022 and December 31, 2021, prepaid expenses and other assets, net, include the following (dollars in thousands): ​ ​ ​ ​ ​ ​ ​ ​ ​ ​ June 30, ​ December 31, ​ 2022 2021 ​ ​ ​ ​ ​ ​ ​ ​ ​ ​ ​ ​ Prepaid expenses ​ $ 1,639 ​ $ 673 Deferred finance costs ​ 2,184 ​ 2,184 Other ​ 2,811 ​ 2,736 ​ ​ 6,634 ​ 5,593 Less: accumulated amortization ​ 1,719 ​ 1,467 ​ ​ $ 4,915 ​ $ 4,1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ans Payable and Secured Line of Credit (Tables)</t>
        </is>
      </c>
      <c r="B1" s="2" t="inlineStr">
        <is>
          <t>6 Months Ended</t>
        </is>
      </c>
    </row>
    <row r="2">
      <c r="B2" s="2" t="inlineStr">
        <is>
          <t>Jun. 30, 2022</t>
        </is>
      </c>
    </row>
    <row r="3">
      <c r="A3" s="3" t="inlineStr">
        <is>
          <t>Loans Payable and Secured Line of Credit</t>
        </is>
      </c>
      <c r="B3" s="4" t="inlineStr">
        <is>
          <t xml:space="preserve"> </t>
        </is>
      </c>
    </row>
    <row r="4">
      <c r="A4" s="4" t="inlineStr">
        <is>
          <t>Schedule of combined aggregate principal maturities of our loans</t>
        </is>
      </c>
      <c r="B4" s="4" t="inlineStr">
        <is>
          <t>Combined aggregate principal maturities of our loans, secured line of credit and note payable as of June 30, 2022, excluding extension options, were as follows (dollars in thousands): ​ ​ ​ ​ ​ Year of Maturity Principal ​ ​ ​ ​ ​ 2022 ​ $ — ​ 2023 ​ 217,098 ​ 2024 ​ 35,750 ​ 2025 ​ ​ — ​ 2026 ​ ​ — ​ ​ ​ 252,848 ​ Less: deferred finance costs, net ​ (5,940) ​ Total loans, secured line of credit, and note payable, net ​ $ 246,908 ​</t>
        </is>
      </c>
    </row>
    <row r="5">
      <c r="A5" s="4" t="inlineStr">
        <is>
          <t>Schedule of consolidated interest (income) expense</t>
        </is>
      </c>
      <c r="B5" s="4" t="inlineStr">
        <is>
          <t>Consolidated interest expense, net includes the following (dollars in thousands): ​ ​ ​ ​ ​ ​ ​ ​ ​ ​ ​ ​ ​ ​ ​ ​ Three Months Ended Three Months Ended Six Months Ended Six Months Ended ​ ​ June 30, ​ June 30, ​ June 30, ​ June 30, ​ ​ ​ 2022 ​ 2021 ​ 2022 ​ 2021 ​ ​ ​ ​ ​ ​ ​ As Restated (a) ​ ​ ​ ​ ​ As Restated (a) ​ ​ ​ ​ ​ ​ ​ ​ ​ ​ ​ ​ ​ ​ ​ Interest expense ​ $ 4,541 ​ $ 5,284 ​ $ 8,828 ​ $ 10,272 ​ Interest capitalized ​ (1,246) ​ (3,511) ​ (2,764) ​ (7,624) ​ Interest income ​ — ​ (1) ​ — ​ (1) ​ Interest expense, net ​ $ 3,295 ​ $ 1,772 ​ $ 6,064 ​ $ 2,647 ​ ​ ​ ​ ​ ​ ​ ​ ​ ​ ​ ​ ​ ​ ​ (a) Amounts are Restated. See Note 14 for more information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Share - based compensation stock incentive plan</t>
        </is>
      </c>
      <c r="B4" s="4" t="inlineStr">
        <is>
          <t>​ ​ ​ ​ ​ ​ ​ ​ ​ ​ ​ ​ ​ ​ Six Months Ended ​ Year Ended ​ ​ June 30, 2022 ​ December 31, 2021 ​ ​ ​ ​ Weighted ​ ​ ​ Weighted ​ ​ ​ ​ Average Fair ​ ​ ​ Average Fair ​ ​ Number of ​ Value at ​ Number of ​ Value at ​ Shares Grant Date Shares Grant Date Balance available, beginning of period ​ 1,569,449 ​ ​ - ​ 548,370 ​ ​ - Additional shares approved by stockholders ​ - ​ ​ - ​ 1,500,000 ​ ​ - Granted to employees (333,500) ​ $ 1.84 (310,000) ​ $ 1.25 Granted to non-employee directors (28,919) ​ $ 1.87 (61,167) ​ $ 1.77 Deferred under non-employee director's deferral program (50,947) ​ $ 1.87 (107,754) ​ $ 1.77 Forfeitures by former employees ​ 60,500 ​ $ 1.68 — ​ $ - Balance available, end of period 1,216,583 ​ - 1,569,449 ​ -</t>
        </is>
      </c>
    </row>
    <row r="5">
      <c r="A5" s="4" t="inlineStr">
        <is>
          <t>Schedule of share- based compensation restricted stock units award activity</t>
        </is>
      </c>
      <c r="B5" s="4" t="inlineStr">
        <is>
          <t xml:space="preserve">​ ​ ​ ​ ​ ​ ​ ​ ​ ​ ​ ​ ​ ​ ​ Six Months Ended ​ Year Ended ​ ​ ​ June 30, 2022 ​ December 31, 2021 ​ ​ ​ ​ ​ Weighted ​ ​ ​ Weighted ​ ​ ​ ​ ​ Average Fair ​ ​ ​ Average Fair ​ ​ ​ Number of ​ Value at Grant ​ Number of ​ Value at Grant ​ ​ Shares Date Shares Date Non-vested at beginning of period 551,083 ​ $ 2.14 469,000 ​ $ 3.43 Granted RSUs 333,500 ​ $ 1.84 310,000 ​ $ 1.25 Vested (286,084) ​ $ 2.20 (227,917) ​ $ 3.59 Forfeited by former employees (60,500) ​ $ 1.68 — ​ $ — ​ Non-vested at end of period 537,999 ​ $ 1.82 551,083 ​ $ 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6 Months Ended</t>
        </is>
      </c>
    </row>
    <row r="2">
      <c r="B2" s="2" t="inlineStr">
        <is>
          <t>Jun. 30, 2022</t>
        </is>
      </c>
    </row>
    <row r="3">
      <c r="A3" s="3" t="inlineStr">
        <is>
          <t>Investments in Unconsolidated Joint Ventures</t>
        </is>
      </c>
      <c r="B3" s="4" t="inlineStr">
        <is>
          <t xml:space="preserve"> </t>
        </is>
      </c>
    </row>
    <row r="4">
      <c r="A4" s="4" t="inlineStr">
        <is>
          <t>Schedule of balance sheets for the unconsolidated joint venture</t>
        </is>
      </c>
      <c r="B4" s="4" t="inlineStr">
        <is>
          <t>The combined balance sheets for our unconsolidated joint ventures at June 30, 2022 and December 31, 2021 are as follows (dollars in thousands): ​ ​ ​ ​ ​ ​ ​ ​ ​ ​ June 30, ​ December 31, ​ ​ 2022 2021 ​ ​ ​ ​ ​ ​ ​ ASSETS ​ ​ ​ ​ ​ ​ ​ ​ ​ ​ Real estate, net ​ $ 114,874 ​ $ 164,143 Cash and cash equivalents ​ 1,370 ​ 1,244 Restricted cash ​ 670 ​ 891 Tenant and other receivables, net ​ 224 ​ 225 Prepaid expenses and other assets, net ​ 1,032 ​ 315 Intangible assets, net ​ 9,945 ​ 21,527 Total assets ​ $ 128,115 ​ $ 188,345 ​ ​ ​ ​ ​ ​ ​ LIABILITIES ​ ​ ​ ​ ​ ​ ​ ​ ​ Mortgages payable, net ​ $ 80,401 ​ $ 112,934 Accounts payable and accrued expenses ​ 1,420 ​ 1,849 Total liabilities ​ 81,821 ​ 114,783 ​ ​ ​ ​ ​ ​ ​ MEMBERS’ EQUITY ​ ​ ​ ​ ​ ​ ​ ​ ​ Members’ equity ​ 49,777 ​ 87,654 Accumulated deficit ​ (3,483) ​ (14,092) Total members’ equity ​ 46,294 ​ 73,562 ​ ​ ​ ​ ​ ​ ​ Total liabilities and members’ equity ​ $ 128,115 ​ $ 188,345 ​ ​ ​ ​ ​ ​ ​ Our investments in unconsolidated joint ventures ​ $ 4,643 ​ $ 17,938</t>
        </is>
      </c>
    </row>
    <row r="5">
      <c r="A5" s="4" t="inlineStr">
        <is>
          <t>Schedule of statement of operations for unconsolidated joint ventures</t>
        </is>
      </c>
      <c r="B5" s="4" t="inlineStr">
        <is>
          <t>The statements of operations for our unconsolidated joint ventures for the three and six months ended June 30, 2022 and 2021 are as follows (dollars in thousands): ​ ​ ​ ​ ​ ​ ​ ​ ​ ​ ​ ​ ​ ​ ​ ​ ​ For the Three Months Ended ​ For the Three Months Ended ​ For the Six Months Ended ​ For the Six Months Ended ​ ​ ​ June 30, ​ June 30, ​ June 30, ​ June 30, ​ ​ 2022 2021 2022 2021 ​ ​ ​ ​ ​ ​ ​ ​ ​ ​ Revenues ​ ​ ​ ​ Rental revenues ​ $ 2,759 ​ $ 3,185 ​ $ 6,022 ​ $ 6,164 ​ ​ ​ ​ ​ ​ ​ ​ ​ ​ ​ ​ ​ ​ ​ Total revenues ​ 2,759 ​ 3,185 ​ 6,022 ​ 6,164 ​ ​ ​ ​ ​ ​ ​ ​ ​ ​ ​ ​ ​ ​ ​ Operating Expenses ​ ​ ​ ​ ​ Property operating expenses ​ 769 ​ 931 ​ 1,881 ​ 1,996 ​ Real estate taxes ​ 17 ​ 25 ​ 42 ​ 50 ​ General and administrative ​ (12) ​ 3 ​ (10) ​ 5 ​ Amortization ​ 493 ​ 583 ​ 1,076 ​ 1,314 ​ Depreciation ​ 762 ​ 988 ​ 1,723 ​ 1,972 ​ ​ ​ ​ ​ ​ ​ ​ ​ ​ ​ ​ ​ ​ ​ Total operating expenses ​ 2,029 ​ 2,530 ​ 4,712 ​ 5,337 ​ ​ ​ ​ ​ ​ ​ ​ ​ ​ ​ ​ ​ ​ ​ Operating income ​ 730 ​ 655 ​ 1,310 ​ 827 ​ ​ ​ ​ ​ ​ ​ ​ ​ ​ ​ ​ ​ ​ ​ Gain on sale of real estate ​ ​ 8,981 ​ — ​ 8,981 ​ — ​ Gain on sale of interest rate swap ​ ​ 2,005 ​ — ​ 2,005 ​ — ​ Interest expense ​ (782) ​ (957) ​ (1,712) ​ (1,896) ​ Interest expense - amortization of deferred finance costs ​ (56) ​ (73) ​ (128) ​ (145) ​ Interest (expense) income - change in fair market value of interest rate swap ​ (1,528) ​ (341) ​ 153 ​ (737) ​ ​ ​ ​ ​ ​ ​ ​ ​ ​ ​ ​ ​ ​ ​ Net income (loss) ​ $ 9,350 ​ $ (716) ​ $ 10,609 ​ $ (1,951) ​ ​ ​ ​ ​ ​ ​ ​ ​ ​ ​ ​ ​ ​ ​ Our equity in net income (loss) from unconsolidated joint ventures ​ $ 4,560 ​ $ (264) ​ $ 5,306 ​ $ (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Issued Consolidated Financial Statements (Tables)</t>
        </is>
      </c>
      <c r="B1" s="2" t="inlineStr">
        <is>
          <t>6 Months Ended</t>
        </is>
      </c>
    </row>
    <row r="2">
      <c r="B2" s="2" t="inlineStr">
        <is>
          <t>Jun. 30, 2022</t>
        </is>
      </c>
    </row>
    <row r="3">
      <c r="A3" s="3" t="inlineStr">
        <is>
          <t>Restatement and Revision of Previously Issued Consolidated Financial Statements</t>
        </is>
      </c>
      <c r="B3" s="4" t="inlineStr">
        <is>
          <t xml:space="preserve"> </t>
        </is>
      </c>
    </row>
    <row r="4">
      <c r="A4" s="4" t="inlineStr">
        <is>
          <t>Schedule of restatement and revisions of previously issued consolidated financial statements</t>
        </is>
      </c>
      <c r="B4" s="4" t="inlineStr">
        <is>
          <t>CONSOLIDATED BALANCE SHEETS (In thousands, except par value and share amounts) ​ ​ ​ ​ ​ ​ ​ ​ ​ ​ ​ ​ As of December 31, 2020 ​ ​ As Previously ​ Restatement ​ ​ ​ ​ Reported Impact As Restated ​ ​ ​ ​ ​ ​ ​ ​ ​ ​ ASSETS ​ ​ ​ ​ ​ ​ ​ ​ ​ ​ ​ ​ ​ ​ ​ ​ ​ ​ ​ Real estate, net ​ $ 279,204 ​ $ (209,164) ​ $ 70,040 Residential condominium units for sale ​ ​ — ​ ​ 203,276 ​ ​ 203,276 Cash and cash equivalents ​ ​ 6,515 ​ ​ — ​ ​ 6,515 Restricted cash ​ ​ 9,554 ​ ​ — ​ ​ 9,554 Prepaid expenses and other assets, net ​ ​ 2,703 ​ ​ — ​ ​ 2,703 Investments in unconsolidated joint ventures ​ ​ 19,379 ​ ​ — ​ ​ 19,379 Receivables ​ ​ 966 ​ ​ — ​ ​ 966 Deferred rents receivable ​ ​ 90 ​ ​ — ​ ​ 90 Right-of-use asset ​ ​ 1,565 ​ ​ — ​ ​ 1,565 Intangible assets, net ​ ​ 9,172 ​ ​ — ​ ​ 9,172 Total assets ​ $ 329,148 ​ $ (5,888) ​ $ 323,260 ​ ​ ​ ​ ​ ​ ​ ​ ​ ​ LIABILITIES ​ ​ ​ ​ ​ ​ ​ ​ ​ ​ ​ ​ ​ ​ ​ ​ ​ ​ ​ Loans payable, net ​ $ 197,330 ​ $ — ​ $ 197,330 Corporate credit facility, net ​ ​ 31,858 ​ ​ — ​ ​ 31,858 Secured line of credit, net ​ ​ 7,747 ​ ​ — ​ ​ 7,747 Note payable ​ ​ 5,863 ​ ​ — ​ ​ 5,863 Accounts payable and accrued expenses ​ ​ 15,896 ​ ​ — ​ ​ 15,896 Lease liability ​ ​ 1,716 ​ ​ — ​ ​ 1,716 Warrant liability ​ ​ 830 ​ ​ — ​ ​ 830 Total liabilities ​ ​ 261,240 ​ ​ — ​ ​ 261,240 ​ ​ ​ ​ ​ ​ ​ ​ ​ ​ Commitments and Contingencies ​ ​ ​ ​ ​ ​ ​ ​ ​ ​ ​ ​ ​ ​ ​ ​ ​ ​ ​ STOCKHOLDERS' EQUITY ​ ​ ​ ​ ​ ​ ​ ​ ​ ​ ​ ​ ​ ​ ​ ​ ​ ​ ​ Preferred stock, $0.01 par value; 40,000,000 shares authorized; no shares issued and outstanding ​ ​ — ​ ​ — ​ ​ — Preferred stock, $0.01 par value; 2 shares authorized, no shares issued and outstanding ​ ​ — ​ ​ — ​ ​ — Special stock, $0.01 par value; 1 share authorized, issued outstanding ​ ​ — ​ ​ — ​ ​ — Common stock, $0.01 par value; 79,999,997 shares authorized; 38,345,540 shares issued at December 31, 2020; 32,172,107 shares outstanding at December 31, 2020 ​ ​ 383 ​ ​ — ​ ​ 383 Additional paid-in capital ​ ​ 135,978 ​ ​ — ​ ​ 135,978 Treasury stock (6,173,433 shares at December 31, 2020) ​ ​ (56,791) ​ ​ — ​ ​ (56,791) Accumulated other comprehensive loss ​ ​ (2,159) ​ ​ — ​ ​ (2,159) Accumulated deficit ​ ​ (9,503) ​ ​ (5,888) ​ ​ (15,391) ​ ​ ​ ​ ​ ​ ​ ​ ​ ​ Total stockholders' equity ​ ​ 67,908 ​ ​ (5,888) ​ ​ 62,020 ​ ​ ​ ​ ​ ​ ​ ​ ​ ​ Total liabilities and stockholders' equity ​ $ 329,148 ​ $ (5,888) ​ $ 323,260 ​ ​ CONSOLIDATED STATEMENTS OF OPERATIONS AND COMPREHENSIVE INCOME (In thousands, except per share amounts) ​ ​ ​ ​ ​ ​ ​ ​ ​ ​ ​ ​ For the Year Ended December 31, 2020 ​ ​ As Previously ​ Revision ​ ​ ​ ​ Reported Impact As Revised ​ ​ ​ ​ ​ ​ ​ ​ ​ ​ Revenues ​ ​ ​ ​ ​ ​ ​ ​ ​ Rental revenues ​ $ 993 ​ $ 570 ​ $ 1,563 Other income ​ ​ 263 ​ ​ — ​ ​ 263 Total revenues ​ ​ 1,256 ​ ​ 570 ​ ​ 1,826 ​ ​ ​ ​ ​ ​ ​ ​ ​ ​ Operating Expenses ​ ​ ​ ​ ​ ​ ​ ​ ​ Property operating expenses ​ ​ 8,166 ​ ​ 954 ​ ​ 9,120 Real estate taxes ​ ​ 79 ​ ​ 175 ​ ​ 254 General and administrative ​ ​ 4,955 ​ ​ 262 ​ ​ 5,217 Pension related costs ​ ​ 345 ​ ​ — ​ ​ 345 Transaction related costs ​ ​ 133 ​ ​ — ​ ​ 133 Depreciation and amortization ​ ​ 2,768 ​ ​ 1,139 ​ ​ 3,907 ​ ​ ​ ​ ​ ​ ​ ​ ​ ​ Total operating expenses ​ ​ 16,446 ​ ​ 2,530 ​ ​ 18,976 ​ ​ ​ ​ ​ ​ ​ ​ ​ ​ Gain on sale of school condominium ​ ​ 24,196 ​ ​ — ​ ​ 24,196 ​ ​ ​ ​ ​ ​ ​ ​ ​ ​ Operating income ​ ​ 9,006 ​ ​ (1,960) ​ ​ 7,046 ​ ​ ​ ​ ​ ​ ​ ​ ​ ​ Equity in net loss from unconsolidated joint ventures ​ ​ (1,571) ​ ​ — ​ ​ (1,571) Unrealized gain on warrants ​ ​ 965 ​ ​ — ​ ​ 965 Interest expense, net ​ ​ (1,398) ​ ​ (142) ​ ​ (1,540) Interest expense - amortization of deferred finance costs ​ ​ (202) ​ ​ (59) ​ ​ (261) ​ ​ ​ ​ ​ ​ ​ ​ ​ ​ Income before taxes ​ ​ 6,800 ​ ​ (2,161) ​ ​ 4,639 ​ ​ ​ ​ ​ ​ ​ ​ ​ ​ Tax expense ​ ​ (306) ​ ​ — ​ ​ (306) ​ ​ ​ ​ ​ ​ ​ ​ ​ ​ Net income attributable to common stockholders ​ $ 6,494 ​ $ (2,161) ​ $ 4,333 ​ ​ ​ ​ ​ ​ ​ ​ ​ ​ Other comprehensive income: ​ ​ ​ ​ ​ ​ ​ ​ ​ ​ ​ ​ ​ ​ ​ ​ ​ ​ ​ Unrealized gain on pension liability ​ ​ 1,015 ​ ​ — ​ ​ 1,015 Comprehensive income attributable to common stockholders ​ $ 7,509 ​ $ (2,161) ​ $ 5,348 ​ ​ ​ ​ ​ ​ ​ ​ ​ ​ Income per share - basic ​ $ 0.20 ​ $ (0.07) ​ $ 0.13 Income per share - diluted ​ $ 0.20 ​ $ (0.07) ​ $ 0.13 ​ ​ ​ ​ ​ ​ ​ ​ ​ ​ Weighted average number of common shares - basic ​ ​ 32,305 ​ ​ 32,305 ​ ​ 32,305 Weighted average number of common shares - diluted ​ ​ 32,860 ​ ​ 32,860 ​ ​ 32,860 ​ ​ CONSOLIDATED STATEMENTS OF STOCKOLDERS' EQUITY (In thousands) ​ ​ ​ ​ ​ ​ ​ ​ ​ ​ ​ ​ ​ ​ ​ ​ ​ ​ ​ ​ ​ ​ ​ FOR THE YEAR ENDED DECMEBER 31, 2020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19 ​ 37,612 ​ $ 376 ​ $ 134,217 ​ (5,731) ​ $ (55,731) ​ $ (15,997) ​ $ (3,174) ​ $ 59,691 ​ ​ ​ ​ ​ ​ ​ ​ ​ ​ ​ ​ ​ ​ ​ ​ ​ ​ ​ ​ ​ ​ ​ Net income attributable to common stockholders ​ — ​ ​ — ​ ​ — ​ — ​ ​ — ​ ​ 6,494 ​ ​ — ​ ​ 6,494 Settlement of stock awards ​ 543 ​ ​ 5 ​ ​ — ​ (222) ​ ​ (701) ​ ​ — ​ ​ — ​ ​ (696) Unrealized gain on pension liability ​ — ​ ​ — ​ ​ — ​ — ​ ​ — ​ ​ — ​ ​ 1,015 ​ ​ 1,015 Stock-based compensation expense ​ — ​ ​ — ​ ​ 1,163 ​ — ​ ​ — ​ ​ — ​ ​ — ​ ​ 1,163 Stock-based consulting fees ​ 190 ​ ​ 2 ​ ​ 598 ​ — ​ ​ — ​ ​ — ​ ​ — ​ ​ 600 Stock buy-back ​ — ​ ​ — ​ ​ — ​ (220) ​ ​ (359) ​ ​ — ​ ​ — ​ ​ (359) ​ ​ ​ ​ ​ ​ ​ ​ ​ ​ ​ ​ ​ ​ ​ ​ ​ ​ ​ ​ ​ ​ ​ Balance as of December 31, 2020 ​ 38,345 ​ $ 383 ​ $ 135,978 ​ (6,173) ​ $ (56,791) ​ $ (9,503) ​ $ (2,159) ​ $ 67,908 ​ ​ ​ ​ ​ ​ ​ ​ ​ ​ ​ ​ ​ ​ ​ ​ ​ ​ ​ ​ ​ ​ ​ Revision Impact ​ ​ ​ ​ ​ ​ ​ ​ ​ ​ ​ ​ ​ ​ ​ ​ ​ ​ ​ ​ ​ ​ ​ ​ ​ ​ ​ ​ ​ ​ ​ ​ ​ ​ ​ ​ ​ ​ ​ ​ ​ ​ ​ ​ ​ Balance as of December 31, 2019 ​ — ​ $ — ​ $ — ​ — ​ $ — ​ $ (3,727) ​ $ — ​ $ (3,727) ​ ​ ​ ​ ​ ​ ​ ​ ​ ​ ​ ​ ​ ​ ​ ​ ​ ​ ​ ​ ​ ​ ​ Net income attributable to common stockholders ​ — ​ ​ — ​ ​ — ​ — ​ ​ — ​ ​ (2,161) ​ ​ — ​ ​ (2,161) Settlement of stock awards ​ — ​ ​ — ​ ​ — ​ — ​ ​ — ​ ​ — ​ ​ — ​ ​ — Unrealized gain on pension liability ​ — ​ ​ — ​ ​ — ​ — ​ ​ — ​ ​ — ​ ​ — ​ ​ — Stock-based compensation expense ​ — ​ ​ — ​ ​ — ​ — ​ ​ — ​ ​ — ​ ​ — ​ ​ — Stock-based consulting fees ​ — ​ ​ — ​ ​ — ​ — ​ ​ — ​ ​ — ​ ​ — ​ ​ — Stock buy-back ​ — ​ ​ — ​ ​ — ​ — ​ ​ — ​ ​ — ​ ​ — ​ ​ — ​ ​ ​ ​ ​ ​ ​ ​ ​ ​ ​ ​ ​ ​ ​ ​ ​ ​ ​ ​ ​ ​ ​ Balance as of December 31, 2020 ​ — ​ $ — ​ $ — ​ — ​ $ — ​ $ (5,888) ​ $ — ​ $ (5,888) ​ ​ ​ ​ ​ ​ ​ ​ ​ ​ ​ ​ ​ ​ ​ ​ ​ ​ ​ ​ ​ ​ ​ As Revised ​ ​ ​ ​ ​ ​ ​ ​ ​ ​ ​ ​ ​ ​ ​ ​ ​ ​ ​ ​ ​ ​ ​ ​ ​ ​ ​ ​ ​ ​ ​ ​ ​ ​ ​ ​ ​ ​ ​ ​ ​ ​ ​ ​ ​ Balance as of December 31, 2019 ​ 37,612 ​ $ 376 ​ $ 134,217 ​ (5,731) ​ $ (55,731) ​ $ (19,724) ​ $ (3,174) ​ $ 55,964 ​ ​ ​ ​ ​ ​ ​ ​ ​ ​ ​ ​ ​ ​ ​ ​ ​ ​ ​ ​ ​ ​ ​ Net income attributable to common stockholders ​ — ​ ​ — ​ ​ — ​ — ​ ​ — ​ ​ 4,333 ​ ​ — ​ ​ 4,333 Settlement of stock awards ​ 543 ​ ​ 5 ​ ​ — ​ (222) ​ ​ (701) ​ ​ — ​ ​ — ​ ​ (696) Unrealized gain on pension liability ​ — ​ ​ — ​ ​ — ​ — ​ ​ — ​ ​ — ​ ​ 1,015 ​ ​ 1,015 Stock-based compensation expense ​ — ​ ​ — ​ ​ 1,163 ​ — ​ ​ — ​ ​ — ​ ​ — ​ ​ 1,163 Stock-based consulting fees ​ 190 ​ ​ 2 ​ ​ 598 ​ — ​ ​ — ​ ​ — ​ ​ — ​ ​ 600 Stock buy-back ​ — ​ ​ — ​ ​ — ​ (220) ​ ​ (359) ​ ​ — ​ ​ — ​ ​ (359) ​ ​ ​ ​ ​ ​ ​ ​ ​ ​ ​ ​ ​ ​ ​ ​ ​ ​ ​ ​ ​ ​ ​ Balance as of December 31, 2020 ​ 38,345 ​ $ 383 ​ $ 135,978 ​ (6,173) ​ $ (56,791) ​ $ (15,391) ​ $ (2,159) ​ $ 62,020 ​ ​ CONSOLIDATED STATEMENTS OF CASH FLOWS (In thousands) ​ ​ ​ ​ ​ ​ ​ ​ ​ ​ ​ ​ For the Year Ended December 31, 2020 ​ ​ As Previously ​ Restatement ​ ​ ​ ​ Reported Impact As Restated CASH FLOWS FROM OPERATING ACTIVITIES: ​ ​ ​ ​ ​ ​ ​ ​ ​ Net income attributable to common stockholders ​ $ 6,494 ​ $ (2,161) ​ $ 4,333 Adjustments to reconcile net income attributable to common stockholders to net cash used in operating activities: ​ ​ ​ ​ ​ ​ ​ ​ ​ Depreciation and amortization and amortization of deferred finance costs ​ ​ 2,970 ​ ​ 1,198 ​ ​ 4,168 Stock-based compensation expense ​ ​ 806 ​ ​ — ​ ​ 806 Gain on sale of school condominium ​ ​ (24,196) ​ ​ — ​ ​ (24,196) Deferred rents receivable ​ ​ (84) ​ ​ — ​ ​ (84) Other non-cash adjustments - pension expense ​ ​ 1,015 ​ ​ — ​ ​ 1,015 Unrealized gain on warrants ​ ​ (965) ​ ​ — ​ ​ (965) Equity in net loss from unconsolidated joint ventures ​ ​ 1,571 ​ ​ — ​ ​ 1,571 Distributions from unconsolidated joint ventures ​ ​ 1,110 ​ ​ — ​ ​ 1,110 Decrease in operating assets: ​ ​ ​ ​ ​ ​ ​ ​ ​ Residential condominium units for sale ​ ​ — ​ ​ (46,473) ​ ​ (46,473) Receivables ​ ​ 2,392 ​ ​ — ​ ​ 2,392 Prepaid expenses and other assets, net ​ ​ 190 ​ ​ — ​ ​ 190 (Decrease) increase in operating liabilities: ​ ​ ​ ​ ​ ​ ​ ​ ​ Accounts payable and accrued expenses ​ ​ (686) ​ ​ 1,971 ​ ​ 1,285 Pension liabilities ​ ​ (1,033) ​ ​ — ​ ​ (1,033) Net cash used in operating activities ​ ​ (10,416) ​ ​ (45,465) ​ ​ (55,881) CASH FLOWS FROM INVESTING ACTIVITIES: ​ ​ ​ ​ ​ ​ ​ ​ ​ Additions to real estate ​ ​ (51,715) ​ ​ 47,436 ​ ​ (4,279) Deferred real estate deposits of condominiums ​ ​ 1,971 ​ ​ (1,971) ​ ​ — Investments in unconsolidated joint ventures ​ ​ (5,383) ​ ​ — ​ ​ (5,383) Net cash used in investing activities ​ ​ (55,127) ​ ​ 45,465 ​ ​ (9,662) CASH FLOWS FROM FINANCING ACTIVITIES: ​ ​ ​ ​ ​ ​ ​ ​ ​ Proceeds from loans and corporate credit facility ​ ​ 86,361 ​ ​ — ​ ​ 86,361 Proceeds from secured line of credit ​ ​ 5,000 ​ ​ — ​ ​ 5,000 Payment of finance costs ​ ​ (1,497) ​ ​ — ​ ​ (1,497) Repayment of loans ​ ​ (23,368) ​ ​ — ​ ​ (23,368) Repayment of secured line of credit ​ ​ (2,500) ​ ​ — ​ ​ (2,500) Settlement of stock awards ​ ​ (695) ​ ​ — ​ ​ (695) Stock buy-back ​ ​ (359) ​ ​ — ​ ​ (359) Net cash provided by financing activities ​ ​ 62,942 ​ ​ — ​ ​ 62,942 NET DECREASE IN CASH AND CASH EQUIVALENTS AND RESTRICTED CASH ​ ​ (2,601) ​ ​ — ​ ​ (2,601) CASH AND CASH EQUIVALENTS AND RESTRICTED CASH, BEGINNING OF PERIOD ​ ​ 18,670 ​ ​ — ​ ​ 18,670 CASH AND CASH EQUIVALENTS AND RESTRICTED CASH, END OF PERIOD ​ $ 16,069 ​ $ — ​ $ 16,069 CASH AND CASH EQUIVALENTS, BEGINNING PERIOD ​ $ 9,196 ​ $ — ​ $ 9,196 RESTRICTED CASH, BEGINNING OF PERIOD ​ ​ 9,474 ​ ​ — ​ ​ 9,474 CASH AND CASH EQUIVALENTS AND RESTRICTED CASH, BEGINNING OF PERIOD ​ $ 18,670 ​ $ — ​ $ 18,670 CASH AND CASH EQUIVALENTS, END OF PERIOD ​ $ 6,515 ​ $ — ​ $ 6,515 RESTRICTED CASH, END OF PERIOD ​ ​ 9,554 ​ ​ — ​ ​ 9,554 CASH AND CASH EQUIVALENTS AND RESTRICTED CASH, END OF PERIOD ​ $ 16,069 ​ $ — ​ $ 16,069 SUPPLEMENTAL DISCLOSURE OF CASH FLOW INFORMATION: ​ ​ ​ ​ ​ ​ ​ ​ ​ Cash paid during the period for: Interest ​ $ 15,495 ​ $ — ​ $ 15,495 Cash paid during the period for: Taxes ​ $ 251 ​ $ — ​ $ 251 SUPPLEMENTAL DISCLOSURE OF NON-CASH INVESTING AND FINANCING ACTIVITIES: ​ ​ ​ ​ ​ ​ ​ ​ ​ Accrued development costs included in accounts payable and accrued expenses ​ $ 10,319 ​ $ (10,319) ​ $ — Capitalized amortization of deferred financing costs and warrants ​ $ 2,727 ​ $ (59) ​ $ 2,668 Capitalized stock-based compensation expense ​ $ 356 ​ $ (57) ​ $ 299 Investment in unconsolidated joint venture ​ $ 5,193 ​ $ — ​ $ 5,193 ​ ​ ​ CONSOLIDATED BALANCE SHEETS (In thousands, except par value and share amounts) ​ ​ ​ ​ ​ ​ ​ ​ ​ ​ ​ ​ As of March 31, 2021 ​ ​ As Previously ​ Restatement ​ ​ ​ ​ Reported Impact As Restated ​ ​ ​ ​ ​ ​ ​ ​ ​ ​ ASSETS ​ ​ ​ ​ ​ ​ ​ ​ ​ ​ ​ ​ ​ ​ ​ ​ ​ ​ ​ Real estate, net ​ $ 289,294 ​ $ (219,941) ​ $ 69,353 Residential condominium units for sale ​ ​ — ​ ​ 213,223 ​ ​ 213,223 Cash and cash equivalents ​ ​ 5,034 ​ ​ — ​ ​ 5,034 Restricted cash ​ ​ 6,694 ​ ​ — ​ ​ 6,694 Prepaid expenses and other assets, net ​ ​ 3,343 ​ ​ — ​ ​ 3,343 Investments in unconsolidated joint ventures ​ ​ 18,814 ​ ​ — ​ ​ 18,814 Receivables ​ ​ 919 ​ ​ — ​ ​ 919 Deferred rents receivable ​ ​ 102 ​ ​ — ​ ​ 102 Right-of-use asset ​ ​ 1,478 ​ ​ — ​ ​ 1,478 Intangible assets, net ​ ​ 8,987 ​ ​ — ​ ​ 8,987 Total assets ​ $ 334,665 ​ $ (6,718) ​ $ 327,947 ​ ​ ​ ​ ​ ​ ​ ​ ​ ​ LIABILITIES ​ ​ ​ ​ ​ ​ ​ ​ ​ ​ ​ ​ ​ ​ ​ ​ ​ ​ ​ Loans payable, net ​ $ 207,317 ​ $ — ​ $ 207,317 Corporate credit facility, net ​ ​ 32,104 ​ ​ — ​ ​ 32,104 Secured line of credit, net ​ ​ 8,950 ​ ​ — ​ ​ 8,950 Note payable ​ ​ 5,863 ​ ​ — ​ ​ 5,863 Accounts payable and accrued expenses ​ ​ 14,368 ​ ​ — ​ ​ 14,368 Lease liability ​ ​ 1,626 ​ ​ — ​ ​ 1,626 Warrant liability ​ ​ 3,196 ​ ​ — ​ ​ 3,196 Total liabilities ​ ​ 273,424 ​ ​ — ​ ​ 273,424 ​ ​ ​ ​ ​ ​ ​ ​ ​ ​ Commitments and Contingencies ​ ​ ​ ​ ​ ​ ​ ​ ​ ​ ​ ​ ​ ​ ​ ​ ​ ​ ​ STOCKHOLDERS' EQUITY ​ ​ ​ ​ ​ ​ ​ ​ ​ ​ ​ ​ ​ ​ ​ ​ ​ ​ ​ Preferred stock, $0.01 par value; 40,000,000 shares authorized; no shares issued and outstanding ​ ​ — ​ ​ — ​ ​ — Preferred stock, $0.01 par value; 2 shares authorized, no shares issued and outstanding ​ ​ — ​ ​ — ​ ​ — Special stock, $0.01 par value; 1 share authorized, issued outstanding ​ ​ — ​ ​ — ​ ​ — Common stock, $0.01 par value; 79,999,997 shares authorized; 38,840,508 shares issued at March 31, 2021; shares outstanding at March 31, 2021 ​ ​ 388 ​ ​ — ​ ​ 388 Additional paid-in capital ​ ​ 136,151 ​ ​ — ​ ​ 136,151 Treasury stock (6,397,875 shares at March 31, 2021) ​ ​ (57,166) ​ ​ — ​ ​ (57,166) Accumulated other comprehensive loss ​ ​ (2,040) ​ ​ — ​ ​ (2,040) Accumulated deficit ​ ​ (16,092) ​ ​ (6,718) ​ ​ (22,810) ​ ​ ​ ​ ​ ​ ​ ​ ​ ​ Total stockholders' equity ​ ​ 61,241 ​ ​ (6,718) ​ ​ 54,523 ​ ​ ​ ​ ​ ​ ​ ​ ​ ​ Total liabilities and stockholders' equity ​ $ 334,665 ​ $ (6,718) ​ $ 327,947 ​ ​ CONSOLIDATED STATEMENTS OF OPERATIONS AND COMPREHENSIVE LOSS (In thousands, except per share amounts) ​ ​ ​ ​ ​ ​ ​ ​ ​ ​ ​ ​ For the Three Months Ended March 31, 2021 ​ ​ As Previously ​ Revision ​ ​ ​ ​ Reported Impact As Revised ​ ​ ​ ​ ​ ​ ​ ​ ​ ​ Revenues ​ ​ ​ ​ ​ ​ ​ ​ ​ Rental revenues ​ $ 299 ​ $ 148 ​ $ 447 Other income ​ ​ 46 ​ ​ — ​ ​ 46 Total revenues ​ ​ 345 ​ ​ 148 ​ ​ 493 ​ ​ ​ ​ ​ ​ ​ ​ ​ ​ Operating Expenses ​ ​ ​ ​ ​ ​ ​ ​ ​ Property operating expenses ​ ​ 1,655 ​ ​ 252 ​ ​ 1,907 Real estate taxes ​ ​ 20 ​ ​ 59 ​ ​ 79 General and administrative ​ ​ 1,203 ​ ​ 40 ​ ​ 1,243 Pension related costs ​ ​ 163 ​ ​ — ​ ​ 163 Depreciation and amortization ​ ​ 715 ​ ​ 285 ​ ​ 1,000 ​ ​ ​ ​ ​ ​ ​ ​ ​ ​ Total operating expenses ​ ​ 3,756 ​ ​ 636 ​ ​ 4,392 ​ ​ ​ ​ ​ ​ ​ ​ ​ ​ Operating loss ​ ​ (3,411) ​ ​ (488) ​ ​ (3,899) ​ ​ ​ ​ ​ ​ ​ ​ ​ ​ Equity in net loss from unconsolidated joint ventures ​ ​ (372) ​ ​ — ​ ​ (372) Unrealized loss on warrants ​ ​ (1,977) ​ ​ — ​ ​ (1,977) Interest expense, net ​ ​ (601) ​ ​ (274) ​ ​ (875) Interest expense - amortization of deferred finance costs ​ ​ (193) ​ ​ (68) ​ ​ (261) ​ ​ ​ ​ ​ ​ ​ ​ ​ ​ Loss before taxes ​ ​ (6,554) ​ ​ (830) ​ ​ (7,384) ​ ​ ​ ​ ​ ​ ​ ​ ​ ​ Tax expense ​ ​ (35) ​ ​ — ​ ​ (35) ​ ​ ​ ​ ​ ​ ​ ​ ​ ​ Net loss attributable to common stockholders ​ $ (6,589) ​ $ (830) ​ $ (7,419) ​ ​ ​ ​ ​ ​ ​ ​ ​ ​ Other comprehensive loss: ​ ​ ​ ​ ​ ​ ​ ​ ​ ​ ​ ​ ​ ​ ​ ​ ​ ​ ​ Unrealized gain on pension liability ​ ​ 119 ​ ​ — ​ ​ 119 Comprehensive loss attributable to common stockholders ​ $ (6,470) ​ $ (830) ​ $ (7,300) ​ ​ ​ ​ ​ ​ ​ ​ ​ ​ Loss per share - basic and diluted ​ $ (0.20) ​ $ (0.03) ​ $ (0.23) ​ ​ ​ ​ ​ ​ ​ ​ ​ ​ Weighted average number of common shares - basic and diluted ​ ​ 32,591 ​ ​ 32,591 ​ ​ 32,591 ​ ​ CONSOLIDATED STATEMENTS OF STOCKOLDERS' EQUITY (In thousands) ​ ​ ​ ​ ​ ​ ​ ​ ​ ​ ​ ​ ​ ​ ​ ​ ​ ​ ​ ​ ​ ​ ​ FOR THE THREE MONTHS ENDED MARCH 31,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0 ​ 38,345 ​ $ 383 ​ $ 135,978 ​ (6,173) ​ $ (56,791) ​ $ (9,503) ​ $ (2,159) ​ $ 67,908 ​ ​ ​ ​ ​ ​ ​ ​ ​ ​ ​ ​ ​ ​ ​ ​ ​ ​ ​ ​ ​ ​ ​ Net loss attributable to common stockholders ​ — ​ ​ — ​ ​ — ​ — ​ ​ — ​ ​ (6,589) ​ ​ — ​ ​ (6,589) Settlement of stock awards ​ 496 ​ ​ 5 ​ ​ — ​ (225) ​ ​ (375) ​ ​ — ​ ​ — ​ ​ (370) Unrealized gain on pension liability ​ — ​ ​ — ​ ​ — ​ — ​ ​ — ​ ​ — ​ ​ 119 ​ ​ 119 Stock-based compensation expense ​ — ​ ​ — ​ ​ 173 ​ — ​ ​ — ​ ​ — ​ ​ — ​ ​ 173 ​ ​ ​ ​ ​ ​ ​ ​ ​ ​ ​ ​ ​ ​ ​ ​ ​ ​ ​ ​ ​ ​ ​ Balance as of March 31, 2021 ​ 38,841 ​ $ 388 ​ $ 136,151 ​ (6,398) ​ $ (57,166) ​ $ (16,092) ​ $ (2,040) ​ $ 61,241 ​ ​ ​ ​ ​ ​ ​ ​ ​ ​ ​ ​ ​ ​ ​ ​ ​ ​ ​ ​ ​ ​ ​ Revision Impact ​ ​ ​ ​ ​ ​ ​ ​ ​ ​ ​ ​ ​ ​ ​ ​ ​ ​ ​ ​ ​ ​ ​ ​ ​ ​ ​ ​ ​ ​ ​ ​ ​ ​ ​ ​ ​ ​ ​ ​ ​ ​ ​ ​ ​ Balance as of December 31, 2020 ​ — ​ $ — ​ $ — ​ — ​ $ — ​ $ (5,888) ​ $ — ​ $ (5,888) ​ ​ ​ ​ ​ ​ ​ ​ ​ ​ ​ ​ ​ ​ ​ ​ ​ ​ ​ ​ ​ ​ ​ Net loss attributable to common stockholders ​ — ​ ​ — ​ ​ — ​ — ​ ​ — ​ ​ (830) ​ ​ — ​ ​ (830) Settlement of stock awards ​ — ​ ​ — ​ ​ — ​ — ​ ​ — ​ ​ — ​ ​ — ​ ​ — Unrealized gain on pension liability ​ — ​ ​ — ​ ​ — ​ — ​ ​ — ​ ​ — ​ ​ — ​ ​ — Stock-based compensation expense ​ — ​ ​ — ​ ​ — ​ — ​ ​ — ​ ​ — ​ ​ — ​ ​ — ​ ​ ​ ​ ​ ​ ​ ​ ​ ​ ​ ​ ​ ​ ​ ​ ​ ​ ​ ​ ​ ​ ​ Balance as of March 31, 2021 ​ — ​ $ — ​ $ — ​ — ​ $ — ​ $ (6,718) ​ $ — ​ $ (6,718) ​ ​ ​ ​ ​ ​ ​ ​ ​ ​ ​ ​ ​ ​ ​ ​ ​ ​ ​ ​ ​ ​ ​ As Revised ​ ​ ​ ​ ​ ​ ​ ​ ​ ​ ​ ​ ​ ​ ​ ​ ​ ​ ​ ​ ​ ​ ​ ​ ​ ​ ​ ​ ​ ​ ​ ​ ​ ​ ​ ​ ​ ​ ​ ​ ​ ​ ​ ​ ​ Balance as of December 31, 2020 ​ 38,345 ​ $ 383 ​ $ 135,978 ​ (6,173) ​ $ (56,791) ​ $ (15,391) ​ $ (2,159) ​ $ 62,020 ​ ​ ​ ​ ​ ​ ​ ​ ​ ​ ​ ​ ​ ​ ​ ​ ​ ​ ​ ​ ​ ​ ​ Net loss attributable to common stockholders ​ — ​ ​ — ​ ​ — ​ — ​ ​ — ​ ​ (7,419) ​ ​ — ​ ​ (7,419) Settlement of stock awards ​ 496 ​ ​ 5 ​ ​ — ​ (225) ​ ​ (375) ​ ​ — ​ ​ — ​ ​ (370) Unrealized gain on pension liability ​ — ​ ​ — ​ ​ — ​ — ​ ​ — ​ ​ — ​ ​ 119 ​ ​ 119 Stock-based compensation expense ​ — ​ ​ — ​ ​ 173 ​ — ​ ​ — ​ ​ — ​ ​ — ​ ​ 173 ​ ​ ​ ​ ​ ​ ​ ​ ​ ​ ​ ​ ​ ​ ​ ​ ​ ​ ​ ​ ​ ​ ​ Balance as of March 31, 2021 ​ 38,841 ​ $ 388 ​ $ 136,151 ​ (6,398) ​ $ (57,166) ​ $ (22,810) ​ $ (2,040) ​ $ 54,523 ​ ​ CONSOLIDATED STATEMENTS OF CASH FLOWS (In thousands) ​ ​ ​ ​ ​ ​ ​ ​ ​ ​ ​ ​ For the Three Months Ended March 31, 2021 ​ ​ As Previously ​ Restatement ​ ​ ​ ​ Reported Impact As Restated CASH FLOWS FROM OPERATING ACTIVITIES: ​ ​ ​ ​ ​ ​ ​ ​ ​ Net loss attributable to common stockholders ​ $ (6,589) ​ $ (830) ​ $ (7,419) Adjustments to reconcile net loss attributable to common stockholders to net cash used in operating activities: ​ ​ ​ ​ ​ ​ ​ ​ ​ Depreciation and amortization and amortization of deferred finance costs ​ ​ 908 ​ ​ 353 ​ ​ 1,261 Stock-based compensation expense ​ ​ 133 ​ ​ — ​ ​ 133 Deferred rents receivable ​ ​ (12) ​ ​ — ​ ​ (12) Other non-cash adjustments - pension expense ​ ​ 119 ​ ​ — ​ ​ 119 Unrealized loss on warrants ​ ​ 1,977 ​ ​ — ​ ​ 1,977 Equity in net loss from unconsolidated joint ventures ​ ​ 372 ​ ​ — ​ ​ 372 Distributions from unconsolidated joint ventures ​ ​ 194 ​ ​ — ​ ​ 194 (Increase) decrease in operating assets: ​ ​ ​ ​ ​ ​ ​ ​ ​ Residential condominium units for sale ​ ​ — ​ ​ (11,672) ​ ​ (11,672) Receivables ​ ​ 47 ​ ​ — ​ ​ 47 Prepaid expenses and other assets, net ​ ​ (371) ​ ​ — ​ ​ (371) Increase in operating liabilities: ​ ​ ​ ​ ​ ​ ​ ​ ​ Accounts payable and accrued expenses ​ ​ 1,294 ​ ​ — ​ ​ 1,294 Net cash used in operating activities ​ ​ (1,928) ​ ​ (12,149) ​ ​ (14,077) CASH FLOWS FROM INVESTING ACTIVITIES: ​ ​ ​ ​ ​ ​ ​ ​ ​ Additions to real estate ​ ​ (12,202) ​ ​ 12,149 ​ ​ (53) Net cash used in investing activities ​ ​ (12,202) ​ ​ 12,149 ​ ​ (53) CASH FLOWS FROM FINANCING ACTIVITIES: ​ ​ ​ ​ ​ ​ ​ ​ ​ Proceeds from loans and corporate credit facility ​ ​ 8,980 ​ ​ — ​ ​ 8,980 Proceeds from secured line of credit ​ ​ 1,200 ​ ​ — ​ ​ 1,200 Payment of finance costs ​ ​ (21) ​ ​ — ​ ​ (21) Settlement of stock awards ​ ​ (370) ​ ​ — ​ ​ (370) Net cash provided by financing activities ​ ​ 9,789 ​ ​ — ​ ​ 9,789 NET DECREASE IN CASH AND CASH EQUIVALENTS AND RESTRICTED CASH ​ ​ (4,341) ​ ​ — ​ ​ (4,341) CASH AND CASH EQUIVALENTS AND RESTRICTED CASH, BEGINNING OF PERIOD ​ ​ 16,069 ​ ​ — ​ ​ 16,069 CASH AND CASH EQUIVALENTS AND RESTRICTED CASH, END OF PERIOD ​ $ 11,728 ​ $ — ​ $ 11,728 CASH AND CASH EQUIVALENTS, BEGINNING PERIOD ​ $ 6,515 ​ $ — ​ $ 6,515 RESTRICTED CASH, BEGINNING OF PERIOD ​ ​ 9,554 ​ ​ — ​ ​ 9,554 CASH AND CASH EQUIVALENTS AND RESTRICTED CASH, BEGINNING OF PERIOD ​ $ 16,069 ​ $ — ​ $ 16,069 CASH AND CASH EQUIVALENTS, END OF PERIOD ​ $ 5,034 ​ $ — ​ $ 5,034 RESTRICTED CASH, END OF PERIOD ​ ​ 6,694 ​ ​ — ​ ​ 6,694 CASH AND CASH EQUIVALENTS AND RESTRICTED CASH, END OF PERIOD ​ $ 11,728 ​ $ — ​ $ 11,728 SUPPLEMENTAL DISCLOSURE OF CASH FLOW INFORMATION: ​ ​ ​ ​ ​ ​ ​ ​ ​ Cash paid during the period for: Interest ​ $ 4,130 ​ $ — ​ $ 4,130 Cash paid during the period for: Taxes ​ $ 46 ​ $ — ​ $ 46 SUPPLEMENTAL DISCLOSURE OF NON-CASH INVESTING AND FINANCING ACTIVITIES: ​ ​ ​ ​ ​ ​ ​ ​ ​ Accrued development costs included in accounts payable and accrued expenses ​ $ 7,496 ​ $ (7,496) ​ $ — Capitalized amortization of deferred financing costs and warrants ​ $ 760 ​ $ (68) ​ $ 692 Capitalized stock-based compensation expense ​ $ 39 ​ $ (2) ​ $ 37 ​ ​ ​ CONSOLIDATED BALANCE SHEETS (In thousands, except par value and share amounts) ​ ​ ​ ​ ​ ​ ​ ​ ​ ​ ​ ​ As of June 30, 2021 ​ ​ As Previously ​ Restatement ​ ​ ​ ​ Reported Impact As Restated ​ ​ ​ ​ ​ ​ ​ ​ ​ ​ ASSETS ​ ​ ​ ​ ​ ​ ​ ​ ​ ​ ​ ​ ​ ​ ​ ​ ​ ​ ​ Real estate, net ​ $ 299,814 ​ $ (231,151) ​ $ 68,663 Residential condominium units for sale ​ ​ — ​ ​ 222,713 ​ ​ 222,713 Cash and cash equivalents ​ ​ 2,169 ​ ​ — ​ ​ 2,169 Restricted cash ​ ​ 7,626 ​ ​ — ​ ​ 7,626 Prepaid expenses and other assets, net ​ ​ 2,934 ​ ​ — ​ ​ 2,934 Investments in unconsolidated joint ventures ​ ​ 18,318 ​ ​ — ​ ​ 18,318 Receivables ​ ​ 146 ​ ​ — ​ ​ 146 Deferred rents receivable ​ ​ 106 ​ ​ — ​ ​ 106 Right-of-use asset ​ ​ 1,389 ​ ​ — ​ ​ 1,389 Intangible assets, net ​ ​ 8,802 ​ ​ — ​ ​ 8,802 Total assets ​ $ 341,304 ​ $ (8,438) ​ $ 332,866 ​ ​ ​ ​ ​ ​ ​ ​ ​ ​ LIABILITIES ​ ​ ​ ​ ​ ​ ​ ​ ​ ​ ​ ​ ​ ​ ​ ​ ​ ​ ​ Loans payable, net ​ $ 215,193 ​ $ — ​ $ 215,193 Corporate credit facility, net ​ ​ 32,351 ​ ​ — ​ ​ 32,351 Secured line of credit, net ​ ​ 8,950 ​ ​ — ​ ​ 8,950 Note payable ​ ​ 5,863 ​ ​ — ​ ​ 5,863 Accounts payable and accrued expenses ​ ​ 17,458 ​ ​ — ​ ​ 17,458 Lease liability ​ ​ 1,536 ​ ​ — ​ ​ 1,536 Warrant liability ​ ​ 3,129 ​ ​ — ​ ​ 3,129 Total liabilities ​ ​ 284,480 ​ ​ — ​ ​ 284,480 ​ ​ ​ ​ ​ ​ ​ ​ ​ ​ Commitments and Contingencies ​ ​ ​ ​ ​ ​ ​ ​ ​ ​ ​ ​ ​ ​ ​ ​ ​ ​ ​ STOCKHOLDERS' EQUITY ​ ​ ​ ​ ​ ​ ​ ​ ​ ​ ​ ​ ​ ​ ​ ​ ​ ​ ​ Preferred stock, $0.01 par value; 40,000,000 shares authorized; no shares issued and outstanding ​ ​ — ​ ​ — ​ ​ — Preferred stock, $0.01 par value; 2 shares authorized, no shares issued and outstanding ​ ​ — ​ ​ — ​ ​ — Special stock, $0.01 par value; 1 share authorized, issued outstanding ​ ​ — ​ ​ — ​ ​ — Common stock, $0.01 par value; 79,999,997 shares authorized; 38,853,433 shares issued at June 30, 2021; shares outstanding at June 30, 2021 ​ ​ 389 ​ ​ — ​ ​ 389 Additional paid-in capital ​ ​ 136,329 ​ ​ — ​ ​ 136,329 Treasury stock (6,397,875 shares at June 30, 2021) ​ ​ (57,166) ​ ​ — ​ ​ (57,166) Accumulated other comprehensive loss ​ ​ (1,922) ​ ​ — ​ ​ (1,922) Accumulated deficit ​ ​ (20,806) ​ ​ (8,438) ​ ​ (29,244) ​ ​ ​ ​ ​ ​ ​ ​ ​ ​ Total stockholders' equity ​ ​ 56,824 ​ ​ (8,438) ​ ​ 48,386 ​ ​ ​ ​ ​ ​ ​ ​ ​ ​ Total liabilities and stockholders' equity ​ $ 341,304 ​ $ (8,438) ​ $ 332,866 ​ ​ CONSOLIDATED STATEMENTS OF OPERATIONS AND COMPREHENSIVE LOSS (In thousands, except per share amounts) ​ ​ ​ ​ ​ ​ ​ ​ ​ ​ ​ ​ ​ ​ ​ ​ ​ ​ ​ ​ ​ For the Three Months Ended June 30, 2021 ​ For the Six Months Ended June 30, 2021 ​ ​ As Previously ​ Restatement ​ ​ ​ ​ As Previously ​ Restatement ​ ​ ​ ​ Reported Impact As Restated Reported Impact As Restated ​ ​ ​ ​ ​ ​ ​ ​ ​ ​ ​ ​ ​ ​ ​ ​ ​ ​ ​ Revenues ​ ​ ​ ​ ​ ​ ​ ​ ​ ​ ​ ​ ​ ​ ​ ​ ​ ​ Rental revenues ​ $ 425 ​ $ 152 ​ $ 577 ​ $ 724 ​ $ 300 ​ $ 1,024 Other income ​ ​ 256 ​ ​ — ​ ​ 256 ​ ​ 302 ​ ​ — ​ ​ 302 Total revenues ​ ​ 681 ​ ​ 152 ​ ​ 833 ​ ​ 1,026 ​ ​ 300 ​ ​ 1,326 ​ ​ ​ ​ ​ ​ ​ ​ ​ ​ ​ ​ ​ ​ ​ ​ ​ ​ ​ Operating Expenses ​ ​ ​ ​ ​ ​ ​ ​ ​ ​ ​ ​ ​ ​ ​ ​ ​ ​ Property operating expenses ​ ​ 1,463 ​ ​ 425 ​ ​ 1,888 ​ ​ 3,118 ​ ​ 677 ​ ​ 3,795 Real estate taxes ​ ​ 20 ​ ​ 59 ​ ​ 79 ​ ​ 40 ​ ​ 118 ​ ​ 158 General and administrative ​ ​ 1,235 ​ ​ 152 ​ ​ 1,387 ​ ​ 2,438 ​ ​ 192 ​ ​ 2,630 Pension related costs ​ ​ 162 ​ ​ — ​ ​ 162 ​ ​ 325 ​ ​ — ​ ​ 325 Depreciation and amortization ​ ​ 715 ​ ​ 285 ​ ​ 1,000 ​ ​ 1,430 ​ ​ 570 ​ ​ 2,000 ​ ​ ​ ​ ​ ​ ​ ​ ​ ​ ​ ​ ​ ​ ​ ​ ​ ​ ​ Total operating expenses ​ ​ 3,595 ​ ​ 921 ​ ​ 4,516 ​ ​ 7,351 ​ ​ 1,557 ​ ​ 8,908 ​ ​ ​ ​ ​ ​ ​ ​ ​ ​ ​ ​ ​ ​ ​ ​ ​ ​ ​ Operating loss ​ ​ (2,914) ​ ​ (769) ​ ​ (3,683) ​ ​ (6,325) ​ ​ (1,257) ​ ​ (7,582) ​ ​ ​ ​ ​ ​ ​ ​ ​ ​ ​ ​ ​ ​ ​ ​ ​ ​ ​ Equity in net loss from unconsolidated joint ventures ​ ​ (264) ​ ​ — ​ ​ (264) ​ ​ (636) ​ ​ — ​ ​ (636) Unrealized gain (loss) on warrants ​ ​ 67 ​ ​ — ​ ​ 67 ​ ​ (1,910) ​ ​ — ​ ​ (1,910) Interest expense, net ​ ​ (881) ​ ​ (891) ​ ​ (1,772) ​ ​ (1,482) ​ ​ (1,165) ​ ​ (2,647) Interest expense - amortization of deferred finance costs ​ ​ (623) ​ ​ (60) ​ ​ (683) ​ ​ (816) ​ ​ (128) ​ ​ (944) ​ ​ ​ ​ ​ ​ ​ ​ ​ ​ ​ ​ ​ ​ ​ ​ ​ ​ ​ Loss before taxes ​ ​ (4,615) ​ ​ (1,720) ​ ​ (6,335) ​ ​ (11,169) ​ ​ (2,550) ​ ​ (13,719) ​ ​ ​ ​ ​ ​ ​ ​ ​ ​ ​ ​ ​ ​ ​ ​ ​ ​ ​ Tax expense ​ ​ (99) ​ ​ — ​ ​ (99) ​ ​ (134) ​ ​ — ​ ​ (134) ​ ​ ​ ​ ​ ​ ​ ​ ​ ​ ​ ​ ​ ​ ​ ​ ​ ​ ​ Net loss attributable to common stockholders ​ $ (4,714) ​ $ (1,720) ​ $ (6,434) ​ $ (11,303) ​ $ (2,550) ​ $ (13,853) ​ ​ ​ ​ ​ ​ ​ ​ ​ ​ ​ ​ ​ ​ ​ ​ ​ ​ ​ Other comprehensive loss: ​ ​ ​ ​ ​ ​ ​ ​ ​ ​ ​ ​ ​ ​ ​ ​ ​ ​ ​ ​ ​ ​ ​ ​ ​ ​ ​ ​ ​ ​ ​ ​ ​ ​ ​ ​ ​ Unrealized gain on pension liability ​ ​ 118 ​ ​ — ​ ​ 118 ​ ​ 237 ​ ​ — ​ ​ 237 Comprehensive loss attributable to common stockholders ​ $ (4,596) ​ $ (1,720) ​ $ (6,316) ​ $ (11,066) ​ $ (2,550) ​ $ (13,616) ​ ​ ​ ​ ​ ​ ​ ​ ​ ​ ​ ​ ​ ​ ​ ​ ​ ​ ​ Loss per share - basic and diluted ​ $ (0.14) ​ $ (0.05) ​ $ (0.20) ​ $ (0.35) ​ $ (0.08) ​ $ (0.42) ​ ​ ​ ​ ​ ​ ​ ​ ​ ​ ​ ​ ​ ​ ​ ​ ​ ​ ​ Weighted average number of common shares - basic and diluted ​ ​ 32,694 ​ ​ 32,694 ​ ​ 32,694 ​ ​ 32,643 ​ ​ 32,643 ​ ​ 32,643 ​ ​ CONSOLIDATED STATEMENTS OF STOCKOLDERS' EQUITY (In thousands) ​ ​ ​ ​ ​ ​ ​ ​ ​ ​ ​ ​ ​ ​ ​ ​ ​ ​ ​ ​ ​ ​ ​ FOR THE THREE MONTHS ENDED JUNE 30,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March 31, 2021 ​ 38,841 ​ $ 388 ​ $ 136,151 ​ (6,398) ​ $ (57,166) ​ $ (16,092) ​ $ (2,040) ​ $ 61,241 ​ ​ ​ ​ ​ ​ ​ ​ ​ ​ ​ ​ ​ ​ ​ ​ ​ ​ ​ ​ ​ ​ ​ Net loss attributable to common stockholders ​ — ​ ​ — ​ ​ — ​ — ​ ​ — ​ ​ (4,714) ​ ​ — ​ ​ (4,714) Settlement of stock awards ​ 12 ​ ​ 1 ​ ​ — ​ — ​ ​ — ​ ​ — ​ ​ — ​ ​ 1 Unrealized gain on pension liability ​ — ​ ​ — ​ ​ — ​ — ​ ​ — ​ ​ — ​ ​ 118 ​ ​ 118 Stock-based compensation expense ​ — ​ ​ — ​ ​ 178 ​ — ​ ​ — ​ ​ — ​ ​ — ​ ​ 178 ​ ​ ​ ​ ​ ​ ​ ​ ​ ​ ​ ​ ​ ​ ​ ​ ​ ​ ​ ​ ​ ​ ​ Balance as of June 30, 2021 ​ 38,853 ​ $ 389 ​ $ 136,329 ​ (6,398) ​ $ (57,166) ​ $ (20,806) ​ $ (1,922) ​ $ 56,824 ​ ​ ​ ​ ​ ​ ​ ​ ​ ​ ​ ​ ​ ​ ​ ​ ​ ​ ​ ​ ​ ​ ​ Restatement Impact ​ ​ ​ ​ ​ ​ ​ ​ ​ ​ ​ ​ ​ ​ ​ ​ ​ ​ ​ ​ ​ ​ ​ ​ ​ ​ ​ ​ ​ ​ ​ ​ ​ ​ ​ ​ ​ ​ ​ ​ ​ ​ ​ ​ ​ Balance as of March 31, 2021 ​ — ​ $ — ​ $ — ​ — ​ $ — ​ $ (6,718) ​ $ — ​ $ (6,718) ​ ​ ​ ​ ​ ​ ​ ​ ​ ​ ​ ​ ​ ​ ​ ​ ​ ​ ​ ​ ​ ​ ​ Net loss attributable to common stockholders ​ — ​ ​ — ​ ​ — ​ — ​ ​ — ​ ​ (1,720) ​ ​ — ​ ​ (1,720) Settlement of stock awards ​ — ​ ​ — ​ ​ — ​ — ​ ​ — ​ ​ — ​ ​ — ​ ​ — Unrealized gain on pension liability ​ — ​ ​ — ​ ​ — ​ — ​ ​ — ​ ​ — ​ ​ — ​ ​ — Stock-based compensation expense ​ — ​ ​ — ​ ​ — ​ — ​ ​ — ​ ​ — ​ ​ — ​ ​ — ​ ​ ​ ​ ​ ​ ​ ​ ​ ​ ​ ​ ​ ​ ​ ​ ​ ​ ​ ​ ​ ​ ​ Balance as of June 30, 2021 ​ — ​ $ — ​ $ — ​ — ​ $ — ​ $ (8,438) ​ $ — ​ $ (8,438) ​ ​ ​ ​ ​ ​ ​ ​ ​ ​ ​ ​ ​ ​ ​ ​ ​ ​ ​ ​ ​ ​ ​ As Restated ​ ​ ​ ​ ​ ​ ​ ​ ​ ​ ​ ​ ​ ​ ​ ​ ​ ​ ​ ​ ​ ​ ​ ​ ​ ​ ​ ​ ​ ​ ​ ​ ​ ​ ​ ​ ​ ​ ​ ​ ​ ​ ​ ​ ​ Balance as of March 31, 2021 ​ 38,841 ​ $ 388 ​ $ 136,151 ​ (6,398) ​ $ (57,166) ​ $ (22,810) ​ $ (2,040) ​ $ 54,523 ​ ​ ​ ​ ​ ​ ​ ​ ​ ​ ​ ​ ​ ​ ​ ​ ​ ​ ​ ​ ​ ​ ​ Net loss attributable to common stockholders ​ — ​ ​ — ​ ​ — ​ — ​ ​ — ​ ​ (6,434) ​ ​ — ​ ​ (6,434) Settlement of stock awards ​ 12 ​ ​ 1 ​ ​ — ​ — ​ ​ — ​ ​ — ​ ​ — ​ ​ 1 Unrealized gain on pension liability ​ — ​ ​ — ​ ​ — ​ — ​ ​ — ​ ​ — ​ ​ 118 ​ ​ 118 Stock-based compensation expense ​ — ​ ​ — ​ ​ 178 ​ — ​ ​ — ​ ​ — ​ ​ — ​ ​ 178 ​ ​ ​ ​ ​ ​ ​ ​ ​ ​ ​ ​ ​ ​ ​ ​ ​ ​ ​ ​ ​ ​ ​ Balance as of June 30, 2021 ​ 38,853 ​ $ 389 ​ $ 136,329 ​ (6,398) ​ $ (57,166) ​ $ (29,244) ​ $ (1,922) ​ $ 48,386 ​ ​ CONSOLIDATED STATEMENTS OF STOCKOLDERS' EQUITY (In thousands) ​ ​ ​ ​ ​ ​ ​ ​ ​ ​ ​ ​ ​ ​ ​ ​ ​ ​ ​ ​ ​ ​ ​ FOR THE SIX MONTHS ENDED JUNE 30, 2021 ​ ​ ​ ​ ​ ​ ​ ​ ​ ​ ​ ​ ​ ​ ​ ​ ​ ​ ​ ​ ​ ​ ​ ​ ​ ​ ​ ​ ​ ​ ​ ​ ​ ​ ​ ​ ​ ​ ​ ​ ​ Accumulated ​ ​ ​ ​ ​ ​ ​ ​ ​ ​ Additional ​ ​ ​ ​ ​ ​ ​ ​ ​ Other ​ ​ ​ ​ ​ Common Stock ​ Paid-In ​ Treasury Stock ​ Accumulated ​ Comprehensive ​ ​ ​ ​ Shares Amount Capital Shares Amount Deficit Loss Total As Previously Reported ​ ​ ​ ​ ​ ​ ​ ​ ​ ​ ​ ​ ​ ​ ​ ​ ​ ​ ​ ​ ​ ​ ​ ​ ​ ​ ​ ​ ​ ​ ​ ​ ​ ​ ​ ​ ​ ​ ​ ​ ​ ​ ​ ​ ​ Balance as of December 31, 2020 ​ 38,345 ​ $ 383 ​ $ 135,978 ​ (6,173) ​ $ (56,791) ​ $ (9,503) ​ $ (2,159) ​ $ 67,908 ​ ​ ​ ​ ​ ​ ​ ​ ​ ​ ​ ​ ​ ​ ​ ​ ​ ​ ​ ​ ​ ​ ​ Net loss attributable to common stockholders ​ — ​ ​ — ​ ​ — ​ — ​ ​ — ​ ​ (11,303) ​ ​ — ​ ​ (11,303) Settlement of stock awards ​ 508 ​ ​ 6 ​ ​ — ​ (225) ​ ​ (375) ​ ​ — ​ ​ — ​ ​ (369) Unrealized gain on pension liability ​ — ​ ​ — ​ ​ — ​ — ​ ​ — ​ ​ — ​ ​ 237 ​ ​ 237 Stock-based compensation expense ​ — ​ ​ — ​ ​ 351 ​ — ​ ​ — ​ ​ — ​ ​ — ​ ​ 351 ​ ​ ​ ​ ​ ​ ​ ​ ​ ​ ​ ​ ​ ​ ​ ​ ​ ​ ​ ​ ​ ​ ​ Balance as of June 30, 2021 ​ 38,853 ​ $ 389 ​ $ 136,329 ​ (6,398) ​ $ (57,166) ​ $ (20,806) ​ $ (1,922) ​ $ 56,824 ​ ​ ​ ​ ​ ​ ​ ​ ​ ​ ​ ​ ​ ​ ​ ​ ​ ​ ​ ​ ​ ​ ​ Restatement Impact ​ ​ ​ ​ ​ ​ ​ ​ ​ ​ ​ ​ ​ ​ ​ ​ ​ ​ ​ ​ ​ ​ ​ ​ ​ ​ ​ ​ ​ ​ ​ ​ ​ ​ ​ ​ ​ ​ ​ ​ ​ ​ ​ ​ ​ Balance as of December 31, 2020 ​ — ​ $ — ​ $ — ​ — ​ $ — ​ $ (5,888) ​ $ — ​ $ (5,888) ​ ​ ​ ​ ​ ​ ​ ​ ​ ​ ​ ​ ​ ​ ​ ​ ​ ​ ​ ​ ​ ​ ​ Net loss attributable to common stockholders ​ — ​ ​ — ​ ​ — ​ — ​ ​ — ​ ​ (2,550) ​ ​ — ​ ​ (2,550) Settlement of stock awards ​ — ​ ​ — ​ ​ — ​ — ​ ​ — ​ ​ — ​ ​ — ​ ​ — Unrealized gain on pension liability ​ — ​ ​ — ​ ​ — ​ — ​ ​ — ​ ​ — ​ ​ — ​ ​ — Stock-based compensation expense ​ — ​ ​ — ​ ​ — ​ — ​ ​ — ​ ​ — ​ ​ — ​ ​ — ​ ​ ​ ​ ​ ​ ​ ​ ​ ​ ​ ​ ​ ​ ​ ​ ​ ​ ​ ​ ​ ​ ​ Balance as of June 30, 2021 ​ — ​ $ — ​ $ — ​ — ​ $ — ​ $ (8,438) ​ $ — ​ $ (8,438) ​ ​ ​ ​ ​ ​ ​ ​ ​ ​ ​ ​ ​ ​ ​ ​ ​ ​ ​ ​ ​ ​ ​ As Restated ​ ​ ​ ​ ​ ​ ​ ​ ​ ​ ​ ​ ​ ​ ​ ​ ​ ​ ​ ​ ​ ​ ​ ​ ​ ​ ​ ​ ​ ​ ​ ​ ​ ​ ​ ​ ​ ​ ​ ​ ​ ​ ​ ​ ​ Balance as of December 31, 2020 ​ 38,345 ​ $ 383 ​ $ 135,978 ​ (6,173) ​ $ (56,791) ​ $ (15,391) ​ $ (2,159) ​ $ 62,020 ​ ​ ​ ​ ​ ​ ​ ​ ​ ​ ​ ​ ​ ​ ​ ​ ​ ​ ​ ​ ​ ​ ​ Net loss attributable to common stockholders ​ — ​ ​ — ​ ​ — ​ — ​ ​ — ​ ​ (13,853) ​ ​ — ​ ​ (13,853) Settlement of stock awards ​ 508 ​ ​ 6 ​ ​ — ​ (225) ​ ​ (375) ​ ​ — ​ ​ — ​ ​ (369) Unrealized gain on pension liability ​ — ​ ​ — ​ ​ — ​ — ​ ​ — ​ ​ — ​ ​ 237 ​ ​ 237 Stock-based compensation expense ​ — ​ ​ — ​ ​ 351 ​ — ​ ​ — ​ ​ — ​ ​ — ​ ​ 351 ​ ​ ​ ​ ​ ​ ​ ​ ​ ​ ​ ​ ​ ​ ​ ​ ​ ​ ​ ​ ​ ​ ​ Balance as of June 30, 2021 ​ 38,853 ​ $ 389 ​ $ 136,329 ​ (6,398) ​ $ (57,166) ​ $ (29,244) ​ $ (1,922) ​ $ 48,386 ​ ​ CONSOLIDATED STATEMENTS OF CASH FLOWS (In thousands) ​ ​ ​ ​ ​ ​ ​ ​ ​ ​ ​ ​ For the Six Months Ended June 30, 2021 ​ ​ As Previously ​ Restatement ​ ​ ​ ​ Reported Impact ​ As Restated CASH FLOWS FROM OPERATING ACTIVITIES: ​ ​ ​ ​ ​ ​ ​ ​ ​ Net loss attributable to common stockholders ​ $ (11,303) ​ $ (2,550) ​ $ (13,853) Adjustments to reconcile net loss attributable to common 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 / share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row>
    <row r="2">
      <c r="A2" s="4" t="inlineStr">
        <is>
          <t>Special Stock, Par or Stated Value Per Share</t>
        </is>
      </c>
      <c r="B2" s="7" t="n">
        <v>0.01</v>
      </c>
      <c r="C2" s="7" t="n">
        <v>0.01</v>
      </c>
      <c r="D2" s="7" t="n">
        <v>0.01</v>
      </c>
      <c r="E2" s="7" t="n">
        <v>0.01</v>
      </c>
      <c r="F2" s="7" t="n">
        <v>0.01</v>
      </c>
      <c r="G2" s="7" t="n">
        <v>0.01</v>
      </c>
      <c r="H2" s="7" t="n">
        <v>0.01</v>
      </c>
    </row>
    <row r="3">
      <c r="A3" s="4" t="inlineStr">
        <is>
          <t>Special Stock, Shares Authorized</t>
        </is>
      </c>
      <c r="B3" s="5" t="n">
        <v>1</v>
      </c>
      <c r="C3" s="5" t="n">
        <v>1</v>
      </c>
      <c r="D3" s="5" t="n">
        <v>1</v>
      </c>
      <c r="E3" s="5" t="n">
        <v>1</v>
      </c>
      <c r="F3" s="5" t="n">
        <v>1</v>
      </c>
      <c r="G3" s="5" t="n">
        <v>1</v>
      </c>
      <c r="H3" s="5" t="n">
        <v>1</v>
      </c>
    </row>
    <row r="4">
      <c r="A4" s="4" t="inlineStr">
        <is>
          <t>Special Stock, Shares Issued</t>
        </is>
      </c>
      <c r="B4" s="5" t="n">
        <v>1</v>
      </c>
      <c r="C4" s="5" t="n">
        <v>1</v>
      </c>
      <c r="D4" s="5" t="n">
        <v>1</v>
      </c>
      <c r="E4" s="5" t="n">
        <v>1</v>
      </c>
      <c r="F4" s="5" t="n">
        <v>1</v>
      </c>
      <c r="G4" s="5" t="n">
        <v>1</v>
      </c>
      <c r="H4" s="5" t="n">
        <v>1</v>
      </c>
    </row>
    <row r="5">
      <c r="A5" s="4" t="inlineStr">
        <is>
          <t>Special Stock, Shares Outstanding</t>
        </is>
      </c>
      <c r="B5" s="5" t="n">
        <v>1</v>
      </c>
      <c r="C5" s="5" t="n">
        <v>1</v>
      </c>
      <c r="D5" s="5" t="n">
        <v>1</v>
      </c>
      <c r="E5" s="5" t="n">
        <v>1</v>
      </c>
      <c r="F5" s="5" t="n">
        <v>1</v>
      </c>
      <c r="G5" s="5" t="n">
        <v>1</v>
      </c>
      <c r="H5" s="5" t="n">
        <v>1</v>
      </c>
    </row>
    <row r="6">
      <c r="A6" s="4" t="inlineStr">
        <is>
          <t>Common Stock, Par or Stated Value Per Share</t>
        </is>
      </c>
      <c r="B6" s="7" t="n">
        <v>0.01</v>
      </c>
      <c r="C6" s="7" t="n">
        <v>0.01</v>
      </c>
      <c r="D6" s="7" t="n">
        <v>0.01</v>
      </c>
      <c r="E6" s="7" t="n">
        <v>0.01</v>
      </c>
      <c r="F6" s="7" t="n">
        <v>0.01</v>
      </c>
      <c r="G6" s="7" t="n">
        <v>0.01</v>
      </c>
      <c r="H6" s="7" t="n">
        <v>0.01</v>
      </c>
    </row>
    <row r="7">
      <c r="A7" s="4" t="inlineStr">
        <is>
          <t>Common Stock, Shares Authorized</t>
        </is>
      </c>
      <c r="B7" s="5" t="n">
        <v>79999997</v>
      </c>
      <c r="C7" s="5" t="n">
        <v>79999997</v>
      </c>
      <c r="D7" s="5" t="n">
        <v>79999997</v>
      </c>
      <c r="E7" s="5" t="n">
        <v>79999997</v>
      </c>
      <c r="F7" s="5" t="n">
        <v>79999997</v>
      </c>
      <c r="G7" s="5" t="n">
        <v>79999997</v>
      </c>
      <c r="H7" s="5" t="n">
        <v>79999997</v>
      </c>
    </row>
    <row r="8">
      <c r="A8" s="4" t="inlineStr">
        <is>
          <t>Common Stock, Shares Issued</t>
        </is>
      </c>
      <c r="B8" s="5" t="n">
        <v>43390895</v>
      </c>
      <c r="C8" s="5" t="n">
        <v>43387563</v>
      </c>
      <c r="D8" s="5" t="n">
        <v>43024424</v>
      </c>
      <c r="E8" s="5" t="n">
        <v>39016012</v>
      </c>
      <c r="F8" s="5" t="n">
        <v>38853433</v>
      </c>
      <c r="G8" s="5" t="n">
        <v>38840508</v>
      </c>
      <c r="H8" s="5" t="n">
        <v>38345540</v>
      </c>
    </row>
    <row r="9">
      <c r="A9" s="4" t="inlineStr">
        <is>
          <t>Common Stock, Shares Outstanding</t>
        </is>
      </c>
      <c r="B9" s="5" t="n">
        <v>36850373</v>
      </c>
      <c r="C9" s="5" t="n">
        <v>36836146</v>
      </c>
      <c r="D9" s="5" t="n">
        <v>36626549</v>
      </c>
      <c r="E9" s="5" t="n">
        <v>32618137</v>
      </c>
      <c r="F9" s="5" t="n">
        <v>32455568</v>
      </c>
      <c r="G9" s="5" t="n">
        <v>32442633</v>
      </c>
      <c r="H9" s="5" t="n">
        <v>32172107</v>
      </c>
    </row>
    <row r="10">
      <c r="A10" s="4" t="inlineStr">
        <is>
          <t>Treasury Stock, Shares</t>
        </is>
      </c>
      <c r="B10" s="5" t="n">
        <v>6540522</v>
      </c>
      <c r="C10" s="5" t="n">
        <v>6551447</v>
      </c>
      <c r="D10" s="5" t="n">
        <v>6397875</v>
      </c>
      <c r="E10" s="5" t="n">
        <v>6397875</v>
      </c>
      <c r="F10" s="5" t="n">
        <v>6397875</v>
      </c>
      <c r="G10" s="5" t="n">
        <v>6397875</v>
      </c>
      <c r="H10" s="5" t="n">
        <v>6173433</v>
      </c>
    </row>
    <row r="11">
      <c r="A11" s="4" t="inlineStr">
        <is>
          <t>Blank Check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Par or Stated Value Per Share</t>
        </is>
      </c>
      <c r="B12" s="7" t="n">
        <v>0.01</v>
      </c>
      <c r="C12" s="7" t="n">
        <v>0.01</v>
      </c>
      <c r="D12" s="7" t="n">
        <v>0.01</v>
      </c>
      <c r="E12" s="7" t="n">
        <v>0.01</v>
      </c>
      <c r="F12" s="7" t="n">
        <v>0.01</v>
      </c>
      <c r="G12" s="7" t="n">
        <v>0.01</v>
      </c>
      <c r="H12" s="7" t="n">
        <v>0.01</v>
      </c>
    </row>
    <row r="13">
      <c r="A13" s="4" t="inlineStr">
        <is>
          <t>Preferred Stock, Shares Authorized</t>
        </is>
      </c>
      <c r="B13" s="5" t="n">
        <v>40000000</v>
      </c>
      <c r="C13" s="5" t="n">
        <v>40000000</v>
      </c>
      <c r="D13" s="5" t="n">
        <v>40000000</v>
      </c>
      <c r="E13" s="5" t="n">
        <v>40000000</v>
      </c>
      <c r="F13" s="5" t="n">
        <v>40000000</v>
      </c>
      <c r="G13" s="5" t="n">
        <v>40000000</v>
      </c>
      <c r="H13" s="5" t="n">
        <v>40000000</v>
      </c>
    </row>
    <row r="14">
      <c r="A14" s="4" t="inlineStr">
        <is>
          <t>Preferred Stock, Shares Issued</t>
        </is>
      </c>
      <c r="B14" s="5" t="n">
        <v>0</v>
      </c>
      <c r="C14" s="5" t="n">
        <v>0</v>
      </c>
      <c r="D14" s="5" t="n">
        <v>0</v>
      </c>
      <c r="E14" s="5" t="n">
        <v>0</v>
      </c>
      <c r="F14" s="5" t="n">
        <v>0</v>
      </c>
      <c r="G14" s="5" t="n">
        <v>0</v>
      </c>
      <c r="H14" s="5" t="n">
        <v>0</v>
      </c>
    </row>
    <row r="15">
      <c r="A15" s="4" t="inlineStr">
        <is>
          <t>Preferred Stock, Shares Outstanding</t>
        </is>
      </c>
      <c r="B15" s="5" t="n">
        <v>0</v>
      </c>
      <c r="C15" s="5" t="n">
        <v>0</v>
      </c>
      <c r="D15" s="5" t="n">
        <v>0</v>
      </c>
      <c r="E15" s="5" t="n">
        <v>0</v>
      </c>
      <c r="F15" s="5" t="n">
        <v>0</v>
      </c>
      <c r="G15" s="5" t="n">
        <v>0</v>
      </c>
      <c r="H15" s="5" t="n">
        <v>0</v>
      </c>
    </row>
    <row r="16">
      <c r="A16" s="4" t="inlineStr">
        <is>
          <t>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Par or Stated Value Per Share</t>
        </is>
      </c>
      <c r="B17" s="7" t="n">
        <v>0.01</v>
      </c>
      <c r="C17" s="7" t="n">
        <v>0.01</v>
      </c>
      <c r="D17" s="7" t="n">
        <v>0.01</v>
      </c>
      <c r="E17" s="7" t="n">
        <v>0.01</v>
      </c>
      <c r="F17" s="7" t="n">
        <v>0.01</v>
      </c>
      <c r="G17" s="7" t="n">
        <v>0.01</v>
      </c>
      <c r="H17" s="7" t="n">
        <v>0.01</v>
      </c>
    </row>
    <row r="18">
      <c r="A18" s="4" t="inlineStr">
        <is>
          <t>Preferred Stock, Shares Authorized</t>
        </is>
      </c>
      <c r="B18" s="5" t="n">
        <v>2</v>
      </c>
      <c r="C18" s="5" t="n">
        <v>2</v>
      </c>
      <c r="D18" s="5" t="n">
        <v>2</v>
      </c>
      <c r="E18" s="5" t="n">
        <v>2</v>
      </c>
      <c r="F18" s="5" t="n">
        <v>2</v>
      </c>
      <c r="G18" s="5" t="n">
        <v>2</v>
      </c>
      <c r="H18" s="5" t="n">
        <v>2</v>
      </c>
    </row>
    <row r="19">
      <c r="A19" s="4" t="inlineStr">
        <is>
          <t>Preferred Stock, Shares Issued</t>
        </is>
      </c>
      <c r="B19" s="5" t="n">
        <v>0</v>
      </c>
      <c r="C19" s="5" t="n">
        <v>0</v>
      </c>
      <c r="D19" s="5" t="n">
        <v>0</v>
      </c>
      <c r="E19" s="5" t="n">
        <v>0</v>
      </c>
      <c r="F19" s="5" t="n">
        <v>0</v>
      </c>
      <c r="G19" s="5" t="n">
        <v>0</v>
      </c>
      <c r="H19" s="5" t="n">
        <v>0</v>
      </c>
    </row>
    <row r="20">
      <c r="A20" s="4" t="inlineStr">
        <is>
          <t>Preferred Stock, Shares Outstanding</t>
        </is>
      </c>
      <c r="B20" s="5" t="n">
        <v>0</v>
      </c>
      <c r="C20" s="5" t="n">
        <v>0</v>
      </c>
      <c r="D20" s="5" t="n">
        <v>0</v>
      </c>
      <c r="E20" s="5" t="n">
        <v>0</v>
      </c>
      <c r="F20" s="5" t="n">
        <v>0</v>
      </c>
      <c r="G20" s="5" t="n">
        <v>0</v>
      </c>
      <c r="H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Business (Details) $ in Thousands</t>
        </is>
      </c>
      <c r="B1" s="2" t="inlineStr">
        <is>
          <t>1 Months Ended</t>
        </is>
      </c>
      <c r="C1" s="2" t="inlineStr">
        <is>
          <t>6 Months Ended</t>
        </is>
      </c>
    </row>
    <row r="2">
      <c r="B2" s="2" t="inlineStr">
        <is>
          <t>Jul. 31, 2022 item</t>
        </is>
      </c>
      <c r="C2" s="2" t="inlineStr">
        <is>
          <t>Jun. 30, 2022 USD ($) item</t>
        </is>
      </c>
      <c r="D2" s="2" t="inlineStr">
        <is>
          <t>Mar. 31, 2022 USD ($)</t>
        </is>
      </c>
      <c r="E2" s="2" t="inlineStr">
        <is>
          <t>Dec. 31, 2021 USD ($)</t>
        </is>
      </c>
      <c r="F2" s="2" t="inlineStr">
        <is>
          <t>Sep. 30, 2021 USD ($)</t>
        </is>
      </c>
      <c r="G2" s="2" t="inlineStr">
        <is>
          <t>Jun. 30, 2021 USD ($)</t>
        </is>
      </c>
      <c r="H2" s="2" t="inlineStr">
        <is>
          <t>Mar. 31, 2021 USD ($)</t>
        </is>
      </c>
      <c r="I2" s="2" t="inlineStr">
        <is>
          <t>Dec. 31, 2020 USD ($)</t>
        </is>
      </c>
      <c r="J2" s="2" t="inlineStr">
        <is>
          <t>Jan. 31, 2020</t>
        </is>
      </c>
      <c r="K2" s="2" t="inlineStr">
        <is>
          <t>Dec. 31, 2019 USD ($)</t>
        </is>
      </c>
    </row>
    <row r="3">
      <c r="A3" s="4" t="inlineStr">
        <is>
          <t>Total cash and restricted cash</t>
        </is>
      </c>
      <c r="B3" s="4" t="inlineStr">
        <is>
          <t xml:space="preserve"> </t>
        </is>
      </c>
      <c r="C3" s="6" t="n">
        <v>16391</v>
      </c>
      <c r="D3" s="6" t="n">
        <v>15613</v>
      </c>
      <c r="E3" s="6" t="n">
        <v>24845</v>
      </c>
      <c r="F3" s="6" t="n">
        <v>12649</v>
      </c>
      <c r="G3" s="6" t="n">
        <v>9795</v>
      </c>
      <c r="H3" s="6" t="n">
        <v>11728</v>
      </c>
      <c r="I3" s="6" t="n">
        <v>16069</v>
      </c>
      <c r="J3" s="4" t="inlineStr">
        <is>
          <t xml:space="preserve"> </t>
        </is>
      </c>
      <c r="K3" s="6" t="n">
        <v>18670</v>
      </c>
    </row>
    <row r="4">
      <c r="A4" s="4" t="inlineStr">
        <is>
          <t>Cash and cash equivalents</t>
        </is>
      </c>
      <c r="B4" s="4" t="inlineStr">
        <is>
          <t xml:space="preserve"> </t>
        </is>
      </c>
      <c r="C4" s="5" t="n">
        <v>3112</v>
      </c>
      <c r="D4" s="5" t="n">
        <v>1381</v>
      </c>
      <c r="E4" s="5" t="n">
        <v>4310</v>
      </c>
      <c r="F4" s="5" t="n">
        <v>917</v>
      </c>
      <c r="G4" s="5" t="n">
        <v>2169</v>
      </c>
      <c r="H4" s="5" t="n">
        <v>5034</v>
      </c>
      <c r="I4" s="5" t="n">
        <v>6515</v>
      </c>
      <c r="J4" s="4" t="inlineStr">
        <is>
          <t xml:space="preserve"> </t>
        </is>
      </c>
      <c r="K4" s="5" t="n">
        <v>9196</v>
      </c>
    </row>
    <row r="5">
      <c r="A5" s="4" t="inlineStr">
        <is>
          <t>Restricted cash</t>
        </is>
      </c>
      <c r="B5" s="4" t="inlineStr">
        <is>
          <t xml:space="preserve"> </t>
        </is>
      </c>
      <c r="C5" s="5" t="n">
        <v>13279</v>
      </c>
      <c r="D5" s="6" t="n">
        <v>14232</v>
      </c>
      <c r="E5" s="6" t="n">
        <v>20535</v>
      </c>
      <c r="F5" s="6" t="n">
        <v>11732</v>
      </c>
      <c r="G5" s="6" t="n">
        <v>7626</v>
      </c>
      <c r="H5" s="6" t="n">
        <v>6694</v>
      </c>
      <c r="I5" s="6" t="n">
        <v>9554</v>
      </c>
      <c r="J5" s="4" t="inlineStr">
        <is>
          <t xml:space="preserve"> </t>
        </is>
      </c>
      <c r="K5" s="6" t="n">
        <v>9474</v>
      </c>
    </row>
    <row r="6">
      <c r="A6" s="4" t="inlineStr">
        <is>
          <t>Secured line of credit</t>
        </is>
      </c>
      <c r="B6" s="4" t="inlineStr">
        <is>
          <t xml:space="preserve"> </t>
        </is>
      </c>
      <c r="C6" s="6" t="n">
        <v>3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eenwich NY 7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additional residential condominium units closed or under contract | item</t>
        </is>
      </c>
      <c r="B8" s="5" t="n">
        <v>2</v>
      </c>
      <c r="C8" s="5" t="n">
        <v>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erating Loss Carryforwards</t>
        </is>
      </c>
      <c r="B10" s="4" t="inlineStr">
        <is>
          <t xml:space="preserve"> </t>
        </is>
      </c>
      <c r="C10" s="6" t="n">
        <v>261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50 North 10th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 Ownership Percentage</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v>
      </c>
      <c r="K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54" customWidth="1" min="2" max="2"/>
  </cols>
  <sheetData>
    <row r="1">
      <c r="A1" s="1" t="inlineStr">
        <is>
          <t>Summary of Significant Accounting Policies - Depreciation (Details)</t>
        </is>
      </c>
      <c r="B1" s="2" t="inlineStr">
        <is>
          <t>6 Months Ended</t>
        </is>
      </c>
    </row>
    <row r="2">
      <c r="B2" s="2" t="inlineStr">
        <is>
          <t>Jun. 30,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Tenant improvements</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remaining term of the lease or useful life</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0" customWidth="1" min="2" max="2"/>
    <col width="32" customWidth="1" min="3" max="3"/>
    <col width="48" customWidth="1" min="4" max="4"/>
    <col width="32" customWidth="1" min="5" max="5"/>
    <col width="22" customWidth="1" min="6" max="6"/>
    <col width="25" customWidth="1" min="7" max="7"/>
    <col width="25" customWidth="1" min="8" max="8"/>
  </cols>
  <sheetData>
    <row r="1">
      <c r="A1" s="1" t="inlineStr">
        <is>
          <t>Summary of Significant Accounting Policies - Additional Information (Details)</t>
        </is>
      </c>
      <c r="B1" s="2" t="inlineStr">
        <is>
          <t>3 Months Ended</t>
        </is>
      </c>
      <c r="D1" s="2" t="inlineStr">
        <is>
          <t>6 Months Ended</t>
        </is>
      </c>
    </row>
    <row r="2">
      <c r="B2" s="2" t="inlineStr">
        <is>
          <t>Jun. 30, 2022 USD ($) $ / shares shares</t>
        </is>
      </c>
      <c r="C2" s="2" t="inlineStr">
        <is>
          <t>Jun. 30, 2021 $ / shares shares</t>
        </is>
      </c>
      <c r="D2" s="2" t="inlineStr">
        <is>
          <t>Jun. 30, 2022 USD ($) segment $ / shares shares</t>
        </is>
      </c>
      <c r="E2" s="2" t="inlineStr">
        <is>
          <t>Jun. 30, 2021 $ / shares shares</t>
        </is>
      </c>
      <c r="F2" s="2" t="inlineStr">
        <is>
          <t>Dec. 31, 2021 USD ($)</t>
        </is>
      </c>
      <c r="G2" s="2" t="inlineStr">
        <is>
          <t>Oct. 31, 2021 $ / shares</t>
        </is>
      </c>
      <c r="H2" s="2" t="inlineStr">
        <is>
          <t>Dec. 22, 2020 $ / shares</t>
        </is>
      </c>
    </row>
    <row r="3">
      <c r="A3" s="4" t="inlineStr">
        <is>
          <t>Unrecognized Tax Benefits</t>
        </is>
      </c>
      <c r="B3" s="6" t="n">
        <v>0</v>
      </c>
      <c r="C3" s="4" t="inlineStr">
        <is>
          <t xml:space="preserve"> </t>
        </is>
      </c>
      <c r="D3" s="6" t="n">
        <v>0</v>
      </c>
      <c r="E3" s="4" t="inlineStr">
        <is>
          <t xml:space="preserve"> </t>
        </is>
      </c>
      <c r="F3" s="6" t="n">
        <v>0</v>
      </c>
      <c r="G3" s="4" t="inlineStr">
        <is>
          <t xml:space="preserve"> </t>
        </is>
      </c>
      <c r="H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7" t="n">
        <v>4.31</v>
      </c>
      <c r="H5" s="7" t="n">
        <v>4.5</v>
      </c>
    </row>
    <row r="6">
      <c r="A6" s="4" t="inlineStr">
        <is>
          <t>Unamortized deferred finance costs</t>
        </is>
      </c>
      <c r="B6" s="5" t="n">
        <v>5940000</v>
      </c>
      <c r="C6" s="4" t="inlineStr">
        <is>
          <t xml:space="preserve"> </t>
        </is>
      </c>
      <c r="D6" s="6" t="n">
        <v>5940000</v>
      </c>
      <c r="E6" s="4" t="inlineStr">
        <is>
          <t xml:space="preserve"> </t>
        </is>
      </c>
      <c r="F6" s="4" t="inlineStr">
        <is>
          <t xml:space="preserve"> </t>
        </is>
      </c>
      <c r="G6" s="4" t="inlineStr">
        <is>
          <t xml:space="preserve"> </t>
        </is>
      </c>
      <c r="H6" s="4" t="inlineStr">
        <is>
          <t xml:space="preserve"> </t>
        </is>
      </c>
    </row>
    <row r="7">
      <c r="A7" s="4" t="inlineStr">
        <is>
          <t>Loans Payable and Secured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ferred finance costs</t>
        </is>
      </c>
      <c r="B8" s="5" t="n">
        <v>3500000</v>
      </c>
      <c r="C8" s="4" t="inlineStr">
        <is>
          <t xml:space="preserve"> </t>
        </is>
      </c>
      <c r="D8" s="5" t="n">
        <v>3500000</v>
      </c>
      <c r="E8" s="4" t="inlineStr">
        <is>
          <t xml:space="preserve"> </t>
        </is>
      </c>
      <c r="F8" s="5" t="n">
        <v>5100000</v>
      </c>
      <c r="G8" s="4" t="inlineStr">
        <is>
          <t xml:space="preserve"> </t>
        </is>
      </c>
      <c r="H8" s="4" t="inlineStr">
        <is>
          <t xml:space="preserve"> </t>
        </is>
      </c>
    </row>
    <row r="9">
      <c r="A9" s="4" t="inlineStr">
        <is>
          <t>Corporate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ferred finance costs</t>
        </is>
      </c>
      <c r="B10" s="6" t="n">
        <v>2400000</v>
      </c>
      <c r="C10" s="4" t="inlineStr">
        <is>
          <t xml:space="preserve"> </t>
        </is>
      </c>
      <c r="D10" s="6" t="n">
        <v>2400000</v>
      </c>
      <c r="E10" s="4" t="inlineStr">
        <is>
          <t xml:space="preserve"> </t>
        </is>
      </c>
      <c r="F10" s="6" t="n">
        <v>2900000</v>
      </c>
      <c r="G10" s="4" t="inlineStr">
        <is>
          <t xml:space="preserve"> </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ecurities Excluded from Computation of Earnings Per Share, Amount | shares</t>
        </is>
      </c>
      <c r="B12" s="5" t="n">
        <v>228060</v>
      </c>
      <c r="C12" s="5" t="n">
        <v>290074</v>
      </c>
      <c r="D12" s="5" t="n">
        <v>228060</v>
      </c>
      <c r="E12" s="5" t="n">
        <v>290074</v>
      </c>
      <c r="F12" s="4" t="inlineStr">
        <is>
          <t xml:space="preserve"> </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ecurities Excluded from Computation of Earnings Per Share, Amount | shares</t>
        </is>
      </c>
      <c r="B14" s="5" t="n">
        <v>7179000</v>
      </c>
      <c r="C14" s="5" t="n">
        <v>7179000</v>
      </c>
      <c r="D14" s="5" t="n">
        <v>7179000</v>
      </c>
      <c r="E14" s="5" t="n">
        <v>7179000</v>
      </c>
      <c r="F14" s="4" t="inlineStr">
        <is>
          <t xml:space="preserve"> </t>
        </is>
      </c>
      <c r="G14" s="4" t="inlineStr">
        <is>
          <t xml:space="preserve"> </t>
        </is>
      </c>
      <c r="H14" s="4" t="inlineStr">
        <is>
          <t xml:space="preserve"> </t>
        </is>
      </c>
    </row>
    <row r="15">
      <c r="A15" s="4" t="inlineStr">
        <is>
          <t>Class of Warrant or Right, Exercise Price of Warrants or Rights | $ / shares</t>
        </is>
      </c>
      <c r="B15" s="7" t="n">
        <v>4.31</v>
      </c>
      <c r="C15" s="7" t="n">
        <v>4.31</v>
      </c>
      <c r="D15" s="7" t="n">
        <v>4.31</v>
      </c>
      <c r="E15" s="7" t="n">
        <v>4.31</v>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sidential Condominium Units for Sale (Details) - item</t>
        </is>
      </c>
      <c r="B1" s="2" t="inlineStr">
        <is>
          <t>6 Months Ended</t>
        </is>
      </c>
      <c r="C1" s="2" t="inlineStr">
        <is>
          <t>12 Months Ended</t>
        </is>
      </c>
    </row>
    <row r="2">
      <c r="B2" s="2" t="inlineStr">
        <is>
          <t>Jun. 30, 2022</t>
        </is>
      </c>
      <c r="C2" s="2" t="inlineStr">
        <is>
          <t>Dec. 31, 2021</t>
        </is>
      </c>
    </row>
    <row r="3">
      <c r="A3" s="4" t="inlineStr">
        <is>
          <t>Greenwich NY 77</t>
        </is>
      </c>
      <c r="B3" s="4" t="inlineStr">
        <is>
          <t xml:space="preserve"> </t>
        </is>
      </c>
      <c r="C3" s="4" t="inlineStr">
        <is>
          <t xml:space="preserve"> </t>
        </is>
      </c>
    </row>
    <row r="4">
      <c r="A4" s="4" t="inlineStr">
        <is>
          <t>Number of residential condominium units closed</t>
        </is>
      </c>
      <c r="B4" s="5" t="n">
        <v>5</v>
      </c>
      <c r="C4" s="5" t="n">
        <v>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al Estate, Net - Properties (Details) - USD ($) $ in Thousand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Real Estat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uilding and building improvements</t>
        </is>
      </c>
      <c r="B3" s="6" t="n">
        <v>51141</v>
      </c>
      <c r="C3" s="4" t="inlineStr">
        <is>
          <t xml:space="preserve"> </t>
        </is>
      </c>
      <c r="D3" s="6" t="n">
        <v>51141</v>
      </c>
      <c r="E3" s="4" t="inlineStr">
        <is>
          <t xml:space="preserve"> </t>
        </is>
      </c>
      <c r="F3" s="4" t="inlineStr">
        <is>
          <t xml:space="preserve"> </t>
        </is>
      </c>
      <c r="G3" s="4" t="inlineStr">
        <is>
          <t xml:space="preserve"> </t>
        </is>
      </c>
      <c r="H3" s="4" t="inlineStr">
        <is>
          <t xml:space="preserve"> </t>
        </is>
      </c>
    </row>
    <row r="4">
      <c r="A4" s="4" t="inlineStr">
        <is>
          <t>Tenant improvements</t>
        </is>
      </c>
      <c r="B4" s="5" t="n">
        <v>221</v>
      </c>
      <c r="C4" s="4" t="inlineStr">
        <is>
          <t xml:space="preserve"> </t>
        </is>
      </c>
      <c r="D4" s="5" t="n">
        <v>200</v>
      </c>
      <c r="E4" s="4" t="inlineStr">
        <is>
          <t xml:space="preserve"> </t>
        </is>
      </c>
      <c r="F4" s="4" t="inlineStr">
        <is>
          <t xml:space="preserve"> </t>
        </is>
      </c>
      <c r="G4" s="4" t="inlineStr">
        <is>
          <t xml:space="preserve"> </t>
        </is>
      </c>
      <c r="H4" s="4" t="inlineStr">
        <is>
          <t xml:space="preserve"> </t>
        </is>
      </c>
    </row>
    <row r="5">
      <c r="A5" s="4" t="inlineStr">
        <is>
          <t>Furniture and fixtures</t>
        </is>
      </c>
      <c r="B5" s="5" t="n">
        <v>822</v>
      </c>
      <c r="C5" s="4" t="inlineStr">
        <is>
          <t xml:space="preserve"> </t>
        </is>
      </c>
      <c r="D5" s="5" t="n">
        <v>775</v>
      </c>
      <c r="E5" s="4" t="inlineStr">
        <is>
          <t xml:space="preserve"> </t>
        </is>
      </c>
      <c r="F5" s="4" t="inlineStr">
        <is>
          <t xml:space="preserve"> </t>
        </is>
      </c>
      <c r="G5" s="4" t="inlineStr">
        <is>
          <t xml:space="preserve"> </t>
        </is>
      </c>
      <c r="H5" s="4" t="inlineStr">
        <is>
          <t xml:space="preserve"> </t>
        </is>
      </c>
    </row>
    <row r="6">
      <c r="A6" s="4" t="inlineStr">
        <is>
          <t>Land and land improvements</t>
        </is>
      </c>
      <c r="B6" s="5" t="n">
        <v>28847</v>
      </c>
      <c r="C6" s="4" t="inlineStr">
        <is>
          <t xml:space="preserve"> </t>
        </is>
      </c>
      <c r="D6" s="5" t="n">
        <v>28847</v>
      </c>
      <c r="E6" s="4" t="inlineStr">
        <is>
          <t xml:space="preserve"> </t>
        </is>
      </c>
      <c r="F6" s="4" t="inlineStr">
        <is>
          <t xml:space="preserve"> </t>
        </is>
      </c>
      <c r="G6" s="4" t="inlineStr">
        <is>
          <t xml:space="preserve"> </t>
        </is>
      </c>
      <c r="H6" s="4" t="inlineStr">
        <is>
          <t xml:space="preserve"> </t>
        </is>
      </c>
    </row>
    <row r="7">
      <c r="A7" s="4" t="inlineStr">
        <is>
          <t>Real Estate Investment Property, at Cost</t>
        </is>
      </c>
      <c r="B7" s="5" t="n">
        <v>81031</v>
      </c>
      <c r="C7" s="4" t="inlineStr">
        <is>
          <t xml:space="preserve"> </t>
        </is>
      </c>
      <c r="D7" s="5" t="n">
        <v>80963</v>
      </c>
      <c r="E7" s="4" t="inlineStr">
        <is>
          <t xml:space="preserve"> </t>
        </is>
      </c>
      <c r="F7" s="4" t="inlineStr">
        <is>
          <t xml:space="preserve"> </t>
        </is>
      </c>
      <c r="G7" s="4" t="inlineStr">
        <is>
          <t xml:space="preserve"> </t>
        </is>
      </c>
      <c r="H7" s="4" t="inlineStr">
        <is>
          <t xml:space="preserve"> </t>
        </is>
      </c>
    </row>
    <row r="8">
      <c r="A8" s="4" t="inlineStr">
        <is>
          <t>Less: accumulated depreciation</t>
        </is>
      </c>
      <c r="B8" s="5" t="n">
        <v>15015</v>
      </c>
      <c r="C8" s="4" t="inlineStr">
        <is>
          <t xml:space="preserve"> </t>
        </is>
      </c>
      <c r="D8" s="5" t="n">
        <v>13629</v>
      </c>
      <c r="E8" s="4" t="inlineStr">
        <is>
          <t xml:space="preserve"> </t>
        </is>
      </c>
      <c r="F8" s="4" t="inlineStr">
        <is>
          <t xml:space="preserve"> </t>
        </is>
      </c>
      <c r="G8" s="4" t="inlineStr">
        <is>
          <t xml:space="preserve"> </t>
        </is>
      </c>
      <c r="H8" s="4" t="inlineStr">
        <is>
          <t xml:space="preserve"> </t>
        </is>
      </c>
    </row>
    <row r="9">
      <c r="A9" s="4" t="inlineStr">
        <is>
          <t>Real Estate Investment Property, Net, Total</t>
        </is>
      </c>
      <c r="B9" s="6" t="n">
        <v>66016</v>
      </c>
      <c r="C9" s="6" t="n">
        <v>66705</v>
      </c>
      <c r="D9" s="6" t="n">
        <v>67334</v>
      </c>
      <c r="E9" s="6" t="n">
        <v>67996</v>
      </c>
      <c r="F9" s="6" t="n">
        <v>68663</v>
      </c>
      <c r="G9" s="6" t="n">
        <v>69353</v>
      </c>
      <c r="H9" s="6" t="n">
        <v>700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al Estate, Net - Additional Information (Details) - USD ($)</t>
        </is>
      </c>
      <c r="B1" s="2" t="inlineStr">
        <is>
          <t>1 Months Ended</t>
        </is>
      </c>
      <c r="C1" s="2" t="inlineStr">
        <is>
          <t>3 Months Ended</t>
        </is>
      </c>
      <c r="E1" s="2" t="inlineStr">
        <is>
          <t>6 Months Ended</t>
        </is>
      </c>
      <c r="G1" s="2" t="inlineStr">
        <is>
          <t>12 Months Ended</t>
        </is>
      </c>
    </row>
    <row r="2">
      <c r="B2" s="2" t="inlineStr">
        <is>
          <t>May 31, 2018</t>
        </is>
      </c>
      <c r="C2" s="2" t="inlineStr">
        <is>
          <t>Jun. 30, 2022</t>
        </is>
      </c>
      <c r="D2" s="2" t="inlineStr">
        <is>
          <t>Jun. 30, 2021</t>
        </is>
      </c>
      <c r="E2" s="2" t="inlineStr">
        <is>
          <t>Jun. 30, 2022</t>
        </is>
      </c>
      <c r="F2" s="2" t="inlineStr">
        <is>
          <t>Jun. 30, 2021</t>
        </is>
      </c>
      <c r="G2" s="2" t="inlineStr">
        <is>
          <t>Dec. 31, 2021</t>
        </is>
      </c>
    </row>
    <row r="3">
      <c r="A3" s="3" t="inlineStr">
        <is>
          <t>Real Estat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696000</v>
      </c>
      <c r="D4" s="6" t="n">
        <v>693000</v>
      </c>
      <c r="E4" s="6" t="n">
        <v>1400000</v>
      </c>
      <c r="F4" s="6" t="n">
        <v>1400000</v>
      </c>
      <c r="G4" s="4" t="inlineStr">
        <is>
          <t xml:space="preserve"> </t>
        </is>
      </c>
    </row>
    <row r="5">
      <c r="A5" s="4" t="inlineStr">
        <is>
          <t>Percentage of property leased</t>
        </is>
      </c>
      <c r="B5" s="4" t="inlineStr">
        <is>
          <t xml:space="preserve"> </t>
        </is>
      </c>
      <c r="C5" s="4" t="inlineStr">
        <is>
          <t xml:space="preserve"> </t>
        </is>
      </c>
      <c r="D5" s="4" t="inlineStr">
        <is>
          <t xml:space="preserve"> </t>
        </is>
      </c>
      <c r="E5" s="9" t="n">
        <v>0.991</v>
      </c>
      <c r="F5" s="4" t="inlineStr">
        <is>
          <t xml:space="preserve"> </t>
        </is>
      </c>
      <c r="G5" s="4" t="inlineStr">
        <is>
          <t xml:space="preserve"> </t>
        </is>
      </c>
    </row>
    <row r="6">
      <c r="A6" s="4" t="inlineStr">
        <is>
          <t>Finite-Lived Intangible Assets, Net</t>
        </is>
      </c>
      <c r="B6" s="4" t="inlineStr">
        <is>
          <t xml:space="preserve"> </t>
        </is>
      </c>
      <c r="C6" s="5" t="n">
        <v>11100000</v>
      </c>
      <c r="D6" s="4" t="inlineStr">
        <is>
          <t xml:space="preserve"> </t>
        </is>
      </c>
      <c r="E6" s="6" t="n">
        <v>11100000</v>
      </c>
      <c r="F6" s="4" t="inlineStr">
        <is>
          <t xml:space="preserve"> </t>
        </is>
      </c>
      <c r="G6" s="6" t="n">
        <v>11100000</v>
      </c>
    </row>
    <row r="7">
      <c r="A7" s="4" t="inlineStr">
        <is>
          <t>Accumulated amortization</t>
        </is>
      </c>
      <c r="B7" s="4" t="inlineStr">
        <is>
          <t xml:space="preserve"> </t>
        </is>
      </c>
      <c r="C7" s="4" t="inlineStr">
        <is>
          <t xml:space="preserve"> </t>
        </is>
      </c>
      <c r="D7" s="4" t="inlineStr">
        <is>
          <t xml:space="preserve"> </t>
        </is>
      </c>
      <c r="E7" s="5" t="n">
        <v>3000000</v>
      </c>
      <c r="F7" s="4" t="inlineStr">
        <is>
          <t xml:space="preserve"> </t>
        </is>
      </c>
      <c r="G7" s="6" t="n">
        <v>2700000</v>
      </c>
    </row>
    <row r="8">
      <c r="A8" s="4" t="inlineStr">
        <is>
          <t>Amortization of Intangible Assets</t>
        </is>
      </c>
      <c r="B8" s="4" t="inlineStr">
        <is>
          <t xml:space="preserve"> </t>
        </is>
      </c>
      <c r="C8" s="5" t="n">
        <v>185000</v>
      </c>
      <c r="D8" s="6" t="n">
        <v>185000</v>
      </c>
      <c r="E8" s="5" t="n">
        <v>370000</v>
      </c>
      <c r="F8" s="6" t="n">
        <v>370000</v>
      </c>
      <c r="G8" s="4" t="inlineStr">
        <is>
          <t xml:space="preserve"> </t>
        </is>
      </c>
    </row>
    <row r="9">
      <c r="A9" s="4" t="inlineStr">
        <is>
          <t>Aggregate fees paid by SCA to the Company</t>
        </is>
      </c>
      <c r="B9" s="4" t="inlineStr">
        <is>
          <t xml:space="preserve"> </t>
        </is>
      </c>
      <c r="C9" s="5" t="n">
        <v>46100000</v>
      </c>
      <c r="D9" s="4" t="inlineStr">
        <is>
          <t xml:space="preserve"> </t>
        </is>
      </c>
      <c r="E9" s="5" t="n">
        <v>46100000</v>
      </c>
      <c r="F9" s="4" t="inlineStr">
        <is>
          <t xml:space="preserve"> </t>
        </is>
      </c>
      <c r="G9" s="4" t="inlineStr">
        <is>
          <t xml:space="preserve"> </t>
        </is>
      </c>
    </row>
    <row r="10">
      <c r="A10" s="4" t="inlineStr">
        <is>
          <t>Remaining fees to be paid by SCA to the Company</t>
        </is>
      </c>
      <c r="B10" s="4" t="inlineStr">
        <is>
          <t xml:space="preserve"> </t>
        </is>
      </c>
      <c r="C10" s="5" t="n">
        <v>420000</v>
      </c>
      <c r="D10" s="4" t="inlineStr">
        <is>
          <t xml:space="preserve"> </t>
        </is>
      </c>
      <c r="E10" s="5" t="n">
        <v>420000</v>
      </c>
      <c r="F10" s="4" t="inlineStr">
        <is>
          <t xml:space="preserve"> </t>
        </is>
      </c>
      <c r="G10" s="4" t="inlineStr">
        <is>
          <t xml:space="preserve"> </t>
        </is>
      </c>
    </row>
    <row r="11">
      <c r="A11" s="4" t="inlineStr">
        <is>
          <t>S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Receivable</t>
        </is>
      </c>
      <c r="B13" s="4" t="inlineStr">
        <is>
          <t xml:space="preserve"> </t>
        </is>
      </c>
      <c r="C13" s="5" t="n">
        <v>41500000</v>
      </c>
      <c r="D13" s="4" t="inlineStr">
        <is>
          <t xml:space="preserve"> </t>
        </is>
      </c>
      <c r="E13" s="5" t="n">
        <v>41500000</v>
      </c>
      <c r="F13" s="4" t="inlineStr">
        <is>
          <t xml:space="preserve"> </t>
        </is>
      </c>
      <c r="G13" s="4" t="inlineStr">
        <is>
          <t xml:space="preserve"> </t>
        </is>
      </c>
    </row>
    <row r="14">
      <c r="A14" s="4" t="inlineStr">
        <is>
          <t>Construction Supervision Fee receivable</t>
        </is>
      </c>
      <c r="B14" s="4" t="inlineStr">
        <is>
          <t xml:space="preserve"> </t>
        </is>
      </c>
      <c r="C14" s="6" t="n">
        <v>5000000</v>
      </c>
      <c r="D14" s="4" t="inlineStr">
        <is>
          <t xml:space="preserve"> </t>
        </is>
      </c>
      <c r="E14" s="5" t="n">
        <v>5000000</v>
      </c>
      <c r="F14" s="4" t="inlineStr">
        <is>
          <t xml:space="preserve"> </t>
        </is>
      </c>
      <c r="G14" s="4" t="inlineStr">
        <is>
          <t xml:space="preserve"> </t>
        </is>
      </c>
    </row>
    <row r="15">
      <c r="A15" s="4" t="inlineStr">
        <is>
          <t>Construction Costs Reimbursed</t>
        </is>
      </c>
      <c r="B15" s="4" t="inlineStr">
        <is>
          <t xml:space="preserve"> </t>
        </is>
      </c>
      <c r="C15" s="4" t="inlineStr">
        <is>
          <t xml:space="preserve"> </t>
        </is>
      </c>
      <c r="D15" s="4" t="inlineStr">
        <is>
          <t xml:space="preserve"> </t>
        </is>
      </c>
      <c r="E15" s="6" t="n">
        <v>51200000</v>
      </c>
      <c r="F15" s="4" t="inlineStr">
        <is>
          <t xml:space="preserve"> </t>
        </is>
      </c>
      <c r="G15" s="4" t="inlineStr">
        <is>
          <t xml:space="preserve"> </t>
        </is>
      </c>
    </row>
    <row r="16">
      <c r="A16" s="4" t="inlineStr">
        <is>
          <t>237 11th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 of property</t>
        </is>
      </c>
      <c r="B18" s="6" t="n">
        <v>81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Transaction Costs</t>
        </is>
      </c>
      <c r="B19" s="6" t="n">
        <v>7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Jun. 30, 2022</t>
        </is>
      </c>
      <c r="C1" s="2" t="inlineStr">
        <is>
          <t>Dec. 31, 2021</t>
        </is>
      </c>
    </row>
    <row r="2">
      <c r="A2" s="3" t="inlineStr">
        <is>
          <t>Prepaid Expenses and Other Assets, Net</t>
        </is>
      </c>
      <c r="B2" s="4" t="inlineStr">
        <is>
          <t xml:space="preserve"> </t>
        </is>
      </c>
      <c r="C2" s="4" t="inlineStr">
        <is>
          <t xml:space="preserve"> </t>
        </is>
      </c>
    </row>
    <row r="3">
      <c r="A3" s="4" t="inlineStr">
        <is>
          <t>Prepaid expenses</t>
        </is>
      </c>
      <c r="B3" s="6" t="n">
        <v>1639</v>
      </c>
      <c r="C3" s="6" t="n">
        <v>673</v>
      </c>
    </row>
    <row r="4">
      <c r="A4" s="4" t="inlineStr">
        <is>
          <t>Deferred finance costs</t>
        </is>
      </c>
      <c r="B4" s="5" t="n">
        <v>2184</v>
      </c>
      <c r="C4" s="5" t="n">
        <v>2184</v>
      </c>
    </row>
    <row r="5">
      <c r="A5" s="4" t="inlineStr">
        <is>
          <t>Other</t>
        </is>
      </c>
      <c r="B5" s="5" t="n">
        <v>2811</v>
      </c>
      <c r="C5" s="5" t="n">
        <v>2736</v>
      </c>
    </row>
    <row r="6">
      <c r="A6" s="4" t="inlineStr">
        <is>
          <t>Prepaid Expense And Other Assets Gross</t>
        </is>
      </c>
      <c r="B6" s="5" t="n">
        <v>6634</v>
      </c>
      <c r="C6" s="5" t="n">
        <v>5593</v>
      </c>
    </row>
    <row r="7">
      <c r="A7" s="4" t="inlineStr">
        <is>
          <t>Less: accumulated amortization</t>
        </is>
      </c>
      <c r="B7" s="5" t="n">
        <v>1719</v>
      </c>
      <c r="C7" s="5" t="n">
        <v>1467</v>
      </c>
    </row>
    <row r="8">
      <c r="A8" s="4" t="inlineStr">
        <is>
          <t>Prepaid Expense and Other Assets</t>
        </is>
      </c>
      <c r="B8" s="6" t="n">
        <v>4915</v>
      </c>
      <c r="C8" s="6" t="n">
        <v>41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14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33" customWidth="1" min="6" max="6"/>
    <col width="27" customWidth="1" min="7" max="7"/>
    <col width="80" customWidth="1" min="8" max="8"/>
    <col width="22" customWidth="1" min="9" max="9"/>
    <col width="38" customWidth="1" min="10" max="10"/>
    <col width="22" customWidth="1" min="11" max="11"/>
    <col width="22" customWidth="1" min="12" max="12"/>
    <col width="22" customWidth="1" min="13" max="13"/>
    <col width="38" customWidth="1" min="14" max="14"/>
    <col width="80" customWidth="1" min="15" max="15"/>
    <col width="22" customWidth="1" min="16" max="16"/>
    <col width="22" customWidth="1" min="17" max="17"/>
    <col width="25" customWidth="1" min="18" max="18"/>
    <col width="22" customWidth="1" min="19" max="19"/>
  </cols>
  <sheetData>
    <row r="1">
      <c r="A1" s="1" t="inlineStr">
        <is>
          <t>Loans Payable and Secured Line of Credit - Additional Information (Details)</t>
        </is>
      </c>
      <c r="E1" s="2" t="inlineStr">
        <is>
          <t>1 Months Ended</t>
        </is>
      </c>
      <c r="I1" s="2" t="inlineStr">
        <is>
          <t>3 Months Ended</t>
        </is>
      </c>
      <c r="J1" s="2" t="inlineStr">
        <is>
          <t>6 Months Ended</t>
        </is>
      </c>
      <c r="L1" s="2" t="inlineStr">
        <is>
          <t>9 Months Ended</t>
        </is>
      </c>
      <c r="M1" s="2" t="inlineStr">
        <is>
          <t>12 Months Ended</t>
        </is>
      </c>
    </row>
    <row r="2">
      <c r="B2" s="2" t="inlineStr">
        <is>
          <t>Oct. 20, 2021 USD ($)</t>
        </is>
      </c>
      <c r="C2" s="2" t="inlineStr">
        <is>
          <t>Jan. 31, 2020 USD ($) $ / shares</t>
        </is>
      </c>
      <c r="D2" s="2" t="inlineStr">
        <is>
          <t>Jan. 15, 2020 USD ($) $ / shares</t>
        </is>
      </c>
      <c r="E2" s="2" t="inlineStr">
        <is>
          <t>Apr. 30, 2022 USD ($)</t>
        </is>
      </c>
      <c r="F2" s="2" t="inlineStr">
        <is>
          <t>Oct. 31, 2021 USD ($) $ / shares</t>
        </is>
      </c>
      <c r="G2" s="2" t="inlineStr">
        <is>
          <t>Jun. 30, 2021 USD ($) item</t>
        </is>
      </c>
      <c r="H2" s="2" t="inlineStr">
        <is>
          <t>May 31, 2018 USD ($)</t>
        </is>
      </c>
      <c r="I2" s="2" t="inlineStr">
        <is>
          <t>Mar. 31, 2021 USD ($)</t>
        </is>
      </c>
      <c r="J2" s="2" t="inlineStr">
        <is>
          <t>Jun. 30, 2022 USD ($) item $ / shares</t>
        </is>
      </c>
      <c r="K2" s="2" t="inlineStr">
        <is>
          <t>Jun. 30, 2021 USD ($)</t>
        </is>
      </c>
      <c r="L2" s="2" t="inlineStr">
        <is>
          <t>Sep. 30, 2021 USD ($)</t>
        </is>
      </c>
      <c r="M2" s="2" t="inlineStr">
        <is>
          <t>Dec. 31, 2021 USD ($)</t>
        </is>
      </c>
      <c r="N2" s="2" t="inlineStr">
        <is>
          <t>Dec. 31, 2020 USD ($) item $ / shares</t>
        </is>
      </c>
      <c r="O2" s="2" t="inlineStr">
        <is>
          <t>Dec. 31, 2019 USD ($)</t>
        </is>
      </c>
      <c r="P2" s="2" t="inlineStr">
        <is>
          <t>Mar. 31, 2022 USD ($)</t>
        </is>
      </c>
      <c r="Q2" s="2" t="inlineStr">
        <is>
          <t>Nov. 10, 2021 USD ($)</t>
        </is>
      </c>
      <c r="R2" s="2" t="inlineStr">
        <is>
          <t>Dec. 22, 2020 $ / shares</t>
        </is>
      </c>
      <c r="S2" s="2" t="inlineStr">
        <is>
          <t>Dec. 31, 2017 USD ($)</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400000</v>
      </c>
      <c r="K3" s="4" t="inlineStr">
        <is>
          <t xml:space="preserve"> </t>
        </is>
      </c>
      <c r="L3" s="4" t="inlineStr">
        <is>
          <t xml:space="preserve"> </t>
        </is>
      </c>
      <c r="M3" s="6" t="n">
        <v>38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ferred finance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94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ans Payable</t>
        </is>
      </c>
      <c r="B5" s="4" t="inlineStr">
        <is>
          <t xml:space="preserve"> </t>
        </is>
      </c>
      <c r="C5" s="4" t="inlineStr">
        <is>
          <t xml:space="preserve"> </t>
        </is>
      </c>
      <c r="D5" s="4" t="inlineStr">
        <is>
          <t xml:space="preserve"> </t>
        </is>
      </c>
      <c r="E5" s="4" t="inlineStr">
        <is>
          <t xml:space="preserve"> </t>
        </is>
      </c>
      <c r="F5" s="4" t="inlineStr">
        <is>
          <t xml:space="preserve"> </t>
        </is>
      </c>
      <c r="G5" s="6" t="n">
        <v>215193000</v>
      </c>
      <c r="H5" s="4" t="inlineStr">
        <is>
          <t xml:space="preserve"> </t>
        </is>
      </c>
      <c r="I5" s="6" t="n">
        <v>207317000</v>
      </c>
      <c r="J5" s="6" t="n">
        <v>198458000</v>
      </c>
      <c r="K5" s="6" t="n">
        <v>215193000</v>
      </c>
      <c r="L5" s="6" t="n">
        <v>223503000</v>
      </c>
      <c r="M5" s="5" t="n">
        <v>219249000</v>
      </c>
      <c r="N5" s="6" t="n">
        <v>197330000</v>
      </c>
      <c r="O5" s="4" t="inlineStr">
        <is>
          <t xml:space="preserve"> </t>
        </is>
      </c>
      <c r="P5" s="6" t="n">
        <v>210768000</v>
      </c>
      <c r="Q5" s="4" t="inlineStr">
        <is>
          <t xml:space="preserve"> </t>
        </is>
      </c>
      <c r="R5" s="4" t="inlineStr">
        <is>
          <t xml:space="preserve"> </t>
        </is>
      </c>
      <c r="S5" s="4" t="inlineStr">
        <is>
          <t xml:space="preserve"> </t>
        </is>
      </c>
    </row>
    <row r="6">
      <c r="A6" s="4" t="inlineStr">
        <is>
          <t>Maximum number of committees of the board, that the Designee can sit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Exercise Price (in dollars per share) | $ / shares</t>
        </is>
      </c>
      <c r="B7" s="4" t="inlineStr">
        <is>
          <t xml:space="preserve"> </t>
        </is>
      </c>
      <c r="C7" s="4" t="inlineStr">
        <is>
          <t xml:space="preserve"> </t>
        </is>
      </c>
      <c r="D7" s="4" t="inlineStr">
        <is>
          <t xml:space="preserve"> </t>
        </is>
      </c>
      <c r="E7" s="4" t="inlineStr">
        <is>
          <t xml:space="preserve"> </t>
        </is>
      </c>
      <c r="F7" s="7" t="n">
        <v>4.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4.5</v>
      </c>
      <c r="S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5" t="n">
        <v>8950000</v>
      </c>
      <c r="H8" s="4" t="inlineStr">
        <is>
          <t xml:space="preserve"> </t>
        </is>
      </c>
      <c r="I8" s="5" t="n">
        <v>8950000</v>
      </c>
      <c r="J8" s="6" t="n">
        <v>9250000</v>
      </c>
      <c r="K8" s="5" t="n">
        <v>8950000</v>
      </c>
      <c r="L8" s="5" t="n">
        <v>11950000</v>
      </c>
      <c r="M8" s="5" t="n">
        <v>12750000</v>
      </c>
      <c r="N8" s="5" t="n">
        <v>7747000</v>
      </c>
      <c r="O8" s="4" t="inlineStr">
        <is>
          <t xml:space="preserve"> </t>
        </is>
      </c>
      <c r="P8" s="6" t="n">
        <v>12750000</v>
      </c>
      <c r="Q8" s="4" t="inlineStr">
        <is>
          <t xml:space="preserve"> </t>
        </is>
      </c>
      <c r="R8" s="4" t="inlineStr">
        <is>
          <t xml:space="preserve"> </t>
        </is>
      </c>
      <c r="S8" s="4" t="inlineStr">
        <is>
          <t xml:space="preserve"> </t>
        </is>
      </c>
    </row>
    <row r="9">
      <c r="A9" s="4" t="inlineStr">
        <is>
          <t>Delayed draw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6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secured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00000</v>
      </c>
      <c r="J11" s="4" t="inlineStr">
        <is>
          <t xml:space="preserve"> </t>
        </is>
      </c>
      <c r="K11" s="5" t="n">
        <v>1200000</v>
      </c>
      <c r="L11" s="6" t="n">
        <v>4200000</v>
      </c>
      <c r="M11" s="5" t="n">
        <v>8200000</v>
      </c>
      <c r="N11" s="6" t="n">
        <v>500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250 North 10th J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Method Investment, Ownership Percentage</t>
        </is>
      </c>
      <c r="B13" s="4" t="inlineStr">
        <is>
          <t xml:space="preserve"> </t>
        </is>
      </c>
      <c r="C13" s="8"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erling National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7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CG LV Debt VI REIT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4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4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ezzanin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00000</v>
      </c>
      <c r="K20" s="4" t="inlineStr">
        <is>
          <t xml:space="preserve"> </t>
        </is>
      </c>
      <c r="L20" s="4" t="inlineStr">
        <is>
          <t xml:space="preserve"> </t>
        </is>
      </c>
      <c r="M20" s="5" t="n">
        <v>11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erm of th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3 years</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300000</v>
      </c>
      <c r="K22" s="4" t="inlineStr">
        <is>
          <t xml:space="preserve"> </t>
        </is>
      </c>
      <c r="L22" s="4" t="inlineStr">
        <is>
          <t xml:space="preserve"> </t>
        </is>
      </c>
      <c r="M22" s="5" t="n">
        <v>303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Blended 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8260000000000001</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Number of Extensions |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nstrument , Extens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 year</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rease in loans including accrued interest</t>
        </is>
      </c>
      <c r="B26" s="4" t="inlineStr">
        <is>
          <t xml:space="preserve"> </t>
        </is>
      </c>
      <c r="C26" s="4" t="inlineStr">
        <is>
          <t xml:space="preserve"> </t>
        </is>
      </c>
      <c r="D26" s="4" t="inlineStr">
        <is>
          <t xml:space="preserve"> </t>
        </is>
      </c>
      <c r="E26" s="4" t="inlineStr">
        <is>
          <t xml:space="preserve"> </t>
        </is>
      </c>
      <c r="F26" s="6" t="n">
        <v>2277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viously accrued interest</t>
        </is>
      </c>
      <c r="B27" s="4" t="inlineStr">
        <is>
          <t xml:space="preserve"> </t>
        </is>
      </c>
      <c r="C27" s="4" t="inlineStr">
        <is>
          <t xml:space="preserve"> </t>
        </is>
      </c>
      <c r="D27" s="4" t="inlineStr">
        <is>
          <t xml:space="preserve"> </t>
        </is>
      </c>
      <c r="E27" s="4" t="inlineStr">
        <is>
          <t xml:space="preserve"> </t>
        </is>
      </c>
      <c r="F27" s="6" t="n">
        <v>77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5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50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reenwich NY 7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94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89500000</v>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89500000</v>
      </c>
    </row>
    <row r="34">
      <c r="A34" s="4" t="inlineStr">
        <is>
          <t>Loans Payable 2018, 237 11th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layed draw facility</t>
        </is>
      </c>
      <c r="B35" s="4" t="inlineStr">
        <is>
          <t xml:space="preserve"> </t>
        </is>
      </c>
      <c r="C35" s="4" t="inlineStr">
        <is>
          <t xml:space="preserve"> </t>
        </is>
      </c>
      <c r="D35" s="4" t="inlineStr">
        <is>
          <t xml:space="preserve"> </t>
        </is>
      </c>
      <c r="E35" s="4" t="inlineStr">
        <is>
          <t xml:space="preserve"> </t>
        </is>
      </c>
      <c r="F35" s="4" t="inlineStr">
        <is>
          <t xml:space="preserve"> </t>
        </is>
      </c>
      <c r="G35" s="6" t="n">
        <v>4250000</v>
      </c>
      <c r="H35" s="4" t="inlineStr">
        <is>
          <t xml:space="preserve"> </t>
        </is>
      </c>
      <c r="I35" s="4" t="inlineStr">
        <is>
          <t xml:space="preserve"> </t>
        </is>
      </c>
      <c r="J35" s="4" t="inlineStr">
        <is>
          <t xml:space="preserve"> </t>
        </is>
      </c>
      <c r="K35" s="6" t="n">
        <v>42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Interest Rate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loan bearing interest at a blended average rate of 3.72% over the 30-day LIBOR, each with a one-year extension option upon satisfaction of certain condition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Increase (Decrease)</t>
        </is>
      </c>
      <c r="B37" s="4" t="inlineStr">
        <is>
          <t xml:space="preserve"> </t>
        </is>
      </c>
      <c r="C37" s="4" t="inlineStr">
        <is>
          <t xml:space="preserve"> </t>
        </is>
      </c>
      <c r="D37" s="4" t="inlineStr">
        <is>
          <t xml:space="preserve"> </t>
        </is>
      </c>
      <c r="E37" s="4" t="inlineStr">
        <is>
          <t xml:space="preserve"> </t>
        </is>
      </c>
      <c r="F37" s="4" t="inlineStr">
        <is>
          <t xml:space="preserve"> </t>
        </is>
      </c>
      <c r="G37" s="8" t="n">
        <v>0.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it fee (as a percent)</t>
        </is>
      </c>
      <c r="B38" s="4" t="inlineStr">
        <is>
          <t xml:space="preserve"> </t>
        </is>
      </c>
      <c r="C38" s="4" t="inlineStr">
        <is>
          <t xml:space="preserve"> </t>
        </is>
      </c>
      <c r="D38" s="4" t="inlineStr">
        <is>
          <t xml:space="preserve"> </t>
        </is>
      </c>
      <c r="E38" s="4" t="inlineStr">
        <is>
          <t xml:space="preserve"> </t>
        </is>
      </c>
      <c r="F38" s="4" t="inlineStr">
        <is>
          <t xml:space="preserve"> </t>
        </is>
      </c>
      <c r="G38" s="8" t="n">
        <v>0.01</v>
      </c>
      <c r="H38" s="4" t="inlineStr">
        <is>
          <t xml:space="preserve"> </t>
        </is>
      </c>
      <c r="I38" s="4" t="inlineStr">
        <is>
          <t xml:space="preserve"> </t>
        </is>
      </c>
      <c r="J38" s="4" t="inlineStr">
        <is>
          <t xml:space="preserve"> </t>
        </is>
      </c>
      <c r="K38" s="8" t="n">
        <v>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225</v>
      </c>
      <c r="H39" s="4" t="inlineStr">
        <is>
          <t xml:space="preserve"> </t>
        </is>
      </c>
      <c r="I39" s="4" t="inlineStr">
        <is>
          <t xml:space="preserve"> </t>
        </is>
      </c>
      <c r="J39" s="4" t="inlineStr">
        <is>
          <t xml:space="preserve"> </t>
        </is>
      </c>
      <c r="K39" s="9" t="n">
        <v>0.022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Exit Fee Rate, Increase (Decrease)</t>
        </is>
      </c>
      <c r="B40" s="4" t="inlineStr">
        <is>
          <t xml:space="preserve"> </t>
        </is>
      </c>
      <c r="C40" s="4" t="inlineStr">
        <is>
          <t xml:space="preserve"> </t>
        </is>
      </c>
      <c r="D40" s="4" t="inlineStr">
        <is>
          <t xml:space="preserve"> </t>
        </is>
      </c>
      <c r="E40" s="4" t="inlineStr">
        <is>
          <t xml:space="preserve"> </t>
        </is>
      </c>
      <c r="F40" s="4" t="inlineStr">
        <is>
          <t xml:space="preserve"> </t>
        </is>
      </c>
      <c r="G40" s="8" t="n">
        <v>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payment of loans and secured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6" t="n">
        <v>56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Exit Fees</t>
        </is>
      </c>
      <c r="B42" s="4" t="inlineStr">
        <is>
          <t xml:space="preserve"> </t>
        </is>
      </c>
      <c r="C42" s="4" t="inlineStr">
        <is>
          <t xml:space="preserve"> </t>
        </is>
      </c>
      <c r="D42" s="4" t="inlineStr">
        <is>
          <t xml:space="preserve"> </t>
        </is>
      </c>
      <c r="E42" s="4" t="inlineStr">
        <is>
          <t xml:space="preserve"> </t>
        </is>
      </c>
      <c r="F42" s="4" t="inlineStr">
        <is>
          <t xml:space="preserve"> </t>
        </is>
      </c>
      <c r="G42" s="6" t="n">
        <v>56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78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78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ans Payable 2018, 237 11th Loan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terest rate basis (as a percent)</t>
        </is>
      </c>
      <c r="B46" s="4" t="inlineStr">
        <is>
          <t xml:space="preserve"> </t>
        </is>
      </c>
      <c r="C46" s="4" t="inlineStr">
        <is>
          <t xml:space="preserve"> </t>
        </is>
      </c>
      <c r="D46" s="4" t="inlineStr">
        <is>
          <t xml:space="preserve"> </t>
        </is>
      </c>
      <c r="E46" s="4" t="inlineStr">
        <is>
          <t xml:space="preserve"> </t>
        </is>
      </c>
      <c r="F46" s="4" t="inlineStr">
        <is>
          <t xml:space="preserve"> </t>
        </is>
      </c>
      <c r="G46" s="8" t="n">
        <v>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artner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erm of the debt</t>
        </is>
      </c>
      <c r="B48" s="4" t="inlineStr">
        <is>
          <t xml:space="preserve"> </t>
        </is>
      </c>
      <c r="C48" s="4" t="inlineStr">
        <is>
          <t>4 years</t>
        </is>
      </c>
      <c r="D48" s="4" t="inlineStr">
        <is>
          <t>4 years</t>
        </is>
      </c>
      <c r="E48" s="4" t="inlineStr">
        <is>
          <t xml:space="preserve"> </t>
        </is>
      </c>
      <c r="F48" s="4" t="inlineStr">
        <is>
          <t>1 year</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oa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900000</v>
      </c>
      <c r="K49" s="4" t="inlineStr">
        <is>
          <t xml:space="preserve"> </t>
        </is>
      </c>
      <c r="L49" s="4" t="inlineStr">
        <is>
          <t xml:space="preserve"> </t>
        </is>
      </c>
      <c r="M49" s="5" t="n">
        <v>59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Interest Rate, Effective Percentage</t>
        </is>
      </c>
      <c r="B50" s="4" t="inlineStr">
        <is>
          <t xml:space="preserve"> </t>
        </is>
      </c>
      <c r="C50" s="4" t="inlineStr">
        <is>
          <t xml:space="preserve"> </t>
        </is>
      </c>
      <c r="D50" s="8" t="n">
        <v>0.07000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hreshold Maximum Common Stock Price Per Share, To Trigger Prepayment Of Debt Instrument | $ / shares</t>
        </is>
      </c>
      <c r="B51" s="4" t="inlineStr">
        <is>
          <t xml:space="preserve"> </t>
        </is>
      </c>
      <c r="C51" s="7" t="n">
        <v>6.5</v>
      </c>
      <c r="D51" s="7" t="n">
        <v>6.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Face Amount</t>
        </is>
      </c>
      <c r="B52" s="4" t="inlineStr">
        <is>
          <t xml:space="preserve"> </t>
        </is>
      </c>
      <c r="C52" s="6" t="n">
        <v>5900000</v>
      </c>
      <c r="D52" s="6" t="n">
        <v>5900000</v>
      </c>
      <c r="E52" s="4" t="inlineStr">
        <is>
          <t xml:space="preserve"> </t>
        </is>
      </c>
      <c r="F52" s="6" t="n">
        <v>10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t>
        </is>
      </c>
      <c r="B53" s="4" t="inlineStr">
        <is>
          <t xml:space="preserve"> </t>
        </is>
      </c>
      <c r="C53" s="8" t="n">
        <v>0.07000000000000001</v>
      </c>
      <c r="D53" s="4" t="inlineStr">
        <is>
          <t xml:space="preserve"> </t>
        </is>
      </c>
      <c r="E53" s="4" t="inlineStr">
        <is>
          <t xml:space="preserve"> </t>
        </is>
      </c>
      <c r="F53" s="8" t="n">
        <v>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mount available for interest payments</t>
        </is>
      </c>
      <c r="B54" s="4" t="inlineStr">
        <is>
          <t xml:space="preserve"> </t>
        </is>
      </c>
      <c r="C54" s="4" t="inlineStr">
        <is>
          <t xml:space="preserve"> </t>
        </is>
      </c>
      <c r="D54" s="4" t="inlineStr">
        <is>
          <t xml:space="preserve"> </t>
        </is>
      </c>
      <c r="E54" s="4" t="inlineStr">
        <is>
          <t xml:space="preserve"> </t>
        </is>
      </c>
      <c r="F54" s="6" t="n">
        <v>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ount funded at closing</t>
        </is>
      </c>
      <c r="B55" s="4" t="inlineStr">
        <is>
          <t xml:space="preserve"> </t>
        </is>
      </c>
      <c r="C55" s="4" t="inlineStr">
        <is>
          <t xml:space="preserve"> </t>
        </is>
      </c>
      <c r="D55" s="4" t="inlineStr">
        <is>
          <t xml:space="preserve"> </t>
        </is>
      </c>
      <c r="E55" s="6" t="n">
        <v>10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incipal amount</t>
        </is>
      </c>
      <c r="B56" s="4" t="inlineStr">
        <is>
          <t xml:space="preserve"> </t>
        </is>
      </c>
      <c r="C56" s="6" t="n">
        <v>5900000</v>
      </c>
      <c r="D56" s="6" t="n">
        <v>5900000</v>
      </c>
      <c r="E56" s="4" t="inlineStr">
        <is>
          <t xml:space="preserve"> </t>
        </is>
      </c>
      <c r="F56" s="5" t="n">
        <v>105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250 North 10th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erm of the debt</t>
        </is>
      </c>
      <c r="B58" s="4" t="inlineStr">
        <is>
          <t xml:space="preserve"> </t>
        </is>
      </c>
      <c r="C58" s="4" t="inlineStr">
        <is>
          <t xml:space="preserve"> </t>
        </is>
      </c>
      <c r="D58" s="4" t="inlineStr">
        <is>
          <t>15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Instrument, Face Amount</t>
        </is>
      </c>
      <c r="B59" s="4" t="inlineStr">
        <is>
          <t xml:space="preserve"> </t>
        </is>
      </c>
      <c r="C59" s="4" t="inlineStr">
        <is>
          <t xml:space="preserve"> </t>
        </is>
      </c>
      <c r="D59" s="6" t="n">
        <v>827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terest rate</t>
        </is>
      </c>
      <c r="B60" s="4" t="inlineStr">
        <is>
          <t xml:space="preserve"> </t>
        </is>
      </c>
      <c r="C60" s="4" t="inlineStr">
        <is>
          <t xml:space="preserve"> </t>
        </is>
      </c>
      <c r="D60" s="9" t="n">
        <v>0.033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incipal amount</t>
        </is>
      </c>
      <c r="B61" s="4" t="inlineStr">
        <is>
          <t xml:space="preserve"> </t>
        </is>
      </c>
      <c r="C61" s="4" t="inlineStr">
        <is>
          <t xml:space="preserve"> </t>
        </is>
      </c>
      <c r="D61" s="6" t="n">
        <v>8275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ew 237 11th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erm of th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Number of Extensions | item</t>
        </is>
      </c>
      <c r="B64" s="4" t="inlineStr">
        <is>
          <t xml:space="preserve"> </t>
        </is>
      </c>
      <c r="C64" s="4" t="inlineStr">
        <is>
          <t xml:space="preserve"> </t>
        </is>
      </c>
      <c r="D64" s="4" t="inlineStr">
        <is>
          <t xml:space="preserve"> </t>
        </is>
      </c>
      <c r="E64" s="4" t="inlineStr">
        <is>
          <t xml:space="preserve"> </t>
        </is>
      </c>
      <c r="F64" s="4" t="inlineStr">
        <is>
          <t xml:space="preserve"> </t>
        </is>
      </c>
      <c r="G64" s="5" t="n">
        <v>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 Extension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 year</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ceeds From Debt Reserved To Cover Debt Service, Operating Expense Shortfall And Leasing Related Costs</t>
        </is>
      </c>
      <c r="B66" s="4" t="inlineStr">
        <is>
          <t xml:space="preserve"> </t>
        </is>
      </c>
      <c r="C66" s="4" t="inlineStr">
        <is>
          <t xml:space="preserve"> </t>
        </is>
      </c>
      <c r="D66" s="4" t="inlineStr">
        <is>
          <t xml:space="preserve"> </t>
        </is>
      </c>
      <c r="E66" s="4" t="inlineStr">
        <is>
          <t xml:space="preserve"> </t>
        </is>
      </c>
      <c r="F66" s="4" t="inlineStr">
        <is>
          <t xml:space="preserve"> </t>
        </is>
      </c>
      <c r="G66" s="6" t="n">
        <v>1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24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9" t="n">
        <v>0.0305</v>
      </c>
      <c r="H68" s="4" t="inlineStr">
        <is>
          <t xml:space="preserve"> </t>
        </is>
      </c>
      <c r="I68" s="4" t="inlineStr">
        <is>
          <t xml:space="preserve"> </t>
        </is>
      </c>
      <c r="J68" s="4" t="inlineStr">
        <is>
          <t xml:space="preserve"> </t>
        </is>
      </c>
      <c r="K68" s="9" t="n">
        <v>0.030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24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ew Senior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itial advance at clos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8800000</v>
      </c>
      <c r="K71" s="4" t="inlineStr">
        <is>
          <t xml:space="preserve"> </t>
        </is>
      </c>
      <c r="L71" s="4" t="inlineStr">
        <is>
          <t xml:space="preserve"> </t>
        </is>
      </c>
      <c r="M71" s="5" t="n">
        <v>487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6" t="n">
        <v>50000000</v>
      </c>
      <c r="H72" s="4" t="inlineStr">
        <is>
          <t xml:space="preserve"> </t>
        </is>
      </c>
      <c r="I72" s="4" t="inlineStr">
        <is>
          <t xml:space="preserve"> </t>
        </is>
      </c>
      <c r="J72" s="4" t="inlineStr">
        <is>
          <t xml:space="preserve"> </t>
        </is>
      </c>
      <c r="K72" s="6" t="n">
        <v>50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5" t="n">
        <v>50000000</v>
      </c>
      <c r="H73" s="4" t="inlineStr">
        <is>
          <t xml:space="preserve"> </t>
        </is>
      </c>
      <c r="I73" s="4" t="inlineStr">
        <is>
          <t xml:space="preserve"> </t>
        </is>
      </c>
      <c r="J73" s="4" t="inlineStr">
        <is>
          <t xml:space="preserve"> </t>
        </is>
      </c>
      <c r="K73" s="5" t="n">
        <v>50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ew Mezzanin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itial advance at clos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000000</v>
      </c>
      <c r="K75" s="4" t="inlineStr">
        <is>
          <t xml:space="preserve"> </t>
        </is>
      </c>
      <c r="L75" s="4" t="inlineStr">
        <is>
          <t xml:space="preserve"> </t>
        </is>
      </c>
      <c r="M75" s="5" t="n">
        <v>10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5" t="n">
        <v>10000000</v>
      </c>
      <c r="H76" s="4" t="inlineStr">
        <is>
          <t xml:space="preserve"> </t>
        </is>
      </c>
      <c r="I76" s="4" t="inlineStr">
        <is>
          <t xml:space="preserve"> </t>
        </is>
      </c>
      <c r="J76" s="4" t="inlineStr">
        <is>
          <t xml:space="preserve"> </t>
        </is>
      </c>
      <c r="K76" s="5" t="n">
        <v>10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5" t="n">
        <v>10000000</v>
      </c>
      <c r="H77" s="4" t="inlineStr">
        <is>
          <t xml:space="preserve"> </t>
        </is>
      </c>
      <c r="I77" s="4" t="inlineStr">
        <is>
          <t xml:space="preserve"> </t>
        </is>
      </c>
      <c r="J77" s="4" t="inlineStr">
        <is>
          <t xml:space="preserve"> </t>
        </is>
      </c>
      <c r="K77" s="5" t="n">
        <v>1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erest Rate Cap Agreement New 237 11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Unamortized Premium</t>
        </is>
      </c>
      <c r="B79" s="4" t="inlineStr">
        <is>
          <t xml:space="preserve"> </t>
        </is>
      </c>
      <c r="C79" s="4" t="inlineStr">
        <is>
          <t xml:space="preserve"> </t>
        </is>
      </c>
      <c r="D79" s="4" t="inlineStr">
        <is>
          <t xml:space="preserve"> </t>
        </is>
      </c>
      <c r="E79" s="4" t="inlineStr">
        <is>
          <t xml:space="preserve"> </t>
        </is>
      </c>
      <c r="F79" s="4" t="inlineStr">
        <is>
          <t xml:space="preserve"> </t>
        </is>
      </c>
      <c r="G79" s="5" t="n">
        <v>32500</v>
      </c>
      <c r="H79" s="4" t="inlineStr">
        <is>
          <t xml:space="preserve"> </t>
        </is>
      </c>
      <c r="I79" s="4" t="inlineStr">
        <is>
          <t xml:space="preserve"> </t>
        </is>
      </c>
      <c r="J79" s="4" t="inlineStr">
        <is>
          <t xml:space="preserve"> </t>
        </is>
      </c>
      <c r="K79" s="5" t="n">
        <v>325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rivative, 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6" t="n">
        <v>60000000</v>
      </c>
      <c r="H80" s="4" t="inlineStr">
        <is>
          <t xml:space="preserve"> </t>
        </is>
      </c>
      <c r="I80" s="4" t="inlineStr">
        <is>
          <t xml:space="preserve"> </t>
        </is>
      </c>
      <c r="J80" s="4" t="inlineStr">
        <is>
          <t xml:space="preserve"> </t>
        </is>
      </c>
      <c r="K80" s="6" t="n">
        <v>6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9" t="n">
        <v>0.025</v>
      </c>
      <c r="H81" s="4" t="inlineStr">
        <is>
          <t xml:space="preserve"> </t>
        </is>
      </c>
      <c r="I81" s="4" t="inlineStr">
        <is>
          <t xml:space="preserve"> </t>
        </is>
      </c>
      <c r="J81" s="4" t="inlineStr">
        <is>
          <t xml:space="preserve"> </t>
        </is>
      </c>
      <c r="K81" s="9" t="n">
        <v>0.02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77 Mortgag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erm of the debt</t>
        </is>
      </c>
      <c r="B83" s="4" t="inlineStr">
        <is>
          <t>2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an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129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Accrued PIK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payment of loans and secured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5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5" t="n">
        <v>1331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ximum borrowing capacity</t>
        </is>
      </c>
      <c r="B88" s="4" t="inlineStr">
        <is>
          <t xml:space="preserve"> </t>
        </is>
      </c>
      <c r="C88" s="4" t="inlineStr">
        <is>
          <t xml:space="preserve"> </t>
        </is>
      </c>
      <c r="D88" s="4" t="inlineStr">
        <is>
          <t xml:space="preserve"> </t>
        </is>
      </c>
      <c r="E88" s="4" t="inlineStr">
        <is>
          <t xml:space="preserve"> </t>
        </is>
      </c>
      <c r="F88" s="5" t="n">
        <v>1667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oceeds from debt issuance used to fund construction and carry costs while condo units are being sold</t>
        </is>
      </c>
      <c r="B89" s="6" t="n">
        <v>336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oceeds from secured line of credit</t>
        </is>
      </c>
      <c r="B90" s="4" t="inlineStr">
        <is>
          <t xml:space="preserve"> </t>
        </is>
      </c>
      <c r="C90" s="4" t="inlineStr">
        <is>
          <t xml:space="preserve"> </t>
        </is>
      </c>
      <c r="D90" s="4" t="inlineStr">
        <is>
          <t xml:space="preserve"> </t>
        </is>
      </c>
      <c r="E90" s="4" t="inlineStr">
        <is>
          <t xml:space="preserve"> </t>
        </is>
      </c>
      <c r="F90" s="5" t="n">
        <v>56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hreshold amount of accrued and unpaid PIK interest and additional unused fee</t>
        </is>
      </c>
      <c r="B91" s="5" t="n">
        <v>91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hreshold amount for accrual of interests and additional unused fee</t>
        </is>
      </c>
      <c r="B92" s="6" t="n">
        <v>4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ercentage of Additional Unused Fee</t>
        </is>
      </c>
      <c r="B93" s="8"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dditional unused amount</t>
        </is>
      </c>
      <c r="B94" s="6" t="n">
        <v>3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inimum total return for mortgage lender</t>
        </is>
      </c>
      <c r="B95" s="6" t="n">
        <v>1526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ercentage of additional amounts advanced</t>
        </is>
      </c>
      <c r="B96" s="8" t="n">
        <v>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6" t="n">
        <v>1331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77 Mortgage Loan | Letter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Minimum total return for mortgage lender</t>
        </is>
      </c>
      <c r="B99" s="6" t="n">
        <v>4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orrower guaranteed reduced amount</t>
        </is>
      </c>
      <c r="B100" s="5" t="n">
        <v>3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ay-down amount per square feet of unsold residential units</t>
        </is>
      </c>
      <c r="B101" s="6" t="n">
        <v>6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77 Mortgage Loan | Principal balance below $91.0 Mill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terest rate basis (as a percent)</t>
        </is>
      </c>
      <c r="B103" s="8" t="n">
        <v>0.07000000000000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nterest rate</t>
        </is>
      </c>
      <c r="B104" s="9" t="n">
        <v>0.07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77 Mortgage Loan | Principal balance equal or greater than $91.0 Mill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terest rate basis (as a percent)</t>
        </is>
      </c>
      <c r="B106" s="9" t="n">
        <v>0.092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77 Mortgage Loan | LIBOR | Principal balance equal or greater than $91.0 Mill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terest rate basis (as a percent)</t>
        </is>
      </c>
      <c r="B108" s="8" t="n">
        <v>0.0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rporate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ncrease in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5000000</v>
      </c>
      <c r="P110" s="4" t="inlineStr">
        <is>
          <t xml:space="preserve"> </t>
        </is>
      </c>
      <c r="Q110" s="4" t="inlineStr">
        <is>
          <t xml:space="preserve"> </t>
        </is>
      </c>
      <c r="R110" s="4" t="inlineStr">
        <is>
          <t xml:space="preserve"> </t>
        </is>
      </c>
      <c r="S110" s="4" t="inlineStr">
        <is>
          <t xml:space="preserve"> </t>
        </is>
      </c>
    </row>
    <row r="111">
      <c r="A111" s="4" t="inlineStr">
        <is>
          <t>Deferred finance f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400000</v>
      </c>
      <c r="K111" s="4" t="inlineStr">
        <is>
          <t xml:space="preserve"> </t>
        </is>
      </c>
      <c r="L111" s="4" t="inlineStr">
        <is>
          <t xml:space="preserve"> </t>
        </is>
      </c>
      <c r="M111" s="5" t="n">
        <v>290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oan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35750000</v>
      </c>
      <c r="K112" s="4" t="inlineStr">
        <is>
          <t xml:space="preserve"> </t>
        </is>
      </c>
      <c r="L112" s="4" t="inlineStr">
        <is>
          <t xml:space="preserve"> </t>
        </is>
      </c>
      <c r="M112" s="6" t="n">
        <v>3575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Interest Rate Ter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a rate per annum equal to the sum of (i) 5.25% and (ii) a scheduled interest rate of 4% (the “Cash Pay Interest Rate”) which increases by 0.125% every six-month period from the initial closing date, subject to increase during the extension periods.</t>
        </is>
      </c>
      <c r="P113" s="4" t="inlineStr">
        <is>
          <t xml:space="preserve"> </t>
        </is>
      </c>
      <c r="Q113" s="4" t="inlineStr">
        <is>
          <t xml:space="preserve"> </t>
        </is>
      </c>
      <c r="R113" s="4" t="inlineStr">
        <is>
          <t xml:space="preserve"> </t>
        </is>
      </c>
      <c r="S113" s="4" t="inlineStr">
        <is>
          <t xml:space="preserve"> </t>
        </is>
      </c>
    </row>
    <row r="114">
      <c r="A114" s="4" t="inlineStr">
        <is>
          <t>Debt Instrument, Interest Rate, Increase (Decre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0" t="n">
        <v>0.00125</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bt Instrument, Interest Rate, Basis for Effectiv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9.875% and 9.5%</t>
        </is>
      </c>
      <c r="K115" s="4" t="inlineStr">
        <is>
          <t xml:space="preserve"> </t>
        </is>
      </c>
      <c r="L115" s="4" t="inlineStr">
        <is>
          <t xml:space="preserve"> </t>
        </is>
      </c>
      <c r="M115" s="4" t="inlineStr">
        <is>
          <t>9.875% and 9.5%</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mmitment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850000</v>
      </c>
      <c r="K116" s="4" t="inlineStr">
        <is>
          <t xml:space="preserve"> </t>
        </is>
      </c>
      <c r="L116" s="4" t="inlineStr">
        <is>
          <t xml:space="preserve"> </t>
        </is>
      </c>
      <c r="M116" s="4" t="inlineStr">
        <is>
          <t xml:space="preserve"> </t>
        </is>
      </c>
      <c r="N116" s="4" t="inlineStr">
        <is>
          <t xml:space="preserve"> </t>
        </is>
      </c>
      <c r="O116" s="6" t="n">
        <v>2450000</v>
      </c>
      <c r="P116" s="4" t="inlineStr">
        <is>
          <t xml:space="preserve"> </t>
        </is>
      </c>
      <c r="Q116" s="4" t="inlineStr">
        <is>
          <t xml:space="preserve"> </t>
        </is>
      </c>
      <c r="R116" s="4" t="inlineStr">
        <is>
          <t xml:space="preserve"> </t>
        </is>
      </c>
      <c r="S116" s="4" t="inlineStr">
        <is>
          <t xml:space="preserve"> </t>
        </is>
      </c>
    </row>
    <row r="117">
      <c r="A117" s="4" t="inlineStr">
        <is>
          <t>Commitment fee, payable on the initial draw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8" t="n">
        <v>0.5</v>
      </c>
      <c r="P117" s="4" t="inlineStr">
        <is>
          <t xml:space="preserve"> </t>
        </is>
      </c>
      <c r="Q117" s="4" t="inlineStr">
        <is>
          <t xml:space="preserve"> </t>
        </is>
      </c>
      <c r="R117" s="4" t="inlineStr">
        <is>
          <t xml:space="preserve"> </t>
        </is>
      </c>
      <c r="S117" s="4" t="inlineStr">
        <is>
          <t xml:space="preserve"> </t>
        </is>
      </c>
    </row>
    <row r="118">
      <c r="A118" s="4" t="inlineStr">
        <is>
          <t>Commitment fee, payable on subsequent draws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0.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Exit fee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0.0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Multiple On Invested Capital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8" t="n">
        <v>0.3</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ollateral for loan, equity interests in subsidiaries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on stock repurchase through proceeds from debt, amount author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0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mmon stock repurchase through other sources of cash, amount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5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Threshold minimum loan outstanding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board members who can be appointed by the lender | ite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eduction in commitments made by CCF</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7500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Warrants, Exercise Price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7" t="n">
        <v>4.5</v>
      </c>
      <c r="K127" s="4" t="inlineStr">
        <is>
          <t xml:space="preserve"> </t>
        </is>
      </c>
      <c r="L127" s="4" t="inlineStr">
        <is>
          <t xml:space="preserve"> </t>
        </is>
      </c>
      <c r="M127" s="4" t="inlineStr">
        <is>
          <t xml:space="preserve"> </t>
        </is>
      </c>
      <c r="N127" s="7" t="n">
        <v>6.5</v>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amount used to calculate the MOI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35750000</v>
      </c>
      <c r="R128" s="4" t="inlineStr">
        <is>
          <t xml:space="preserve"> </t>
        </is>
      </c>
      <c r="S128" s="4" t="inlineStr">
        <is>
          <t xml:space="preserve"> </t>
        </is>
      </c>
    </row>
    <row r="129">
      <c r="A129" s="4" t="inlineStr">
        <is>
          <t>Maximum borrowing capac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70000000</v>
      </c>
      <c r="P129" s="4" t="inlineStr">
        <is>
          <t xml:space="preserve"> </t>
        </is>
      </c>
      <c r="Q129" s="4" t="inlineStr">
        <is>
          <t xml:space="preserve"> </t>
        </is>
      </c>
      <c r="R129" s="4" t="inlineStr">
        <is>
          <t xml:space="preserve"> </t>
        </is>
      </c>
      <c r="S129" s="4" t="inlineStr">
        <is>
          <t xml:space="preserve"> </t>
        </is>
      </c>
    </row>
    <row r="130">
      <c r="A130" s="4" t="inlineStr">
        <is>
          <t>Corporate Credit Facility | Greenwich NY 7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Net cash proceeds of residential condominium sales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8" t="n">
        <v>0.7</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rporate Credit Facility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et cash proceeds of residential condominium sales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8" t="n">
        <v>0.9</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orporate Credit Facility | Maxim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Net cash proceeds of residential condominium sales (as a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8" t="n">
        <v>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rporate Credit Facility | PIK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Interest rate basis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9" t="n">
        <v>0.0525</v>
      </c>
      <c r="P137" s="4" t="inlineStr">
        <is>
          <t xml:space="preserve"> </t>
        </is>
      </c>
      <c r="Q137" s="4" t="inlineStr">
        <is>
          <t xml:space="preserve"> </t>
        </is>
      </c>
      <c r="R137" s="4" t="inlineStr">
        <is>
          <t xml:space="preserve"> </t>
        </is>
      </c>
      <c r="S137" s="4" t="inlineStr">
        <is>
          <t xml:space="preserve"> </t>
        </is>
      </c>
    </row>
    <row r="138">
      <c r="A138" s="4" t="inlineStr">
        <is>
          <t>Corporate Credit Facility | Cash Pay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Interest rate basis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8" t="n">
        <v>0.04</v>
      </c>
      <c r="P139" s="4" t="inlineStr">
        <is>
          <t xml:space="preserve"> </t>
        </is>
      </c>
      <c r="Q139" s="4" t="inlineStr">
        <is>
          <t xml:space="preserve"> </t>
        </is>
      </c>
      <c r="R139" s="4" t="inlineStr">
        <is>
          <t xml:space="preserve"> </t>
        </is>
      </c>
      <c r="S139" s="4" t="inlineStr">
        <is>
          <t xml:space="preserve"> </t>
        </is>
      </c>
    </row>
    <row r="140">
      <c r="A140" s="4" t="inlineStr">
        <is>
          <t>Secured 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oan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2750000</v>
      </c>
      <c r="K141" s="4" t="inlineStr">
        <is>
          <t xml:space="preserve"> </t>
        </is>
      </c>
      <c r="L141" s="4" t="inlineStr">
        <is>
          <t xml:space="preserve"> </t>
        </is>
      </c>
      <c r="M141" s="6" t="n">
        <v>925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Debt Instrument, Interest Rate, Effectiv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9" t="n">
        <v>0.0475</v>
      </c>
      <c r="K142" s="4" t="inlineStr">
        <is>
          <t xml:space="preserve"> </t>
        </is>
      </c>
      <c r="L142" s="4" t="inlineStr">
        <is>
          <t xml:space="preserve"> </t>
        </is>
      </c>
      <c r="M142" s="9" t="n">
        <v>0.0325</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sheetData>
  <mergeCells count="4">
    <mergeCell ref="A1:A2"/>
    <mergeCell ref="E1:H1"/>
    <mergeCell ref="J1:K1"/>
    <mergeCell ref="M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Loans Payable and Secured Line of Credit - Maturities (Details) $ in Thousands</t>
        </is>
      </c>
      <c r="B1" s="2" t="inlineStr">
        <is>
          <t>Jun. 30, 2022 USD ($)</t>
        </is>
      </c>
    </row>
    <row r="2">
      <c r="A2" s="3" t="inlineStr">
        <is>
          <t>Principal maturities of loans, secured line of credit and note payable</t>
        </is>
      </c>
      <c r="B2" s="4" t="inlineStr">
        <is>
          <t xml:space="preserve"> </t>
        </is>
      </c>
    </row>
    <row r="3">
      <c r="A3" s="4" t="inlineStr">
        <is>
          <t>2022</t>
        </is>
      </c>
      <c r="B3" s="6" t="n">
        <v>217098</v>
      </c>
    </row>
    <row r="4">
      <c r="A4" s="4" t="inlineStr">
        <is>
          <t>2023</t>
        </is>
      </c>
      <c r="B4" s="5" t="n">
        <v>35750</v>
      </c>
    </row>
    <row r="5">
      <c r="A5" s="4" t="inlineStr">
        <is>
          <t>Total</t>
        </is>
      </c>
      <c r="B5" s="5" t="n">
        <v>252848</v>
      </c>
    </row>
    <row r="6">
      <c r="A6" s="4" t="inlineStr">
        <is>
          <t>Less: deferred finance costs, net</t>
        </is>
      </c>
      <c r="B6" s="5" t="n">
        <v>-5940</v>
      </c>
    </row>
    <row r="7">
      <c r="A7" s="4" t="inlineStr">
        <is>
          <t>Total loans, secured line of credit, and note payable, net</t>
        </is>
      </c>
      <c r="B7" s="6" t="n">
        <v>246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Loans Payable and Secured Line of Credit - Interest (Details) - USD ($) $ in Thousand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row>
    <row r="3">
      <c r="A3" s="3" t="inlineStr">
        <is>
          <t>Loans Payable and Secured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6" t="n">
        <v>4541</v>
      </c>
      <c r="C4" s="4" t="inlineStr">
        <is>
          <t xml:space="preserve"> </t>
        </is>
      </c>
      <c r="D4" s="4" t="inlineStr">
        <is>
          <t xml:space="preserve"> </t>
        </is>
      </c>
      <c r="E4" s="6" t="n">
        <v>5284</v>
      </c>
      <c r="F4" s="4" t="inlineStr">
        <is>
          <t xml:space="preserve"> </t>
        </is>
      </c>
      <c r="G4" s="6" t="n">
        <v>8828</v>
      </c>
      <c r="H4" s="6" t="n">
        <v>10272</v>
      </c>
      <c r="I4" s="4" t="inlineStr">
        <is>
          <t xml:space="preserve"> </t>
        </is>
      </c>
      <c r="J4" s="4" t="inlineStr">
        <is>
          <t xml:space="preserve"> </t>
        </is>
      </c>
      <c r="K4" s="4" t="inlineStr">
        <is>
          <t xml:space="preserve"> </t>
        </is>
      </c>
    </row>
    <row r="5">
      <c r="A5" s="4" t="inlineStr">
        <is>
          <t>Interest capitalized</t>
        </is>
      </c>
      <c r="B5" s="5" t="n">
        <v>-1246</v>
      </c>
      <c r="C5" s="4" t="inlineStr">
        <is>
          <t xml:space="preserve"> </t>
        </is>
      </c>
      <c r="D5" s="4" t="inlineStr">
        <is>
          <t xml:space="preserve"> </t>
        </is>
      </c>
      <c r="E5" s="5" t="n">
        <v>-3511</v>
      </c>
      <c r="F5" s="4" t="inlineStr">
        <is>
          <t xml:space="preserve"> </t>
        </is>
      </c>
      <c r="G5" s="5" t="n">
        <v>-2764</v>
      </c>
      <c r="H5" s="5" t="n">
        <v>-7624</v>
      </c>
      <c r="I5" s="4" t="inlineStr">
        <is>
          <t xml:space="preserve"> </t>
        </is>
      </c>
      <c r="J5" s="4" t="inlineStr">
        <is>
          <t xml:space="preserve"> </t>
        </is>
      </c>
      <c r="K5" s="4" t="inlineStr">
        <is>
          <t xml:space="preserve"> </t>
        </is>
      </c>
    </row>
    <row r="6">
      <c r="A6" s="4" t="inlineStr">
        <is>
          <t>Interest income</t>
        </is>
      </c>
      <c r="B6" s="4" t="inlineStr">
        <is>
          <t xml:space="preserve"> </t>
        </is>
      </c>
      <c r="C6" s="4" t="inlineStr">
        <is>
          <t xml:space="preserve"> </t>
        </is>
      </c>
      <c r="D6" s="4" t="inlineStr">
        <is>
          <t xml:space="preserve"> </t>
        </is>
      </c>
      <c r="E6" s="5" t="n">
        <v>-1</v>
      </c>
      <c r="F6" s="4" t="inlineStr">
        <is>
          <t xml:space="preserve"> </t>
        </is>
      </c>
      <c r="G6" s="4" t="inlineStr">
        <is>
          <t xml:space="preserve"> </t>
        </is>
      </c>
      <c r="H6" s="5" t="n">
        <v>-1</v>
      </c>
      <c r="I6" s="4" t="inlineStr">
        <is>
          <t xml:space="preserve"> </t>
        </is>
      </c>
      <c r="J6" s="4" t="inlineStr">
        <is>
          <t xml:space="preserve"> </t>
        </is>
      </c>
      <c r="K6" s="4" t="inlineStr">
        <is>
          <t xml:space="preserve"> </t>
        </is>
      </c>
    </row>
    <row r="7">
      <c r="A7" s="4" t="inlineStr">
        <is>
          <t>Interest expense, net</t>
        </is>
      </c>
      <c r="B7" s="6" t="n">
        <v>3295</v>
      </c>
      <c r="C7" s="6" t="n">
        <v>2769</v>
      </c>
      <c r="D7" s="6" t="n">
        <v>2367</v>
      </c>
      <c r="E7" s="6" t="n">
        <v>1772</v>
      </c>
      <c r="F7" s="6" t="n">
        <v>875</v>
      </c>
      <c r="G7" s="6" t="n">
        <v>6064</v>
      </c>
      <c r="H7" s="6" t="n">
        <v>2647</v>
      </c>
      <c r="I7" s="6" t="n">
        <v>5014</v>
      </c>
      <c r="J7" s="6" t="n">
        <v>7922</v>
      </c>
      <c r="K7" s="6" t="n">
        <v>1540</v>
      </c>
    </row>
  </sheetData>
  <mergeCells count="4">
    <mergeCell ref="A1:A2"/>
    <mergeCell ref="B1:F1"/>
    <mergeCell ref="G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231</v>
      </c>
      <c r="C4" s="6" t="n">
        <v>577</v>
      </c>
      <c r="D4" s="6" t="n">
        <v>2491</v>
      </c>
      <c r="E4" s="6" t="n">
        <v>1024</v>
      </c>
    </row>
    <row r="5">
      <c r="A5" s="4" t="inlineStr">
        <is>
          <t>Other income</t>
        </is>
      </c>
      <c r="B5" s="5" t="n">
        <v>10</v>
      </c>
      <c r="C5" s="5" t="n">
        <v>256</v>
      </c>
      <c r="D5" s="5" t="n">
        <v>26</v>
      </c>
      <c r="E5" s="5" t="n">
        <v>302</v>
      </c>
    </row>
    <row r="6">
      <c r="A6" s="4" t="inlineStr">
        <is>
          <t>Sale of residential condominium units</t>
        </is>
      </c>
      <c r="B6" s="5" t="n">
        <v>5118</v>
      </c>
      <c r="C6" s="4" t="inlineStr">
        <is>
          <t xml:space="preserve"> </t>
        </is>
      </c>
      <c r="D6" s="5" t="n">
        <v>11187</v>
      </c>
      <c r="E6" s="4" t="inlineStr">
        <is>
          <t xml:space="preserve"> </t>
        </is>
      </c>
    </row>
    <row r="7">
      <c r="A7" s="4" t="inlineStr">
        <is>
          <t>Total revenues</t>
        </is>
      </c>
      <c r="B7" s="5" t="n">
        <v>6359</v>
      </c>
      <c r="C7" s="5" t="n">
        <v>833</v>
      </c>
      <c r="D7" s="5" t="n">
        <v>13704</v>
      </c>
      <c r="E7" s="5" t="n">
        <v>132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 operating expenses</t>
        </is>
      </c>
      <c r="B9" s="5" t="n">
        <v>766</v>
      </c>
      <c r="C9" s="5" t="n">
        <v>1888</v>
      </c>
      <c r="D9" s="5" t="n">
        <v>1570</v>
      </c>
      <c r="E9" s="5" t="n">
        <v>3795</v>
      </c>
    </row>
    <row r="10">
      <c r="A10" s="4" t="inlineStr">
        <is>
          <t>Real estate taxes</t>
        </is>
      </c>
      <c r="B10" s="5" t="n">
        <v>416</v>
      </c>
      <c r="C10" s="5" t="n">
        <v>79</v>
      </c>
      <c r="D10" s="5" t="n">
        <v>806</v>
      </c>
      <c r="E10" s="5" t="n">
        <v>158</v>
      </c>
    </row>
    <row r="11">
      <c r="A11" s="4" t="inlineStr">
        <is>
          <t>General and administrative</t>
        </is>
      </c>
      <c r="B11" s="5" t="n">
        <v>1503</v>
      </c>
      <c r="C11" s="5" t="n">
        <v>1387</v>
      </c>
      <c r="D11" s="5" t="n">
        <v>3005</v>
      </c>
      <c r="E11" s="5" t="n">
        <v>2630</v>
      </c>
    </row>
    <row r="12">
      <c r="A12" s="4" t="inlineStr">
        <is>
          <t>Pension related costs</t>
        </is>
      </c>
      <c r="B12" s="5" t="n">
        <v>157</v>
      </c>
      <c r="C12" s="5" t="n">
        <v>162</v>
      </c>
      <c r="D12" s="5" t="n">
        <v>315</v>
      </c>
      <c r="E12" s="5" t="n">
        <v>325</v>
      </c>
    </row>
    <row r="13">
      <c r="A13" s="4" t="inlineStr">
        <is>
          <t>Cost of sale - residential condominium units</t>
        </is>
      </c>
      <c r="B13" s="5" t="n">
        <v>4803</v>
      </c>
      <c r="C13" s="4" t="inlineStr">
        <is>
          <t xml:space="preserve"> </t>
        </is>
      </c>
      <c r="D13" s="5" t="n">
        <v>10524</v>
      </c>
      <c r="E13" s="4" t="inlineStr">
        <is>
          <t xml:space="preserve"> </t>
        </is>
      </c>
    </row>
    <row r="14">
      <c r="A14" s="4" t="inlineStr">
        <is>
          <t>Depreciation and amortization</t>
        </is>
      </c>
      <c r="B14" s="5" t="n">
        <v>1004</v>
      </c>
      <c r="C14" s="5" t="n">
        <v>1000</v>
      </c>
      <c r="D14" s="5" t="n">
        <v>2007</v>
      </c>
      <c r="E14" s="5" t="n">
        <v>2000</v>
      </c>
    </row>
    <row r="15">
      <c r="A15" s="4" t="inlineStr">
        <is>
          <t>Total operating expenses</t>
        </is>
      </c>
      <c r="B15" s="5" t="n">
        <v>8649</v>
      </c>
      <c r="C15" s="5" t="n">
        <v>4516</v>
      </c>
      <c r="D15" s="5" t="n">
        <v>18227</v>
      </c>
      <c r="E15" s="5" t="n">
        <v>8908</v>
      </c>
    </row>
    <row r="16">
      <c r="A16" s="4" t="inlineStr">
        <is>
          <t>Operating loss</t>
        </is>
      </c>
      <c r="B16" s="5" t="n">
        <v>-2290</v>
      </c>
      <c r="C16" s="5" t="n">
        <v>-3683</v>
      </c>
      <c r="D16" s="5" t="n">
        <v>-4523</v>
      </c>
      <c r="E16" s="5" t="n">
        <v>-7582</v>
      </c>
    </row>
    <row r="17">
      <c r="A17" s="4" t="inlineStr">
        <is>
          <t>Equity in net income (loss) from unconsolidated joint ventures</t>
        </is>
      </c>
      <c r="B17" s="5" t="n">
        <v>70</v>
      </c>
      <c r="C17" s="5" t="n">
        <v>-264</v>
      </c>
      <c r="D17" s="5" t="n">
        <v>816</v>
      </c>
      <c r="E17" s="5" t="n">
        <v>-636</v>
      </c>
    </row>
    <row r="18">
      <c r="A18" s="4" t="inlineStr">
        <is>
          <t>Equity in net gain on sale of unconsolidated joint venture property</t>
        </is>
      </c>
      <c r="B18" s="5" t="n">
        <v>4490</v>
      </c>
      <c r="C18" s="4" t="inlineStr">
        <is>
          <t xml:space="preserve"> </t>
        </is>
      </c>
      <c r="D18" s="5" t="n">
        <v>4490</v>
      </c>
      <c r="E18" s="4" t="inlineStr">
        <is>
          <t xml:space="preserve"> </t>
        </is>
      </c>
    </row>
    <row r="19">
      <c r="A19" s="4" t="inlineStr">
        <is>
          <t>Unrealized gain (loss) on warrants</t>
        </is>
      </c>
      <c r="B19" s="5" t="n">
        <v>1300</v>
      </c>
      <c r="C19" s="5" t="n">
        <v>67</v>
      </c>
      <c r="D19" s="5" t="n">
        <v>931</v>
      </c>
      <c r="E19" s="5" t="n">
        <v>-1910</v>
      </c>
    </row>
    <row r="20">
      <c r="A20" s="4" t="inlineStr">
        <is>
          <t>Interest expense, net</t>
        </is>
      </c>
      <c r="B20" s="5" t="n">
        <v>-3295</v>
      </c>
      <c r="C20" s="5" t="n">
        <v>-1772</v>
      </c>
      <c r="D20" s="5" t="n">
        <v>-6064</v>
      </c>
      <c r="E20" s="5" t="n">
        <v>-2647</v>
      </c>
    </row>
    <row r="21">
      <c r="A21" s="4" t="inlineStr">
        <is>
          <t>Interest expense - amortization of deferred finance costs</t>
        </is>
      </c>
      <c r="B21" s="5" t="n">
        <v>-378</v>
      </c>
      <c r="C21" s="5" t="n">
        <v>-683</v>
      </c>
      <c r="D21" s="5" t="n">
        <v>-814</v>
      </c>
      <c r="E21" s="5" t="n">
        <v>-944</v>
      </c>
    </row>
    <row r="22">
      <c r="A22" s="4" t="inlineStr">
        <is>
          <t>Loss before taxes</t>
        </is>
      </c>
      <c r="B22" s="5" t="n">
        <v>-103</v>
      </c>
      <c r="C22" s="5" t="n">
        <v>-6335</v>
      </c>
      <c r="D22" s="5" t="n">
        <v>-5164</v>
      </c>
      <c r="E22" s="5" t="n">
        <v>-13719</v>
      </c>
    </row>
    <row r="23">
      <c r="A23" s="4" t="inlineStr">
        <is>
          <t>Tax expense</t>
        </is>
      </c>
      <c r="B23" s="5" t="n">
        <v>-120</v>
      </c>
      <c r="C23" s="5" t="n">
        <v>-99</v>
      </c>
      <c r="D23" s="5" t="n">
        <v>-190</v>
      </c>
      <c r="E23" s="5" t="n">
        <v>-134</v>
      </c>
    </row>
    <row r="24">
      <c r="A24" s="4" t="inlineStr">
        <is>
          <t>Net loss attributable to common stockholders</t>
        </is>
      </c>
      <c r="B24" s="5" t="n">
        <v>-223</v>
      </c>
      <c r="C24" s="5" t="n">
        <v>-6434</v>
      </c>
      <c r="D24" s="5" t="n">
        <v>-5354</v>
      </c>
      <c r="E24" s="5" t="n">
        <v>-13853</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Unrealized gain on pension liability</t>
        </is>
      </c>
      <c r="B26" s="5" t="n">
        <v>118</v>
      </c>
      <c r="C26" s="5" t="n">
        <v>118</v>
      </c>
      <c r="D26" s="5" t="n">
        <v>237</v>
      </c>
      <c r="E26" s="5" t="n">
        <v>237</v>
      </c>
    </row>
    <row r="27">
      <c r="A27" s="4" t="inlineStr">
        <is>
          <t>Comprehensive loss attributable to common stockholders</t>
        </is>
      </c>
      <c r="B27" s="6" t="n">
        <v>-105</v>
      </c>
      <c r="C27" s="6" t="n">
        <v>-6316</v>
      </c>
      <c r="D27" s="6" t="n">
        <v>-5117</v>
      </c>
      <c r="E27" s="6" t="n">
        <v>-13616</v>
      </c>
    </row>
    <row r="28">
      <c r="A28" s="4" t="inlineStr">
        <is>
          <t>Loss per share - basic</t>
        </is>
      </c>
      <c r="B28" s="7" t="n">
        <v>-0.01</v>
      </c>
      <c r="C28" s="7" t="n">
        <v>-0.2</v>
      </c>
      <c r="D28" s="7" t="n">
        <v>-0.14</v>
      </c>
      <c r="E28" s="7" t="n">
        <v>-0.42</v>
      </c>
    </row>
    <row r="29">
      <c r="A29" s="4" t="inlineStr">
        <is>
          <t>Loss per share - diluted</t>
        </is>
      </c>
      <c r="B29" s="7" t="n">
        <v>-0.01</v>
      </c>
      <c r="C29" s="7" t="n">
        <v>-0.2</v>
      </c>
      <c r="D29" s="7" t="n">
        <v>-0.14</v>
      </c>
      <c r="E29" s="7" t="n">
        <v>-0.42</v>
      </c>
    </row>
    <row r="30">
      <c r="A30" s="4" t="inlineStr">
        <is>
          <t>Weighted average number of common shares - basic</t>
        </is>
      </c>
      <c r="B30" s="5" t="n">
        <v>37186</v>
      </c>
      <c r="C30" s="5" t="n">
        <v>32694</v>
      </c>
      <c r="D30" s="5" t="n">
        <v>37145</v>
      </c>
      <c r="E30" s="5" t="n">
        <v>32643</v>
      </c>
    </row>
    <row r="31">
      <c r="A31" s="4" t="inlineStr">
        <is>
          <t>Weighted average number of common shares - diluted</t>
        </is>
      </c>
      <c r="B31" s="5" t="n">
        <v>37186</v>
      </c>
      <c r="C31" s="5" t="n">
        <v>32694</v>
      </c>
      <c r="D31" s="5" t="n">
        <v>37145</v>
      </c>
      <c r="E31" s="5" t="n">
        <v>32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7" customWidth="1" min="3" max="3"/>
    <col width="14" customWidth="1" min="4" max="4"/>
  </cols>
  <sheetData>
    <row r="1">
      <c r="A1" s="1" t="inlineStr">
        <is>
          <t>Pension Plan (Details) - USD ($)</t>
        </is>
      </c>
      <c r="B1" s="2" t="inlineStr">
        <is>
          <t>1 Months Ended</t>
        </is>
      </c>
      <c r="C1" s="2" t="inlineStr">
        <is>
          <t>117 Months Ended</t>
        </is>
      </c>
    </row>
    <row r="2">
      <c r="B2" s="2" t="inlineStr">
        <is>
          <t>Sep. 30, 2021</t>
        </is>
      </c>
      <c r="C2" s="2" t="inlineStr">
        <is>
          <t>Jun. 30, 2022</t>
        </is>
      </c>
      <c r="D2" s="2" t="inlineStr">
        <is>
          <t>Dec. 31, 2021</t>
        </is>
      </c>
    </row>
    <row r="3">
      <c r="A3" s="4" t="inlineStr">
        <is>
          <t>Prepaid Expenses and Other Current Assets [Member]</t>
        </is>
      </c>
      <c r="B3" s="4" t="inlineStr">
        <is>
          <t xml:space="preserve"> </t>
        </is>
      </c>
      <c r="C3" s="4" t="inlineStr">
        <is>
          <t xml:space="preserve"> </t>
        </is>
      </c>
      <c r="D3" s="4" t="inlineStr">
        <is>
          <t xml:space="preserve"> </t>
        </is>
      </c>
    </row>
    <row r="4">
      <c r="A4" s="4" t="inlineStr">
        <is>
          <t>Overfunded pension balance</t>
        </is>
      </c>
      <c r="B4" s="4" t="inlineStr">
        <is>
          <t xml:space="preserve"> </t>
        </is>
      </c>
      <c r="C4" s="6" t="n">
        <v>1600000</v>
      </c>
      <c r="D4" s="6" t="n">
        <v>1600000</v>
      </c>
    </row>
    <row r="5">
      <c r="A5" s="4" t="inlineStr">
        <is>
          <t>Syms Sponsored Plan [Member]</t>
        </is>
      </c>
      <c r="B5" s="4" t="inlineStr">
        <is>
          <t xml:space="preserve"> </t>
        </is>
      </c>
      <c r="C5" s="4" t="inlineStr">
        <is>
          <t xml:space="preserve"> </t>
        </is>
      </c>
      <c r="D5" s="4" t="inlineStr">
        <is>
          <t xml:space="preserve"> </t>
        </is>
      </c>
    </row>
    <row r="6">
      <c r="A6" s="4" t="inlineStr">
        <is>
          <t>Payment for Pension Benefits</t>
        </is>
      </c>
      <c r="B6" s="4" t="inlineStr">
        <is>
          <t xml:space="preserve"> </t>
        </is>
      </c>
      <c r="C6" s="6" t="n">
        <v>5700000</v>
      </c>
      <c r="D6" s="4" t="inlineStr">
        <is>
          <t xml:space="preserve"> </t>
        </is>
      </c>
    </row>
    <row r="7">
      <c r="A7" s="4" t="inlineStr">
        <is>
          <t>Amount funded by Company to the plan</t>
        </is>
      </c>
      <c r="B7" s="6" t="n">
        <v>400000</v>
      </c>
      <c r="C7" s="4" t="inlineStr">
        <is>
          <t xml:space="preserve"> </t>
        </is>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 Additional information (Details) - Fifth Avenue New York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s, Rent Expense</t>
        </is>
      </c>
      <c r="B3" s="6" t="n">
        <v>118000</v>
      </c>
      <c r="C3" s="6" t="n">
        <v>110000</v>
      </c>
      <c r="D3" s="6" t="n">
        <v>235000</v>
      </c>
      <c r="E3" s="6" t="n">
        <v>219000</v>
      </c>
    </row>
    <row r="4">
      <c r="A4" s="4" t="inlineStr">
        <is>
          <t>Operating Leases, Future Minimum Payments Due</t>
        </is>
      </c>
      <c r="B4" s="6" t="n">
        <v>1300000</v>
      </c>
      <c r="C4" s="4" t="inlineStr">
        <is>
          <t xml:space="preserve"> </t>
        </is>
      </c>
      <c r="D4" s="6" t="n">
        <v>1300000</v>
      </c>
      <c r="E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6 Months Ended</t>
        </is>
      </c>
    </row>
    <row r="2">
      <c r="B2" s="2" t="inlineStr">
        <is>
          <t>Jun. 30, 2022 USD ($)</t>
        </is>
      </c>
    </row>
    <row r="3">
      <c r="A3" s="4" t="inlineStr">
        <is>
          <t>Federal NOLs utilized to date</t>
        </is>
      </c>
      <c r="B3" s="11" t="n">
        <v>22.5</v>
      </c>
    </row>
    <row r="4">
      <c r="A4" s="4" t="inlineStr">
        <is>
          <t>Valuation Allowance</t>
        </is>
      </c>
      <c r="B4" s="12" t="n">
        <v>72.59999999999999</v>
      </c>
    </row>
    <row r="5">
      <c r="A5" s="4" t="inlineStr">
        <is>
          <t>State and Local Jurisdiction [Member]</t>
        </is>
      </c>
      <c r="B5" s="4" t="inlineStr">
        <is>
          <t xml:space="preserve"> </t>
        </is>
      </c>
    </row>
    <row r="6">
      <c r="A6" s="4" t="inlineStr">
        <is>
          <t>Operating Loss Carryforwards</t>
        </is>
      </c>
      <c r="B6" s="12" t="n">
        <v>148.7</v>
      </c>
    </row>
    <row r="7">
      <c r="A7" s="4" t="inlineStr">
        <is>
          <t>Federal</t>
        </is>
      </c>
      <c r="B7" s="4" t="inlineStr">
        <is>
          <t xml:space="preserve"> </t>
        </is>
      </c>
    </row>
    <row r="8">
      <c r="A8" s="4" t="inlineStr">
        <is>
          <t>Operating Loss Carryforwards</t>
        </is>
      </c>
      <c r="B8" s="12" t="n">
        <v>261.8</v>
      </c>
    </row>
    <row r="9">
      <c r="A9" s="4" t="inlineStr">
        <is>
          <t>New York State [Member]</t>
        </is>
      </c>
      <c r="B9" s="4" t="inlineStr">
        <is>
          <t xml:space="preserve"> </t>
        </is>
      </c>
    </row>
    <row r="10">
      <c r="A10" s="4" t="inlineStr">
        <is>
          <t>Discontinued Operation, Tax Effect of Adjustment to Prior Period Gain (Loss) on Disposal</t>
        </is>
      </c>
      <c r="B10" s="12" t="n">
        <v>24.3</v>
      </c>
    </row>
    <row r="11">
      <c r="A11" s="4" t="inlineStr">
        <is>
          <t>New York City [Member]</t>
        </is>
      </c>
      <c r="B11" s="4" t="inlineStr">
        <is>
          <t xml:space="preserve"> </t>
        </is>
      </c>
    </row>
    <row r="12">
      <c r="A12" s="4" t="inlineStr">
        <is>
          <t>Discontinued Operation, Tax Effect of Adjustment to Prior Period Gain (Loss) on Disposal</t>
        </is>
      </c>
      <c r="B12" s="11" t="n">
        <v>1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40" customWidth="1" min="5" max="5"/>
    <col width="40" customWidth="1" min="6" max="6"/>
    <col width="40" customWidth="1" min="7" max="7"/>
    <col width="25" customWidth="1" min="8" max="8"/>
    <col width="22" customWidth="1" min="9" max="9"/>
    <col width="40" customWidth="1" min="10" max="10"/>
    <col width="40" customWidth="1" min="11" max="11"/>
    <col width="25" customWidth="1" min="12" max="12"/>
    <col width="29" customWidth="1" min="13" max="13"/>
  </cols>
  <sheetData>
    <row r="1">
      <c r="A1" s="1" t="inlineStr">
        <is>
          <t>Stockholders' Equity - Additional information (Details)</t>
        </is>
      </c>
      <c r="B1" s="2" t="inlineStr">
        <is>
          <t>3 Months Ended</t>
        </is>
      </c>
      <c r="C1" s="2" t="inlineStr">
        <is>
          <t>6 Months Ended</t>
        </is>
      </c>
      <c r="E1" s="2" t="inlineStr">
        <is>
          <t>9 Months Ended</t>
        </is>
      </c>
      <c r="F1" s="2" t="inlineStr">
        <is>
          <t>12 Months Ended</t>
        </is>
      </c>
    </row>
    <row r="2">
      <c r="B2" s="2" t="inlineStr">
        <is>
          <t>Sep. 30, 2021 USD ($) $ / shares shares</t>
        </is>
      </c>
      <c r="C2" s="2" t="inlineStr">
        <is>
          <t>Jun. 30, 2022 USD ($) item $ / shares shares</t>
        </is>
      </c>
      <c r="D2" s="2" t="inlineStr">
        <is>
          <t>Jun. 30, 2021 USD ($) $ / shares shares</t>
        </is>
      </c>
      <c r="E2" s="2" t="inlineStr">
        <is>
          <t>Sep. 30, 2021 USD ($) $ / shares shares</t>
        </is>
      </c>
      <c r="F2" s="2" t="inlineStr">
        <is>
          <t>Dec. 31, 2021 USD ($) $ / shares shares</t>
        </is>
      </c>
      <c r="G2" s="2" t="inlineStr">
        <is>
          <t>Mar. 31, 2022 USD ($) $ / shares shares</t>
        </is>
      </c>
      <c r="H2" s="2" t="inlineStr">
        <is>
          <t>Oct. 31, 2021 $ / shares</t>
        </is>
      </c>
      <c r="I2" s="2" t="inlineStr">
        <is>
          <t>Aug. 31, 2021 USD ($)</t>
        </is>
      </c>
      <c r="J2" s="2" t="inlineStr">
        <is>
          <t>Mar. 31, 2021 USD ($) $ / shares shares</t>
        </is>
      </c>
      <c r="K2" s="2" t="inlineStr">
        <is>
          <t>Dec. 31, 2020 USD ($) $ / shares shares</t>
        </is>
      </c>
      <c r="L2" s="2" t="inlineStr">
        <is>
          <t>Dec. 22, 2020 $ / shares</t>
        </is>
      </c>
      <c r="M2" s="2" t="inlineStr">
        <is>
          <t>Dec. 31, 2019 USD ($) shares</t>
        </is>
      </c>
    </row>
    <row r="3">
      <c r="A3" s="4" t="inlineStr">
        <is>
          <t>Capital Stock Shares authorized.</t>
        </is>
      </c>
      <c r="B3" s="4" t="inlineStr">
        <is>
          <t xml:space="preserve"> </t>
        </is>
      </c>
      <c r="C3" s="5" t="n">
        <v>12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5" t="n">
        <v>79999997</v>
      </c>
      <c r="C4" s="5" t="n">
        <v>79999997</v>
      </c>
      <c r="D4" s="5" t="n">
        <v>79999997</v>
      </c>
      <c r="E4" s="5" t="n">
        <v>79999997</v>
      </c>
      <c r="F4" s="5" t="n">
        <v>79999997</v>
      </c>
      <c r="G4" s="5" t="n">
        <v>79999997</v>
      </c>
      <c r="H4" s="4" t="inlineStr">
        <is>
          <t xml:space="preserve"> </t>
        </is>
      </c>
      <c r="I4" s="4" t="inlineStr">
        <is>
          <t xml:space="preserve"> </t>
        </is>
      </c>
      <c r="J4" s="5" t="n">
        <v>79999997</v>
      </c>
      <c r="K4" s="5" t="n">
        <v>79999997</v>
      </c>
      <c r="L4" s="4" t="inlineStr">
        <is>
          <t xml:space="preserve"> </t>
        </is>
      </c>
      <c r="M4" s="4" t="inlineStr">
        <is>
          <t xml:space="preserve"> </t>
        </is>
      </c>
    </row>
    <row r="5">
      <c r="A5" s="4" t="inlineStr">
        <is>
          <t>Common Stock, Par or Stated Value Per Share | $ / shares</t>
        </is>
      </c>
      <c r="B5" s="7" t="n">
        <v>0.01</v>
      </c>
      <c r="C5" s="7" t="n">
        <v>0.01</v>
      </c>
      <c r="D5" s="7" t="n">
        <v>0.01</v>
      </c>
      <c r="E5" s="7" t="n">
        <v>0.01</v>
      </c>
      <c r="F5" s="7" t="n">
        <v>0.01</v>
      </c>
      <c r="G5" s="7" t="n">
        <v>0.01</v>
      </c>
      <c r="H5" s="4" t="inlineStr">
        <is>
          <t xml:space="preserve"> </t>
        </is>
      </c>
      <c r="I5" s="4" t="inlineStr">
        <is>
          <t xml:space="preserve"> </t>
        </is>
      </c>
      <c r="J5" s="7" t="n">
        <v>0.01</v>
      </c>
      <c r="K5" s="7" t="n">
        <v>0.01</v>
      </c>
      <c r="L5" s="4" t="inlineStr">
        <is>
          <t xml:space="preserve"> </t>
        </is>
      </c>
      <c r="M5" s="4" t="inlineStr">
        <is>
          <t xml:space="preserve"> </t>
        </is>
      </c>
    </row>
    <row r="6">
      <c r="A6" s="4" t="inlineStr">
        <is>
          <t>Special Stock, Shares Authorized</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pecial Stock, Par or Stated Value Per Share | $ / shares</t>
        </is>
      </c>
      <c r="B7" s="7" t="n">
        <v>0.01</v>
      </c>
      <c r="C7" s="7" t="n">
        <v>0.01</v>
      </c>
      <c r="D7" s="7" t="n">
        <v>0.01</v>
      </c>
      <c r="E7" s="7" t="n">
        <v>0.01</v>
      </c>
      <c r="F7" s="7" t="n">
        <v>0.01</v>
      </c>
      <c r="G7" s="7" t="n">
        <v>0.01</v>
      </c>
      <c r="H7" s="4" t="inlineStr">
        <is>
          <t xml:space="preserve"> </t>
        </is>
      </c>
      <c r="I7" s="4" t="inlineStr">
        <is>
          <t xml:space="preserve"> </t>
        </is>
      </c>
      <c r="J7" s="7" t="n">
        <v>0.01</v>
      </c>
      <c r="K7" s="7" t="n">
        <v>0.01</v>
      </c>
      <c r="L7" s="4" t="inlineStr">
        <is>
          <t xml:space="preserve"> </t>
        </is>
      </c>
      <c r="M7" s="4" t="inlineStr">
        <is>
          <t xml:space="preserve"> </t>
        </is>
      </c>
    </row>
    <row r="8">
      <c r="A8" s="4" t="inlineStr">
        <is>
          <t>Excess Stock, Shares Authorized</t>
        </is>
      </c>
      <c r="B8" s="5" t="n">
        <v>1</v>
      </c>
      <c r="C8" s="5" t="n">
        <v>1</v>
      </c>
      <c r="D8" s="5" t="n">
        <v>1</v>
      </c>
      <c r="E8" s="5" t="n">
        <v>1</v>
      </c>
      <c r="F8" s="5" t="n">
        <v>1</v>
      </c>
      <c r="G8" s="5" t="n">
        <v>1</v>
      </c>
      <c r="H8" s="4" t="inlineStr">
        <is>
          <t xml:space="preserve"> </t>
        </is>
      </c>
      <c r="I8" s="4" t="inlineStr">
        <is>
          <t xml:space="preserve"> </t>
        </is>
      </c>
      <c r="J8" s="5" t="n">
        <v>1</v>
      </c>
      <c r="K8" s="5" t="n">
        <v>1</v>
      </c>
      <c r="L8" s="4" t="inlineStr">
        <is>
          <t xml:space="preserve"> </t>
        </is>
      </c>
      <c r="M8" s="4" t="inlineStr">
        <is>
          <t xml:space="preserve"> </t>
        </is>
      </c>
    </row>
    <row r="9">
      <c r="A9" s="4" t="inlineStr">
        <is>
          <t>Common Stock, Shares Issued</t>
        </is>
      </c>
      <c r="B9" s="5" t="n">
        <v>39016012</v>
      </c>
      <c r="C9" s="5" t="n">
        <v>43390895</v>
      </c>
      <c r="D9" s="5" t="n">
        <v>38853433</v>
      </c>
      <c r="E9" s="5" t="n">
        <v>39016012</v>
      </c>
      <c r="F9" s="5" t="n">
        <v>43024424</v>
      </c>
      <c r="G9" s="5" t="n">
        <v>43387563</v>
      </c>
      <c r="H9" s="4" t="inlineStr">
        <is>
          <t xml:space="preserve"> </t>
        </is>
      </c>
      <c r="I9" s="4" t="inlineStr">
        <is>
          <t xml:space="preserve"> </t>
        </is>
      </c>
      <c r="J9" s="5" t="n">
        <v>38840508</v>
      </c>
      <c r="K9" s="5" t="n">
        <v>38345540</v>
      </c>
      <c r="L9" s="4" t="inlineStr">
        <is>
          <t xml:space="preserve"> </t>
        </is>
      </c>
      <c r="M9" s="4" t="inlineStr">
        <is>
          <t xml:space="preserve"> </t>
        </is>
      </c>
    </row>
    <row r="10">
      <c r="A10" s="4" t="inlineStr">
        <is>
          <t>Common Stock, Shares Outstanding</t>
        </is>
      </c>
      <c r="B10" s="5" t="n">
        <v>32618137</v>
      </c>
      <c r="C10" s="5" t="n">
        <v>36850373</v>
      </c>
      <c r="D10" s="5" t="n">
        <v>32455568</v>
      </c>
      <c r="E10" s="5" t="n">
        <v>32618137</v>
      </c>
      <c r="F10" s="5" t="n">
        <v>36626549</v>
      </c>
      <c r="G10" s="5" t="n">
        <v>36836146</v>
      </c>
      <c r="H10" s="4" t="inlineStr">
        <is>
          <t xml:space="preserve"> </t>
        </is>
      </c>
      <c r="I10" s="4" t="inlineStr">
        <is>
          <t xml:space="preserve"> </t>
        </is>
      </c>
      <c r="J10" s="5" t="n">
        <v>32442633</v>
      </c>
      <c r="K10" s="5" t="n">
        <v>32172107</v>
      </c>
      <c r="L10" s="4" t="inlineStr">
        <is>
          <t xml:space="preserve"> </t>
        </is>
      </c>
      <c r="M10" s="4" t="inlineStr">
        <is>
          <t xml:space="preserve"> </t>
        </is>
      </c>
    </row>
    <row r="11">
      <c r="A11" s="4" t="inlineStr">
        <is>
          <t>Warrant liability | $</t>
        </is>
      </c>
      <c r="B11" s="6" t="n">
        <v>1411000</v>
      </c>
      <c r="C11" s="6" t="n">
        <v>215000</v>
      </c>
      <c r="D11" s="6" t="n">
        <v>3129000</v>
      </c>
      <c r="E11" s="6" t="n">
        <v>1411000</v>
      </c>
      <c r="F11" s="6" t="n">
        <v>1146000</v>
      </c>
      <c r="G11" s="6" t="n">
        <v>1515000</v>
      </c>
      <c r="H11" s="4" t="inlineStr">
        <is>
          <t xml:space="preserve"> </t>
        </is>
      </c>
      <c r="I11" s="4" t="inlineStr">
        <is>
          <t xml:space="preserve"> </t>
        </is>
      </c>
      <c r="J11" s="6" t="n">
        <v>3196000</v>
      </c>
      <c r="K11" s="6" t="n">
        <v>830000</v>
      </c>
      <c r="L11" s="4" t="inlineStr">
        <is>
          <t xml:space="preserve"> </t>
        </is>
      </c>
      <c r="M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0 years</t>
        </is>
      </c>
    </row>
    <row r="13">
      <c r="A13" s="4" t="inlineStr">
        <is>
          <t>Warrants to purchase 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179000</v>
      </c>
    </row>
    <row r="14">
      <c r="A14" s="4" t="inlineStr">
        <is>
          <t>Warrants,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31</v>
      </c>
      <c r="I14" s="4" t="inlineStr">
        <is>
          <t xml:space="preserve"> </t>
        </is>
      </c>
      <c r="J14" s="4" t="inlineStr">
        <is>
          <t xml:space="preserve"> </t>
        </is>
      </c>
      <c r="K14" s="4" t="inlineStr">
        <is>
          <t xml:space="preserve"> </t>
        </is>
      </c>
      <c r="L14" s="7" t="n">
        <v>4.5</v>
      </c>
      <c r="M14" s="4" t="inlineStr">
        <is>
          <t xml:space="preserve"> </t>
        </is>
      </c>
    </row>
    <row r="15">
      <c r="A15" s="4" t="inlineStr">
        <is>
          <t>Threshold minimum beneficial ownership (as a percent)</t>
        </is>
      </c>
      <c r="B15" s="4" t="inlineStr">
        <is>
          <t xml:space="preserve"> </t>
        </is>
      </c>
      <c r="C15" s="8"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05</v>
      </c>
    </row>
    <row r="16">
      <c r="A16" s="4" t="inlineStr">
        <is>
          <t>Threshold maximum percentage of issued and outstanding common stock, after exercise of warrants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199</v>
      </c>
    </row>
    <row r="17">
      <c r="A17" s="4" t="inlineStr">
        <is>
          <t>Sale of common stock, net | $</t>
        </is>
      </c>
      <c r="B17" s="5" t="n">
        <v>166000</v>
      </c>
      <c r="C17" s="4" t="inlineStr">
        <is>
          <t xml:space="preserve"> </t>
        </is>
      </c>
      <c r="D17" s="4" t="inlineStr">
        <is>
          <t xml:space="preserve"> </t>
        </is>
      </c>
      <c r="E17" s="5" t="n">
        <v>167000</v>
      </c>
      <c r="F17" s="5" t="n">
        <v>7639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realized gain (loss) on warrants | $</t>
        </is>
      </c>
      <c r="B18" s="4" t="inlineStr">
        <is>
          <t xml:space="preserve"> </t>
        </is>
      </c>
      <c r="C18" s="6" t="n">
        <v>931000</v>
      </c>
      <c r="D18" s="6" t="n">
        <v>-1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board members who can be appointed by the warrant holder | item</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emptive rights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repurchase program, authorized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000000</v>
      </c>
    </row>
    <row r="22">
      <c r="A22" s="4" t="inlineStr">
        <is>
          <t>Share repurchase program, number of shares repurchased (in shares)</t>
        </is>
      </c>
      <c r="B22" s="4" t="inlineStr">
        <is>
          <t xml:space="preserve"> </t>
        </is>
      </c>
      <c r="C22" s="5" t="n">
        <v>2501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repurchase program, average price paid per share (in dollars per share) | $ / shares</t>
        </is>
      </c>
      <c r="B23" s="4" t="inlineStr">
        <is>
          <t xml:space="preserve"> </t>
        </is>
      </c>
      <c r="C23" s="7" t="n">
        <v>1.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repurchase program, approximate dollar value of shares available for purchase | $</t>
        </is>
      </c>
      <c r="B24" s="4" t="inlineStr">
        <is>
          <t xml:space="preserve"> </t>
        </is>
      </c>
      <c r="C24" s="6" t="n">
        <v>4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repurchase program, shares repurchased, amount | $</t>
        </is>
      </c>
      <c r="B25" s="4" t="inlineStr">
        <is>
          <t xml:space="preserve"> </t>
        </is>
      </c>
      <c r="C25" s="6" t="n">
        <v>4833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common stock, net | $</t>
        </is>
      </c>
      <c r="B27" s="6" t="n">
        <v>1000</v>
      </c>
      <c r="C27" s="4" t="inlineStr">
        <is>
          <t xml:space="preserve"> </t>
        </is>
      </c>
      <c r="D27" s="4" t="inlineStr">
        <is>
          <t xml:space="preserve"> </t>
        </is>
      </c>
      <c r="E27" s="6" t="n">
        <v>2000</v>
      </c>
      <c r="F27" s="6" t="n">
        <v>4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t>
        </is>
      </c>
      <c r="B28" s="5" t="n">
        <v>150000</v>
      </c>
      <c r="C28" s="4" t="inlineStr">
        <is>
          <t xml:space="preserve"> </t>
        </is>
      </c>
      <c r="D28" s="4" t="inlineStr">
        <is>
          <t xml:space="preserve"> </t>
        </is>
      </c>
      <c r="E28" s="5" t="n">
        <v>150000</v>
      </c>
      <c r="F28" s="5" t="n">
        <v>414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A And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cess Stock, Shares Authorized</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TM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Issuance Program, Maximum Amount Authoriz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0</v>
      </c>
      <c r="J32" s="4" t="inlineStr">
        <is>
          <t xml:space="preserve"> </t>
        </is>
      </c>
      <c r="K32" s="4" t="inlineStr">
        <is>
          <t xml:space="preserve"> </t>
        </is>
      </c>
      <c r="L32" s="4" t="inlineStr">
        <is>
          <t xml:space="preserve"> </t>
        </is>
      </c>
      <c r="M32" s="4" t="inlineStr">
        <is>
          <t xml:space="preserve"> </t>
        </is>
      </c>
    </row>
    <row r="33">
      <c r="A33" s="4" t="inlineStr">
        <is>
          <t>ATM Program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proceeds from issuance of common stock | $</t>
        </is>
      </c>
      <c r="B34" s="4" t="inlineStr">
        <is>
          <t xml:space="preserve"> </t>
        </is>
      </c>
      <c r="C34" s="6" t="n">
        <v>1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ance costs, professional and brokerage fees | $</t>
        </is>
      </c>
      <c r="B35" s="4" t="inlineStr">
        <is>
          <t xml:space="preserve"> </t>
        </is>
      </c>
      <c r="C35" s="4" t="inlineStr">
        <is>
          <t xml:space="preserve"> </t>
        </is>
      </c>
      <c r="D35" s="4" t="inlineStr">
        <is>
          <t xml:space="preserve"> </t>
        </is>
      </c>
      <c r="E35" s="4" t="inlineStr">
        <is>
          <t xml:space="preserve"> </t>
        </is>
      </c>
      <c r="F35" s="6" t="n">
        <v>169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lue of common stock available for issuance | $</t>
        </is>
      </c>
      <c r="B36" s="4" t="inlineStr">
        <is>
          <t xml:space="preserve"> </t>
        </is>
      </c>
      <c r="C36" s="6" t="n">
        <v>86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t>
        </is>
      </c>
      <c r="B37" s="4" t="inlineStr">
        <is>
          <t xml:space="preserve"> </t>
        </is>
      </c>
      <c r="C37" s="5" t="n">
        <v>0</v>
      </c>
      <c r="D37" s="4" t="inlineStr">
        <is>
          <t xml:space="preserve"> </t>
        </is>
      </c>
      <c r="E37" s="4" t="inlineStr">
        <is>
          <t xml:space="preserve"> </t>
        </is>
      </c>
      <c r="F37" s="5" t="n">
        <v>70132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TM Program | Common Stock | Weighted A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price (in dollars per share) | $ / shares</t>
        </is>
      </c>
      <c r="B39" s="4" t="inlineStr">
        <is>
          <t xml:space="preserve"> </t>
        </is>
      </c>
      <c r="C39" s="4" t="inlineStr">
        <is>
          <t xml:space="preserve"> </t>
        </is>
      </c>
      <c r="D39" s="4" t="inlineStr">
        <is>
          <t xml:space="preserve"> </t>
        </is>
      </c>
      <c r="E39" s="4" t="inlineStr">
        <is>
          <t xml:space="preserve"> </t>
        </is>
      </c>
      <c r="F39" s="7" t="n">
        <v>1.9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Authorized</t>
        </is>
      </c>
      <c r="B41" s="5" t="n">
        <v>2</v>
      </c>
      <c r="C41" s="5" t="n">
        <v>2</v>
      </c>
      <c r="D41" s="5" t="n">
        <v>2</v>
      </c>
      <c r="E41" s="5" t="n">
        <v>2</v>
      </c>
      <c r="F41" s="5" t="n">
        <v>2</v>
      </c>
      <c r="G41" s="5" t="n">
        <v>2</v>
      </c>
      <c r="H41" s="4" t="inlineStr">
        <is>
          <t xml:space="preserve"> </t>
        </is>
      </c>
      <c r="I41" s="4" t="inlineStr">
        <is>
          <t xml:space="preserve"> </t>
        </is>
      </c>
      <c r="J41" s="5" t="n">
        <v>2</v>
      </c>
      <c r="K41" s="5" t="n">
        <v>2</v>
      </c>
      <c r="L41" s="4" t="inlineStr">
        <is>
          <t xml:space="preserve"> </t>
        </is>
      </c>
      <c r="M41" s="4" t="inlineStr">
        <is>
          <t xml:space="preserve"> </t>
        </is>
      </c>
    </row>
    <row r="42">
      <c r="A42" s="4" t="inlineStr">
        <is>
          <t>Preferred Stock, Par or Stated Value Per Share | $ / shares</t>
        </is>
      </c>
      <c r="B42" s="7" t="n">
        <v>0.01</v>
      </c>
      <c r="C42" s="7" t="n">
        <v>0.01</v>
      </c>
      <c r="D42" s="7" t="n">
        <v>0.01</v>
      </c>
      <c r="E42" s="7" t="n">
        <v>0.01</v>
      </c>
      <c r="F42" s="7" t="n">
        <v>0.01</v>
      </c>
      <c r="G42" s="7" t="n">
        <v>0.01</v>
      </c>
      <c r="H42" s="4" t="inlineStr">
        <is>
          <t xml:space="preserve"> </t>
        </is>
      </c>
      <c r="I42" s="4" t="inlineStr">
        <is>
          <t xml:space="preserve"> </t>
        </is>
      </c>
      <c r="J42" s="7" t="n">
        <v>0.01</v>
      </c>
      <c r="K42" s="7" t="n">
        <v>0.01</v>
      </c>
      <c r="L42" s="4" t="inlineStr">
        <is>
          <t xml:space="preserve"> </t>
        </is>
      </c>
      <c r="M42" s="4" t="inlineStr">
        <is>
          <t xml:space="preserve"> </t>
        </is>
      </c>
    </row>
    <row r="43">
      <c r="A43" s="4" t="inlineStr">
        <is>
          <t>Blank Check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Shares Authorized</t>
        </is>
      </c>
      <c r="B44" s="5" t="n">
        <v>40000000</v>
      </c>
      <c r="C44" s="5" t="n">
        <v>40000000</v>
      </c>
      <c r="D44" s="5" t="n">
        <v>40000000</v>
      </c>
      <c r="E44" s="5" t="n">
        <v>40000000</v>
      </c>
      <c r="F44" s="5" t="n">
        <v>40000000</v>
      </c>
      <c r="G44" s="5" t="n">
        <v>40000000</v>
      </c>
      <c r="H44" s="4" t="inlineStr">
        <is>
          <t xml:space="preserve"> </t>
        </is>
      </c>
      <c r="I44" s="4" t="inlineStr">
        <is>
          <t xml:space="preserve"> </t>
        </is>
      </c>
      <c r="J44" s="5" t="n">
        <v>40000000</v>
      </c>
      <c r="K44" s="5" t="n">
        <v>40000000</v>
      </c>
      <c r="L44" s="4" t="inlineStr">
        <is>
          <t xml:space="preserve"> </t>
        </is>
      </c>
      <c r="M44" s="4" t="inlineStr">
        <is>
          <t xml:space="preserve"> </t>
        </is>
      </c>
    </row>
    <row r="45">
      <c r="A45" s="4" t="inlineStr">
        <is>
          <t>Preferred Stock, Par or Stated Value Per Share | $ / shares</t>
        </is>
      </c>
      <c r="B45" s="7" t="n">
        <v>0.01</v>
      </c>
      <c r="C45" s="7" t="n">
        <v>0.01</v>
      </c>
      <c r="D45" s="7" t="n">
        <v>0.01</v>
      </c>
      <c r="E45" s="7" t="n">
        <v>0.01</v>
      </c>
      <c r="F45" s="7" t="n">
        <v>0.01</v>
      </c>
      <c r="G45" s="7" t="n">
        <v>0.01</v>
      </c>
      <c r="H45" s="4" t="inlineStr">
        <is>
          <t xml:space="preserve"> </t>
        </is>
      </c>
      <c r="I45" s="4" t="inlineStr">
        <is>
          <t xml:space="preserve"> </t>
        </is>
      </c>
      <c r="J45" s="7" t="n">
        <v>0.01</v>
      </c>
      <c r="K45" s="7" t="n">
        <v>0.01</v>
      </c>
      <c r="L45" s="4" t="inlineStr">
        <is>
          <t xml:space="preserve"> </t>
        </is>
      </c>
      <c r="M4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Incentive Plan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t>
        </is>
      </c>
      <c r="B3" s="4" t="inlineStr">
        <is>
          <t xml:space="preserve"> </t>
        </is>
      </c>
      <c r="C3" s="4" t="inlineStr">
        <is>
          <t xml:space="preserve"> </t>
        </is>
      </c>
    </row>
    <row r="4">
      <c r="A4" s="4" t="inlineStr">
        <is>
          <t>Balance available, beginning of period</t>
        </is>
      </c>
      <c r="B4" s="5" t="n">
        <v>1569449</v>
      </c>
      <c r="C4" s="5" t="n">
        <v>548370</v>
      </c>
    </row>
    <row r="5">
      <c r="A5" s="4" t="inlineStr">
        <is>
          <t>Additional shares approved by stockholders</t>
        </is>
      </c>
      <c r="B5" s="5" t="n">
        <v>0</v>
      </c>
      <c r="C5" s="5" t="n">
        <v>1500000</v>
      </c>
    </row>
    <row r="6">
      <c r="A6" s="4" t="inlineStr">
        <is>
          <t>Deferred under non-employee director's deferral program</t>
        </is>
      </c>
      <c r="B6" s="5" t="n">
        <v>-50947</v>
      </c>
      <c r="C6" s="5" t="n">
        <v>-107754</v>
      </c>
    </row>
    <row r="7">
      <c r="A7" s="4" t="inlineStr">
        <is>
          <t>Number of Shares, Forfeitures by former employees</t>
        </is>
      </c>
      <c r="B7" s="5" t="n">
        <v>60500</v>
      </c>
      <c r="C7" s="5" t="n">
        <v>0</v>
      </c>
    </row>
    <row r="8">
      <c r="A8" s="4" t="inlineStr">
        <is>
          <t>Balance available, end of period</t>
        </is>
      </c>
      <c r="B8" s="5" t="n">
        <v>1216583</v>
      </c>
      <c r="C8" s="5" t="n">
        <v>1569449</v>
      </c>
    </row>
    <row r="9">
      <c r="A9" s="4" t="inlineStr">
        <is>
          <t>Weighted Average Fair Value at Grant Date, Balance available, beginning of period</t>
        </is>
      </c>
      <c r="B9" s="6" t="n">
        <v>0</v>
      </c>
      <c r="C9" s="6" t="n">
        <v>0</v>
      </c>
    </row>
    <row r="10">
      <c r="A10" s="4" t="inlineStr">
        <is>
          <t>Weighted Average Fair Value at Grant Date, Additional shares approved by stockholders</t>
        </is>
      </c>
      <c r="B10" s="5" t="n">
        <v>0</v>
      </c>
      <c r="C10" s="5" t="n">
        <v>0</v>
      </c>
    </row>
    <row r="11">
      <c r="A11" s="4" t="inlineStr">
        <is>
          <t>Weighted Average Fair Value at Grant Date, Deferred under non-employee director's deferral program</t>
        </is>
      </c>
      <c r="B11" s="13" t="n">
        <v>1.87</v>
      </c>
      <c r="C11" s="13" t="n">
        <v>1.77</v>
      </c>
    </row>
    <row r="12">
      <c r="A12" s="4" t="inlineStr">
        <is>
          <t>Weighted Average Fair Value at Grant Date, Forfeitures by former employees</t>
        </is>
      </c>
      <c r="B12" s="13" t="n">
        <v>1.68</v>
      </c>
      <c r="C12" s="5" t="n">
        <v>0</v>
      </c>
    </row>
    <row r="13">
      <c r="A13" s="4" t="inlineStr">
        <is>
          <t>Weighted Average Fair Value at Grant Date, Balance available, end of period</t>
        </is>
      </c>
      <c r="B13" s="6" t="n">
        <v>0</v>
      </c>
      <c r="C13" s="6" t="n">
        <v>0</v>
      </c>
    </row>
    <row r="14">
      <c r="A14" s="4" t="inlineStr">
        <is>
          <t>Share-based Payment Arrangement, Nonemployee [Member]</t>
        </is>
      </c>
      <c r="B14" s="4" t="inlineStr">
        <is>
          <t xml:space="preserve"> </t>
        </is>
      </c>
      <c r="C14" s="4" t="inlineStr">
        <is>
          <t xml:space="preserve"> </t>
        </is>
      </c>
    </row>
    <row r="15">
      <c r="A15" s="3" t="inlineStr">
        <is>
          <t>Share-based Compensation Arrangement by Share-based Payment</t>
        </is>
      </c>
      <c r="B15" s="4" t="inlineStr">
        <is>
          <t xml:space="preserve"> </t>
        </is>
      </c>
      <c r="C15" s="4" t="inlineStr">
        <is>
          <t xml:space="preserve"> </t>
        </is>
      </c>
    </row>
    <row r="16">
      <c r="A16" s="4" t="inlineStr">
        <is>
          <t>Number of Shares, Granted</t>
        </is>
      </c>
      <c r="B16" s="5" t="n">
        <v>-28919</v>
      </c>
      <c r="C16" s="5" t="n">
        <v>-61167</v>
      </c>
    </row>
    <row r="17">
      <c r="A17" s="4" t="inlineStr">
        <is>
          <t>Weighted Average Fair Value at Grant Date, Granted</t>
        </is>
      </c>
      <c r="B17" s="7" t="n">
        <v>1.87</v>
      </c>
      <c r="C17" s="7" t="n">
        <v>1.77</v>
      </c>
    </row>
    <row r="18">
      <c r="A18" s="4" t="inlineStr">
        <is>
          <t>Share-based Payment Arrangement, Employee [Member]</t>
        </is>
      </c>
      <c r="B18" s="4" t="inlineStr">
        <is>
          <t xml:space="preserve"> </t>
        </is>
      </c>
      <c r="C18" s="4" t="inlineStr">
        <is>
          <t xml:space="preserve"> </t>
        </is>
      </c>
    </row>
    <row r="19">
      <c r="A19" s="3" t="inlineStr">
        <is>
          <t>Share-based Compensation Arrangement by Share-based Payment</t>
        </is>
      </c>
      <c r="B19" s="4" t="inlineStr">
        <is>
          <t xml:space="preserve"> </t>
        </is>
      </c>
      <c r="C19" s="4" t="inlineStr">
        <is>
          <t xml:space="preserve"> </t>
        </is>
      </c>
    </row>
    <row r="20">
      <c r="A20" s="4" t="inlineStr">
        <is>
          <t>Number of Shares, Granted</t>
        </is>
      </c>
      <c r="B20" s="5" t="n">
        <v>-333500</v>
      </c>
      <c r="C20" s="5" t="n">
        <v>-310000</v>
      </c>
    </row>
    <row r="21">
      <c r="A21" s="4" t="inlineStr">
        <is>
          <t>Weighted Average Fair Value at Grant Date, Granted</t>
        </is>
      </c>
      <c r="B21" s="7" t="n">
        <v>1.84</v>
      </c>
      <c r="C21" s="7" t="n">
        <v>1.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 activity (Details) - Restricted Stock Units (RSUs)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t>
        </is>
      </c>
      <c r="B3" s="4" t="inlineStr">
        <is>
          <t xml:space="preserve"> </t>
        </is>
      </c>
      <c r="C3" s="4" t="inlineStr">
        <is>
          <t xml:space="preserve"> </t>
        </is>
      </c>
    </row>
    <row r="4">
      <c r="A4" s="4" t="inlineStr">
        <is>
          <t>Number of Shares, Non-vested at beginning of period</t>
        </is>
      </c>
      <c r="B4" s="5" t="n">
        <v>551083</v>
      </c>
      <c r="C4" s="5" t="n">
        <v>469000</v>
      </c>
    </row>
    <row r="5">
      <c r="A5" s="4" t="inlineStr">
        <is>
          <t>Number of Shares, Granted RSUs</t>
        </is>
      </c>
      <c r="B5" s="5" t="n">
        <v>333500</v>
      </c>
      <c r="C5" s="5" t="n">
        <v>310000</v>
      </c>
    </row>
    <row r="6">
      <c r="A6" s="4" t="inlineStr">
        <is>
          <t>Number of Shares, Vested</t>
        </is>
      </c>
      <c r="B6" s="5" t="n">
        <v>-286084</v>
      </c>
      <c r="C6" s="5" t="n">
        <v>-227917</v>
      </c>
    </row>
    <row r="7">
      <c r="A7" s="4" t="inlineStr">
        <is>
          <t>Number of Shares, Non-vested at end of period</t>
        </is>
      </c>
      <c r="B7" s="5" t="n">
        <v>537999</v>
      </c>
      <c r="C7" s="5" t="n">
        <v>551083</v>
      </c>
    </row>
    <row r="8">
      <c r="A8" s="4" t="inlineStr">
        <is>
          <t>Number of Shares, Forfeitures by former employees</t>
        </is>
      </c>
      <c r="B8" s="5" t="n">
        <v>-60500</v>
      </c>
      <c r="C8" s="4" t="inlineStr">
        <is>
          <t xml:space="preserve"> </t>
        </is>
      </c>
    </row>
    <row r="9">
      <c r="A9" s="4" t="inlineStr">
        <is>
          <t>Weighted Average Fair Value at Grant Date, Non-vested at beginning of period</t>
        </is>
      </c>
      <c r="B9" s="7" t="n">
        <v>2.14</v>
      </c>
      <c r="C9" s="7" t="n">
        <v>3.43</v>
      </c>
    </row>
    <row r="10">
      <c r="A10" s="4" t="inlineStr">
        <is>
          <t>Weighted Average Fair Value at Grant Date, Granted RSUs</t>
        </is>
      </c>
      <c r="B10" s="13" t="n">
        <v>1.84</v>
      </c>
      <c r="C10" s="13" t="n">
        <v>1.25</v>
      </c>
    </row>
    <row r="11">
      <c r="A11" s="4" t="inlineStr">
        <is>
          <t>Weighted Average Fair Value at Grant Date, Vested</t>
        </is>
      </c>
      <c r="B11" s="13" t="n">
        <v>2.2</v>
      </c>
      <c r="C11" s="13" t="n">
        <v>3.59</v>
      </c>
    </row>
    <row r="12">
      <c r="A12" s="4" t="inlineStr">
        <is>
          <t>Weighted Average Fair Value at Grant Date, Forfeitures by former employees</t>
        </is>
      </c>
      <c r="B12" s="13" t="n">
        <v>1.68</v>
      </c>
      <c r="C12" s="4" t="inlineStr">
        <is>
          <t xml:space="preserve"> </t>
        </is>
      </c>
    </row>
    <row r="13">
      <c r="A13" s="4" t="inlineStr">
        <is>
          <t>Weighted Average Fair Value at Grant Date, Non-vested at end of period</t>
        </is>
      </c>
      <c r="B13" s="7" t="n">
        <v>1.82</v>
      </c>
      <c r="C13" s="7" t="n">
        <v>2.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Stock-Based Compensation - Additional Information (Details) - USD ($)</t>
        </is>
      </c>
      <c r="C1" s="2" t="inlineStr">
        <is>
          <t>1 Months Ended</t>
        </is>
      </c>
      <c r="E1" s="2" t="inlineStr">
        <is>
          <t>3 Months Ended</t>
        </is>
      </c>
      <c r="G1" s="2" t="inlineStr">
        <is>
          <t>6 Months Ended</t>
        </is>
      </c>
      <c r="I1" s="2" t="inlineStr">
        <is>
          <t>12 Months Ended</t>
        </is>
      </c>
    </row>
    <row r="2">
      <c r="B2" s="2" t="inlineStr">
        <is>
          <t>Sep. 09, 2015</t>
        </is>
      </c>
      <c r="C2" s="2" t="inlineStr">
        <is>
          <t>Jun. 30, 2021</t>
        </is>
      </c>
      <c r="D2" s="2" t="inlineStr">
        <is>
          <t>Jun. 30, 2019</t>
        </is>
      </c>
      <c r="E2" s="2" t="inlineStr">
        <is>
          <t>Jun. 30, 2022</t>
        </is>
      </c>
      <c r="F2" s="2" t="inlineStr">
        <is>
          <t>Jun. 30, 2021</t>
        </is>
      </c>
      <c r="G2" s="2" t="inlineStr">
        <is>
          <t>Jun. 30, 2022</t>
        </is>
      </c>
      <c r="H2" s="2" t="inlineStr">
        <is>
          <t>Jun. 30, 2021</t>
        </is>
      </c>
      <c r="I2" s="2" t="inlineStr">
        <is>
          <t>Dec. 31, 2021</t>
        </is>
      </c>
    </row>
    <row r="3">
      <c r="A3" s="3" t="inlineStr">
        <is>
          <t>Share-based Compensation Arrangement by Share-based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5" t="n">
        <v>250197</v>
      </c>
      <c r="H4" s="4" t="inlineStr">
        <is>
          <t xml:space="preserve"> </t>
        </is>
      </c>
      <c r="I4" s="4" t="inlineStr">
        <is>
          <t xml:space="preserve"> </t>
        </is>
      </c>
    </row>
    <row r="5">
      <c r="A5" s="4" t="inlineStr">
        <is>
          <t>Deferred Compensation Arrangement with Individual Shares Outstanding</t>
        </is>
      </c>
      <c r="B5" s="4" t="inlineStr">
        <is>
          <t xml:space="preserve"> </t>
        </is>
      </c>
      <c r="C5" s="4" t="inlineStr">
        <is>
          <t xml:space="preserve"> </t>
        </is>
      </c>
      <c r="D5" s="4" t="inlineStr">
        <is>
          <t xml:space="preserve"> </t>
        </is>
      </c>
      <c r="E5" s="5" t="n">
        <v>335860</v>
      </c>
      <c r="F5" s="4" t="inlineStr">
        <is>
          <t xml:space="preserve"> </t>
        </is>
      </c>
      <c r="G5" s="5" t="n">
        <v>335860</v>
      </c>
      <c r="H5" s="4" t="inlineStr">
        <is>
          <t xml:space="preserve"> </t>
        </is>
      </c>
      <c r="I5" s="4" t="inlineStr">
        <is>
          <t xml:space="preserve"> </t>
        </is>
      </c>
    </row>
    <row r="6">
      <c r="A6" s="4" t="inlineStr">
        <is>
          <t>Share-based Compensation Arrangement by Share-based Payment Award, Number of Additional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1500000</v>
      </c>
    </row>
    <row r="7">
      <c r="A7" s="4" t="inlineStr">
        <is>
          <t>Other 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or Unit Expense</t>
        </is>
      </c>
      <c r="B9" s="4" t="inlineStr">
        <is>
          <t xml:space="preserve"> </t>
        </is>
      </c>
      <c r="C9" s="4" t="inlineStr">
        <is>
          <t xml:space="preserve"> </t>
        </is>
      </c>
      <c r="D9" s="4" t="inlineStr">
        <is>
          <t xml:space="preserve"> </t>
        </is>
      </c>
      <c r="E9" s="6" t="n">
        <v>71000</v>
      </c>
      <c r="F9" s="4" t="inlineStr">
        <is>
          <t xml:space="preserve"> </t>
        </is>
      </c>
      <c r="G9" s="6" t="n">
        <v>169000</v>
      </c>
      <c r="H9" s="4" t="inlineStr">
        <is>
          <t xml:space="preserve"> </t>
        </is>
      </c>
      <c r="I9" s="4" t="inlineStr">
        <is>
          <t xml:space="preserve"> </t>
        </is>
      </c>
    </row>
    <row r="10">
      <c r="A10" s="4" t="inlineStr">
        <is>
          <t>Board Memb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28919</v>
      </c>
      <c r="H12" s="4" t="inlineStr">
        <is>
          <t xml:space="preserve"> </t>
        </is>
      </c>
      <c r="I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cated Share-based Compensation Expense</t>
        </is>
      </c>
      <c r="B15" s="4" t="inlineStr">
        <is>
          <t xml:space="preserve"> </t>
        </is>
      </c>
      <c r="C15" s="4" t="inlineStr">
        <is>
          <t xml:space="preserve"> </t>
        </is>
      </c>
      <c r="D15" s="4" t="inlineStr">
        <is>
          <t xml:space="preserve"> </t>
        </is>
      </c>
      <c r="E15" s="5" t="n">
        <v>101000</v>
      </c>
      <c r="F15" s="6" t="n">
        <v>151000</v>
      </c>
      <c r="G15" s="6" t="n">
        <v>252000</v>
      </c>
      <c r="H15" s="6" t="n">
        <v>302000</v>
      </c>
      <c r="I15" s="4" t="inlineStr">
        <is>
          <t xml:space="preserve"> </t>
        </is>
      </c>
    </row>
    <row r="16">
      <c r="A16" s="4" t="inlineStr">
        <is>
          <t>Employee Service Share-based Compensation, Nonvested Awards, Compensation Not yet Recognized, Share-based Awards Other than Options</t>
        </is>
      </c>
      <c r="B16" s="4" t="inlineStr">
        <is>
          <t xml:space="preserve"> </t>
        </is>
      </c>
      <c r="C16" s="4" t="inlineStr">
        <is>
          <t xml:space="preserve"> </t>
        </is>
      </c>
      <c r="D16" s="4" t="inlineStr">
        <is>
          <t xml:space="preserve"> </t>
        </is>
      </c>
      <c r="E16" s="5" t="n">
        <v>468000</v>
      </c>
      <c r="F16" s="4" t="inlineStr">
        <is>
          <t xml:space="preserve"> </t>
        </is>
      </c>
      <c r="G16" s="5" t="n">
        <v>468000</v>
      </c>
      <c r="H16" s="4" t="inlineStr">
        <is>
          <t xml:space="preserve"> </t>
        </is>
      </c>
      <c r="I16" s="4" t="inlineStr">
        <is>
          <t xml:space="preserve"> </t>
        </is>
      </c>
    </row>
    <row r="17">
      <c r="A17" s="4" t="inlineStr">
        <is>
          <t>Stock based compensation capitalized</t>
        </is>
      </c>
      <c r="B17" s="4" t="inlineStr">
        <is>
          <t xml:space="preserve"> </t>
        </is>
      </c>
      <c r="C17" s="4" t="inlineStr">
        <is>
          <t xml:space="preserve"> </t>
        </is>
      </c>
      <c r="D17" s="4" t="inlineStr">
        <is>
          <t xml:space="preserve"> </t>
        </is>
      </c>
      <c r="E17" s="5" t="n">
        <v>4000</v>
      </c>
      <c r="F17" s="6" t="n">
        <v>33000</v>
      </c>
      <c r="G17" s="6" t="n">
        <v>27000</v>
      </c>
      <c r="H17" s="6" t="n">
        <v>76000</v>
      </c>
      <c r="I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366099</v>
      </c>
      <c r="H18" s="4" t="inlineStr">
        <is>
          <t xml:space="preserve"> </t>
        </is>
      </c>
      <c r="I18" s="4" t="inlineStr">
        <is>
          <t xml:space="preserve"> </t>
        </is>
      </c>
    </row>
    <row r="19">
      <c r="A19" s="4" t="inlineStr">
        <is>
          <t>Stock Repurchased During Period, Shares</t>
        </is>
      </c>
      <c r="B19" s="4" t="inlineStr">
        <is>
          <t xml:space="preserve"> </t>
        </is>
      </c>
      <c r="C19" s="4" t="inlineStr">
        <is>
          <t xml:space="preserve"> </t>
        </is>
      </c>
      <c r="D19" s="4" t="inlineStr">
        <is>
          <t xml:space="preserve"> </t>
        </is>
      </c>
      <c r="E19" s="4" t="inlineStr">
        <is>
          <t xml:space="preserve"> </t>
        </is>
      </c>
      <c r="F19" s="4" t="inlineStr">
        <is>
          <t xml:space="preserve"> </t>
        </is>
      </c>
      <c r="G19" s="5" t="n">
        <v>171196</v>
      </c>
      <c r="H19" s="4" t="inlineStr">
        <is>
          <t xml:space="preserve"> </t>
        </is>
      </c>
      <c r="I19" s="4" t="inlineStr">
        <is>
          <t xml:space="preserve"> </t>
        </is>
      </c>
    </row>
    <row r="20">
      <c r="A20" s="4" t="inlineStr">
        <is>
          <t>Share-based Compensation Arrangement by Share-based Payment Award, Equity Instruments Other than Options, Grants in Period</t>
        </is>
      </c>
      <c r="B20" s="4" t="inlineStr">
        <is>
          <t xml:space="preserve"> </t>
        </is>
      </c>
      <c r="C20" s="4" t="inlineStr">
        <is>
          <t xml:space="preserve"> </t>
        </is>
      </c>
      <c r="D20" s="4" t="inlineStr">
        <is>
          <t xml:space="preserve"> </t>
        </is>
      </c>
      <c r="E20" s="4" t="inlineStr">
        <is>
          <t xml:space="preserve"> </t>
        </is>
      </c>
      <c r="F20" s="4" t="inlineStr">
        <is>
          <t xml:space="preserve"> </t>
        </is>
      </c>
      <c r="G20" s="5" t="n">
        <v>333500</v>
      </c>
      <c r="H20" s="4" t="inlineStr">
        <is>
          <t xml:space="preserve"> </t>
        </is>
      </c>
      <c r="I20" s="5" t="n">
        <v>310000</v>
      </c>
    </row>
    <row r="21">
      <c r="A21" s="4" t="inlineStr">
        <is>
          <t>Restricted Stock Units (RSUs)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c r="I23" s="4" t="inlineStr">
        <is>
          <t xml:space="preserve"> </t>
        </is>
      </c>
    </row>
    <row r="24">
      <c r="A24" s="4" t="inlineStr">
        <is>
          <t>Restricted Stock Units (RSUs)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row>
    <row r="27">
      <c r="A27" s="4" t="inlineStr">
        <is>
          <t>Share-based Compensation Arrangement by Share-based Payment Award, Award Distribu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7 years</t>
        </is>
      </c>
      <c r="H27" s="4" t="inlineStr">
        <is>
          <t xml:space="preserve"> </t>
        </is>
      </c>
      <c r="I27" s="4" t="inlineStr">
        <is>
          <t xml:space="preserve"> </t>
        </is>
      </c>
    </row>
    <row r="28">
      <c r="A28" s="4" t="inlineStr">
        <is>
          <t>Restricted Stock Units (RSUs) [Member] | Other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justments to Additional Paid in Capital, Share-based Compensation, Restricted Stock Unit or Restricted Stock Award, Requisite Service Period Recognition</t>
        </is>
      </c>
      <c r="B30" s="4" t="inlineStr">
        <is>
          <t xml:space="preserve"> </t>
        </is>
      </c>
      <c r="C30" s="4" t="inlineStr">
        <is>
          <t xml:space="preserve"> </t>
        </is>
      </c>
      <c r="D30" s="4" t="inlineStr">
        <is>
          <t xml:space="preserve"> </t>
        </is>
      </c>
      <c r="E30" s="6" t="n">
        <v>6000</v>
      </c>
      <c r="F30" s="4" t="inlineStr">
        <is>
          <t xml:space="preserve"> </t>
        </is>
      </c>
      <c r="G30" s="6" t="n">
        <v>36000</v>
      </c>
      <c r="H30" s="4" t="inlineStr">
        <is>
          <t xml:space="preserve"> </t>
        </is>
      </c>
      <c r="I30" s="4" t="inlineStr">
        <is>
          <t xml:space="preserve"> </t>
        </is>
      </c>
    </row>
    <row r="31">
      <c r="A31" s="4" t="inlineStr">
        <is>
          <t>2015 Stock Incentive Plan[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row>
    <row r="34">
      <c r="A34" s="4" t="inlineStr">
        <is>
          <t>Share-based Compensation Arrangement by Share-based Payment Award, Purchase Price of Common Stock, Percent</t>
        </is>
      </c>
      <c r="B34" s="8"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 xml:space="preserve"> </t>
        </is>
      </c>
      <c r="I35" s="4" t="inlineStr">
        <is>
          <t xml:space="preserve"> </t>
        </is>
      </c>
    </row>
    <row r="36">
      <c r="A36" s="4" t="inlineStr">
        <is>
          <t>Share-based Compensation Arrangement by Share-based Payment Award, Number of Shares Authorized</t>
        </is>
      </c>
      <c r="B36" s="5" t="n">
        <v>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Number of Additional Shares Authorized</t>
        </is>
      </c>
      <c r="B37" s="4" t="inlineStr">
        <is>
          <t xml:space="preserve"> </t>
        </is>
      </c>
      <c r="C37" s="5" t="n">
        <v>1500000</v>
      </c>
      <c r="D37" s="5" t="n">
        <v>1000000</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in Unconsolidated Joint Ventures - Additional information (Details) - USD ($)</t>
        </is>
      </c>
      <c r="E1" s="2" t="inlineStr">
        <is>
          <t>1 Months Ended</t>
        </is>
      </c>
    </row>
    <row r="2">
      <c r="B2" s="2" t="inlineStr">
        <is>
          <t>Feb. 28, 2020</t>
        </is>
      </c>
      <c r="C2" s="2" t="inlineStr">
        <is>
          <t>Jan. 31, 2020</t>
        </is>
      </c>
      <c r="D2" s="2" t="inlineStr">
        <is>
          <t>Jan. 15, 2020</t>
        </is>
      </c>
      <c r="E2" s="2" t="inlineStr">
        <is>
          <t>Apr. 30, 2022</t>
        </is>
      </c>
      <c r="F2" s="2" t="inlineStr">
        <is>
          <t>Oct. 31, 2021</t>
        </is>
      </c>
      <c r="G2" s="2" t="inlineStr">
        <is>
          <t>Dec. 31, 2016</t>
        </is>
      </c>
      <c r="H2" s="2" t="inlineStr">
        <is>
          <t>Jun. 30, 2022</t>
        </is>
      </c>
      <c r="I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00000</v>
      </c>
      <c r="I4" s="4" t="inlineStr">
        <is>
          <t xml:space="preserve"> </t>
        </is>
      </c>
    </row>
    <row r="5">
      <c r="A5" s="4" t="inlineStr">
        <is>
          <t>Fair Valu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7000</v>
      </c>
      <c r="I5" s="6" t="n">
        <v>369000</v>
      </c>
    </row>
    <row r="6">
      <c r="A6" s="4" t="inlineStr">
        <is>
          <t>Berkley JV | 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Price Of Property</t>
        </is>
      </c>
      <c r="B8" s="4" t="inlineStr">
        <is>
          <t xml:space="preserve"> </t>
        </is>
      </c>
      <c r="C8" s="4" t="inlineStr">
        <is>
          <t xml:space="preserve"> </t>
        </is>
      </c>
      <c r="D8" s="4" t="inlineStr">
        <is>
          <t xml:space="preserve"> </t>
        </is>
      </c>
      <c r="E8" s="6" t="n">
        <v>70800000</v>
      </c>
      <c r="F8" s="4" t="inlineStr">
        <is>
          <t xml:space="preserve"> </t>
        </is>
      </c>
      <c r="G8" s="4" t="inlineStr">
        <is>
          <t xml:space="preserve"> </t>
        </is>
      </c>
      <c r="H8" s="4" t="inlineStr">
        <is>
          <t xml:space="preserve"> </t>
        </is>
      </c>
      <c r="I8" s="4" t="inlineStr">
        <is>
          <t xml:space="preserve"> </t>
        </is>
      </c>
    </row>
    <row r="9">
      <c r="A9" s="4" t="inlineStr">
        <is>
          <t>Gain on sale of real estate</t>
        </is>
      </c>
      <c r="B9" s="4" t="inlineStr">
        <is>
          <t xml:space="preserve"> </t>
        </is>
      </c>
      <c r="C9" s="4" t="inlineStr">
        <is>
          <t xml:space="preserve"> </t>
        </is>
      </c>
      <c r="D9" s="4" t="inlineStr">
        <is>
          <t xml:space="preserve"> </t>
        </is>
      </c>
      <c r="E9" s="5" t="n">
        <v>9000000</v>
      </c>
      <c r="F9" s="4" t="inlineStr">
        <is>
          <t xml:space="preserve"> </t>
        </is>
      </c>
      <c r="G9" s="4" t="inlineStr">
        <is>
          <t xml:space="preserve"> </t>
        </is>
      </c>
      <c r="H9" s="4" t="inlineStr">
        <is>
          <t xml:space="preserve"> </t>
        </is>
      </c>
      <c r="I9" s="4" t="inlineStr">
        <is>
          <t xml:space="preserve"> </t>
        </is>
      </c>
    </row>
    <row r="10">
      <c r="A10" s="4" t="inlineStr">
        <is>
          <t>Gain on sale of interest rate swap</t>
        </is>
      </c>
      <c r="B10" s="4" t="inlineStr">
        <is>
          <t xml:space="preserve"> </t>
        </is>
      </c>
      <c r="C10" s="4" t="inlineStr">
        <is>
          <t xml:space="preserve"> </t>
        </is>
      </c>
      <c r="D10" s="4" t="inlineStr">
        <is>
          <t xml:space="preserve"> </t>
        </is>
      </c>
      <c r="E10" s="6" t="n">
        <v>2000000</v>
      </c>
      <c r="F10" s="4" t="inlineStr">
        <is>
          <t xml:space="preserve"> </t>
        </is>
      </c>
      <c r="G10" s="4" t="inlineStr">
        <is>
          <t xml:space="preserve"> </t>
        </is>
      </c>
      <c r="H10" s="4" t="inlineStr">
        <is>
          <t xml:space="preserve"> </t>
        </is>
      </c>
      <c r="I10" s="4" t="inlineStr">
        <is>
          <t xml:space="preserve"> </t>
        </is>
      </c>
    </row>
    <row r="11">
      <c r="A11" s="4" t="inlineStr">
        <is>
          <t>Berkley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 Of Property</t>
        </is>
      </c>
      <c r="B13" s="4" t="inlineStr">
        <is>
          <t xml:space="preserve"> </t>
        </is>
      </c>
      <c r="C13" s="4" t="inlineStr">
        <is>
          <t xml:space="preserve"> </t>
        </is>
      </c>
      <c r="D13" s="4" t="inlineStr">
        <is>
          <t xml:space="preserve"> </t>
        </is>
      </c>
      <c r="E13" s="4" t="inlineStr">
        <is>
          <t xml:space="preserve"> </t>
        </is>
      </c>
      <c r="F13" s="4" t="inlineStr">
        <is>
          <t xml:space="preserve"> </t>
        </is>
      </c>
      <c r="G13" s="6" t="n">
        <v>68885000</v>
      </c>
      <c r="H13" s="4" t="inlineStr">
        <is>
          <t xml:space="preserve"> </t>
        </is>
      </c>
      <c r="I13" s="4" t="inlineStr">
        <is>
          <t xml:space="preserve"> </t>
        </is>
      </c>
    </row>
    <row r="14">
      <c r="A14" s="4" t="inlineStr">
        <is>
          <t>New 7-yea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repayment Premium</t>
        </is>
      </c>
      <c r="B17" s="6" t="n">
        <v>3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Term</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Effective Percentage</t>
        </is>
      </c>
      <c r="B19" s="10" t="n">
        <v>0.027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tner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6" t="n">
        <v>5900000</v>
      </c>
      <c r="D22" s="6" t="n">
        <v>5900000</v>
      </c>
      <c r="E22" s="4" t="inlineStr">
        <is>
          <t xml:space="preserve"> </t>
        </is>
      </c>
      <c r="F22" s="6" t="n">
        <v>10500000</v>
      </c>
      <c r="G22" s="4" t="inlineStr">
        <is>
          <t xml:space="preserve"> </t>
        </is>
      </c>
      <c r="H22" s="4" t="inlineStr">
        <is>
          <t xml:space="preserve"> </t>
        </is>
      </c>
      <c r="I22" s="4" t="inlineStr">
        <is>
          <t xml:space="preserve"> </t>
        </is>
      </c>
    </row>
    <row r="23">
      <c r="A23" s="4" t="inlineStr">
        <is>
          <t>Debt Instrument, Term</t>
        </is>
      </c>
      <c r="B23" s="4" t="inlineStr">
        <is>
          <t xml:space="preserve"> </t>
        </is>
      </c>
      <c r="C23" s="4" t="inlineStr">
        <is>
          <t>4 years</t>
        </is>
      </c>
      <c r="D23" s="4" t="inlineStr">
        <is>
          <t>4 years</t>
        </is>
      </c>
      <c r="E23" s="4" t="inlineStr">
        <is>
          <t xml:space="preserve"> </t>
        </is>
      </c>
      <c r="F23" s="4" t="inlineStr">
        <is>
          <t>1 year</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8" t="n">
        <v>0.07000000000000001</v>
      </c>
      <c r="D24" s="4" t="inlineStr">
        <is>
          <t xml:space="preserve"> </t>
        </is>
      </c>
      <c r="E24" s="4" t="inlineStr">
        <is>
          <t xml:space="preserve"> </t>
        </is>
      </c>
      <c r="F24" s="8" t="n">
        <v>0.1</v>
      </c>
      <c r="G24" s="4" t="inlineStr">
        <is>
          <t xml:space="preserve"> </t>
        </is>
      </c>
      <c r="H24" s="4" t="inlineStr">
        <is>
          <t xml:space="preserve"> </t>
        </is>
      </c>
      <c r="I24" s="4" t="inlineStr">
        <is>
          <t xml:space="preserve"> </t>
        </is>
      </c>
    </row>
    <row r="25">
      <c r="A25" s="4" t="inlineStr">
        <is>
          <t>Debt Instrument, Interest Rate, Effective Percentage</t>
        </is>
      </c>
      <c r="B25" s="4" t="inlineStr">
        <is>
          <t xml:space="preserve"> </t>
        </is>
      </c>
      <c r="C25" s="4" t="inlineStr">
        <is>
          <t xml:space="preserve"> </t>
        </is>
      </c>
      <c r="D25" s="8" t="n">
        <v>0.070000000000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Maximum Common Stock Price Per Share, To Trigger Prepayment Of Debt Instrument</t>
        </is>
      </c>
      <c r="B26" s="4" t="inlineStr">
        <is>
          <t xml:space="preserve"> </t>
        </is>
      </c>
      <c r="C26" s="7" t="n">
        <v>6.5</v>
      </c>
      <c r="D26" s="7" t="n">
        <v>6.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50 North 10th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 Of Property</t>
        </is>
      </c>
      <c r="B29" s="4" t="inlineStr">
        <is>
          <t xml:space="preserve"> </t>
        </is>
      </c>
      <c r="C29" s="4" t="inlineStr">
        <is>
          <t xml:space="preserve"> </t>
        </is>
      </c>
      <c r="D29" s="6" t="n">
        <v>13775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6" t="n">
        <v>8275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Term</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4" t="inlineStr">
        <is>
          <t xml:space="preserve"> </t>
        </is>
      </c>
      <c r="D32" s="9" t="n">
        <v>0.033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rkley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5</v>
      </c>
      <c r="I35" s="4" t="inlineStr">
        <is>
          <t xml:space="preserve"> </t>
        </is>
      </c>
    </row>
    <row r="36">
      <c r="A36" s="4" t="inlineStr">
        <is>
          <t>250 North 10th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Ownership Percentage</t>
        </is>
      </c>
      <c r="B38" s="4" t="inlineStr">
        <is>
          <t xml:space="preserve"> </t>
        </is>
      </c>
      <c r="C38" s="8" t="n">
        <v>0.1</v>
      </c>
      <c r="D38" s="4" t="inlineStr">
        <is>
          <t xml:space="preserve"> </t>
        </is>
      </c>
      <c r="E38" s="4" t="inlineStr">
        <is>
          <t xml:space="preserve"> </t>
        </is>
      </c>
      <c r="F38" s="4" t="inlineStr">
        <is>
          <t xml:space="preserve"> </t>
        </is>
      </c>
      <c r="G38" s="4" t="inlineStr">
        <is>
          <t xml:space="preserve"> </t>
        </is>
      </c>
      <c r="H38" s="8" t="n">
        <v>0.1</v>
      </c>
      <c r="I38"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Unconsolidated Joint Ventures - Balance sheet (Details) - USD ($) $ in Thousand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c r="I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al estate, net</t>
        </is>
      </c>
      <c r="B3" s="6" t="n">
        <v>66016</v>
      </c>
      <c r="C3" s="6" t="n">
        <v>66705</v>
      </c>
      <c r="D3" s="6" t="n">
        <v>67334</v>
      </c>
      <c r="E3" s="6" t="n">
        <v>67996</v>
      </c>
      <c r="F3" s="6" t="n">
        <v>68663</v>
      </c>
      <c r="G3" s="6" t="n">
        <v>69353</v>
      </c>
      <c r="H3" s="6" t="n">
        <v>70040</v>
      </c>
      <c r="I3" s="4" t="inlineStr">
        <is>
          <t xml:space="preserve"> </t>
        </is>
      </c>
    </row>
    <row r="4">
      <c r="A4" s="4" t="inlineStr">
        <is>
          <t>Cash and cash equivalents</t>
        </is>
      </c>
      <c r="B4" s="5" t="n">
        <v>3112</v>
      </c>
      <c r="C4" s="5" t="n">
        <v>1381</v>
      </c>
      <c r="D4" s="5" t="n">
        <v>4310</v>
      </c>
      <c r="E4" s="5" t="n">
        <v>917</v>
      </c>
      <c r="F4" s="5" t="n">
        <v>2169</v>
      </c>
      <c r="G4" s="5" t="n">
        <v>5034</v>
      </c>
      <c r="H4" s="5" t="n">
        <v>6515</v>
      </c>
      <c r="I4" s="6" t="n">
        <v>9196</v>
      </c>
    </row>
    <row r="5">
      <c r="A5" s="4" t="inlineStr">
        <is>
          <t>Restricted cash</t>
        </is>
      </c>
      <c r="B5" s="5" t="n">
        <v>13279</v>
      </c>
      <c r="C5" s="5" t="n">
        <v>14232</v>
      </c>
      <c r="D5" s="5" t="n">
        <v>20535</v>
      </c>
      <c r="E5" s="5" t="n">
        <v>11732</v>
      </c>
      <c r="F5" s="5" t="n">
        <v>7626</v>
      </c>
      <c r="G5" s="5" t="n">
        <v>6694</v>
      </c>
      <c r="H5" s="5" t="n">
        <v>9554</v>
      </c>
      <c r="I5" s="6" t="n">
        <v>9474</v>
      </c>
    </row>
    <row r="6">
      <c r="A6" s="4" t="inlineStr">
        <is>
          <t>Prepaid expenses and other assets, net</t>
        </is>
      </c>
      <c r="B6" s="5" t="n">
        <v>4915</v>
      </c>
      <c r="C6" s="5" t="n">
        <v>5007</v>
      </c>
      <c r="D6" s="5" t="n">
        <v>4126</v>
      </c>
      <c r="E6" s="5" t="n">
        <v>3555</v>
      </c>
      <c r="F6" s="5" t="n">
        <v>2934</v>
      </c>
      <c r="G6" s="5" t="n">
        <v>3343</v>
      </c>
      <c r="H6" s="5" t="n">
        <v>2703</v>
      </c>
      <c r="I6" s="4" t="inlineStr">
        <is>
          <t xml:space="preserve"> </t>
        </is>
      </c>
    </row>
    <row r="7">
      <c r="A7" s="4" t="inlineStr">
        <is>
          <t>Intangible assets, net</t>
        </is>
      </c>
      <c r="B7" s="5" t="n">
        <v>8062</v>
      </c>
      <c r="C7" s="5" t="n">
        <v>8247</v>
      </c>
      <c r="D7" s="5" t="n">
        <v>8432</v>
      </c>
      <c r="E7" s="5" t="n">
        <v>8617</v>
      </c>
      <c r="F7" s="5" t="n">
        <v>8802</v>
      </c>
      <c r="G7" s="5" t="n">
        <v>8987</v>
      </c>
      <c r="H7" s="5" t="n">
        <v>9172</v>
      </c>
      <c r="I7" s="4" t="inlineStr">
        <is>
          <t xml:space="preserve"> </t>
        </is>
      </c>
    </row>
    <row r="8">
      <c r="A8" s="4" t="inlineStr">
        <is>
          <t>Total assets</t>
        </is>
      </c>
      <c r="B8" s="5" t="n">
        <v>316089</v>
      </c>
      <c r="C8" s="5" t="n">
        <v>330082</v>
      </c>
      <c r="D8" s="5" t="n">
        <v>341170</v>
      </c>
      <c r="E8" s="5" t="n">
        <v>340538</v>
      </c>
      <c r="F8" s="5" t="n">
        <v>332866</v>
      </c>
      <c r="G8" s="5" t="n">
        <v>327947</v>
      </c>
      <c r="H8" s="5" t="n">
        <v>323260</v>
      </c>
      <c r="I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payable and accrued expenses</t>
        </is>
      </c>
      <c r="B10" s="5" t="n">
        <v>22824</v>
      </c>
      <c r="C10" s="5" t="n">
        <v>19876</v>
      </c>
      <c r="D10" s="5" t="n">
        <v>17864</v>
      </c>
      <c r="E10" s="5" t="n">
        <v>18457</v>
      </c>
      <c r="F10" s="5" t="n">
        <v>17458</v>
      </c>
      <c r="G10" s="5" t="n">
        <v>14368</v>
      </c>
      <c r="H10" s="5" t="n">
        <v>15896</v>
      </c>
      <c r="I10" s="4" t="inlineStr">
        <is>
          <t xml:space="preserve"> </t>
        </is>
      </c>
    </row>
    <row r="11">
      <c r="A11" s="4" t="inlineStr">
        <is>
          <t>Total liabilities</t>
        </is>
      </c>
      <c r="B11" s="5" t="n">
        <v>271192</v>
      </c>
      <c r="C11" s="5" t="n">
        <v>285209</v>
      </c>
      <c r="D11" s="5" t="n">
        <v>291163</v>
      </c>
      <c r="E11" s="5" t="n">
        <v>295297</v>
      </c>
      <c r="F11" s="5" t="n">
        <v>284480</v>
      </c>
      <c r="G11" s="5" t="n">
        <v>273424</v>
      </c>
      <c r="H11" s="5" t="n">
        <v>261240</v>
      </c>
      <c r="I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ficit</t>
        </is>
      </c>
      <c r="B13" s="5" t="n">
        <v>-41550</v>
      </c>
      <c r="C13" s="5" t="n">
        <v>-41327</v>
      </c>
      <c r="D13" s="5" t="n">
        <v>-36196</v>
      </c>
      <c r="E13" s="5" t="n">
        <v>-32852</v>
      </c>
      <c r="F13" s="5" t="n">
        <v>-29244</v>
      </c>
      <c r="G13" s="5" t="n">
        <v>-22810</v>
      </c>
      <c r="H13" s="5" t="n">
        <v>-15391</v>
      </c>
      <c r="I13" s="4" t="inlineStr">
        <is>
          <t xml:space="preserve"> </t>
        </is>
      </c>
    </row>
    <row r="14">
      <c r="A14" s="4" t="inlineStr">
        <is>
          <t>Accumulated other comprehensive loss</t>
        </is>
      </c>
      <c r="B14" s="5" t="n">
        <v>-1106</v>
      </c>
      <c r="C14" s="5" t="n">
        <v>-1224</v>
      </c>
      <c r="D14" s="5" t="n">
        <v>-1343</v>
      </c>
      <c r="E14" s="5" t="n">
        <v>-1803</v>
      </c>
      <c r="F14" s="5" t="n">
        <v>-1922</v>
      </c>
      <c r="G14" s="5" t="n">
        <v>-2040</v>
      </c>
      <c r="H14" s="5" t="n">
        <v>-2159</v>
      </c>
      <c r="I14" s="4" t="inlineStr">
        <is>
          <t xml:space="preserve"> </t>
        </is>
      </c>
    </row>
    <row r="15">
      <c r="A15" s="4" t="inlineStr">
        <is>
          <t>Total liabilities and stockholders' equity</t>
        </is>
      </c>
      <c r="B15" s="5" t="n">
        <v>316089</v>
      </c>
      <c r="C15" s="5" t="n">
        <v>330082</v>
      </c>
      <c r="D15" s="5" t="n">
        <v>341170</v>
      </c>
      <c r="E15" s="5" t="n">
        <v>340538</v>
      </c>
      <c r="F15" s="5" t="n">
        <v>332866</v>
      </c>
      <c r="G15" s="5" t="n">
        <v>327947</v>
      </c>
      <c r="H15" s="5" t="n">
        <v>323260</v>
      </c>
      <c r="I15" s="4" t="inlineStr">
        <is>
          <t xml:space="preserve"> </t>
        </is>
      </c>
    </row>
    <row r="16">
      <c r="A16" s="4" t="inlineStr">
        <is>
          <t>Our investments in unconsolidated joint ventures</t>
        </is>
      </c>
      <c r="B16" s="5" t="n">
        <v>4643</v>
      </c>
      <c r="C16" s="6" t="n">
        <v>18517</v>
      </c>
      <c r="D16" s="5" t="n">
        <v>17938</v>
      </c>
      <c r="E16" s="6" t="n">
        <v>18056</v>
      </c>
      <c r="F16" s="6" t="n">
        <v>18318</v>
      </c>
      <c r="G16" s="6" t="n">
        <v>18814</v>
      </c>
      <c r="H16" s="6" t="n">
        <v>19379</v>
      </c>
      <c r="I16" s="4" t="inlineStr">
        <is>
          <t xml:space="preserve"> </t>
        </is>
      </c>
    </row>
    <row r="17">
      <c r="A17" s="4" t="inlineStr">
        <is>
          <t>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al estate, net</t>
        </is>
      </c>
      <c r="B19" s="5" t="n">
        <v>114874</v>
      </c>
      <c r="C19" s="4" t="inlineStr">
        <is>
          <t xml:space="preserve"> </t>
        </is>
      </c>
      <c r="D19" s="5" t="n">
        <v>16414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and cash equivalents</t>
        </is>
      </c>
      <c r="B20" s="5" t="n">
        <v>1370</v>
      </c>
      <c r="C20" s="4" t="inlineStr">
        <is>
          <t xml:space="preserve"> </t>
        </is>
      </c>
      <c r="D20" s="5" t="n">
        <v>124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cash</t>
        </is>
      </c>
      <c r="B21" s="5" t="n">
        <v>670</v>
      </c>
      <c r="C21" s="4" t="inlineStr">
        <is>
          <t xml:space="preserve"> </t>
        </is>
      </c>
      <c r="D21" s="5" t="n">
        <v>89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nant and other receivables, net</t>
        </is>
      </c>
      <c r="B22" s="5" t="n">
        <v>224</v>
      </c>
      <c r="C22" s="4" t="inlineStr">
        <is>
          <t xml:space="preserve"> </t>
        </is>
      </c>
      <c r="D22" s="5" t="n">
        <v>2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id expenses and other assets, net</t>
        </is>
      </c>
      <c r="B23" s="5" t="n">
        <v>1032</v>
      </c>
      <c r="C23" s="4" t="inlineStr">
        <is>
          <t xml:space="preserve"> </t>
        </is>
      </c>
      <c r="D23" s="5" t="n">
        <v>3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net</t>
        </is>
      </c>
      <c r="B24" s="5" t="n">
        <v>9945</v>
      </c>
      <c r="C24" s="4" t="inlineStr">
        <is>
          <t xml:space="preserve"> </t>
        </is>
      </c>
      <c r="D24" s="5" t="n">
        <v>2152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ssets</t>
        </is>
      </c>
      <c r="B25" s="5" t="n">
        <v>128115</v>
      </c>
      <c r="C25" s="4" t="inlineStr">
        <is>
          <t xml:space="preserve"> </t>
        </is>
      </c>
      <c r="D25" s="5" t="n">
        <v>188345</v>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ortgages payable, net</t>
        </is>
      </c>
      <c r="B27" s="5" t="n">
        <v>80401</v>
      </c>
      <c r="C27" s="4" t="inlineStr">
        <is>
          <t xml:space="preserve"> </t>
        </is>
      </c>
      <c r="D27" s="5" t="n">
        <v>11293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 and accrued expenses</t>
        </is>
      </c>
      <c r="B28" s="5" t="n">
        <v>1420</v>
      </c>
      <c r="C28" s="4" t="inlineStr">
        <is>
          <t xml:space="preserve"> </t>
        </is>
      </c>
      <c r="D28" s="5" t="n">
        <v>184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liabilities</t>
        </is>
      </c>
      <c r="B29" s="5" t="n">
        <v>81821</v>
      </c>
      <c r="C29" s="4" t="inlineStr">
        <is>
          <t xml:space="preserve"> </t>
        </is>
      </c>
      <c r="D29" s="5" t="n">
        <v>114783</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mbers' equity</t>
        </is>
      </c>
      <c r="B31" s="5" t="n">
        <v>49777</v>
      </c>
      <c r="C31" s="4" t="inlineStr">
        <is>
          <t xml:space="preserve"> </t>
        </is>
      </c>
      <c r="D31" s="5" t="n">
        <v>8765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umulated deficit</t>
        </is>
      </c>
      <c r="B32" s="5" t="n">
        <v>-3483</v>
      </c>
      <c r="C32" s="4" t="inlineStr">
        <is>
          <t xml:space="preserve"> </t>
        </is>
      </c>
      <c r="D32" s="5" t="n">
        <v>-1409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members' equity</t>
        </is>
      </c>
      <c r="B33" s="5" t="n">
        <v>46294</v>
      </c>
      <c r="C33" s="4" t="inlineStr">
        <is>
          <t xml:space="preserve"> </t>
        </is>
      </c>
      <c r="D33" s="5" t="n">
        <v>7356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liabilities and stockholders' equity</t>
        </is>
      </c>
      <c r="B34" s="6" t="n">
        <v>128115</v>
      </c>
      <c r="C34" s="4" t="inlineStr">
        <is>
          <t xml:space="preserve"> </t>
        </is>
      </c>
      <c r="D34" s="6" t="n">
        <v>188345</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Investments in Unconsolidated Joint Ventures - Statement of operations (Details) - USD ($) $ in Thousand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revenues</t>
        </is>
      </c>
      <c r="B4" s="6" t="n">
        <v>1231</v>
      </c>
      <c r="C4" s="6" t="n">
        <v>1260</v>
      </c>
      <c r="D4" s="6" t="n">
        <v>967</v>
      </c>
      <c r="E4" s="6" t="n">
        <v>577</v>
      </c>
      <c r="F4" s="6" t="n">
        <v>447</v>
      </c>
      <c r="G4" s="6" t="n">
        <v>2491</v>
      </c>
      <c r="H4" s="6" t="n">
        <v>1024</v>
      </c>
      <c r="I4" s="6" t="n">
        <v>1991</v>
      </c>
      <c r="J4" s="6" t="n">
        <v>3225</v>
      </c>
      <c r="K4" s="6" t="n">
        <v>1563</v>
      </c>
    </row>
    <row r="5">
      <c r="A5" s="4" t="inlineStr">
        <is>
          <t>Total revenues</t>
        </is>
      </c>
      <c r="B5" s="5" t="n">
        <v>6359</v>
      </c>
      <c r="C5" s="5" t="n">
        <v>7345</v>
      </c>
      <c r="D5" s="5" t="n">
        <v>2425</v>
      </c>
      <c r="E5" s="5" t="n">
        <v>833</v>
      </c>
      <c r="F5" s="5" t="n">
        <v>493</v>
      </c>
      <c r="G5" s="5" t="n">
        <v>13704</v>
      </c>
      <c r="H5" s="5" t="n">
        <v>1326</v>
      </c>
      <c r="I5" s="5" t="n">
        <v>3751</v>
      </c>
      <c r="J5" s="5" t="n">
        <v>27265</v>
      </c>
      <c r="K5" s="5" t="n">
        <v>1826</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operating expenses</t>
        </is>
      </c>
      <c r="B7" s="5" t="n">
        <v>766</v>
      </c>
      <c r="C7" s="5" t="n">
        <v>804</v>
      </c>
      <c r="D7" s="5" t="n">
        <v>897</v>
      </c>
      <c r="E7" s="5" t="n">
        <v>1888</v>
      </c>
      <c r="F7" s="5" t="n">
        <v>1907</v>
      </c>
      <c r="G7" s="5" t="n">
        <v>1570</v>
      </c>
      <c r="H7" s="5" t="n">
        <v>3795</v>
      </c>
      <c r="I7" s="5" t="n">
        <v>4692</v>
      </c>
      <c r="J7" s="5" t="n">
        <v>5583</v>
      </c>
      <c r="K7" s="5" t="n">
        <v>9120</v>
      </c>
    </row>
    <row r="8">
      <c r="A8" s="4" t="inlineStr">
        <is>
          <t>Real estate taxes</t>
        </is>
      </c>
      <c r="B8" s="5" t="n">
        <v>416</v>
      </c>
      <c r="C8" s="5" t="n">
        <v>390</v>
      </c>
      <c r="D8" s="5" t="n">
        <v>271</v>
      </c>
      <c r="E8" s="5" t="n">
        <v>79</v>
      </c>
      <c r="F8" s="5" t="n">
        <v>79</v>
      </c>
      <c r="G8" s="5" t="n">
        <v>806</v>
      </c>
      <c r="H8" s="5" t="n">
        <v>158</v>
      </c>
      <c r="I8" s="5" t="n">
        <v>429</v>
      </c>
      <c r="J8" s="5" t="n">
        <v>724</v>
      </c>
      <c r="K8" s="5" t="n">
        <v>254</v>
      </c>
    </row>
    <row r="9">
      <c r="A9" s="4" t="inlineStr">
        <is>
          <t>General and administrative</t>
        </is>
      </c>
      <c r="B9" s="5" t="n">
        <v>1503</v>
      </c>
      <c r="C9" s="5" t="n">
        <v>1502</v>
      </c>
      <c r="D9" s="5" t="n">
        <v>1440</v>
      </c>
      <c r="E9" s="5" t="n">
        <v>1387</v>
      </c>
      <c r="F9" s="5" t="n">
        <v>1243</v>
      </c>
      <c r="G9" s="5" t="n">
        <v>3005</v>
      </c>
      <c r="H9" s="5" t="n">
        <v>2630</v>
      </c>
      <c r="I9" s="5" t="n">
        <v>4070</v>
      </c>
      <c r="J9" s="5" t="n">
        <v>5133</v>
      </c>
      <c r="K9" s="5" t="n">
        <v>5217</v>
      </c>
    </row>
    <row r="10">
      <c r="A10" s="4" t="inlineStr">
        <is>
          <t>Total operating expenses</t>
        </is>
      </c>
      <c r="B10" s="5" t="n">
        <v>8649</v>
      </c>
      <c r="C10" s="5" t="n">
        <v>9578</v>
      </c>
      <c r="D10" s="5" t="n">
        <v>5162</v>
      </c>
      <c r="E10" s="5" t="n">
        <v>4516</v>
      </c>
      <c r="F10" s="5" t="n">
        <v>4392</v>
      </c>
      <c r="G10" s="5" t="n">
        <v>18227</v>
      </c>
      <c r="H10" s="5" t="n">
        <v>8908</v>
      </c>
      <c r="I10" s="5" t="n">
        <v>14070</v>
      </c>
      <c r="J10" s="5" t="n">
        <v>37880</v>
      </c>
      <c r="K10" s="5" t="n">
        <v>18976</v>
      </c>
    </row>
    <row r="11">
      <c r="A11" s="4" t="inlineStr">
        <is>
          <t>Operating loss</t>
        </is>
      </c>
      <c r="B11" s="5" t="n">
        <v>-2290</v>
      </c>
      <c r="C11" s="5" t="n">
        <v>-2233</v>
      </c>
      <c r="D11" s="5" t="n">
        <v>-2737</v>
      </c>
      <c r="E11" s="5" t="n">
        <v>-3683</v>
      </c>
      <c r="F11" s="5" t="n">
        <v>-3899</v>
      </c>
      <c r="G11" s="5" t="n">
        <v>-4523</v>
      </c>
      <c r="H11" s="5" t="n">
        <v>-7582</v>
      </c>
      <c r="I11" s="5" t="n">
        <v>-10319</v>
      </c>
      <c r="J11" s="5" t="n">
        <v>-10615</v>
      </c>
      <c r="K11" s="5" t="n">
        <v>7046</v>
      </c>
    </row>
    <row r="12">
      <c r="A12" s="4" t="inlineStr">
        <is>
          <t>Interest expense</t>
        </is>
      </c>
      <c r="B12" s="5" t="n">
        <v>-3295</v>
      </c>
      <c r="C12" s="5" t="n">
        <v>-2769</v>
      </c>
      <c r="D12" s="5" t="n">
        <v>-2367</v>
      </c>
      <c r="E12" s="5" t="n">
        <v>-1772</v>
      </c>
      <c r="F12" s="5" t="n">
        <v>-875</v>
      </c>
      <c r="G12" s="5" t="n">
        <v>-6064</v>
      </c>
      <c r="H12" s="5" t="n">
        <v>-2647</v>
      </c>
      <c r="I12" s="5" t="n">
        <v>-5014</v>
      </c>
      <c r="J12" s="5" t="n">
        <v>-7922</v>
      </c>
      <c r="K12" s="5" t="n">
        <v>-1540</v>
      </c>
    </row>
    <row r="13">
      <c r="A13" s="4" t="inlineStr">
        <is>
          <t>Interest expense - amortization of deferred finance costs</t>
        </is>
      </c>
      <c r="B13" s="5" t="n">
        <v>-378</v>
      </c>
      <c r="C13" s="5" t="n">
        <v>-436</v>
      </c>
      <c r="D13" s="5" t="n">
        <v>-269</v>
      </c>
      <c r="E13" s="5" t="n">
        <v>-683</v>
      </c>
      <c r="F13" s="5" t="n">
        <v>-261</v>
      </c>
      <c r="G13" s="5" t="n">
        <v>-814</v>
      </c>
      <c r="H13" s="5" t="n">
        <v>-944</v>
      </c>
      <c r="I13" s="5" t="n">
        <v>-1213</v>
      </c>
      <c r="J13" s="5" t="n">
        <v>-1521</v>
      </c>
      <c r="K13" s="5" t="n">
        <v>-261</v>
      </c>
    </row>
    <row r="14">
      <c r="A14" s="4" t="inlineStr">
        <is>
          <t>Net loss attributable to common stockholders</t>
        </is>
      </c>
      <c r="B14" s="5" t="n">
        <v>-223</v>
      </c>
      <c r="C14" s="5" t="n">
        <v>-5131</v>
      </c>
      <c r="D14" s="6" t="n">
        <v>-3608</v>
      </c>
      <c r="E14" s="5" t="n">
        <v>-6434</v>
      </c>
      <c r="F14" s="5" t="n">
        <v>-7419</v>
      </c>
      <c r="G14" s="5" t="n">
        <v>-5354</v>
      </c>
      <c r="H14" s="5" t="n">
        <v>-13853</v>
      </c>
      <c r="I14" s="5" t="n">
        <v>-17461</v>
      </c>
      <c r="J14" s="5" t="n">
        <v>-20805</v>
      </c>
      <c r="K14" s="5" t="n">
        <v>4333</v>
      </c>
    </row>
    <row r="15">
      <c r="A15" s="4" t="inlineStr">
        <is>
          <t>Our equity in net loss from unconsolidated joint ventures</t>
        </is>
      </c>
      <c r="B15" s="5" t="n">
        <v>4560</v>
      </c>
      <c r="C15" s="6" t="n">
        <v>746</v>
      </c>
      <c r="D15" s="4" t="inlineStr">
        <is>
          <t xml:space="preserve"> </t>
        </is>
      </c>
      <c r="E15" s="5" t="n">
        <v>-264</v>
      </c>
      <c r="F15" s="6" t="n">
        <v>-372</v>
      </c>
      <c r="G15" s="5" t="n">
        <v>5306</v>
      </c>
      <c r="H15" s="5" t="n">
        <v>-636</v>
      </c>
      <c r="I15" s="6" t="n">
        <v>-636</v>
      </c>
      <c r="J15" s="6" t="n">
        <v>-555</v>
      </c>
      <c r="K15" s="6" t="n">
        <v>-1571</v>
      </c>
    </row>
    <row r="16">
      <c r="A16" s="4" t="inlineStr">
        <is>
          <t>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ntal revenues</t>
        </is>
      </c>
      <c r="B18" s="5" t="n">
        <v>2759</v>
      </c>
      <c r="C18" s="4" t="inlineStr">
        <is>
          <t xml:space="preserve"> </t>
        </is>
      </c>
      <c r="D18" s="4" t="inlineStr">
        <is>
          <t xml:space="preserve"> </t>
        </is>
      </c>
      <c r="E18" s="5" t="n">
        <v>3185</v>
      </c>
      <c r="F18" s="4" t="inlineStr">
        <is>
          <t xml:space="preserve"> </t>
        </is>
      </c>
      <c r="G18" s="5" t="n">
        <v>6022</v>
      </c>
      <c r="H18" s="5" t="n">
        <v>6164</v>
      </c>
      <c r="I18" s="4" t="inlineStr">
        <is>
          <t xml:space="preserve"> </t>
        </is>
      </c>
      <c r="J18" s="4" t="inlineStr">
        <is>
          <t xml:space="preserve"> </t>
        </is>
      </c>
      <c r="K18" s="4" t="inlineStr">
        <is>
          <t xml:space="preserve"> </t>
        </is>
      </c>
    </row>
    <row r="19">
      <c r="A19" s="4" t="inlineStr">
        <is>
          <t>Total revenues</t>
        </is>
      </c>
      <c r="B19" s="5" t="n">
        <v>2759</v>
      </c>
      <c r="C19" s="4" t="inlineStr">
        <is>
          <t xml:space="preserve"> </t>
        </is>
      </c>
      <c r="D19" s="4" t="inlineStr">
        <is>
          <t xml:space="preserve"> </t>
        </is>
      </c>
      <c r="E19" s="5" t="n">
        <v>3185</v>
      </c>
      <c r="F19" s="4" t="inlineStr">
        <is>
          <t xml:space="preserve"> </t>
        </is>
      </c>
      <c r="G19" s="5" t="n">
        <v>6022</v>
      </c>
      <c r="H19" s="5" t="n">
        <v>6164</v>
      </c>
      <c r="I19" s="4" t="inlineStr">
        <is>
          <t xml:space="preserve"> </t>
        </is>
      </c>
      <c r="J19" s="4" t="inlineStr">
        <is>
          <t xml:space="preserve"> </t>
        </is>
      </c>
      <c r="K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operating expenses</t>
        </is>
      </c>
      <c r="B21" s="5" t="n">
        <v>769</v>
      </c>
      <c r="C21" s="4" t="inlineStr">
        <is>
          <t xml:space="preserve"> </t>
        </is>
      </c>
      <c r="D21" s="4" t="inlineStr">
        <is>
          <t xml:space="preserve"> </t>
        </is>
      </c>
      <c r="E21" s="5" t="n">
        <v>931</v>
      </c>
      <c r="F21" s="4" t="inlineStr">
        <is>
          <t xml:space="preserve"> </t>
        </is>
      </c>
      <c r="G21" s="5" t="n">
        <v>1881</v>
      </c>
      <c r="H21" s="5" t="n">
        <v>1996</v>
      </c>
      <c r="I21" s="4" t="inlineStr">
        <is>
          <t xml:space="preserve"> </t>
        </is>
      </c>
      <c r="J21" s="4" t="inlineStr">
        <is>
          <t xml:space="preserve"> </t>
        </is>
      </c>
      <c r="K21" s="4" t="inlineStr">
        <is>
          <t xml:space="preserve"> </t>
        </is>
      </c>
    </row>
    <row r="22">
      <c r="A22" s="4" t="inlineStr">
        <is>
          <t>Real estate taxes</t>
        </is>
      </c>
      <c r="B22" s="5" t="n">
        <v>17</v>
      </c>
      <c r="C22" s="4" t="inlineStr">
        <is>
          <t xml:space="preserve"> </t>
        </is>
      </c>
      <c r="D22" s="4" t="inlineStr">
        <is>
          <t xml:space="preserve"> </t>
        </is>
      </c>
      <c r="E22" s="5" t="n">
        <v>25</v>
      </c>
      <c r="F22" s="4" t="inlineStr">
        <is>
          <t xml:space="preserve"> </t>
        </is>
      </c>
      <c r="G22" s="5" t="n">
        <v>42</v>
      </c>
      <c r="H22" s="5" t="n">
        <v>50</v>
      </c>
      <c r="I22" s="4" t="inlineStr">
        <is>
          <t xml:space="preserve"> </t>
        </is>
      </c>
      <c r="J22" s="4" t="inlineStr">
        <is>
          <t xml:space="preserve"> </t>
        </is>
      </c>
      <c r="K22" s="4" t="inlineStr">
        <is>
          <t xml:space="preserve"> </t>
        </is>
      </c>
    </row>
    <row r="23">
      <c r="A23" s="4" t="inlineStr">
        <is>
          <t>General and administrative</t>
        </is>
      </c>
      <c r="B23" s="5" t="n">
        <v>-12</v>
      </c>
      <c r="C23" s="4" t="inlineStr">
        <is>
          <t xml:space="preserve"> </t>
        </is>
      </c>
      <c r="D23" s="4" t="inlineStr">
        <is>
          <t xml:space="preserve"> </t>
        </is>
      </c>
      <c r="E23" s="5" t="n">
        <v>3</v>
      </c>
      <c r="F23" s="4" t="inlineStr">
        <is>
          <t xml:space="preserve"> </t>
        </is>
      </c>
      <c r="G23" s="5" t="n">
        <v>-10</v>
      </c>
      <c r="H23" s="5" t="n">
        <v>5</v>
      </c>
      <c r="I23" s="4" t="inlineStr">
        <is>
          <t xml:space="preserve"> </t>
        </is>
      </c>
      <c r="J23" s="4" t="inlineStr">
        <is>
          <t xml:space="preserve"> </t>
        </is>
      </c>
      <c r="K23" s="4" t="inlineStr">
        <is>
          <t xml:space="preserve"> </t>
        </is>
      </c>
    </row>
    <row r="24">
      <c r="A24" s="4" t="inlineStr">
        <is>
          <t>Amortization</t>
        </is>
      </c>
      <c r="B24" s="5" t="n">
        <v>493</v>
      </c>
      <c r="C24" s="4" t="inlineStr">
        <is>
          <t xml:space="preserve"> </t>
        </is>
      </c>
      <c r="D24" s="4" t="inlineStr">
        <is>
          <t xml:space="preserve"> </t>
        </is>
      </c>
      <c r="E24" s="5" t="n">
        <v>583</v>
      </c>
      <c r="F24" s="4" t="inlineStr">
        <is>
          <t xml:space="preserve"> </t>
        </is>
      </c>
      <c r="G24" s="5" t="n">
        <v>1076</v>
      </c>
      <c r="H24" s="5" t="n">
        <v>1314</v>
      </c>
      <c r="I24" s="4" t="inlineStr">
        <is>
          <t xml:space="preserve"> </t>
        </is>
      </c>
      <c r="J24" s="4" t="inlineStr">
        <is>
          <t xml:space="preserve"> </t>
        </is>
      </c>
      <c r="K24" s="4" t="inlineStr">
        <is>
          <t xml:space="preserve"> </t>
        </is>
      </c>
    </row>
    <row r="25">
      <c r="A25" s="4" t="inlineStr">
        <is>
          <t>Depreciation</t>
        </is>
      </c>
      <c r="B25" s="5" t="n">
        <v>762</v>
      </c>
      <c r="C25" s="4" t="inlineStr">
        <is>
          <t xml:space="preserve"> </t>
        </is>
      </c>
      <c r="D25" s="4" t="inlineStr">
        <is>
          <t xml:space="preserve"> </t>
        </is>
      </c>
      <c r="E25" s="5" t="n">
        <v>988</v>
      </c>
      <c r="F25" s="4" t="inlineStr">
        <is>
          <t xml:space="preserve"> </t>
        </is>
      </c>
      <c r="G25" s="5" t="n">
        <v>1723</v>
      </c>
      <c r="H25" s="5" t="n">
        <v>1972</v>
      </c>
      <c r="I25" s="4" t="inlineStr">
        <is>
          <t xml:space="preserve"> </t>
        </is>
      </c>
      <c r="J25" s="4" t="inlineStr">
        <is>
          <t xml:space="preserve"> </t>
        </is>
      </c>
      <c r="K25" s="4" t="inlineStr">
        <is>
          <t xml:space="preserve"> </t>
        </is>
      </c>
    </row>
    <row r="26">
      <c r="A26" s="4" t="inlineStr">
        <is>
          <t>Total operating expenses</t>
        </is>
      </c>
      <c r="B26" s="5" t="n">
        <v>2029</v>
      </c>
      <c r="C26" s="4" t="inlineStr">
        <is>
          <t xml:space="preserve"> </t>
        </is>
      </c>
      <c r="D26" s="4" t="inlineStr">
        <is>
          <t xml:space="preserve"> </t>
        </is>
      </c>
      <c r="E26" s="5" t="n">
        <v>2530</v>
      </c>
      <c r="F26" s="4" t="inlineStr">
        <is>
          <t xml:space="preserve"> </t>
        </is>
      </c>
      <c r="G26" s="5" t="n">
        <v>4712</v>
      </c>
      <c r="H26" s="5" t="n">
        <v>5337</v>
      </c>
      <c r="I26" s="4" t="inlineStr">
        <is>
          <t xml:space="preserve"> </t>
        </is>
      </c>
      <c r="J26" s="4" t="inlineStr">
        <is>
          <t xml:space="preserve"> </t>
        </is>
      </c>
      <c r="K26" s="4" t="inlineStr">
        <is>
          <t xml:space="preserve"> </t>
        </is>
      </c>
    </row>
    <row r="27">
      <c r="A27" s="4" t="inlineStr">
        <is>
          <t>Operating loss</t>
        </is>
      </c>
      <c r="B27" s="5" t="n">
        <v>730</v>
      </c>
      <c r="C27" s="4" t="inlineStr">
        <is>
          <t xml:space="preserve"> </t>
        </is>
      </c>
      <c r="D27" s="4" t="inlineStr">
        <is>
          <t xml:space="preserve"> </t>
        </is>
      </c>
      <c r="E27" s="5" t="n">
        <v>655</v>
      </c>
      <c r="F27" s="4" t="inlineStr">
        <is>
          <t xml:space="preserve"> </t>
        </is>
      </c>
      <c r="G27" s="5" t="n">
        <v>1310</v>
      </c>
      <c r="H27" s="5" t="n">
        <v>827</v>
      </c>
      <c r="I27" s="4" t="inlineStr">
        <is>
          <t xml:space="preserve"> </t>
        </is>
      </c>
      <c r="J27" s="4" t="inlineStr">
        <is>
          <t xml:space="preserve"> </t>
        </is>
      </c>
      <c r="K27" s="4" t="inlineStr">
        <is>
          <t xml:space="preserve"> </t>
        </is>
      </c>
    </row>
    <row r="28">
      <c r="A28" s="4" t="inlineStr">
        <is>
          <t>Gain on sale of real estate</t>
        </is>
      </c>
      <c r="B28" s="5" t="n">
        <v>8981</v>
      </c>
      <c r="C28" s="4" t="inlineStr">
        <is>
          <t xml:space="preserve"> </t>
        </is>
      </c>
      <c r="D28" s="4" t="inlineStr">
        <is>
          <t xml:space="preserve"> </t>
        </is>
      </c>
      <c r="E28" s="4" t="inlineStr">
        <is>
          <t xml:space="preserve"> </t>
        </is>
      </c>
      <c r="F28" s="4" t="inlineStr">
        <is>
          <t xml:space="preserve"> </t>
        </is>
      </c>
      <c r="G28" s="5" t="n">
        <v>8981</v>
      </c>
      <c r="H28" s="4" t="inlineStr">
        <is>
          <t xml:space="preserve"> </t>
        </is>
      </c>
      <c r="I28" s="4" t="inlineStr">
        <is>
          <t xml:space="preserve"> </t>
        </is>
      </c>
      <c r="J28" s="4" t="inlineStr">
        <is>
          <t xml:space="preserve"> </t>
        </is>
      </c>
      <c r="K28" s="4" t="inlineStr">
        <is>
          <t xml:space="preserve"> </t>
        </is>
      </c>
    </row>
    <row r="29">
      <c r="A29" s="4" t="inlineStr">
        <is>
          <t>Gain on sale of interest rate swap</t>
        </is>
      </c>
      <c r="B29" s="5" t="n">
        <v>2005</v>
      </c>
      <c r="C29" s="4" t="inlineStr">
        <is>
          <t xml:space="preserve"> </t>
        </is>
      </c>
      <c r="D29" s="4" t="inlineStr">
        <is>
          <t xml:space="preserve"> </t>
        </is>
      </c>
      <c r="E29" s="4" t="inlineStr">
        <is>
          <t xml:space="preserve"> </t>
        </is>
      </c>
      <c r="F29" s="4" t="inlineStr">
        <is>
          <t xml:space="preserve"> </t>
        </is>
      </c>
      <c r="G29" s="5" t="n">
        <v>2005</v>
      </c>
      <c r="H29" s="4" t="inlineStr">
        <is>
          <t xml:space="preserve"> </t>
        </is>
      </c>
      <c r="I29" s="4" t="inlineStr">
        <is>
          <t xml:space="preserve"> </t>
        </is>
      </c>
      <c r="J29" s="4" t="inlineStr">
        <is>
          <t xml:space="preserve"> </t>
        </is>
      </c>
      <c r="K29" s="4" t="inlineStr">
        <is>
          <t xml:space="preserve"> </t>
        </is>
      </c>
    </row>
    <row r="30">
      <c r="A30" s="4" t="inlineStr">
        <is>
          <t>Interest expense</t>
        </is>
      </c>
      <c r="B30" s="5" t="n">
        <v>-782</v>
      </c>
      <c r="C30" s="4" t="inlineStr">
        <is>
          <t xml:space="preserve"> </t>
        </is>
      </c>
      <c r="D30" s="4" t="inlineStr">
        <is>
          <t xml:space="preserve"> </t>
        </is>
      </c>
      <c r="E30" s="5" t="n">
        <v>-957</v>
      </c>
      <c r="F30" s="4" t="inlineStr">
        <is>
          <t xml:space="preserve"> </t>
        </is>
      </c>
      <c r="G30" s="5" t="n">
        <v>-1712</v>
      </c>
      <c r="H30" s="5" t="n">
        <v>-1896</v>
      </c>
      <c r="I30" s="4" t="inlineStr">
        <is>
          <t xml:space="preserve"> </t>
        </is>
      </c>
      <c r="J30" s="4" t="inlineStr">
        <is>
          <t xml:space="preserve"> </t>
        </is>
      </c>
      <c r="K30" s="4" t="inlineStr">
        <is>
          <t xml:space="preserve"> </t>
        </is>
      </c>
    </row>
    <row r="31">
      <c r="A31" s="4" t="inlineStr">
        <is>
          <t>Interest expense - amortization of deferred finance costs</t>
        </is>
      </c>
      <c r="B31" s="5" t="n">
        <v>-56</v>
      </c>
      <c r="C31" s="4" t="inlineStr">
        <is>
          <t xml:space="preserve"> </t>
        </is>
      </c>
      <c r="D31" s="4" t="inlineStr">
        <is>
          <t xml:space="preserve"> </t>
        </is>
      </c>
      <c r="E31" s="5" t="n">
        <v>-73</v>
      </c>
      <c r="F31" s="4" t="inlineStr">
        <is>
          <t xml:space="preserve"> </t>
        </is>
      </c>
      <c r="G31" s="5" t="n">
        <v>-128</v>
      </c>
      <c r="H31" s="5" t="n">
        <v>-145</v>
      </c>
      <c r="I31" s="4" t="inlineStr">
        <is>
          <t xml:space="preserve"> </t>
        </is>
      </c>
      <c r="J31" s="4" t="inlineStr">
        <is>
          <t xml:space="preserve"> </t>
        </is>
      </c>
      <c r="K31" s="4" t="inlineStr">
        <is>
          <t xml:space="preserve"> </t>
        </is>
      </c>
    </row>
    <row r="32">
      <c r="A32" s="4" t="inlineStr">
        <is>
          <t>Interest (expense) income - change in fair market value of interest rate swap</t>
        </is>
      </c>
      <c r="B32" s="5" t="n">
        <v>1528</v>
      </c>
      <c r="C32" s="4" t="inlineStr">
        <is>
          <t xml:space="preserve"> </t>
        </is>
      </c>
      <c r="D32" s="4" t="inlineStr">
        <is>
          <t xml:space="preserve"> </t>
        </is>
      </c>
      <c r="E32" s="5" t="n">
        <v>341</v>
      </c>
      <c r="F32" s="4" t="inlineStr">
        <is>
          <t xml:space="preserve"> </t>
        </is>
      </c>
      <c r="G32" s="5" t="n">
        <v>-153</v>
      </c>
      <c r="H32" s="5" t="n">
        <v>737</v>
      </c>
      <c r="I32" s="4" t="inlineStr">
        <is>
          <t xml:space="preserve"> </t>
        </is>
      </c>
      <c r="J32" s="4" t="inlineStr">
        <is>
          <t xml:space="preserve"> </t>
        </is>
      </c>
      <c r="K32" s="4" t="inlineStr">
        <is>
          <t xml:space="preserve"> </t>
        </is>
      </c>
    </row>
    <row r="33">
      <c r="A33" s="4" t="inlineStr">
        <is>
          <t>Net loss attributable to common stockholders</t>
        </is>
      </c>
      <c r="B33" s="6" t="n">
        <v>9350</v>
      </c>
      <c r="C33" s="4" t="inlineStr">
        <is>
          <t xml:space="preserve"> </t>
        </is>
      </c>
      <c r="D33" s="4" t="inlineStr">
        <is>
          <t xml:space="preserve"> </t>
        </is>
      </c>
      <c r="E33" s="6" t="n">
        <v>-716</v>
      </c>
      <c r="F33" s="4" t="inlineStr">
        <is>
          <t xml:space="preserve"> </t>
        </is>
      </c>
      <c r="G33" s="6" t="n">
        <v>10609</v>
      </c>
      <c r="H33" s="6" t="n">
        <v>-1951</v>
      </c>
      <c r="I33" s="4" t="inlineStr">
        <is>
          <t xml:space="preserve"> </t>
        </is>
      </c>
      <c r="J33" s="4" t="inlineStr">
        <is>
          <t xml:space="preserve"> </t>
        </is>
      </c>
      <c r="K33" s="4" t="inlineStr">
        <is>
          <t xml:space="preserve"> </t>
        </is>
      </c>
    </row>
  </sheetData>
  <mergeCells count="4">
    <mergeCell ref="A1:A2"/>
    <mergeCell ref="B1:F1"/>
    <mergeCell ref="G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 width="13" customWidth="1" min="8" max="8"/>
  </cols>
  <sheetData>
    <row r="1">
      <c r="A1" s="1" t="inlineStr">
        <is>
          <t>CONSOLIDATED STATEMENTS OF STOCKHOLDERS' EQUITY - USD ($) shares in Thousands, $ in Thousands</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Total</t>
        </is>
      </c>
    </row>
    <row r="2">
      <c r="A2" s="4" t="inlineStr">
        <is>
          <t>Balance at beginning of period at Dec. 31, 2019</t>
        </is>
      </c>
      <c r="C2" s="6" t="n">
        <v>376</v>
      </c>
      <c r="D2" s="6" t="n">
        <v>134217</v>
      </c>
      <c r="E2" s="6" t="n">
        <v>-55731</v>
      </c>
      <c r="F2" s="6" t="n">
        <v>-19724</v>
      </c>
      <c r="G2" s="6" t="n">
        <v>-3174</v>
      </c>
      <c r="H2" s="6" t="n">
        <v>55964</v>
      </c>
    </row>
    <row r="3">
      <c r="A3" s="4" t="inlineStr">
        <is>
          <t>Balance at beginning of period (in shares) at Dec. 31, 2019</t>
        </is>
      </c>
      <c r="C3" s="5" t="n">
        <v>37612</v>
      </c>
      <c r="D3" s="4" t="inlineStr">
        <is>
          <t xml:space="preserve"> </t>
        </is>
      </c>
      <c r="E3" s="5" t="n">
        <v>-5731</v>
      </c>
      <c r="F3" s="4" t="inlineStr">
        <is>
          <t xml:space="preserve"> </t>
        </is>
      </c>
      <c r="G3" s="4" t="inlineStr">
        <is>
          <t xml:space="preserve"> </t>
        </is>
      </c>
      <c r="H3" s="4" t="inlineStr">
        <is>
          <t xml:space="preserve"> </t>
        </is>
      </c>
    </row>
    <row r="4">
      <c r="A4" s="4" t="inlineStr">
        <is>
          <t>Net loss attributable to common stockholders</t>
        </is>
      </c>
      <c r="C4" s="4" t="inlineStr">
        <is>
          <t xml:space="preserve"> </t>
        </is>
      </c>
      <c r="D4" s="4" t="inlineStr">
        <is>
          <t xml:space="preserve"> </t>
        </is>
      </c>
      <c r="E4" s="4" t="inlineStr">
        <is>
          <t xml:space="preserve"> </t>
        </is>
      </c>
      <c r="F4" s="5" t="n">
        <v>4333</v>
      </c>
      <c r="G4" s="4" t="inlineStr">
        <is>
          <t xml:space="preserve"> </t>
        </is>
      </c>
      <c r="H4" s="5" t="n">
        <v>4333</v>
      </c>
    </row>
    <row r="5">
      <c r="A5" s="4" t="inlineStr">
        <is>
          <t>Settlement of stock awards</t>
        </is>
      </c>
      <c r="C5" s="6" t="n">
        <v>5</v>
      </c>
      <c r="D5" s="4" t="inlineStr">
        <is>
          <t xml:space="preserve"> </t>
        </is>
      </c>
      <c r="E5" s="6" t="n">
        <v>-701</v>
      </c>
      <c r="F5" s="4" t="inlineStr">
        <is>
          <t xml:space="preserve"> </t>
        </is>
      </c>
      <c r="G5" s="4" t="inlineStr">
        <is>
          <t xml:space="preserve"> </t>
        </is>
      </c>
      <c r="H5" s="5" t="n">
        <v>-696</v>
      </c>
    </row>
    <row r="6">
      <c r="A6" s="4" t="inlineStr">
        <is>
          <t>Settlement of stock awards (in shares)</t>
        </is>
      </c>
      <c r="C6" s="5" t="n">
        <v>543</v>
      </c>
      <c r="D6" s="4" t="inlineStr">
        <is>
          <t xml:space="preserve"> </t>
        </is>
      </c>
      <c r="E6" s="5" t="n">
        <v>-222</v>
      </c>
      <c r="F6" s="4" t="inlineStr">
        <is>
          <t xml:space="preserve"> </t>
        </is>
      </c>
      <c r="G6" s="4" t="inlineStr">
        <is>
          <t xml:space="preserve"> </t>
        </is>
      </c>
      <c r="H6" s="4" t="inlineStr">
        <is>
          <t xml:space="preserve"> </t>
        </is>
      </c>
    </row>
    <row r="7">
      <c r="A7" s="4" t="inlineStr">
        <is>
          <t>Unrealized gain on pension liability</t>
        </is>
      </c>
      <c r="C7" s="4" t="inlineStr">
        <is>
          <t xml:space="preserve"> </t>
        </is>
      </c>
      <c r="D7" s="4" t="inlineStr">
        <is>
          <t xml:space="preserve"> </t>
        </is>
      </c>
      <c r="E7" s="4" t="inlineStr">
        <is>
          <t xml:space="preserve"> </t>
        </is>
      </c>
      <c r="F7" s="4" t="inlineStr">
        <is>
          <t xml:space="preserve"> </t>
        </is>
      </c>
      <c r="G7" s="5" t="n">
        <v>1015</v>
      </c>
      <c r="H7" s="5" t="n">
        <v>1015</v>
      </c>
    </row>
    <row r="8">
      <c r="A8" s="4" t="inlineStr">
        <is>
          <t>Stock-based compensation</t>
        </is>
      </c>
      <c r="C8" s="4" t="inlineStr">
        <is>
          <t xml:space="preserve"> </t>
        </is>
      </c>
      <c r="D8" s="5" t="n">
        <v>1163</v>
      </c>
      <c r="E8" s="4" t="inlineStr">
        <is>
          <t xml:space="preserve"> </t>
        </is>
      </c>
      <c r="F8" s="4" t="inlineStr">
        <is>
          <t xml:space="preserve"> </t>
        </is>
      </c>
      <c r="G8" s="4" t="inlineStr">
        <is>
          <t xml:space="preserve"> </t>
        </is>
      </c>
      <c r="H8" s="5" t="n">
        <v>1163</v>
      </c>
    </row>
    <row r="9">
      <c r="A9" s="4" t="inlineStr">
        <is>
          <t>Stock-based consulting fees</t>
        </is>
      </c>
      <c r="C9" s="6" t="n">
        <v>2</v>
      </c>
      <c r="D9" s="5" t="n">
        <v>598</v>
      </c>
      <c r="E9" s="4" t="inlineStr">
        <is>
          <t xml:space="preserve"> </t>
        </is>
      </c>
      <c r="F9" s="4" t="inlineStr">
        <is>
          <t xml:space="preserve"> </t>
        </is>
      </c>
      <c r="G9" s="4" t="inlineStr">
        <is>
          <t xml:space="preserve"> </t>
        </is>
      </c>
      <c r="H9" s="5" t="n">
        <v>600</v>
      </c>
    </row>
    <row r="10">
      <c r="A10" s="4" t="inlineStr">
        <is>
          <t>Stock-based consulting fees (in shares)</t>
        </is>
      </c>
      <c r="C10" s="5" t="n">
        <v>19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buy-back</t>
        </is>
      </c>
      <c r="C11" s="4" t="inlineStr">
        <is>
          <t xml:space="preserve"> </t>
        </is>
      </c>
      <c r="D11" s="4" t="inlineStr">
        <is>
          <t xml:space="preserve"> </t>
        </is>
      </c>
      <c r="E11" s="6" t="n">
        <v>-359</v>
      </c>
      <c r="F11" s="4" t="inlineStr">
        <is>
          <t xml:space="preserve"> </t>
        </is>
      </c>
      <c r="G11" s="4" t="inlineStr">
        <is>
          <t xml:space="preserve"> </t>
        </is>
      </c>
      <c r="H11" s="5" t="n">
        <v>-359</v>
      </c>
    </row>
    <row r="12">
      <c r="A12" s="4" t="inlineStr">
        <is>
          <t>Stock buy-back (in shares)</t>
        </is>
      </c>
      <c r="C12" s="4" t="inlineStr">
        <is>
          <t xml:space="preserve"> </t>
        </is>
      </c>
      <c r="D12" s="4" t="inlineStr">
        <is>
          <t xml:space="preserve"> </t>
        </is>
      </c>
      <c r="E12" s="5" t="n">
        <v>-220</v>
      </c>
      <c r="F12" s="4" t="inlineStr">
        <is>
          <t xml:space="preserve"> </t>
        </is>
      </c>
      <c r="G12" s="4" t="inlineStr">
        <is>
          <t xml:space="preserve"> </t>
        </is>
      </c>
      <c r="H12" s="4" t="inlineStr">
        <is>
          <t xml:space="preserve"> </t>
        </is>
      </c>
    </row>
    <row r="13">
      <c r="A13" s="4" t="inlineStr">
        <is>
          <t>Balance at Dec. 31, 2020</t>
        </is>
      </c>
      <c r="B13" s="4" t="inlineStr">
        <is>
          <t>[1]</t>
        </is>
      </c>
      <c r="C13" s="6" t="n">
        <v>383</v>
      </c>
      <c r="D13" s="5" t="n">
        <v>135978</v>
      </c>
      <c r="E13" s="6" t="n">
        <v>-56791</v>
      </c>
      <c r="F13" s="5" t="n">
        <v>-15391</v>
      </c>
      <c r="G13" s="5" t="n">
        <v>-2159</v>
      </c>
      <c r="H13" s="5" t="n">
        <v>62020</v>
      </c>
    </row>
    <row r="14">
      <c r="A14" s="4" t="inlineStr">
        <is>
          <t>Balance (in shares) at Dec. 31, 2020</t>
        </is>
      </c>
      <c r="B14" s="4" t="inlineStr">
        <is>
          <t>[1]</t>
        </is>
      </c>
      <c r="C14" s="5" t="n">
        <v>38345</v>
      </c>
      <c r="D14" s="4" t="inlineStr">
        <is>
          <t xml:space="preserve"> </t>
        </is>
      </c>
      <c r="E14" s="5" t="n">
        <v>-6173</v>
      </c>
      <c r="F14" s="4" t="inlineStr">
        <is>
          <t xml:space="preserve"> </t>
        </is>
      </c>
      <c r="G14" s="4" t="inlineStr">
        <is>
          <t xml:space="preserve"> </t>
        </is>
      </c>
      <c r="H14" s="4" t="inlineStr">
        <is>
          <t xml:space="preserve"> </t>
        </is>
      </c>
    </row>
    <row r="15">
      <c r="A15" s="4" t="inlineStr">
        <is>
          <t>Net loss attributable to common stockholders</t>
        </is>
      </c>
      <c r="C15" s="4" t="inlineStr">
        <is>
          <t xml:space="preserve"> </t>
        </is>
      </c>
      <c r="D15" s="4" t="inlineStr">
        <is>
          <t xml:space="preserve"> </t>
        </is>
      </c>
      <c r="E15" s="4" t="inlineStr">
        <is>
          <t xml:space="preserve"> </t>
        </is>
      </c>
      <c r="F15" s="5" t="n">
        <v>-7419</v>
      </c>
      <c r="G15" s="4" t="inlineStr">
        <is>
          <t xml:space="preserve"> </t>
        </is>
      </c>
      <c r="H15" s="5" t="n">
        <v>-7419</v>
      </c>
    </row>
    <row r="16">
      <c r="A16" s="4" t="inlineStr">
        <is>
          <t>Settlement of stock awards</t>
        </is>
      </c>
      <c r="C16" s="6" t="n">
        <v>5</v>
      </c>
      <c r="D16" s="4" t="inlineStr">
        <is>
          <t xml:space="preserve"> </t>
        </is>
      </c>
      <c r="E16" s="6" t="n">
        <v>-375</v>
      </c>
      <c r="F16" s="4" t="inlineStr">
        <is>
          <t xml:space="preserve"> </t>
        </is>
      </c>
      <c r="G16" s="4" t="inlineStr">
        <is>
          <t xml:space="preserve"> </t>
        </is>
      </c>
      <c r="H16" s="5" t="n">
        <v>-370</v>
      </c>
    </row>
    <row r="17">
      <c r="A17" s="4" t="inlineStr">
        <is>
          <t>Settlement of stock awards (in shares)</t>
        </is>
      </c>
      <c r="C17" s="5" t="n">
        <v>496</v>
      </c>
      <c r="D17" s="4" t="inlineStr">
        <is>
          <t xml:space="preserve"> </t>
        </is>
      </c>
      <c r="E17" s="5" t="n">
        <v>-225</v>
      </c>
      <c r="F17" s="4" t="inlineStr">
        <is>
          <t xml:space="preserve"> </t>
        </is>
      </c>
      <c r="G17" s="4" t="inlineStr">
        <is>
          <t xml:space="preserve"> </t>
        </is>
      </c>
      <c r="H17" s="4" t="inlineStr">
        <is>
          <t xml:space="preserve"> </t>
        </is>
      </c>
    </row>
    <row r="18">
      <c r="A18" s="4" t="inlineStr">
        <is>
          <t>Unrealized gain on pension liability</t>
        </is>
      </c>
      <c r="C18" s="4" t="inlineStr">
        <is>
          <t xml:space="preserve"> </t>
        </is>
      </c>
      <c r="D18" s="4" t="inlineStr">
        <is>
          <t xml:space="preserve"> </t>
        </is>
      </c>
      <c r="E18" s="4" t="inlineStr">
        <is>
          <t xml:space="preserve"> </t>
        </is>
      </c>
      <c r="F18" s="4" t="inlineStr">
        <is>
          <t xml:space="preserve"> </t>
        </is>
      </c>
      <c r="G18" s="5" t="n">
        <v>119</v>
      </c>
      <c r="H18" s="5" t="n">
        <v>119</v>
      </c>
    </row>
    <row r="19">
      <c r="A19" s="4" t="inlineStr">
        <is>
          <t>Stock-based compensation</t>
        </is>
      </c>
      <c r="C19" s="4" t="inlineStr">
        <is>
          <t xml:space="preserve"> </t>
        </is>
      </c>
      <c r="D19" s="5" t="n">
        <v>173</v>
      </c>
      <c r="E19" s="4" t="inlineStr">
        <is>
          <t xml:space="preserve"> </t>
        </is>
      </c>
      <c r="F19" s="4" t="inlineStr">
        <is>
          <t xml:space="preserve"> </t>
        </is>
      </c>
      <c r="G19" s="4" t="inlineStr">
        <is>
          <t xml:space="preserve"> </t>
        </is>
      </c>
      <c r="H19" s="5" t="n">
        <v>173</v>
      </c>
    </row>
    <row r="20">
      <c r="A20" s="4" t="inlineStr">
        <is>
          <t>Balance at Mar. 31, 2021</t>
        </is>
      </c>
      <c r="B20" s="4" t="inlineStr">
        <is>
          <t>[1]</t>
        </is>
      </c>
      <c r="C20" s="6" t="n">
        <v>388</v>
      </c>
      <c r="D20" s="5" t="n">
        <v>136151</v>
      </c>
      <c r="E20" s="6" t="n">
        <v>-57166</v>
      </c>
      <c r="F20" s="5" t="n">
        <v>-22810</v>
      </c>
      <c r="G20" s="5" t="n">
        <v>-2040</v>
      </c>
      <c r="H20" s="5" t="n">
        <v>54523</v>
      </c>
    </row>
    <row r="21">
      <c r="A21" s="4" t="inlineStr">
        <is>
          <t>Balance (in shares) at Mar. 31, 2021</t>
        </is>
      </c>
      <c r="B21" s="4" t="inlineStr">
        <is>
          <t>[1]</t>
        </is>
      </c>
      <c r="C21" s="5" t="n">
        <v>38841</v>
      </c>
      <c r="D21" s="4" t="inlineStr">
        <is>
          <t xml:space="preserve"> </t>
        </is>
      </c>
      <c r="E21" s="5" t="n">
        <v>-6398</v>
      </c>
      <c r="F21" s="4" t="inlineStr">
        <is>
          <t xml:space="preserve"> </t>
        </is>
      </c>
      <c r="G21" s="4" t="inlineStr">
        <is>
          <t xml:space="preserve"> </t>
        </is>
      </c>
      <c r="H21" s="4" t="inlineStr">
        <is>
          <t xml:space="preserve"> </t>
        </is>
      </c>
    </row>
    <row r="22">
      <c r="A22" s="4" t="inlineStr">
        <is>
          <t>Balance at beginning of period at Dec. 31, 2020</t>
        </is>
      </c>
      <c r="B22" s="4" t="inlineStr">
        <is>
          <t>[1]</t>
        </is>
      </c>
      <c r="C22" s="6" t="n">
        <v>383</v>
      </c>
      <c r="D22" s="5" t="n">
        <v>135978</v>
      </c>
      <c r="E22" s="6" t="n">
        <v>-56791</v>
      </c>
      <c r="F22" s="5" t="n">
        <v>-15391</v>
      </c>
      <c r="G22" s="5" t="n">
        <v>-2159</v>
      </c>
      <c r="H22" s="5" t="n">
        <v>62020</v>
      </c>
    </row>
    <row r="23">
      <c r="A23" s="4" t="inlineStr">
        <is>
          <t>Balance at beginning of period (in shares) at Dec. 31, 2020</t>
        </is>
      </c>
      <c r="B23" s="4" t="inlineStr">
        <is>
          <t>[1]</t>
        </is>
      </c>
      <c r="C23" s="5" t="n">
        <v>38345</v>
      </c>
      <c r="D23" s="4" t="inlineStr">
        <is>
          <t xml:space="preserve"> </t>
        </is>
      </c>
      <c r="E23" s="5" t="n">
        <v>-6173</v>
      </c>
      <c r="F23" s="4" t="inlineStr">
        <is>
          <t xml:space="preserve"> </t>
        </is>
      </c>
      <c r="G23" s="4" t="inlineStr">
        <is>
          <t xml:space="preserve"> </t>
        </is>
      </c>
      <c r="H23" s="4" t="inlineStr">
        <is>
          <t xml:space="preserve"> </t>
        </is>
      </c>
    </row>
    <row r="24">
      <c r="A24" s="4" t="inlineStr">
        <is>
          <t>Net loss attributable to common stockholders</t>
        </is>
      </c>
      <c r="C24" s="4" t="inlineStr">
        <is>
          <t xml:space="preserve"> </t>
        </is>
      </c>
      <c r="D24" s="4" t="inlineStr">
        <is>
          <t xml:space="preserve"> </t>
        </is>
      </c>
      <c r="E24" s="4" t="inlineStr">
        <is>
          <t xml:space="preserve"> </t>
        </is>
      </c>
      <c r="F24" s="5" t="n">
        <v>-13853</v>
      </c>
      <c r="G24" s="4" t="inlineStr">
        <is>
          <t xml:space="preserve"> </t>
        </is>
      </c>
      <c r="H24" s="5" t="n">
        <v>-13853</v>
      </c>
    </row>
    <row r="25">
      <c r="A25" s="4" t="inlineStr">
        <is>
          <t>Settlement of stock awards</t>
        </is>
      </c>
      <c r="C25" s="6" t="n">
        <v>6</v>
      </c>
      <c r="D25" s="4" t="inlineStr">
        <is>
          <t xml:space="preserve"> </t>
        </is>
      </c>
      <c r="E25" s="6" t="n">
        <v>-375</v>
      </c>
      <c r="F25" s="4" t="inlineStr">
        <is>
          <t xml:space="preserve"> </t>
        </is>
      </c>
      <c r="G25" s="4" t="inlineStr">
        <is>
          <t xml:space="preserve"> </t>
        </is>
      </c>
      <c r="H25" s="5" t="n">
        <v>-369</v>
      </c>
    </row>
    <row r="26">
      <c r="A26" s="4" t="inlineStr">
        <is>
          <t>Settlement of stock awards (in shares)</t>
        </is>
      </c>
      <c r="C26" s="5" t="n">
        <v>508</v>
      </c>
      <c r="D26" s="4" t="inlineStr">
        <is>
          <t xml:space="preserve"> </t>
        </is>
      </c>
      <c r="E26" s="5" t="n">
        <v>-225</v>
      </c>
      <c r="F26" s="4" t="inlineStr">
        <is>
          <t xml:space="preserve"> </t>
        </is>
      </c>
      <c r="G26" s="4" t="inlineStr">
        <is>
          <t xml:space="preserve"> </t>
        </is>
      </c>
      <c r="H26" s="4" t="inlineStr">
        <is>
          <t xml:space="preserve"> </t>
        </is>
      </c>
    </row>
    <row r="27">
      <c r="A27" s="4" t="inlineStr">
        <is>
          <t>Unrealized gain on pension liability</t>
        </is>
      </c>
      <c r="C27" s="4" t="inlineStr">
        <is>
          <t xml:space="preserve"> </t>
        </is>
      </c>
      <c r="D27" s="4" t="inlineStr">
        <is>
          <t xml:space="preserve"> </t>
        </is>
      </c>
      <c r="E27" s="4" t="inlineStr">
        <is>
          <t xml:space="preserve"> </t>
        </is>
      </c>
      <c r="F27" s="4" t="inlineStr">
        <is>
          <t xml:space="preserve"> </t>
        </is>
      </c>
      <c r="G27" s="5" t="n">
        <v>237</v>
      </c>
      <c r="H27" s="5" t="n">
        <v>237</v>
      </c>
    </row>
    <row r="28">
      <c r="A28" s="4" t="inlineStr">
        <is>
          <t>Stock-based compensation</t>
        </is>
      </c>
      <c r="C28" s="4" t="inlineStr">
        <is>
          <t xml:space="preserve"> </t>
        </is>
      </c>
      <c r="D28" s="5" t="n">
        <v>351</v>
      </c>
      <c r="E28" s="4" t="inlineStr">
        <is>
          <t xml:space="preserve"> </t>
        </is>
      </c>
      <c r="F28" s="4" t="inlineStr">
        <is>
          <t xml:space="preserve"> </t>
        </is>
      </c>
      <c r="G28" s="4" t="inlineStr">
        <is>
          <t xml:space="preserve"> </t>
        </is>
      </c>
      <c r="H28" s="5" t="n">
        <v>351</v>
      </c>
    </row>
    <row r="29">
      <c r="A29" s="4" t="inlineStr">
        <is>
          <t>Balance at Jun. 30, 2021</t>
        </is>
      </c>
      <c r="C29" s="6" t="n">
        <v>389</v>
      </c>
      <c r="D29" s="5" t="n">
        <v>136329</v>
      </c>
      <c r="E29" s="6" t="n">
        <v>-57166</v>
      </c>
      <c r="F29" s="5" t="n">
        <v>-29244</v>
      </c>
      <c r="G29" s="5" t="n">
        <v>-1922</v>
      </c>
      <c r="H29" s="5" t="n">
        <v>48386</v>
      </c>
    </row>
    <row r="30">
      <c r="A30" s="4" t="inlineStr">
        <is>
          <t>Balance (in shares) at Jun. 30, 2021</t>
        </is>
      </c>
      <c r="C30" s="5" t="n">
        <v>38853</v>
      </c>
      <c r="D30" s="4" t="inlineStr">
        <is>
          <t xml:space="preserve"> </t>
        </is>
      </c>
      <c r="E30" s="5" t="n">
        <v>-6398</v>
      </c>
      <c r="F30" s="4" t="inlineStr">
        <is>
          <t xml:space="preserve"> </t>
        </is>
      </c>
      <c r="G30" s="4" t="inlineStr">
        <is>
          <t xml:space="preserve"> </t>
        </is>
      </c>
      <c r="H30" s="4" t="inlineStr">
        <is>
          <t xml:space="preserve"> </t>
        </is>
      </c>
    </row>
    <row r="31">
      <c r="A31" s="4" t="inlineStr">
        <is>
          <t>Balance at beginning of period at Dec. 31, 2020</t>
        </is>
      </c>
      <c r="B31" s="4" t="inlineStr">
        <is>
          <t>[1]</t>
        </is>
      </c>
      <c r="C31" s="6" t="n">
        <v>383</v>
      </c>
      <c r="D31" s="5" t="n">
        <v>135978</v>
      </c>
      <c r="E31" s="6" t="n">
        <v>-56791</v>
      </c>
      <c r="F31" s="5" t="n">
        <v>-15391</v>
      </c>
      <c r="G31" s="5" t="n">
        <v>-2159</v>
      </c>
      <c r="H31" s="5" t="n">
        <v>62020</v>
      </c>
    </row>
    <row r="32">
      <c r="A32" s="4" t="inlineStr">
        <is>
          <t>Balance at beginning of period (in shares) at Dec. 31, 2020</t>
        </is>
      </c>
      <c r="B32" s="4" t="inlineStr">
        <is>
          <t>[1]</t>
        </is>
      </c>
      <c r="C32" s="5" t="n">
        <v>38345</v>
      </c>
      <c r="D32" s="4" t="inlineStr">
        <is>
          <t xml:space="preserve"> </t>
        </is>
      </c>
      <c r="E32" s="5" t="n">
        <v>-6173</v>
      </c>
      <c r="F32" s="4" t="inlineStr">
        <is>
          <t xml:space="preserve"> </t>
        </is>
      </c>
      <c r="G32" s="4" t="inlineStr">
        <is>
          <t xml:space="preserve"> </t>
        </is>
      </c>
      <c r="H32" s="4" t="inlineStr">
        <is>
          <t xml:space="preserve"> </t>
        </is>
      </c>
    </row>
    <row r="33">
      <c r="A33" s="4" t="inlineStr">
        <is>
          <t>Net loss attributable to common stockholders</t>
        </is>
      </c>
      <c r="C33" s="4" t="inlineStr">
        <is>
          <t xml:space="preserve"> </t>
        </is>
      </c>
      <c r="D33" s="4" t="inlineStr">
        <is>
          <t xml:space="preserve"> </t>
        </is>
      </c>
      <c r="E33" s="4" t="inlineStr">
        <is>
          <t xml:space="preserve"> </t>
        </is>
      </c>
      <c r="F33" s="5" t="n">
        <v>-17461</v>
      </c>
      <c r="G33" s="4" t="inlineStr">
        <is>
          <t xml:space="preserve"> </t>
        </is>
      </c>
      <c r="H33" s="5" t="n">
        <v>-17461</v>
      </c>
    </row>
    <row r="34">
      <c r="A34" s="4" t="inlineStr">
        <is>
          <t>Sale of common stock</t>
        </is>
      </c>
      <c r="C34" s="6" t="n">
        <v>2</v>
      </c>
      <c r="D34" s="5" t="n">
        <v>165</v>
      </c>
      <c r="E34" s="4" t="inlineStr">
        <is>
          <t xml:space="preserve"> </t>
        </is>
      </c>
      <c r="F34" s="4" t="inlineStr">
        <is>
          <t xml:space="preserve"> </t>
        </is>
      </c>
      <c r="G34" s="4" t="inlineStr">
        <is>
          <t xml:space="preserve"> </t>
        </is>
      </c>
      <c r="H34" s="5" t="n">
        <v>167</v>
      </c>
    </row>
    <row r="35">
      <c r="A35" s="4" t="inlineStr">
        <is>
          <t>Sale of common stock (in shares)</t>
        </is>
      </c>
      <c r="C35" s="5" t="n">
        <v>1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ttlement of stock awards</t>
        </is>
      </c>
      <c r="C36" s="6" t="n">
        <v>5</v>
      </c>
      <c r="D36" s="4" t="inlineStr">
        <is>
          <t xml:space="preserve"> </t>
        </is>
      </c>
      <c r="E36" s="6" t="n">
        <v>-375</v>
      </c>
      <c r="F36" s="4" t="inlineStr">
        <is>
          <t xml:space="preserve"> </t>
        </is>
      </c>
      <c r="G36" s="4" t="inlineStr">
        <is>
          <t xml:space="preserve"> </t>
        </is>
      </c>
      <c r="H36" s="5" t="n">
        <v>-370</v>
      </c>
    </row>
    <row r="37">
      <c r="A37" s="4" t="inlineStr">
        <is>
          <t>Settlement of stock awards (in shares)</t>
        </is>
      </c>
      <c r="C37" s="5" t="n">
        <v>521</v>
      </c>
      <c r="D37" s="4" t="inlineStr">
        <is>
          <t xml:space="preserve"> </t>
        </is>
      </c>
      <c r="E37" s="5" t="n">
        <v>-225</v>
      </c>
      <c r="F37" s="4" t="inlineStr">
        <is>
          <t xml:space="preserve"> </t>
        </is>
      </c>
      <c r="G37" s="4" t="inlineStr">
        <is>
          <t xml:space="preserve"> </t>
        </is>
      </c>
      <c r="H37" s="4" t="inlineStr">
        <is>
          <t xml:space="preserve"> </t>
        </is>
      </c>
    </row>
    <row r="38">
      <c r="A38" s="4" t="inlineStr">
        <is>
          <t>Unrealized gain on pension liability</t>
        </is>
      </c>
      <c r="C38" s="4" t="inlineStr">
        <is>
          <t xml:space="preserve"> </t>
        </is>
      </c>
      <c r="D38" s="4" t="inlineStr">
        <is>
          <t xml:space="preserve"> </t>
        </is>
      </c>
      <c r="E38" s="4" t="inlineStr">
        <is>
          <t xml:space="preserve"> </t>
        </is>
      </c>
      <c r="F38" s="4" t="inlineStr">
        <is>
          <t xml:space="preserve"> </t>
        </is>
      </c>
      <c r="G38" s="5" t="n">
        <v>356</v>
      </c>
      <c r="H38" s="5" t="n">
        <v>356</v>
      </c>
    </row>
    <row r="39">
      <c r="A39" s="4" t="inlineStr">
        <is>
          <t>Stock-based compensation</t>
        </is>
      </c>
      <c r="C39" s="4" t="inlineStr">
        <is>
          <t xml:space="preserve"> </t>
        </is>
      </c>
      <c r="D39" s="5" t="n">
        <v>529</v>
      </c>
      <c r="E39" s="4" t="inlineStr">
        <is>
          <t xml:space="preserve"> </t>
        </is>
      </c>
      <c r="F39" s="4" t="inlineStr">
        <is>
          <t xml:space="preserve"> </t>
        </is>
      </c>
      <c r="G39" s="4" t="inlineStr">
        <is>
          <t xml:space="preserve"> </t>
        </is>
      </c>
      <c r="H39" s="5" t="n">
        <v>529</v>
      </c>
    </row>
    <row r="40">
      <c r="A40" s="4" t="inlineStr">
        <is>
          <t>Balance at Sep. 30, 2021</t>
        </is>
      </c>
      <c r="C40" s="6" t="n">
        <v>390</v>
      </c>
      <c r="D40" s="5" t="n">
        <v>136672</v>
      </c>
      <c r="E40" s="6" t="n">
        <v>-57166</v>
      </c>
      <c r="F40" s="5" t="n">
        <v>-32852</v>
      </c>
      <c r="G40" s="5" t="n">
        <v>-1803</v>
      </c>
      <c r="H40" s="5" t="n">
        <v>45241</v>
      </c>
    </row>
    <row r="41">
      <c r="A41" s="4" t="inlineStr">
        <is>
          <t>Balance (in shares) at Sep. 30, 2021</t>
        </is>
      </c>
      <c r="C41" s="5" t="n">
        <v>39016</v>
      </c>
      <c r="D41" s="4" t="inlineStr">
        <is>
          <t xml:space="preserve"> </t>
        </is>
      </c>
      <c r="E41" s="5" t="n">
        <v>-6398</v>
      </c>
      <c r="F41" s="4" t="inlineStr">
        <is>
          <t xml:space="preserve"> </t>
        </is>
      </c>
      <c r="G41" s="4" t="inlineStr">
        <is>
          <t xml:space="preserve"> </t>
        </is>
      </c>
      <c r="H41" s="4" t="inlineStr">
        <is>
          <t xml:space="preserve"> </t>
        </is>
      </c>
    </row>
    <row r="42">
      <c r="A42" s="4" t="inlineStr">
        <is>
          <t>Balance at beginning of period at Dec. 31, 2020</t>
        </is>
      </c>
      <c r="B42" s="4" t="inlineStr">
        <is>
          <t>[1]</t>
        </is>
      </c>
      <c r="C42" s="6" t="n">
        <v>383</v>
      </c>
      <c r="D42" s="5" t="n">
        <v>135978</v>
      </c>
      <c r="E42" s="6" t="n">
        <v>-56791</v>
      </c>
      <c r="F42" s="5" t="n">
        <v>-15391</v>
      </c>
      <c r="G42" s="5" t="n">
        <v>-2159</v>
      </c>
      <c r="H42" s="5" t="n">
        <v>62020</v>
      </c>
    </row>
    <row r="43">
      <c r="A43" s="4" t="inlineStr">
        <is>
          <t>Balance at beginning of period (in shares) at Dec. 31, 2020</t>
        </is>
      </c>
      <c r="B43" s="4" t="inlineStr">
        <is>
          <t>[1]</t>
        </is>
      </c>
      <c r="C43" s="5" t="n">
        <v>38345</v>
      </c>
      <c r="D43" s="4" t="inlineStr">
        <is>
          <t xml:space="preserve"> </t>
        </is>
      </c>
      <c r="E43" s="5" t="n">
        <v>-6173</v>
      </c>
      <c r="F43" s="4" t="inlineStr">
        <is>
          <t xml:space="preserve"> </t>
        </is>
      </c>
      <c r="G43" s="4" t="inlineStr">
        <is>
          <t xml:space="preserve"> </t>
        </is>
      </c>
      <c r="H43" s="4" t="inlineStr">
        <is>
          <t xml:space="preserve"> </t>
        </is>
      </c>
    </row>
    <row r="44">
      <c r="A44" s="4" t="inlineStr">
        <is>
          <t>Net loss attributable to common stockholders</t>
        </is>
      </c>
      <c r="C44" s="4" t="inlineStr">
        <is>
          <t xml:space="preserve"> </t>
        </is>
      </c>
      <c r="D44" s="4" t="inlineStr">
        <is>
          <t xml:space="preserve"> </t>
        </is>
      </c>
      <c r="E44" s="4" t="inlineStr">
        <is>
          <t xml:space="preserve"> </t>
        </is>
      </c>
      <c r="F44" s="5" t="n">
        <v>-20805</v>
      </c>
      <c r="G44" s="4" t="inlineStr">
        <is>
          <t xml:space="preserve"> </t>
        </is>
      </c>
      <c r="H44" s="5" t="n">
        <v>-20805</v>
      </c>
    </row>
    <row r="45">
      <c r="A45" s="4" t="inlineStr">
        <is>
          <t>Sale of common stock</t>
        </is>
      </c>
      <c r="C45" s="6" t="n">
        <v>42</v>
      </c>
      <c r="D45" s="5" t="n">
        <v>7597</v>
      </c>
      <c r="E45" s="4" t="inlineStr">
        <is>
          <t xml:space="preserve"> </t>
        </is>
      </c>
      <c r="F45" s="4" t="inlineStr">
        <is>
          <t xml:space="preserve"> </t>
        </is>
      </c>
      <c r="G45" s="4" t="inlineStr">
        <is>
          <t xml:space="preserve"> </t>
        </is>
      </c>
      <c r="H45" s="5" t="n">
        <v>7639</v>
      </c>
    </row>
    <row r="46">
      <c r="A46" s="4" t="inlineStr">
        <is>
          <t>Sale of common stock (in shares)</t>
        </is>
      </c>
      <c r="C46" s="5" t="n">
        <v>414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ttlement of stock awards</t>
        </is>
      </c>
      <c r="C47" s="6" t="n">
        <v>5</v>
      </c>
      <c r="D47" s="4" t="inlineStr">
        <is>
          <t xml:space="preserve"> </t>
        </is>
      </c>
      <c r="E47" s="6" t="n">
        <v>-375</v>
      </c>
      <c r="F47" s="4" t="inlineStr">
        <is>
          <t xml:space="preserve"> </t>
        </is>
      </c>
      <c r="G47" s="4" t="inlineStr">
        <is>
          <t xml:space="preserve"> </t>
        </is>
      </c>
      <c r="H47" s="5" t="n">
        <v>-370</v>
      </c>
    </row>
    <row r="48">
      <c r="A48" s="4" t="inlineStr">
        <is>
          <t>Settlement of stock awards (in shares)</t>
        </is>
      </c>
      <c r="C48" s="5" t="n">
        <v>535</v>
      </c>
      <c r="D48" s="4" t="inlineStr">
        <is>
          <t xml:space="preserve"> </t>
        </is>
      </c>
      <c r="E48" s="5" t="n">
        <v>-225</v>
      </c>
      <c r="F48" s="4" t="inlineStr">
        <is>
          <t xml:space="preserve"> </t>
        </is>
      </c>
      <c r="G48" s="4" t="inlineStr">
        <is>
          <t xml:space="preserve"> </t>
        </is>
      </c>
      <c r="H48" s="4" t="inlineStr">
        <is>
          <t xml:space="preserve"> </t>
        </is>
      </c>
    </row>
    <row r="49">
      <c r="A49" s="4" t="inlineStr">
        <is>
          <t>Unrealized gain on pension liability</t>
        </is>
      </c>
      <c r="C49" s="4" t="inlineStr">
        <is>
          <t xml:space="preserve"> </t>
        </is>
      </c>
      <c r="D49" s="4" t="inlineStr">
        <is>
          <t xml:space="preserve"> </t>
        </is>
      </c>
      <c r="E49" s="4" t="inlineStr">
        <is>
          <t xml:space="preserve"> </t>
        </is>
      </c>
      <c r="F49" s="4" t="inlineStr">
        <is>
          <t xml:space="preserve"> </t>
        </is>
      </c>
      <c r="G49" s="5" t="n">
        <v>816</v>
      </c>
      <c r="H49" s="5" t="n">
        <v>816</v>
      </c>
    </row>
    <row r="50">
      <c r="A50" s="4" t="inlineStr">
        <is>
          <t>Stock-based compensation</t>
        </is>
      </c>
      <c r="C50" s="4" t="inlineStr">
        <is>
          <t xml:space="preserve"> </t>
        </is>
      </c>
      <c r="D50" s="5" t="n">
        <v>707</v>
      </c>
      <c r="E50" s="4" t="inlineStr">
        <is>
          <t xml:space="preserve"> </t>
        </is>
      </c>
      <c r="F50" s="4" t="inlineStr">
        <is>
          <t xml:space="preserve"> </t>
        </is>
      </c>
      <c r="G50" s="4" t="inlineStr">
        <is>
          <t xml:space="preserve"> </t>
        </is>
      </c>
      <c r="H50" s="5" t="n">
        <v>707</v>
      </c>
    </row>
    <row r="51">
      <c r="A51" s="4" t="inlineStr">
        <is>
          <t>Balance at Dec. 31, 2021</t>
        </is>
      </c>
      <c r="C51" s="6" t="n">
        <v>430</v>
      </c>
      <c r="D51" s="5" t="n">
        <v>144282</v>
      </c>
      <c r="E51" s="6" t="n">
        <v>-57166</v>
      </c>
      <c r="F51" s="5" t="n">
        <v>-36196</v>
      </c>
      <c r="G51" s="5" t="n">
        <v>-1343</v>
      </c>
      <c r="H51" s="5" t="n">
        <v>50007</v>
      </c>
    </row>
    <row r="52">
      <c r="A52" s="4" t="inlineStr">
        <is>
          <t>Balance (in shares) at Dec. 31, 2021</t>
        </is>
      </c>
      <c r="C52" s="5" t="n">
        <v>43024</v>
      </c>
      <c r="D52" s="4" t="inlineStr">
        <is>
          <t xml:space="preserve"> </t>
        </is>
      </c>
      <c r="E52" s="5" t="n">
        <v>-6398</v>
      </c>
      <c r="F52" s="4" t="inlineStr">
        <is>
          <t xml:space="preserve"> </t>
        </is>
      </c>
      <c r="G52" s="4" t="inlineStr">
        <is>
          <t xml:space="preserve"> </t>
        </is>
      </c>
      <c r="H52" s="4" t="inlineStr">
        <is>
          <t xml:space="preserve"> </t>
        </is>
      </c>
    </row>
    <row r="53">
      <c r="A53" s="4" t="inlineStr">
        <is>
          <t>Balance at beginning of period at Mar. 31, 2021</t>
        </is>
      </c>
      <c r="B53" s="4" t="inlineStr">
        <is>
          <t>[1]</t>
        </is>
      </c>
      <c r="C53" s="6" t="n">
        <v>388</v>
      </c>
      <c r="D53" s="5" t="n">
        <v>136151</v>
      </c>
      <c r="E53" s="6" t="n">
        <v>-57166</v>
      </c>
      <c r="F53" s="5" t="n">
        <v>-22810</v>
      </c>
      <c r="G53" s="5" t="n">
        <v>-2040</v>
      </c>
      <c r="H53" s="5" t="n">
        <v>54523</v>
      </c>
    </row>
    <row r="54">
      <c r="A54" s="4" t="inlineStr">
        <is>
          <t>Balance at beginning of period (in shares) at Mar. 31, 2021</t>
        </is>
      </c>
      <c r="B54" s="4" t="inlineStr">
        <is>
          <t>[1]</t>
        </is>
      </c>
      <c r="C54" s="5" t="n">
        <v>38841</v>
      </c>
      <c r="D54" s="4" t="inlineStr">
        <is>
          <t xml:space="preserve"> </t>
        </is>
      </c>
      <c r="E54" s="5" t="n">
        <v>-6398</v>
      </c>
      <c r="F54" s="4" t="inlineStr">
        <is>
          <t xml:space="preserve"> </t>
        </is>
      </c>
      <c r="G54" s="4" t="inlineStr">
        <is>
          <t xml:space="preserve"> </t>
        </is>
      </c>
      <c r="H54" s="4" t="inlineStr">
        <is>
          <t xml:space="preserve"> </t>
        </is>
      </c>
    </row>
    <row r="55">
      <c r="A55" s="4" t="inlineStr">
        <is>
          <t>Net loss attributable to common stockholders</t>
        </is>
      </c>
      <c r="C55" s="4" t="inlineStr">
        <is>
          <t xml:space="preserve"> </t>
        </is>
      </c>
      <c r="D55" s="4" t="inlineStr">
        <is>
          <t xml:space="preserve"> </t>
        </is>
      </c>
      <c r="E55" s="4" t="inlineStr">
        <is>
          <t xml:space="preserve"> </t>
        </is>
      </c>
      <c r="F55" s="5" t="n">
        <v>-6434</v>
      </c>
      <c r="G55" s="4" t="inlineStr">
        <is>
          <t xml:space="preserve"> </t>
        </is>
      </c>
      <c r="H55" s="5" t="n">
        <v>-6434</v>
      </c>
    </row>
    <row r="56">
      <c r="A56" s="4" t="inlineStr">
        <is>
          <t>Settlement of stock awards</t>
        </is>
      </c>
      <c r="C56" s="6" t="n">
        <v>1</v>
      </c>
      <c r="D56" s="4" t="inlineStr">
        <is>
          <t xml:space="preserve"> </t>
        </is>
      </c>
      <c r="E56" s="4" t="inlineStr">
        <is>
          <t xml:space="preserve"> </t>
        </is>
      </c>
      <c r="F56" s="4" t="inlineStr">
        <is>
          <t xml:space="preserve"> </t>
        </is>
      </c>
      <c r="G56" s="4" t="inlineStr">
        <is>
          <t xml:space="preserve"> </t>
        </is>
      </c>
      <c r="H56" s="5" t="n">
        <v>1</v>
      </c>
    </row>
    <row r="57">
      <c r="A57" s="4" t="inlineStr">
        <is>
          <t>Settlement of stock awards (in shares)</t>
        </is>
      </c>
      <c r="C57" s="5" t="n">
        <v>1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realized gain on pension liability</t>
        </is>
      </c>
      <c r="C58" s="4" t="inlineStr">
        <is>
          <t xml:space="preserve"> </t>
        </is>
      </c>
      <c r="D58" s="4" t="inlineStr">
        <is>
          <t xml:space="preserve"> </t>
        </is>
      </c>
      <c r="E58" s="4" t="inlineStr">
        <is>
          <t xml:space="preserve"> </t>
        </is>
      </c>
      <c r="F58" s="4" t="inlineStr">
        <is>
          <t xml:space="preserve"> </t>
        </is>
      </c>
      <c r="G58" s="5" t="n">
        <v>118</v>
      </c>
      <c r="H58" s="5" t="n">
        <v>118</v>
      </c>
    </row>
    <row r="59">
      <c r="A59" s="4" t="inlineStr">
        <is>
          <t>Stock-based compensation</t>
        </is>
      </c>
      <c r="C59" s="4" t="inlineStr">
        <is>
          <t xml:space="preserve"> </t>
        </is>
      </c>
      <c r="D59" s="5" t="n">
        <v>178</v>
      </c>
      <c r="E59" s="4" t="inlineStr">
        <is>
          <t xml:space="preserve"> </t>
        </is>
      </c>
      <c r="F59" s="4" t="inlineStr">
        <is>
          <t xml:space="preserve"> </t>
        </is>
      </c>
      <c r="G59" s="4" t="inlineStr">
        <is>
          <t xml:space="preserve"> </t>
        </is>
      </c>
      <c r="H59" s="5" t="n">
        <v>178</v>
      </c>
    </row>
    <row r="60">
      <c r="A60" s="4" t="inlineStr">
        <is>
          <t>Balance at Jun. 30, 2021</t>
        </is>
      </c>
      <c r="C60" s="6" t="n">
        <v>389</v>
      </c>
      <c r="D60" s="5" t="n">
        <v>136329</v>
      </c>
      <c r="E60" s="6" t="n">
        <v>-57166</v>
      </c>
      <c r="F60" s="5" t="n">
        <v>-29244</v>
      </c>
      <c r="G60" s="5" t="n">
        <v>-1922</v>
      </c>
      <c r="H60" s="5" t="n">
        <v>48386</v>
      </c>
    </row>
    <row r="61">
      <c r="A61" s="4" t="inlineStr">
        <is>
          <t>Balance (in shares) at Jun. 30, 2021</t>
        </is>
      </c>
      <c r="C61" s="5" t="n">
        <v>38853</v>
      </c>
      <c r="D61" s="4" t="inlineStr">
        <is>
          <t xml:space="preserve"> </t>
        </is>
      </c>
      <c r="E61" s="5" t="n">
        <v>-6398</v>
      </c>
      <c r="F61" s="4" t="inlineStr">
        <is>
          <t xml:space="preserve"> </t>
        </is>
      </c>
      <c r="G61" s="4" t="inlineStr">
        <is>
          <t xml:space="preserve"> </t>
        </is>
      </c>
      <c r="H61" s="4" t="inlineStr">
        <is>
          <t xml:space="preserve"> </t>
        </is>
      </c>
    </row>
    <row r="62">
      <c r="A62" s="4" t="inlineStr">
        <is>
          <t>Net loss attributable to common stockholders</t>
        </is>
      </c>
      <c r="C62" s="4" t="inlineStr">
        <is>
          <t xml:space="preserve"> </t>
        </is>
      </c>
      <c r="D62" s="4" t="inlineStr">
        <is>
          <t xml:space="preserve"> </t>
        </is>
      </c>
      <c r="E62" s="4" t="inlineStr">
        <is>
          <t xml:space="preserve"> </t>
        </is>
      </c>
      <c r="F62" s="5" t="n">
        <v>-3608</v>
      </c>
      <c r="G62" s="4" t="inlineStr">
        <is>
          <t xml:space="preserve"> </t>
        </is>
      </c>
      <c r="H62" s="5" t="n">
        <v>-3608</v>
      </c>
    </row>
    <row r="63">
      <c r="A63" s="4" t="inlineStr">
        <is>
          <t>Sale of common stock</t>
        </is>
      </c>
      <c r="C63" s="6" t="n">
        <v>1</v>
      </c>
      <c r="D63" s="5" t="n">
        <v>165</v>
      </c>
      <c r="E63" s="4" t="inlineStr">
        <is>
          <t xml:space="preserve"> </t>
        </is>
      </c>
      <c r="F63" s="4" t="inlineStr">
        <is>
          <t xml:space="preserve"> </t>
        </is>
      </c>
      <c r="G63" s="4" t="inlineStr">
        <is>
          <t xml:space="preserve"> </t>
        </is>
      </c>
      <c r="H63" s="5" t="n">
        <v>166</v>
      </c>
    </row>
    <row r="64">
      <c r="A64" s="4" t="inlineStr">
        <is>
          <t>Sale of common stock (in shares)</t>
        </is>
      </c>
      <c r="C64" s="5" t="n">
        <v>15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ttlement of stock awards (in shares)</t>
        </is>
      </c>
      <c r="C65" s="5" t="n">
        <v>1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realized gain on pension liability</t>
        </is>
      </c>
      <c r="C66" s="4" t="inlineStr">
        <is>
          <t xml:space="preserve"> </t>
        </is>
      </c>
      <c r="D66" s="4" t="inlineStr">
        <is>
          <t xml:space="preserve"> </t>
        </is>
      </c>
      <c r="E66" s="4" t="inlineStr">
        <is>
          <t xml:space="preserve"> </t>
        </is>
      </c>
      <c r="F66" s="4" t="inlineStr">
        <is>
          <t xml:space="preserve"> </t>
        </is>
      </c>
      <c r="G66" s="5" t="n">
        <v>119</v>
      </c>
      <c r="H66" s="5" t="n">
        <v>119</v>
      </c>
    </row>
    <row r="67">
      <c r="A67" s="4" t="inlineStr">
        <is>
          <t>Stock-based compensation</t>
        </is>
      </c>
      <c r="C67" s="4" t="inlineStr">
        <is>
          <t xml:space="preserve"> </t>
        </is>
      </c>
      <c r="D67" s="5" t="n">
        <v>178</v>
      </c>
      <c r="E67" s="4" t="inlineStr">
        <is>
          <t xml:space="preserve"> </t>
        </is>
      </c>
      <c r="F67" s="4" t="inlineStr">
        <is>
          <t xml:space="preserve"> </t>
        </is>
      </c>
      <c r="G67" s="4" t="inlineStr">
        <is>
          <t xml:space="preserve"> </t>
        </is>
      </c>
      <c r="H67" s="5" t="n">
        <v>178</v>
      </c>
    </row>
    <row r="68">
      <c r="A68" s="4" t="inlineStr">
        <is>
          <t>Balance at Sep. 30, 2021</t>
        </is>
      </c>
      <c r="C68" s="6" t="n">
        <v>390</v>
      </c>
      <c r="D68" s="5" t="n">
        <v>136672</v>
      </c>
      <c r="E68" s="6" t="n">
        <v>-57166</v>
      </c>
      <c r="F68" s="5" t="n">
        <v>-32852</v>
      </c>
      <c r="G68" s="5" t="n">
        <v>-1803</v>
      </c>
      <c r="H68" s="5" t="n">
        <v>45241</v>
      </c>
    </row>
    <row r="69">
      <c r="A69" s="4" t="inlineStr">
        <is>
          <t>Balance (in shares) at Sep. 30, 2021</t>
        </is>
      </c>
      <c r="C69" s="5" t="n">
        <v>39016</v>
      </c>
      <c r="D69" s="4" t="inlineStr">
        <is>
          <t xml:space="preserve"> </t>
        </is>
      </c>
      <c r="E69" s="5" t="n">
        <v>-6398</v>
      </c>
      <c r="F69" s="4" t="inlineStr">
        <is>
          <t xml:space="preserve"> </t>
        </is>
      </c>
      <c r="G69" s="4" t="inlineStr">
        <is>
          <t xml:space="preserve"> </t>
        </is>
      </c>
      <c r="H69" s="4" t="inlineStr">
        <is>
          <t xml:space="preserve"> </t>
        </is>
      </c>
    </row>
    <row r="70">
      <c r="A70" s="4" t="inlineStr">
        <is>
          <t>Balance at beginning of period at Dec. 31, 2021</t>
        </is>
      </c>
      <c r="C70" s="6" t="n">
        <v>430</v>
      </c>
      <c r="D70" s="5" t="n">
        <v>144282</v>
      </c>
      <c r="E70" s="6" t="n">
        <v>-57166</v>
      </c>
      <c r="F70" s="5" t="n">
        <v>-36196</v>
      </c>
      <c r="G70" s="5" t="n">
        <v>-1343</v>
      </c>
      <c r="H70" s="5" t="n">
        <v>50007</v>
      </c>
    </row>
    <row r="71">
      <c r="A71" s="4" t="inlineStr">
        <is>
          <t>Balance at beginning of period (in shares) at Dec. 31, 2021</t>
        </is>
      </c>
      <c r="C71" s="5" t="n">
        <v>43024</v>
      </c>
      <c r="D71" s="4" t="inlineStr">
        <is>
          <t xml:space="preserve"> </t>
        </is>
      </c>
      <c r="E71" s="5" t="n">
        <v>-6398</v>
      </c>
      <c r="F71" s="4" t="inlineStr">
        <is>
          <t xml:space="preserve"> </t>
        </is>
      </c>
      <c r="G71" s="4" t="inlineStr">
        <is>
          <t xml:space="preserve"> </t>
        </is>
      </c>
      <c r="H71" s="4" t="inlineStr">
        <is>
          <t xml:space="preserve"> </t>
        </is>
      </c>
    </row>
    <row r="72">
      <c r="A72" s="4" t="inlineStr">
        <is>
          <t>Net loss attributable to common stockholders</t>
        </is>
      </c>
      <c r="C72" s="4" t="inlineStr">
        <is>
          <t xml:space="preserve"> </t>
        </is>
      </c>
      <c r="D72" s="4" t="inlineStr">
        <is>
          <t xml:space="preserve"> </t>
        </is>
      </c>
      <c r="E72" s="4" t="inlineStr">
        <is>
          <t xml:space="preserve"> </t>
        </is>
      </c>
      <c r="F72" s="5" t="n">
        <v>-5131</v>
      </c>
      <c r="G72" s="4" t="inlineStr">
        <is>
          <t xml:space="preserve"> </t>
        </is>
      </c>
      <c r="H72" s="5" t="n">
        <v>-5131</v>
      </c>
    </row>
    <row r="73">
      <c r="A73" s="4" t="inlineStr">
        <is>
          <t>Settlement of stock awards</t>
        </is>
      </c>
      <c r="C73" s="6" t="n">
        <v>4</v>
      </c>
      <c r="D73" s="4" t="inlineStr">
        <is>
          <t xml:space="preserve"> </t>
        </is>
      </c>
      <c r="E73" s="6" t="n">
        <v>-295</v>
      </c>
      <c r="F73" s="4" t="inlineStr">
        <is>
          <t xml:space="preserve"> </t>
        </is>
      </c>
      <c r="G73" s="4" t="inlineStr">
        <is>
          <t xml:space="preserve"> </t>
        </is>
      </c>
      <c r="H73" s="5" t="n">
        <v>-291</v>
      </c>
    </row>
    <row r="74">
      <c r="A74" s="4" t="inlineStr">
        <is>
          <t>Settlement of stock awards (in shares)</t>
        </is>
      </c>
      <c r="C74" s="5" t="n">
        <v>364</v>
      </c>
      <c r="D74" s="4" t="inlineStr">
        <is>
          <t xml:space="preserve"> </t>
        </is>
      </c>
      <c r="E74" s="5" t="n">
        <v>-153</v>
      </c>
      <c r="F74" s="4" t="inlineStr">
        <is>
          <t xml:space="preserve"> </t>
        </is>
      </c>
      <c r="G74" s="4" t="inlineStr">
        <is>
          <t xml:space="preserve"> </t>
        </is>
      </c>
      <c r="H74" s="4" t="inlineStr">
        <is>
          <t xml:space="preserve"> </t>
        </is>
      </c>
    </row>
    <row r="75">
      <c r="A75" s="4" t="inlineStr">
        <is>
          <t>Unrealized gain on pension liability</t>
        </is>
      </c>
      <c r="C75" s="4" t="inlineStr">
        <is>
          <t xml:space="preserve"> </t>
        </is>
      </c>
      <c r="D75" s="4" t="inlineStr">
        <is>
          <t xml:space="preserve"> </t>
        </is>
      </c>
      <c r="E75" s="4" t="inlineStr">
        <is>
          <t xml:space="preserve"> </t>
        </is>
      </c>
      <c r="F75" s="4" t="inlineStr">
        <is>
          <t xml:space="preserve"> </t>
        </is>
      </c>
      <c r="G75" s="5" t="n">
        <v>119</v>
      </c>
      <c r="H75" s="5" t="n">
        <v>119</v>
      </c>
    </row>
    <row r="76">
      <c r="A76" s="4" t="inlineStr">
        <is>
          <t>Stock-based compensation</t>
        </is>
      </c>
      <c r="C76" s="4" t="inlineStr">
        <is>
          <t xml:space="preserve"> </t>
        </is>
      </c>
      <c r="D76" s="5" t="n">
        <v>169</v>
      </c>
      <c r="E76" s="4" t="inlineStr">
        <is>
          <t xml:space="preserve"> </t>
        </is>
      </c>
      <c r="F76" s="4" t="inlineStr">
        <is>
          <t xml:space="preserve"> </t>
        </is>
      </c>
      <c r="G76" s="4" t="inlineStr">
        <is>
          <t xml:space="preserve"> </t>
        </is>
      </c>
      <c r="H76" s="5" t="n">
        <v>169</v>
      </c>
    </row>
    <row r="77">
      <c r="A77" s="4" t="inlineStr">
        <is>
          <t>Balance at Mar. 31, 2022</t>
        </is>
      </c>
      <c r="C77" s="6" t="n">
        <v>434</v>
      </c>
      <c r="D77" s="5" t="n">
        <v>144451</v>
      </c>
      <c r="E77" s="6" t="n">
        <v>-57461</v>
      </c>
      <c r="F77" s="5" t="n">
        <v>-41327</v>
      </c>
      <c r="G77" s="5" t="n">
        <v>-1224</v>
      </c>
      <c r="H77" s="5" t="n">
        <v>44873</v>
      </c>
    </row>
    <row r="78">
      <c r="A78" s="4" t="inlineStr">
        <is>
          <t>Balance (in shares) at Mar. 31, 2022</t>
        </is>
      </c>
      <c r="C78" s="5" t="n">
        <v>43388</v>
      </c>
      <c r="D78" s="4" t="inlineStr">
        <is>
          <t xml:space="preserve"> </t>
        </is>
      </c>
      <c r="E78" s="5" t="n">
        <v>-6551</v>
      </c>
      <c r="F78" s="4" t="inlineStr">
        <is>
          <t xml:space="preserve"> </t>
        </is>
      </c>
      <c r="G78" s="4" t="inlineStr">
        <is>
          <t xml:space="preserve"> </t>
        </is>
      </c>
      <c r="H78" s="4" t="inlineStr">
        <is>
          <t xml:space="preserve"> </t>
        </is>
      </c>
    </row>
    <row r="79">
      <c r="A79" s="4" t="inlineStr">
        <is>
          <t>Balance at beginning of period at Dec. 31, 2021</t>
        </is>
      </c>
      <c r="C79" s="6" t="n">
        <v>430</v>
      </c>
      <c r="D79" s="5" t="n">
        <v>144282</v>
      </c>
      <c r="E79" s="6" t="n">
        <v>-57166</v>
      </c>
      <c r="F79" s="5" t="n">
        <v>-36196</v>
      </c>
      <c r="G79" s="5" t="n">
        <v>-1343</v>
      </c>
      <c r="H79" s="5" t="n">
        <v>50007</v>
      </c>
    </row>
    <row r="80">
      <c r="A80" s="4" t="inlineStr">
        <is>
          <t>Balance at beginning of period (in shares) at Dec. 31, 2021</t>
        </is>
      </c>
      <c r="C80" s="5" t="n">
        <v>43024</v>
      </c>
      <c r="D80" s="4" t="inlineStr">
        <is>
          <t xml:space="preserve"> </t>
        </is>
      </c>
      <c r="E80" s="5" t="n">
        <v>-6398</v>
      </c>
      <c r="F80" s="4" t="inlineStr">
        <is>
          <t xml:space="preserve"> </t>
        </is>
      </c>
      <c r="G80" s="4" t="inlineStr">
        <is>
          <t xml:space="preserve"> </t>
        </is>
      </c>
      <c r="H80" s="4" t="inlineStr">
        <is>
          <t xml:space="preserve"> </t>
        </is>
      </c>
    </row>
    <row r="81">
      <c r="A81" s="4" t="inlineStr">
        <is>
          <t>Net loss attributable to common stockholders</t>
        </is>
      </c>
      <c r="C81" s="4" t="inlineStr">
        <is>
          <t xml:space="preserve"> </t>
        </is>
      </c>
      <c r="D81" s="4" t="inlineStr">
        <is>
          <t xml:space="preserve"> </t>
        </is>
      </c>
      <c r="E81" s="4" t="inlineStr">
        <is>
          <t xml:space="preserve"> </t>
        </is>
      </c>
      <c r="F81" s="5" t="n">
        <v>-5354</v>
      </c>
      <c r="G81" s="4" t="inlineStr">
        <is>
          <t xml:space="preserve"> </t>
        </is>
      </c>
      <c r="H81" s="5" t="n">
        <v>-5354</v>
      </c>
    </row>
    <row r="82">
      <c r="A82" s="4" t="inlineStr">
        <is>
          <t>Settlement of stock awards</t>
        </is>
      </c>
      <c r="C82" s="6" t="n">
        <v>4</v>
      </c>
      <c r="D82" s="4" t="inlineStr">
        <is>
          <t xml:space="preserve"> </t>
        </is>
      </c>
      <c r="E82" s="6" t="n">
        <v>-295</v>
      </c>
      <c r="F82" s="4" t="inlineStr">
        <is>
          <t xml:space="preserve"> </t>
        </is>
      </c>
      <c r="G82" s="4" t="inlineStr">
        <is>
          <t xml:space="preserve"> </t>
        </is>
      </c>
      <c r="H82" s="5" t="n">
        <v>-291</v>
      </c>
    </row>
    <row r="83">
      <c r="A83" s="4" t="inlineStr">
        <is>
          <t>Settlement of stock awards (in shares)</t>
        </is>
      </c>
      <c r="C83" s="5" t="n">
        <v>367</v>
      </c>
      <c r="D83" s="4" t="inlineStr">
        <is>
          <t xml:space="preserve"> </t>
        </is>
      </c>
      <c r="E83" s="5" t="n">
        <v>-143</v>
      </c>
      <c r="F83" s="4" t="inlineStr">
        <is>
          <t xml:space="preserve"> </t>
        </is>
      </c>
      <c r="G83" s="4" t="inlineStr">
        <is>
          <t xml:space="preserve"> </t>
        </is>
      </c>
      <c r="H83" s="4" t="inlineStr">
        <is>
          <t xml:space="preserve"> </t>
        </is>
      </c>
    </row>
    <row r="84">
      <c r="A84" s="4" t="inlineStr">
        <is>
          <t>Unrealized gain on pension liability</t>
        </is>
      </c>
      <c r="C84" s="4" t="inlineStr">
        <is>
          <t xml:space="preserve"> </t>
        </is>
      </c>
      <c r="D84" s="4" t="inlineStr">
        <is>
          <t xml:space="preserve"> </t>
        </is>
      </c>
      <c r="E84" s="4" t="inlineStr">
        <is>
          <t xml:space="preserve"> </t>
        </is>
      </c>
      <c r="F84" s="4" t="inlineStr">
        <is>
          <t xml:space="preserve"> </t>
        </is>
      </c>
      <c r="G84" s="5" t="n">
        <v>237</v>
      </c>
      <c r="H84" s="5" t="n">
        <v>237</v>
      </c>
    </row>
    <row r="85">
      <c r="A85" s="4" t="inlineStr">
        <is>
          <t>Stock-based compensation</t>
        </is>
      </c>
      <c r="C85" s="4" t="inlineStr">
        <is>
          <t xml:space="preserve"> </t>
        </is>
      </c>
      <c r="D85" s="5" t="n">
        <v>298</v>
      </c>
      <c r="E85" s="4" t="inlineStr">
        <is>
          <t xml:space="preserve"> </t>
        </is>
      </c>
      <c r="F85" s="4" t="inlineStr">
        <is>
          <t xml:space="preserve"> </t>
        </is>
      </c>
      <c r="G85" s="4" t="inlineStr">
        <is>
          <t xml:space="preserve"> </t>
        </is>
      </c>
      <c r="H85" s="5" t="n">
        <v>298</v>
      </c>
    </row>
    <row r="86">
      <c r="A86" s="4" t="inlineStr">
        <is>
          <t>Balance at Jun. 30, 2022</t>
        </is>
      </c>
      <c r="C86" s="6" t="n">
        <v>434</v>
      </c>
      <c r="D86" s="5" t="n">
        <v>144580</v>
      </c>
      <c r="E86" s="6" t="n">
        <v>-57461</v>
      </c>
      <c r="F86" s="5" t="n">
        <v>-41550</v>
      </c>
      <c r="G86" s="5" t="n">
        <v>-1106</v>
      </c>
      <c r="H86" s="5" t="n">
        <v>44897</v>
      </c>
    </row>
    <row r="87">
      <c r="A87" s="4" t="inlineStr">
        <is>
          <t>Balance (in shares) at Jun. 30, 2022</t>
        </is>
      </c>
      <c r="C87" s="5" t="n">
        <v>43391</v>
      </c>
      <c r="D87" s="4" t="inlineStr">
        <is>
          <t xml:space="preserve"> </t>
        </is>
      </c>
      <c r="E87" s="5" t="n">
        <v>-6541</v>
      </c>
      <c r="F87" s="4" t="inlineStr">
        <is>
          <t xml:space="preserve"> </t>
        </is>
      </c>
      <c r="G87" s="4" t="inlineStr">
        <is>
          <t xml:space="preserve"> </t>
        </is>
      </c>
      <c r="H87" s="4" t="inlineStr">
        <is>
          <t xml:space="preserve"> </t>
        </is>
      </c>
    </row>
    <row r="88">
      <c r="A88" s="4" t="inlineStr">
        <is>
          <t>Balance at beginning of period at Mar. 31, 2022</t>
        </is>
      </c>
      <c r="C88" s="6" t="n">
        <v>434</v>
      </c>
      <c r="D88" s="5" t="n">
        <v>144451</v>
      </c>
      <c r="E88" s="6" t="n">
        <v>-57461</v>
      </c>
      <c r="F88" s="5" t="n">
        <v>-41327</v>
      </c>
      <c r="G88" s="5" t="n">
        <v>-1224</v>
      </c>
      <c r="H88" s="5" t="n">
        <v>44873</v>
      </c>
    </row>
    <row r="89">
      <c r="A89" s="4" t="inlineStr">
        <is>
          <t>Balance at beginning of period (in shares) at Mar. 31, 2022</t>
        </is>
      </c>
      <c r="C89" s="5" t="n">
        <v>43388</v>
      </c>
      <c r="D89" s="4" t="inlineStr">
        <is>
          <t xml:space="preserve"> </t>
        </is>
      </c>
      <c r="E89" s="5" t="n">
        <v>-6551</v>
      </c>
      <c r="F89" s="4" t="inlineStr">
        <is>
          <t xml:space="preserve"> </t>
        </is>
      </c>
      <c r="G89" s="4" t="inlineStr">
        <is>
          <t xml:space="preserve"> </t>
        </is>
      </c>
      <c r="H89" s="4" t="inlineStr">
        <is>
          <t xml:space="preserve"> </t>
        </is>
      </c>
    </row>
    <row r="90">
      <c r="A90" s="4" t="inlineStr">
        <is>
          <t>Net loss attributable to common stockholders</t>
        </is>
      </c>
      <c r="C90" s="4" t="inlineStr">
        <is>
          <t xml:space="preserve"> </t>
        </is>
      </c>
      <c r="D90" s="4" t="inlineStr">
        <is>
          <t xml:space="preserve"> </t>
        </is>
      </c>
      <c r="E90" s="4" t="inlineStr">
        <is>
          <t xml:space="preserve"> </t>
        </is>
      </c>
      <c r="F90" s="5" t="n">
        <v>-223</v>
      </c>
      <c r="G90" s="4" t="inlineStr">
        <is>
          <t xml:space="preserve"> </t>
        </is>
      </c>
      <c r="H90" s="5" t="n">
        <v>-223</v>
      </c>
    </row>
    <row r="91">
      <c r="A91" s="4" t="inlineStr">
        <is>
          <t>Settlement of stock awards (in shares)</t>
        </is>
      </c>
      <c r="C91" s="5" t="n">
        <v>3</v>
      </c>
      <c r="D91" s="4" t="inlineStr">
        <is>
          <t xml:space="preserve"> </t>
        </is>
      </c>
      <c r="E91" s="5" t="n">
        <v>10</v>
      </c>
      <c r="F91" s="4" t="inlineStr">
        <is>
          <t xml:space="preserve"> </t>
        </is>
      </c>
      <c r="G91" s="4" t="inlineStr">
        <is>
          <t xml:space="preserve"> </t>
        </is>
      </c>
      <c r="H91" s="4" t="inlineStr">
        <is>
          <t xml:space="preserve"> </t>
        </is>
      </c>
    </row>
    <row r="92">
      <c r="A92" s="4" t="inlineStr">
        <is>
          <t>Unrealized gain on pension liability</t>
        </is>
      </c>
      <c r="C92" s="4" t="inlineStr">
        <is>
          <t xml:space="preserve"> </t>
        </is>
      </c>
      <c r="D92" s="4" t="inlineStr">
        <is>
          <t xml:space="preserve"> </t>
        </is>
      </c>
      <c r="E92" s="4" t="inlineStr">
        <is>
          <t xml:space="preserve"> </t>
        </is>
      </c>
      <c r="F92" s="4" t="inlineStr">
        <is>
          <t xml:space="preserve"> </t>
        </is>
      </c>
      <c r="G92" s="5" t="n">
        <v>118</v>
      </c>
      <c r="H92" s="5" t="n">
        <v>118</v>
      </c>
    </row>
    <row r="93">
      <c r="A93" s="4" t="inlineStr">
        <is>
          <t>Stock-based compensation</t>
        </is>
      </c>
      <c r="C93" s="4" t="inlineStr">
        <is>
          <t xml:space="preserve"> </t>
        </is>
      </c>
      <c r="D93" s="5" t="n">
        <v>129</v>
      </c>
      <c r="E93" s="4" t="inlineStr">
        <is>
          <t xml:space="preserve"> </t>
        </is>
      </c>
      <c r="F93" s="4" t="inlineStr">
        <is>
          <t xml:space="preserve"> </t>
        </is>
      </c>
      <c r="G93" s="4" t="inlineStr">
        <is>
          <t xml:space="preserve"> </t>
        </is>
      </c>
      <c r="H93" s="5" t="n">
        <v>129</v>
      </c>
    </row>
    <row r="94">
      <c r="A94" s="4" t="inlineStr">
        <is>
          <t>Balance at Jun. 30, 2022</t>
        </is>
      </c>
      <c r="C94" s="6" t="n">
        <v>434</v>
      </c>
      <c r="D94" s="6" t="n">
        <v>144580</v>
      </c>
      <c r="E94" s="6" t="n">
        <v>-57461</v>
      </c>
      <c r="F94" s="6" t="n">
        <v>-41550</v>
      </c>
      <c r="G94" s="6" t="n">
        <v>-1106</v>
      </c>
      <c r="H94" s="6" t="n">
        <v>44897</v>
      </c>
    </row>
    <row r="95">
      <c r="A95" s="4" t="inlineStr">
        <is>
          <t>Balance (in shares) at Jun. 30, 2022</t>
        </is>
      </c>
      <c r="C95" s="5" t="n">
        <v>43391</v>
      </c>
      <c r="D95" s="4" t="inlineStr">
        <is>
          <t xml:space="preserve"> </t>
        </is>
      </c>
      <c r="E95" s="5" t="n">
        <v>-6541</v>
      </c>
      <c r="F95" s="4" t="inlineStr">
        <is>
          <t xml:space="preserve"> </t>
        </is>
      </c>
      <c r="G95" s="4" t="inlineStr">
        <is>
          <t xml:space="preserve"> </t>
        </is>
      </c>
      <c r="H95" s="4" t="inlineStr">
        <is>
          <t xml:space="preserve"> </t>
        </is>
      </c>
    </row>
    <row r="96"/>
    <row r="97">
      <c r="A97" s="4" t="inlineStr">
        <is>
          <t>[1] (b) Amounts are Revised. See Note 14 for more information</t>
        </is>
      </c>
    </row>
  </sheetData>
  <mergeCells count="3">
    <mergeCell ref="A1:B1"/>
    <mergeCell ref="A96:G96"/>
    <mergeCell ref="A97:G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Restatement and Revision of Previously Issued Consolidated Financial Statements - Balance Sheet (Details) - USD ($)</t>
        </is>
      </c>
      <c r="B1" s="2" t="inlineStr">
        <is>
          <t>Jun. 30, 2022</t>
        </is>
      </c>
      <c r="C1" s="2" t="inlineStr">
        <is>
          <t>Mar. 31, 2022</t>
        </is>
      </c>
      <c r="D1" s="2" t="inlineStr">
        <is>
          <t>Dec. 31, 2021</t>
        </is>
      </c>
      <c r="E1" s="2" t="inlineStr">
        <is>
          <t>Sep. 30, 2021</t>
        </is>
      </c>
      <c r="F1" s="2" t="inlineStr">
        <is>
          <t>Jun. 30, 2021</t>
        </is>
      </c>
      <c r="G1" s="2" t="inlineStr">
        <is>
          <t>Mar. 31, 2021</t>
        </is>
      </c>
      <c r="I1" s="2" t="inlineStr">
        <is>
          <t>Dec. 31, 2020</t>
        </is>
      </c>
      <c r="K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row>
    <row r="3">
      <c r="A3" s="4" t="inlineStr">
        <is>
          <t>Real estate, net</t>
        </is>
      </c>
      <c r="B3" s="6" t="n">
        <v>66016000</v>
      </c>
      <c r="C3" s="6" t="n">
        <v>66705000</v>
      </c>
      <c r="D3" s="6" t="n">
        <v>67334000</v>
      </c>
      <c r="E3" s="6" t="n">
        <v>67996000</v>
      </c>
      <c r="F3" s="6" t="n">
        <v>68663000</v>
      </c>
      <c r="G3" s="6" t="n">
        <v>69353000</v>
      </c>
      <c r="I3" s="6" t="n">
        <v>70040000</v>
      </c>
      <c r="K3" s="4" t="inlineStr">
        <is>
          <t xml:space="preserve"> </t>
        </is>
      </c>
    </row>
    <row r="4">
      <c r="A4" s="4" t="inlineStr">
        <is>
          <t>Residential condominium units for sale</t>
        </is>
      </c>
      <c r="B4" s="5" t="n">
        <v>214759000</v>
      </c>
      <c r="C4" s="5" t="n">
        <v>214591000</v>
      </c>
      <c r="D4" s="5" t="n">
        <v>216983000</v>
      </c>
      <c r="E4" s="5" t="n">
        <v>228102000</v>
      </c>
      <c r="F4" s="5" t="n">
        <v>222713000</v>
      </c>
      <c r="G4" s="5" t="n">
        <v>213223000</v>
      </c>
      <c r="I4" s="5" t="n">
        <v>203276000</v>
      </c>
      <c r="K4" s="4" t="inlineStr">
        <is>
          <t xml:space="preserve"> </t>
        </is>
      </c>
    </row>
    <row r="5">
      <c r="A5" s="4" t="inlineStr">
        <is>
          <t>Cash and cash equivalents</t>
        </is>
      </c>
      <c r="B5" s="5" t="n">
        <v>3112000</v>
      </c>
      <c r="C5" s="5" t="n">
        <v>1381000</v>
      </c>
      <c r="D5" s="5" t="n">
        <v>4310000</v>
      </c>
      <c r="E5" s="5" t="n">
        <v>917000</v>
      </c>
      <c r="F5" s="5" t="n">
        <v>2169000</v>
      </c>
      <c r="G5" s="5" t="n">
        <v>5034000</v>
      </c>
      <c r="I5" s="5" t="n">
        <v>6515000</v>
      </c>
      <c r="K5" s="6" t="n">
        <v>9196000</v>
      </c>
    </row>
    <row r="6">
      <c r="A6" s="4" t="inlineStr">
        <is>
          <t>Restricted cash</t>
        </is>
      </c>
      <c r="B6" s="5" t="n">
        <v>13279000</v>
      </c>
      <c r="C6" s="5" t="n">
        <v>14232000</v>
      </c>
      <c r="D6" s="5" t="n">
        <v>20535000</v>
      </c>
      <c r="E6" s="5" t="n">
        <v>11732000</v>
      </c>
      <c r="F6" s="5" t="n">
        <v>7626000</v>
      </c>
      <c r="G6" s="5" t="n">
        <v>6694000</v>
      </c>
      <c r="I6" s="5" t="n">
        <v>9554000</v>
      </c>
      <c r="K6" s="5" t="n">
        <v>9474000</v>
      </c>
    </row>
    <row r="7">
      <c r="A7" s="4" t="inlineStr">
        <is>
          <t>Prepaid expenses and other assets, net</t>
        </is>
      </c>
      <c r="B7" s="5" t="n">
        <v>4915000</v>
      </c>
      <c r="C7" s="5" t="n">
        <v>5007000</v>
      </c>
      <c r="D7" s="5" t="n">
        <v>4126000</v>
      </c>
      <c r="E7" s="5" t="n">
        <v>3555000</v>
      </c>
      <c r="F7" s="5" t="n">
        <v>2934000</v>
      </c>
      <c r="G7" s="5" t="n">
        <v>3343000</v>
      </c>
      <c r="I7" s="5" t="n">
        <v>2703000</v>
      </c>
      <c r="K7" s="4" t="inlineStr">
        <is>
          <t xml:space="preserve"> </t>
        </is>
      </c>
    </row>
    <row r="8">
      <c r="A8" s="4" t="inlineStr">
        <is>
          <t>Investments in unconsolidated joint ventures</t>
        </is>
      </c>
      <c r="B8" s="5" t="n">
        <v>4643000</v>
      </c>
      <c r="C8" s="5" t="n">
        <v>18517000</v>
      </c>
      <c r="D8" s="5" t="n">
        <v>17938000</v>
      </c>
      <c r="E8" s="5" t="n">
        <v>18056000</v>
      </c>
      <c r="F8" s="5" t="n">
        <v>18318000</v>
      </c>
      <c r="G8" s="5" t="n">
        <v>18814000</v>
      </c>
      <c r="I8" s="5" t="n">
        <v>19379000</v>
      </c>
      <c r="K8" s="4" t="inlineStr">
        <is>
          <t xml:space="preserve"> </t>
        </is>
      </c>
    </row>
    <row r="9">
      <c r="A9" s="4" t="inlineStr">
        <is>
          <t>Receivables</t>
        </is>
      </c>
      <c r="B9" s="5" t="n">
        <v>50000</v>
      </c>
      <c r="C9" s="5" t="n">
        <v>60000</v>
      </c>
      <c r="D9" s="5" t="n">
        <v>84000</v>
      </c>
      <c r="E9" s="5" t="n">
        <v>79000</v>
      </c>
      <c r="F9" s="5" t="n">
        <v>146000</v>
      </c>
      <c r="G9" s="5" t="n">
        <v>919000</v>
      </c>
      <c r="I9" s="5" t="n">
        <v>966000</v>
      </c>
      <c r="K9" s="4" t="inlineStr">
        <is>
          <t xml:space="preserve"> </t>
        </is>
      </c>
    </row>
    <row r="10">
      <c r="A10" s="4" t="inlineStr">
        <is>
          <t>Deferred rents receivable</t>
        </is>
      </c>
      <c r="B10" s="5" t="n">
        <v>121000</v>
      </c>
      <c r="C10" s="5" t="n">
        <v>118000</v>
      </c>
      <c r="D10" s="5" t="n">
        <v>114000</v>
      </c>
      <c r="E10" s="5" t="n">
        <v>110000</v>
      </c>
      <c r="F10" s="5" t="n">
        <v>106000</v>
      </c>
      <c r="G10" s="5" t="n">
        <v>102000</v>
      </c>
      <c r="I10" s="5" t="n">
        <v>90000</v>
      </c>
      <c r="K10" s="4" t="inlineStr">
        <is>
          <t xml:space="preserve"> </t>
        </is>
      </c>
    </row>
    <row r="11">
      <c r="A11" s="4" t="inlineStr">
        <is>
          <t>Right-of-use asset</t>
        </is>
      </c>
      <c r="B11" s="5" t="n">
        <v>1132000</v>
      </c>
      <c r="C11" s="5" t="n">
        <v>1224000</v>
      </c>
      <c r="D11" s="5" t="n">
        <v>1314000</v>
      </c>
      <c r="E11" s="5" t="n">
        <v>1374000</v>
      </c>
      <c r="F11" s="5" t="n">
        <v>1389000</v>
      </c>
      <c r="G11" s="5" t="n">
        <v>1478000</v>
      </c>
      <c r="I11" s="5" t="n">
        <v>1565000</v>
      </c>
      <c r="K11" s="4" t="inlineStr">
        <is>
          <t xml:space="preserve"> </t>
        </is>
      </c>
    </row>
    <row r="12">
      <c r="A12" s="4" t="inlineStr">
        <is>
          <t>Intangible assets, net</t>
        </is>
      </c>
      <c r="B12" s="5" t="n">
        <v>8062000</v>
      </c>
      <c r="C12" s="5" t="n">
        <v>8247000</v>
      </c>
      <c r="D12" s="5" t="n">
        <v>8432000</v>
      </c>
      <c r="E12" s="5" t="n">
        <v>8617000</v>
      </c>
      <c r="F12" s="5" t="n">
        <v>8802000</v>
      </c>
      <c r="G12" s="5" t="n">
        <v>8987000</v>
      </c>
      <c r="I12" s="5" t="n">
        <v>9172000</v>
      </c>
      <c r="K12" s="4" t="inlineStr">
        <is>
          <t xml:space="preserve"> </t>
        </is>
      </c>
    </row>
    <row r="13">
      <c r="A13" s="4" t="inlineStr">
        <is>
          <t>Total assets</t>
        </is>
      </c>
      <c r="B13" s="5" t="n">
        <v>316089000</v>
      </c>
      <c r="C13" s="5" t="n">
        <v>330082000</v>
      </c>
      <c r="D13" s="5" t="n">
        <v>341170000</v>
      </c>
      <c r="E13" s="5" t="n">
        <v>340538000</v>
      </c>
      <c r="F13" s="5" t="n">
        <v>332866000</v>
      </c>
      <c r="G13" s="5" t="n">
        <v>327947000</v>
      </c>
      <c r="I13" s="5" t="n">
        <v>323260000</v>
      </c>
      <c r="K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Loans payable, net</t>
        </is>
      </c>
      <c r="B15" s="5" t="n">
        <v>198458000</v>
      </c>
      <c r="C15" s="5" t="n">
        <v>210768000</v>
      </c>
      <c r="D15" s="5" t="n">
        <v>219249000</v>
      </c>
      <c r="E15" s="5" t="n">
        <v>223503000</v>
      </c>
      <c r="F15" s="5" t="n">
        <v>215193000</v>
      </c>
      <c r="G15" s="5" t="n">
        <v>207317000</v>
      </c>
      <c r="I15" s="5" t="n">
        <v>197330000</v>
      </c>
      <c r="K15" s="4" t="inlineStr">
        <is>
          <t xml:space="preserve"> </t>
        </is>
      </c>
    </row>
    <row r="16">
      <c r="A16" s="4" t="inlineStr">
        <is>
          <t>Corporate credit facility, net</t>
        </is>
      </c>
      <c r="B16" s="5" t="n">
        <v>33337000</v>
      </c>
      <c r="C16" s="5" t="n">
        <v>33090000</v>
      </c>
      <c r="D16" s="5" t="n">
        <v>32844000</v>
      </c>
      <c r="E16" s="5" t="n">
        <v>32597000</v>
      </c>
      <c r="F16" s="5" t="n">
        <v>32351000</v>
      </c>
      <c r="G16" s="5" t="n">
        <v>32104000</v>
      </c>
      <c r="I16" s="5" t="n">
        <v>31858000</v>
      </c>
      <c r="K16" s="4" t="inlineStr">
        <is>
          <t xml:space="preserve"> </t>
        </is>
      </c>
    </row>
    <row r="17">
      <c r="A17" s="4" t="inlineStr">
        <is>
          <t>Secured line of credit, net</t>
        </is>
      </c>
      <c r="B17" s="5" t="n">
        <v>9250000</v>
      </c>
      <c r="C17" s="5" t="n">
        <v>12750000</v>
      </c>
      <c r="D17" s="5" t="n">
        <v>12750000</v>
      </c>
      <c r="E17" s="5" t="n">
        <v>11950000</v>
      </c>
      <c r="F17" s="5" t="n">
        <v>8950000</v>
      </c>
      <c r="G17" s="5" t="n">
        <v>8950000</v>
      </c>
      <c r="I17" s="5" t="n">
        <v>7747000</v>
      </c>
      <c r="K17" s="4" t="inlineStr">
        <is>
          <t xml:space="preserve"> </t>
        </is>
      </c>
    </row>
    <row r="18">
      <c r="A18" s="4" t="inlineStr">
        <is>
          <t>Note payable</t>
        </is>
      </c>
      <c r="B18" s="5" t="n">
        <v>5863000</v>
      </c>
      <c r="C18" s="5" t="n">
        <v>5863000</v>
      </c>
      <c r="D18" s="5" t="n">
        <v>5863000</v>
      </c>
      <c r="E18" s="5" t="n">
        <v>5863000</v>
      </c>
      <c r="F18" s="5" t="n">
        <v>5863000</v>
      </c>
      <c r="G18" s="5" t="n">
        <v>5863000</v>
      </c>
      <c r="I18" s="5" t="n">
        <v>5863000</v>
      </c>
      <c r="K18" s="4" t="inlineStr">
        <is>
          <t xml:space="preserve"> </t>
        </is>
      </c>
    </row>
    <row r="19">
      <c r="A19" s="4" t="inlineStr">
        <is>
          <t>Accounts payable and accrued expenses</t>
        </is>
      </c>
      <c r="B19" s="5" t="n">
        <v>22824000</v>
      </c>
      <c r="C19" s="5" t="n">
        <v>19876000</v>
      </c>
      <c r="D19" s="5" t="n">
        <v>17864000</v>
      </c>
      <c r="E19" s="5" t="n">
        <v>18457000</v>
      </c>
      <c r="F19" s="5" t="n">
        <v>17458000</v>
      </c>
      <c r="G19" s="5" t="n">
        <v>14368000</v>
      </c>
      <c r="I19" s="5" t="n">
        <v>15896000</v>
      </c>
      <c r="K19" s="4" t="inlineStr">
        <is>
          <t xml:space="preserve"> </t>
        </is>
      </c>
    </row>
    <row r="20">
      <c r="A20" s="4" t="inlineStr">
        <is>
          <t>Lease liability</t>
        </is>
      </c>
      <c r="B20" s="5" t="n">
        <v>1245000</v>
      </c>
      <c r="C20" s="5" t="n">
        <v>1347000</v>
      </c>
      <c r="D20" s="5" t="n">
        <v>1447000</v>
      </c>
      <c r="E20" s="5" t="n">
        <v>1516000</v>
      </c>
      <c r="F20" s="5" t="n">
        <v>1536000</v>
      </c>
      <c r="G20" s="5" t="n">
        <v>1626000</v>
      </c>
      <c r="I20" s="5" t="n">
        <v>1716000</v>
      </c>
      <c r="K20" s="4" t="inlineStr">
        <is>
          <t xml:space="preserve"> </t>
        </is>
      </c>
    </row>
    <row r="21">
      <c r="A21" s="4" t="inlineStr">
        <is>
          <t>Warrant liability</t>
        </is>
      </c>
      <c r="B21" s="5" t="n">
        <v>215000</v>
      </c>
      <c r="C21" s="5" t="n">
        <v>1515000</v>
      </c>
      <c r="D21" s="5" t="n">
        <v>1146000</v>
      </c>
      <c r="E21" s="5" t="n">
        <v>1411000</v>
      </c>
      <c r="F21" s="5" t="n">
        <v>3129000</v>
      </c>
      <c r="G21" s="5" t="n">
        <v>3196000</v>
      </c>
      <c r="I21" s="5" t="n">
        <v>830000</v>
      </c>
      <c r="K21" s="4" t="inlineStr">
        <is>
          <t xml:space="preserve"> </t>
        </is>
      </c>
    </row>
    <row r="22">
      <c r="A22" s="4" t="inlineStr">
        <is>
          <t>Total liabilities</t>
        </is>
      </c>
      <c r="B22" s="5" t="n">
        <v>271192000</v>
      </c>
      <c r="C22" s="5" t="n">
        <v>285209000</v>
      </c>
      <c r="D22" s="5" t="n">
        <v>291163000</v>
      </c>
      <c r="E22" s="5" t="n">
        <v>295297000</v>
      </c>
      <c r="F22" s="5" t="n">
        <v>284480000</v>
      </c>
      <c r="G22" s="5" t="n">
        <v>273424000</v>
      </c>
      <c r="I22" s="5" t="n">
        <v>261240000</v>
      </c>
      <c r="K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row>
    <row r="25">
      <c r="A25" s="4" t="inlineStr">
        <is>
          <t>Special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Common stock</t>
        </is>
      </c>
      <c r="B26" s="5" t="n">
        <v>434000</v>
      </c>
      <c r="C26" s="5" t="n">
        <v>434000</v>
      </c>
      <c r="D26" s="5" t="n">
        <v>430000</v>
      </c>
      <c r="E26" s="5" t="n">
        <v>390000</v>
      </c>
      <c r="F26" s="5" t="n">
        <v>389000</v>
      </c>
      <c r="G26" s="5" t="n">
        <v>388000</v>
      </c>
      <c r="I26" s="5" t="n">
        <v>383000</v>
      </c>
      <c r="K26" s="4" t="inlineStr">
        <is>
          <t xml:space="preserve"> </t>
        </is>
      </c>
    </row>
    <row r="27">
      <c r="A27" s="4" t="inlineStr">
        <is>
          <t>Additional paid-in capital</t>
        </is>
      </c>
      <c r="B27" s="5" t="n">
        <v>144580000</v>
      </c>
      <c r="C27" s="5" t="n">
        <v>144451000</v>
      </c>
      <c r="D27" s="5" t="n">
        <v>144282000</v>
      </c>
      <c r="E27" s="5" t="n">
        <v>136672000</v>
      </c>
      <c r="F27" s="5" t="n">
        <v>136329000</v>
      </c>
      <c r="G27" s="5" t="n">
        <v>136151000</v>
      </c>
      <c r="I27" s="5" t="n">
        <v>135978000</v>
      </c>
      <c r="K27" s="4" t="inlineStr">
        <is>
          <t xml:space="preserve"> </t>
        </is>
      </c>
    </row>
    <row r="28">
      <c r="A28" s="4" t="inlineStr">
        <is>
          <t>Treasury stock</t>
        </is>
      </c>
      <c r="B28" s="5" t="n">
        <v>-57461000</v>
      </c>
      <c r="C28" s="5" t="n">
        <v>-57461000</v>
      </c>
      <c r="D28" s="5" t="n">
        <v>-57166000</v>
      </c>
      <c r="E28" s="5" t="n">
        <v>-57166000</v>
      </c>
      <c r="F28" s="5" t="n">
        <v>-57166000</v>
      </c>
      <c r="G28" s="5" t="n">
        <v>-57166000</v>
      </c>
      <c r="I28" s="5" t="n">
        <v>-56791000</v>
      </c>
      <c r="K28" s="4" t="inlineStr">
        <is>
          <t xml:space="preserve"> </t>
        </is>
      </c>
    </row>
    <row r="29">
      <c r="A29" s="4" t="inlineStr">
        <is>
          <t>Accumulated other comprehensive loss</t>
        </is>
      </c>
      <c r="B29" s="5" t="n">
        <v>-1106000</v>
      </c>
      <c r="C29" s="5" t="n">
        <v>-1224000</v>
      </c>
      <c r="D29" s="5" t="n">
        <v>-1343000</v>
      </c>
      <c r="E29" s="5" t="n">
        <v>-1803000</v>
      </c>
      <c r="F29" s="5" t="n">
        <v>-1922000</v>
      </c>
      <c r="G29" s="5" t="n">
        <v>-2040000</v>
      </c>
      <c r="I29" s="5" t="n">
        <v>-2159000</v>
      </c>
      <c r="K29" s="4" t="inlineStr">
        <is>
          <t xml:space="preserve"> </t>
        </is>
      </c>
    </row>
    <row r="30">
      <c r="A30" s="4" t="inlineStr">
        <is>
          <t>Accumulated deficit</t>
        </is>
      </c>
      <c r="B30" s="5" t="n">
        <v>-41550000</v>
      </c>
      <c r="C30" s="5" t="n">
        <v>-41327000</v>
      </c>
      <c r="D30" s="5" t="n">
        <v>-36196000</v>
      </c>
      <c r="E30" s="5" t="n">
        <v>-32852000</v>
      </c>
      <c r="F30" s="5" t="n">
        <v>-29244000</v>
      </c>
      <c r="G30" s="5" t="n">
        <v>-22810000</v>
      </c>
      <c r="I30" s="5" t="n">
        <v>-15391000</v>
      </c>
      <c r="K30" s="4" t="inlineStr">
        <is>
          <t xml:space="preserve"> </t>
        </is>
      </c>
    </row>
    <row r="31">
      <c r="A31" s="4" t="inlineStr">
        <is>
          <t>Total stockholders' equity</t>
        </is>
      </c>
      <c r="B31" s="5" t="n">
        <v>44897000</v>
      </c>
      <c r="C31" s="5" t="n">
        <v>44873000</v>
      </c>
      <c r="D31" s="5" t="n">
        <v>50007000</v>
      </c>
      <c r="E31" s="5" t="n">
        <v>45241000</v>
      </c>
      <c r="F31" s="5" t="n">
        <v>48386000</v>
      </c>
      <c r="G31" s="5" t="n">
        <v>54523000</v>
      </c>
      <c r="H31" s="4" t="inlineStr">
        <is>
          <t>[1]</t>
        </is>
      </c>
      <c r="I31" s="5" t="n">
        <v>62020000</v>
      </c>
      <c r="J31" s="4" t="inlineStr">
        <is>
          <t>[1]</t>
        </is>
      </c>
      <c r="K31" s="5" t="n">
        <v>55964000</v>
      </c>
    </row>
    <row r="32">
      <c r="A32" s="4" t="inlineStr">
        <is>
          <t>Total liabilities and stockholders' equity</t>
        </is>
      </c>
      <c r="B32" s="5" t="n">
        <v>316089000</v>
      </c>
      <c r="C32" s="5" t="n">
        <v>330082000</v>
      </c>
      <c r="D32" s="5" t="n">
        <v>341170000</v>
      </c>
      <c r="E32" s="5" t="n">
        <v>340538000</v>
      </c>
      <c r="F32" s="5" t="n">
        <v>332866000</v>
      </c>
      <c r="G32" s="5" t="n">
        <v>327947000</v>
      </c>
      <c r="I32" s="5" t="n">
        <v>323260000</v>
      </c>
      <c r="K32" s="4" t="inlineStr">
        <is>
          <t xml:space="preserve"> </t>
        </is>
      </c>
    </row>
    <row r="33">
      <c r="A33" s="4" t="inlineStr">
        <is>
          <t>Blank Check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Preferred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row>
    <row r="36">
      <c r="A36" s="4"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Preferred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row>
    <row r="41">
      <c r="A41" s="4" t="inlineStr">
        <is>
          <t>Real estate, net</t>
        </is>
      </c>
      <c r="B41" s="4" t="inlineStr">
        <is>
          <t xml:space="preserve"> </t>
        </is>
      </c>
      <c r="C41" s="5" t="n">
        <v>294108000</v>
      </c>
      <c r="D41" s="5" t="n">
        <v>294536000</v>
      </c>
      <c r="E41" s="5" t="n">
        <v>307112000</v>
      </c>
      <c r="F41" s="5" t="n">
        <v>299814000</v>
      </c>
      <c r="G41" s="5" t="n">
        <v>289294000</v>
      </c>
      <c r="I41" s="5" t="n">
        <v>279204000</v>
      </c>
      <c r="K41" s="4" t="inlineStr">
        <is>
          <t xml:space="preserve"> </t>
        </is>
      </c>
    </row>
    <row r="42">
      <c r="A42" s="4" t="inlineStr">
        <is>
          <t>Cash and cash equivalents</t>
        </is>
      </c>
      <c r="B42" s="4" t="inlineStr">
        <is>
          <t xml:space="preserve"> </t>
        </is>
      </c>
      <c r="C42" s="5" t="n">
        <v>1381000</v>
      </c>
      <c r="D42" s="5" t="n">
        <v>4310000</v>
      </c>
      <c r="E42" s="5" t="n">
        <v>917000</v>
      </c>
      <c r="F42" s="5" t="n">
        <v>2169000</v>
      </c>
      <c r="G42" s="5" t="n">
        <v>5034000</v>
      </c>
      <c r="I42" s="5" t="n">
        <v>6515000</v>
      </c>
      <c r="K42" s="5" t="n">
        <v>9196000</v>
      </c>
    </row>
    <row r="43">
      <c r="A43" s="4" t="inlineStr">
        <is>
          <t>Restricted cash</t>
        </is>
      </c>
      <c r="B43" s="4" t="inlineStr">
        <is>
          <t xml:space="preserve"> </t>
        </is>
      </c>
      <c r="C43" s="5" t="n">
        <v>14232000</v>
      </c>
      <c r="D43" s="5" t="n">
        <v>20535000</v>
      </c>
      <c r="E43" s="5" t="n">
        <v>11732000</v>
      </c>
      <c r="F43" s="5" t="n">
        <v>7626000</v>
      </c>
      <c r="G43" s="5" t="n">
        <v>6694000</v>
      </c>
      <c r="I43" s="5" t="n">
        <v>9554000</v>
      </c>
      <c r="K43" s="5" t="n">
        <v>9474000</v>
      </c>
    </row>
    <row r="44">
      <c r="A44" s="4" t="inlineStr">
        <is>
          <t>Prepaid expenses and other assets, net</t>
        </is>
      </c>
      <c r="B44" s="4" t="inlineStr">
        <is>
          <t xml:space="preserve"> </t>
        </is>
      </c>
      <c r="C44" s="5" t="n">
        <v>5007000</v>
      </c>
      <c r="D44" s="5" t="n">
        <v>4126000</v>
      </c>
      <c r="E44" s="5" t="n">
        <v>3555000</v>
      </c>
      <c r="F44" s="5" t="n">
        <v>2934000</v>
      </c>
      <c r="G44" s="5" t="n">
        <v>3343000</v>
      </c>
      <c r="I44" s="5" t="n">
        <v>2703000</v>
      </c>
      <c r="K44" s="4" t="inlineStr">
        <is>
          <t xml:space="preserve"> </t>
        </is>
      </c>
    </row>
    <row r="45">
      <c r="A45" s="4" t="inlineStr">
        <is>
          <t>Investments in unconsolidated joint ventures</t>
        </is>
      </c>
      <c r="B45" s="4" t="inlineStr">
        <is>
          <t xml:space="preserve"> </t>
        </is>
      </c>
      <c r="C45" s="5" t="n">
        <v>18517000</v>
      </c>
      <c r="D45" s="5" t="n">
        <v>17938000</v>
      </c>
      <c r="E45" s="5" t="n">
        <v>18056000</v>
      </c>
      <c r="F45" s="5" t="n">
        <v>18318000</v>
      </c>
      <c r="G45" s="5" t="n">
        <v>18814000</v>
      </c>
      <c r="I45" s="5" t="n">
        <v>19379000</v>
      </c>
      <c r="K45" s="4" t="inlineStr">
        <is>
          <t xml:space="preserve"> </t>
        </is>
      </c>
    </row>
    <row r="46">
      <c r="A46" s="4" t="inlineStr">
        <is>
          <t>Receivables</t>
        </is>
      </c>
      <c r="B46" s="4" t="inlineStr">
        <is>
          <t xml:space="preserve"> </t>
        </is>
      </c>
      <c r="C46" s="5" t="n">
        <v>60000</v>
      </c>
      <c r="D46" s="5" t="n">
        <v>84000</v>
      </c>
      <c r="E46" s="5" t="n">
        <v>79000</v>
      </c>
      <c r="F46" s="5" t="n">
        <v>146000</v>
      </c>
      <c r="G46" s="5" t="n">
        <v>919000</v>
      </c>
      <c r="I46" s="5" t="n">
        <v>966000</v>
      </c>
      <c r="K46" s="4" t="inlineStr">
        <is>
          <t xml:space="preserve"> </t>
        </is>
      </c>
    </row>
    <row r="47">
      <c r="A47" s="4" t="inlineStr">
        <is>
          <t>Deferred rents receivable</t>
        </is>
      </c>
      <c r="B47" s="4" t="inlineStr">
        <is>
          <t xml:space="preserve"> </t>
        </is>
      </c>
      <c r="C47" s="5" t="n">
        <v>118000</v>
      </c>
      <c r="D47" s="5" t="n">
        <v>114000</v>
      </c>
      <c r="E47" s="5" t="n">
        <v>110000</v>
      </c>
      <c r="F47" s="5" t="n">
        <v>106000</v>
      </c>
      <c r="G47" s="5" t="n">
        <v>102000</v>
      </c>
      <c r="I47" s="5" t="n">
        <v>90000</v>
      </c>
      <c r="K47" s="4" t="inlineStr">
        <is>
          <t xml:space="preserve"> </t>
        </is>
      </c>
    </row>
    <row r="48">
      <c r="A48" s="4" t="inlineStr">
        <is>
          <t>Right-of-use asset</t>
        </is>
      </c>
      <c r="B48" s="4" t="inlineStr">
        <is>
          <t xml:space="preserve"> </t>
        </is>
      </c>
      <c r="C48" s="5" t="n">
        <v>1224000</v>
      </c>
      <c r="D48" s="5" t="n">
        <v>1314000</v>
      </c>
      <c r="E48" s="5" t="n">
        <v>1374000</v>
      </c>
      <c r="F48" s="5" t="n">
        <v>1389000</v>
      </c>
      <c r="G48" s="5" t="n">
        <v>1478000</v>
      </c>
      <c r="I48" s="5" t="n">
        <v>1565000</v>
      </c>
      <c r="K48" s="4" t="inlineStr">
        <is>
          <t xml:space="preserve"> </t>
        </is>
      </c>
    </row>
    <row r="49">
      <c r="A49" s="4" t="inlineStr">
        <is>
          <t>Intangible assets, net</t>
        </is>
      </c>
      <c r="B49" s="4" t="inlineStr">
        <is>
          <t xml:space="preserve"> </t>
        </is>
      </c>
      <c r="C49" s="5" t="n">
        <v>8247000</v>
      </c>
      <c r="D49" s="5" t="n">
        <v>8432000</v>
      </c>
      <c r="E49" s="5" t="n">
        <v>8617000</v>
      </c>
      <c r="F49" s="5" t="n">
        <v>8802000</v>
      </c>
      <c r="G49" s="5" t="n">
        <v>8987000</v>
      </c>
      <c r="I49" s="5" t="n">
        <v>9172000</v>
      </c>
      <c r="K49" s="4" t="inlineStr">
        <is>
          <t xml:space="preserve"> </t>
        </is>
      </c>
    </row>
    <row r="50">
      <c r="A50" s="4" t="inlineStr">
        <is>
          <t>Total assets</t>
        </is>
      </c>
      <c r="B50" s="4" t="inlineStr">
        <is>
          <t xml:space="preserve"> </t>
        </is>
      </c>
      <c r="C50" s="5" t="n">
        <v>342894000</v>
      </c>
      <c r="D50" s="5" t="n">
        <v>351389000</v>
      </c>
      <c r="E50" s="5" t="n">
        <v>351552000</v>
      </c>
      <c r="F50" s="5" t="n">
        <v>341304000</v>
      </c>
      <c r="G50" s="5" t="n">
        <v>334665000</v>
      </c>
      <c r="I50" s="5" t="n">
        <v>329148000</v>
      </c>
      <c r="K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row>
    <row r="52">
      <c r="A52" s="4" t="inlineStr">
        <is>
          <t>Loans payable, net</t>
        </is>
      </c>
      <c r="B52" s="4" t="inlineStr">
        <is>
          <t xml:space="preserve"> </t>
        </is>
      </c>
      <c r="C52" s="5" t="n">
        <v>210768000</v>
      </c>
      <c r="D52" s="5" t="n">
        <v>219249000</v>
      </c>
      <c r="E52" s="5" t="n">
        <v>223503000</v>
      </c>
      <c r="F52" s="5" t="n">
        <v>215193000</v>
      </c>
      <c r="G52" s="5" t="n">
        <v>207317000</v>
      </c>
      <c r="I52" s="5" t="n">
        <v>197330000</v>
      </c>
      <c r="K52" s="4" t="inlineStr">
        <is>
          <t xml:space="preserve"> </t>
        </is>
      </c>
    </row>
    <row r="53">
      <c r="A53" s="4" t="inlineStr">
        <is>
          <t>Corporate credit facility, net</t>
        </is>
      </c>
      <c r="B53" s="4" t="inlineStr">
        <is>
          <t xml:space="preserve"> </t>
        </is>
      </c>
      <c r="C53" s="5" t="n">
        <v>33090000</v>
      </c>
      <c r="D53" s="5" t="n">
        <v>32844000</v>
      </c>
      <c r="E53" s="5" t="n">
        <v>32597000</v>
      </c>
      <c r="F53" s="5" t="n">
        <v>32351000</v>
      </c>
      <c r="G53" s="5" t="n">
        <v>32104000</v>
      </c>
      <c r="I53" s="5" t="n">
        <v>31858000</v>
      </c>
      <c r="K53" s="4" t="inlineStr">
        <is>
          <t xml:space="preserve"> </t>
        </is>
      </c>
    </row>
    <row r="54">
      <c r="A54" s="4" t="inlineStr">
        <is>
          <t>Secured line of credit, net</t>
        </is>
      </c>
      <c r="B54" s="4" t="inlineStr">
        <is>
          <t xml:space="preserve"> </t>
        </is>
      </c>
      <c r="C54" s="5" t="n">
        <v>12750000</v>
      </c>
      <c r="D54" s="5" t="n">
        <v>12750000</v>
      </c>
      <c r="E54" s="5" t="n">
        <v>11950000</v>
      </c>
      <c r="F54" s="5" t="n">
        <v>8950000</v>
      </c>
      <c r="G54" s="5" t="n">
        <v>8950000</v>
      </c>
      <c r="I54" s="5" t="n">
        <v>7747000</v>
      </c>
      <c r="K54" s="4" t="inlineStr">
        <is>
          <t xml:space="preserve"> </t>
        </is>
      </c>
    </row>
    <row r="55">
      <c r="A55" s="4" t="inlineStr">
        <is>
          <t>Note payable</t>
        </is>
      </c>
      <c r="B55" s="4" t="inlineStr">
        <is>
          <t xml:space="preserve"> </t>
        </is>
      </c>
      <c r="C55" s="5" t="n">
        <v>5863000</v>
      </c>
      <c r="D55" s="5" t="n">
        <v>5863000</v>
      </c>
      <c r="E55" s="5" t="n">
        <v>5863000</v>
      </c>
      <c r="F55" s="5" t="n">
        <v>5863000</v>
      </c>
      <c r="G55" s="5" t="n">
        <v>5863000</v>
      </c>
      <c r="I55" s="5" t="n">
        <v>5863000</v>
      </c>
      <c r="K55" s="4" t="inlineStr">
        <is>
          <t xml:space="preserve"> </t>
        </is>
      </c>
    </row>
    <row r="56">
      <c r="A56" s="4" t="inlineStr">
        <is>
          <t>Accounts payable and accrued expenses</t>
        </is>
      </c>
      <c r="B56" s="4" t="inlineStr">
        <is>
          <t xml:space="preserve"> </t>
        </is>
      </c>
      <c r="C56" s="5" t="n">
        <v>19876000</v>
      </c>
      <c r="D56" s="5" t="n">
        <v>17864000</v>
      </c>
      <c r="E56" s="5" t="n">
        <v>18457000</v>
      </c>
      <c r="F56" s="5" t="n">
        <v>17458000</v>
      </c>
      <c r="G56" s="5" t="n">
        <v>14368000</v>
      </c>
      <c r="I56" s="5" t="n">
        <v>15896000</v>
      </c>
      <c r="K56" s="4" t="inlineStr">
        <is>
          <t xml:space="preserve"> </t>
        </is>
      </c>
    </row>
    <row r="57">
      <c r="A57" s="4" t="inlineStr">
        <is>
          <t>Lease liability</t>
        </is>
      </c>
      <c r="B57" s="4" t="inlineStr">
        <is>
          <t xml:space="preserve"> </t>
        </is>
      </c>
      <c r="C57" s="5" t="n">
        <v>1347000</v>
      </c>
      <c r="D57" s="5" t="n">
        <v>1447000</v>
      </c>
      <c r="E57" s="5" t="n">
        <v>1516000</v>
      </c>
      <c r="F57" s="5" t="n">
        <v>1536000</v>
      </c>
      <c r="G57" s="5" t="n">
        <v>1626000</v>
      </c>
      <c r="I57" s="5" t="n">
        <v>1716000</v>
      </c>
      <c r="K57" s="4" t="inlineStr">
        <is>
          <t xml:space="preserve"> </t>
        </is>
      </c>
    </row>
    <row r="58">
      <c r="A58" s="4" t="inlineStr">
        <is>
          <t>Warrant liability</t>
        </is>
      </c>
      <c r="B58" s="4" t="inlineStr">
        <is>
          <t xml:space="preserve"> </t>
        </is>
      </c>
      <c r="C58" s="5" t="n">
        <v>1515000</v>
      </c>
      <c r="D58" s="5" t="n">
        <v>1146000</v>
      </c>
      <c r="E58" s="5" t="n">
        <v>1411000</v>
      </c>
      <c r="F58" s="5" t="n">
        <v>3129000</v>
      </c>
      <c r="G58" s="5" t="n">
        <v>3196000</v>
      </c>
      <c r="I58" s="5" t="n">
        <v>830000</v>
      </c>
      <c r="K58" s="4" t="inlineStr">
        <is>
          <t xml:space="preserve"> </t>
        </is>
      </c>
    </row>
    <row r="59">
      <c r="A59" s="4" t="inlineStr">
        <is>
          <t>Total liabilities</t>
        </is>
      </c>
      <c r="B59" s="4" t="inlineStr">
        <is>
          <t xml:space="preserve"> </t>
        </is>
      </c>
      <c r="C59" s="5" t="n">
        <v>285209000</v>
      </c>
      <c r="D59" s="5" t="n">
        <v>291163000</v>
      </c>
      <c r="E59" s="5" t="n">
        <v>295297000</v>
      </c>
      <c r="F59" s="5" t="n">
        <v>284480000</v>
      </c>
      <c r="G59" s="5" t="n">
        <v>273424000</v>
      </c>
      <c r="I59" s="5" t="n">
        <v>261240000</v>
      </c>
      <c r="K59" s="4" t="inlineStr">
        <is>
          <t xml:space="preserve"> </t>
        </is>
      </c>
    </row>
    <row r="60">
      <c r="A60" s="4"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row>
    <row r="62">
      <c r="A62" s="4" t="inlineStr">
        <is>
          <t>Special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K62" s="4" t="inlineStr">
        <is>
          <t xml:space="preserve"> </t>
        </is>
      </c>
    </row>
    <row r="63">
      <c r="A63" s="4" t="inlineStr">
        <is>
          <t>Common stock</t>
        </is>
      </c>
      <c r="B63" s="4" t="inlineStr">
        <is>
          <t xml:space="preserve"> </t>
        </is>
      </c>
      <c r="C63" s="5" t="n">
        <v>434000</v>
      </c>
      <c r="D63" s="5" t="n">
        <v>430000</v>
      </c>
      <c r="E63" s="5" t="n">
        <v>390000</v>
      </c>
      <c r="F63" s="5" t="n">
        <v>389000</v>
      </c>
      <c r="G63" s="5" t="n">
        <v>388000</v>
      </c>
      <c r="I63" s="5" t="n">
        <v>383000</v>
      </c>
      <c r="K63" s="4" t="inlineStr">
        <is>
          <t xml:space="preserve"> </t>
        </is>
      </c>
    </row>
    <row r="64">
      <c r="A64" s="4" t="inlineStr">
        <is>
          <t>Additional paid-in capital</t>
        </is>
      </c>
      <c r="B64" s="4" t="inlineStr">
        <is>
          <t xml:space="preserve"> </t>
        </is>
      </c>
      <c r="C64" s="5" t="n">
        <v>144451000</v>
      </c>
      <c r="D64" s="5" t="n">
        <v>144282000</v>
      </c>
      <c r="E64" s="5" t="n">
        <v>136672000</v>
      </c>
      <c r="F64" s="5" t="n">
        <v>136329000</v>
      </c>
      <c r="G64" s="5" t="n">
        <v>136151000</v>
      </c>
      <c r="I64" s="5" t="n">
        <v>135978000</v>
      </c>
      <c r="K64" s="4" t="inlineStr">
        <is>
          <t xml:space="preserve"> </t>
        </is>
      </c>
    </row>
    <row r="65">
      <c r="A65" s="4" t="inlineStr">
        <is>
          <t>Treasury stock</t>
        </is>
      </c>
      <c r="B65" s="4" t="inlineStr">
        <is>
          <t xml:space="preserve"> </t>
        </is>
      </c>
      <c r="C65" s="5" t="n">
        <v>-57461000</v>
      </c>
      <c r="D65" s="5" t="n">
        <v>-57166000</v>
      </c>
      <c r="E65" s="5" t="n">
        <v>-57166000</v>
      </c>
      <c r="F65" s="5" t="n">
        <v>-57166000</v>
      </c>
      <c r="G65" s="5" t="n">
        <v>-57166000</v>
      </c>
      <c r="I65" s="5" t="n">
        <v>-56791000</v>
      </c>
      <c r="K65" s="4" t="inlineStr">
        <is>
          <t xml:space="preserve"> </t>
        </is>
      </c>
    </row>
    <row r="66">
      <c r="A66" s="4" t="inlineStr">
        <is>
          <t>Accumulated other comprehensive loss</t>
        </is>
      </c>
      <c r="B66" s="4" t="inlineStr">
        <is>
          <t xml:space="preserve"> </t>
        </is>
      </c>
      <c r="C66" s="5" t="n">
        <v>-1224000</v>
      </c>
      <c r="D66" s="5" t="n">
        <v>-1343000</v>
      </c>
      <c r="E66" s="5" t="n">
        <v>-1803000</v>
      </c>
      <c r="F66" s="5" t="n">
        <v>-1922000</v>
      </c>
      <c r="G66" s="5" t="n">
        <v>-2040000</v>
      </c>
      <c r="I66" s="5" t="n">
        <v>-2159000</v>
      </c>
      <c r="K66" s="4" t="inlineStr">
        <is>
          <t xml:space="preserve"> </t>
        </is>
      </c>
    </row>
    <row r="67">
      <c r="A67" s="4" t="inlineStr">
        <is>
          <t>Accumulated deficit</t>
        </is>
      </c>
      <c r="B67" s="4" t="inlineStr">
        <is>
          <t xml:space="preserve"> </t>
        </is>
      </c>
      <c r="C67" s="5" t="n">
        <v>-28515000</v>
      </c>
      <c r="D67" s="5" t="n">
        <v>-25977000</v>
      </c>
      <c r="E67" s="5" t="n">
        <v>-21838000</v>
      </c>
      <c r="F67" s="5" t="n">
        <v>-20806000</v>
      </c>
      <c r="G67" s="5" t="n">
        <v>-16092000</v>
      </c>
      <c r="I67" s="5" t="n">
        <v>-9503000</v>
      </c>
      <c r="K67" s="4" t="inlineStr">
        <is>
          <t xml:space="preserve"> </t>
        </is>
      </c>
    </row>
    <row r="68">
      <c r="A68" s="4" t="inlineStr">
        <is>
          <t>Total stockholders' equity</t>
        </is>
      </c>
      <c r="B68" s="4" t="inlineStr">
        <is>
          <t xml:space="preserve"> </t>
        </is>
      </c>
      <c r="C68" s="5" t="n">
        <v>57685000</v>
      </c>
      <c r="D68" s="5" t="n">
        <v>60226000</v>
      </c>
      <c r="E68" s="5" t="n">
        <v>56255000</v>
      </c>
      <c r="F68" s="5" t="n">
        <v>56824000</v>
      </c>
      <c r="G68" s="5" t="n">
        <v>61241000</v>
      </c>
      <c r="I68" s="5" t="n">
        <v>67908000</v>
      </c>
      <c r="K68" s="5" t="n">
        <v>59691000</v>
      </c>
    </row>
    <row r="69">
      <c r="A69" s="4" t="inlineStr">
        <is>
          <t>Total liabilities and stockholders' equity</t>
        </is>
      </c>
      <c r="B69" s="4" t="inlineStr">
        <is>
          <t xml:space="preserve"> </t>
        </is>
      </c>
      <c r="C69" s="5" t="n">
        <v>342894000</v>
      </c>
      <c r="D69" s="5" t="n">
        <v>351389000</v>
      </c>
      <c r="E69" s="5" t="n">
        <v>351552000</v>
      </c>
      <c r="F69" s="5" t="n">
        <v>341304000</v>
      </c>
      <c r="G69" s="5" t="n">
        <v>334665000</v>
      </c>
      <c r="I69" s="5" t="n">
        <v>329148000</v>
      </c>
      <c r="K69" s="4" t="inlineStr">
        <is>
          <t xml:space="preserve"> </t>
        </is>
      </c>
    </row>
    <row r="70">
      <c r="A70" s="4" t="inlineStr">
        <is>
          <t>As Previously Reported | Blank Check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K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row>
    <row r="72">
      <c r="A72" s="4" t="inlineStr">
        <is>
          <t>Preferred stock,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row>
    <row r="73">
      <c r="A73" s="4" t="inlineStr">
        <is>
          <t>As Previously Reported |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row>
    <row r="75">
      <c r="A75" s="4" t="inlineStr">
        <is>
          <t>Preferred stock,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row>
    <row r="76">
      <c r="A76" s="4" t="inlineStr">
        <is>
          <t>Error Related to Classification of Real Estate Under Development | Restatement Imp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row>
    <row r="78">
      <c r="A78" s="4" t="inlineStr">
        <is>
          <t>Real estate, net</t>
        </is>
      </c>
      <c r="B78" s="4" t="inlineStr">
        <is>
          <t xml:space="preserve"> </t>
        </is>
      </c>
      <c r="C78" s="5" t="n">
        <v>-227403000</v>
      </c>
      <c r="D78" s="5" t="n">
        <v>-227202000</v>
      </c>
      <c r="E78" s="5" t="n">
        <v>-239116000</v>
      </c>
      <c r="F78" s="5" t="n">
        <v>-231151000</v>
      </c>
      <c r="G78" s="5" t="n">
        <v>-219941000</v>
      </c>
      <c r="I78" s="5" t="n">
        <v>-209164000</v>
      </c>
      <c r="K78" s="4" t="inlineStr">
        <is>
          <t xml:space="preserve"> </t>
        </is>
      </c>
    </row>
    <row r="79">
      <c r="A79" s="4" t="inlineStr">
        <is>
          <t>Residential condominium units for sale</t>
        </is>
      </c>
      <c r="B79" s="4" t="inlineStr">
        <is>
          <t xml:space="preserve"> </t>
        </is>
      </c>
      <c r="C79" s="5" t="n">
        <v>214591000</v>
      </c>
      <c r="D79" s="5" t="n">
        <v>216983000</v>
      </c>
      <c r="E79" s="5" t="n">
        <v>228102000</v>
      </c>
      <c r="F79" s="5" t="n">
        <v>222713000</v>
      </c>
      <c r="G79" s="5" t="n">
        <v>213223000</v>
      </c>
      <c r="I79" s="5" t="n">
        <v>203276000</v>
      </c>
      <c r="K79" s="4" t="inlineStr">
        <is>
          <t xml:space="preserve"> </t>
        </is>
      </c>
    </row>
    <row r="80">
      <c r="A80" s="4" t="inlineStr">
        <is>
          <t>Total assets</t>
        </is>
      </c>
      <c r="B80" s="4" t="inlineStr">
        <is>
          <t xml:space="preserve"> </t>
        </is>
      </c>
      <c r="C80" s="5" t="n">
        <v>-12812000</v>
      </c>
      <c r="D80" s="5" t="n">
        <v>-10219000</v>
      </c>
      <c r="E80" s="5" t="n">
        <v>-11014000</v>
      </c>
      <c r="F80" s="5" t="n">
        <v>-8438000</v>
      </c>
      <c r="G80" s="5" t="n">
        <v>-6718000</v>
      </c>
      <c r="I80" s="5" t="n">
        <v>-5888000</v>
      </c>
      <c r="K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row>
    <row r="82">
      <c r="A82" s="4"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row>
    <row r="83">
      <c r="A83" s="3" t="inlineStr">
        <is>
          <t>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row>
    <row r="84">
      <c r="A84" s="4" t="inlineStr">
        <is>
          <t>Speci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row>
    <row r="85">
      <c r="A85" s="4" t="inlineStr">
        <is>
          <t>Accumulated deficit</t>
        </is>
      </c>
      <c r="B85" s="4" t="inlineStr">
        <is>
          <t xml:space="preserve"> </t>
        </is>
      </c>
      <c r="C85" s="5" t="n">
        <v>-12812000</v>
      </c>
      <c r="D85" s="5" t="n">
        <v>-10219000</v>
      </c>
      <c r="E85" s="5" t="n">
        <v>-11014000</v>
      </c>
      <c r="F85" s="5" t="n">
        <v>-8438000</v>
      </c>
      <c r="G85" s="5" t="n">
        <v>-6718000</v>
      </c>
      <c r="I85" s="5" t="n">
        <v>-5888000</v>
      </c>
      <c r="K85" s="4" t="inlineStr">
        <is>
          <t xml:space="preserve"> </t>
        </is>
      </c>
    </row>
    <row r="86">
      <c r="A86" s="4" t="inlineStr">
        <is>
          <t>Total stockholders' equity</t>
        </is>
      </c>
      <c r="B86" s="4" t="inlineStr">
        <is>
          <t xml:space="preserve"> </t>
        </is>
      </c>
      <c r="C86" s="5" t="n">
        <v>-12812000</v>
      </c>
      <c r="D86" s="5" t="n">
        <v>-10219000</v>
      </c>
      <c r="E86" s="5" t="n">
        <v>-11014000</v>
      </c>
      <c r="F86" s="5" t="n">
        <v>-8438000</v>
      </c>
      <c r="G86" s="5" t="n">
        <v>-6718000</v>
      </c>
      <c r="I86" s="5" t="n">
        <v>-5888000</v>
      </c>
      <c r="K86" s="6" t="n">
        <v>-3727000</v>
      </c>
    </row>
    <row r="87">
      <c r="A87" s="4" t="inlineStr">
        <is>
          <t>Total liabilities and stockholders' equity</t>
        </is>
      </c>
      <c r="B87" s="4" t="inlineStr">
        <is>
          <t xml:space="preserve"> </t>
        </is>
      </c>
      <c r="C87" s="5" t="n">
        <v>-12812000</v>
      </c>
      <c r="D87" s="5" t="n">
        <v>-10219000</v>
      </c>
      <c r="E87" s="5" t="n">
        <v>-11014000</v>
      </c>
      <c r="F87" s="5" t="n">
        <v>-8438000</v>
      </c>
      <c r="G87" s="5" t="n">
        <v>-6718000</v>
      </c>
      <c r="I87" s="5" t="n">
        <v>-5888000</v>
      </c>
      <c r="K87" s="4" t="inlineStr">
        <is>
          <t xml:space="preserve"> </t>
        </is>
      </c>
    </row>
    <row r="88">
      <c r="A88" s="4" t="inlineStr">
        <is>
          <t>Error Related to Classification of Real Estate Under Development | Restatement Impact | Blank Check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row>
    <row r="90">
      <c r="A90" s="4" t="inlineStr">
        <is>
          <t>Preferred stock,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K90" s="4" t="inlineStr">
        <is>
          <t xml:space="preserve"> </t>
        </is>
      </c>
    </row>
    <row r="91">
      <c r="A91" s="4" t="inlineStr">
        <is>
          <t>Error Related to Classification of Real Estate Under Development | Restatement Impact |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row>
    <row r="93">
      <c r="A93" s="4" t="inlineStr">
        <is>
          <t>Preferred stock,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row>
    <row r="94"/>
    <row r="95">
      <c r="A95" s="4" t="inlineStr">
        <is>
          <t>[1] (b) Amounts are Revised. See Note 14 for more information</t>
        </is>
      </c>
    </row>
  </sheetData>
  <mergeCells count="4">
    <mergeCell ref="G1:H1"/>
    <mergeCell ref="I1:J1"/>
    <mergeCell ref="A94:K94"/>
    <mergeCell ref="A95:K9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and Revision of Previously Issued Consolidated Financial Statements - Balance Sheet - Parenthetical (Details) - $ / share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Revision of Previously Issued Consolidat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pecial Stock, Par or Stated Value Per Share</t>
        </is>
      </c>
      <c r="B3" s="7" t="n">
        <v>0.01</v>
      </c>
      <c r="C3" s="7" t="n">
        <v>0.01</v>
      </c>
      <c r="D3" s="7" t="n">
        <v>0.01</v>
      </c>
      <c r="E3" s="7" t="n">
        <v>0.01</v>
      </c>
      <c r="F3" s="7" t="n">
        <v>0.01</v>
      </c>
      <c r="G3" s="7" t="n">
        <v>0.01</v>
      </c>
      <c r="H3" s="7" t="n">
        <v>0.01</v>
      </c>
    </row>
    <row r="4">
      <c r="A4" s="4" t="inlineStr">
        <is>
          <t>Special Stock, Shares Authorized</t>
        </is>
      </c>
      <c r="B4" s="5" t="n">
        <v>1</v>
      </c>
      <c r="C4" s="5" t="n">
        <v>1</v>
      </c>
      <c r="D4" s="5" t="n">
        <v>1</v>
      </c>
      <c r="E4" s="5" t="n">
        <v>1</v>
      </c>
      <c r="F4" s="5" t="n">
        <v>1</v>
      </c>
      <c r="G4" s="5" t="n">
        <v>1</v>
      </c>
      <c r="H4" s="5" t="n">
        <v>1</v>
      </c>
    </row>
    <row r="5">
      <c r="A5" s="4" t="inlineStr">
        <is>
          <t>Special Stock, Shares Issued</t>
        </is>
      </c>
      <c r="B5" s="5" t="n">
        <v>1</v>
      </c>
      <c r="C5" s="5" t="n">
        <v>1</v>
      </c>
      <c r="D5" s="5" t="n">
        <v>1</v>
      </c>
      <c r="E5" s="5" t="n">
        <v>1</v>
      </c>
      <c r="F5" s="5" t="n">
        <v>1</v>
      </c>
      <c r="G5" s="5" t="n">
        <v>1</v>
      </c>
      <c r="H5" s="5" t="n">
        <v>1</v>
      </c>
    </row>
    <row r="6">
      <c r="A6" s="4" t="inlineStr">
        <is>
          <t>Special Stock, Shares Outstanding</t>
        </is>
      </c>
      <c r="B6" s="5" t="n">
        <v>1</v>
      </c>
      <c r="C6" s="5" t="n">
        <v>1</v>
      </c>
      <c r="D6" s="5" t="n">
        <v>1</v>
      </c>
      <c r="E6" s="5" t="n">
        <v>1</v>
      </c>
      <c r="F6" s="5" t="n">
        <v>1</v>
      </c>
      <c r="G6" s="5" t="n">
        <v>1</v>
      </c>
      <c r="H6" s="5" t="n">
        <v>1</v>
      </c>
    </row>
    <row r="7">
      <c r="A7" s="4" t="inlineStr">
        <is>
          <t>Common Stock, Par or Stated Value Per Share</t>
        </is>
      </c>
      <c r="B7" s="7" t="n">
        <v>0.01</v>
      </c>
      <c r="C7" s="7" t="n">
        <v>0.01</v>
      </c>
      <c r="D7" s="7" t="n">
        <v>0.01</v>
      </c>
      <c r="E7" s="7" t="n">
        <v>0.01</v>
      </c>
      <c r="F7" s="7" t="n">
        <v>0.01</v>
      </c>
      <c r="G7" s="7" t="n">
        <v>0.01</v>
      </c>
      <c r="H7" s="7" t="n">
        <v>0.01</v>
      </c>
    </row>
    <row r="8">
      <c r="A8" s="4" t="inlineStr">
        <is>
          <t>Common Stock, Shares Authorized</t>
        </is>
      </c>
      <c r="B8" s="5" t="n">
        <v>79999997</v>
      </c>
      <c r="C8" s="5" t="n">
        <v>79999997</v>
      </c>
      <c r="D8" s="5" t="n">
        <v>79999997</v>
      </c>
      <c r="E8" s="5" t="n">
        <v>79999997</v>
      </c>
      <c r="F8" s="5" t="n">
        <v>79999997</v>
      </c>
      <c r="G8" s="5" t="n">
        <v>79999997</v>
      </c>
      <c r="H8" s="5" t="n">
        <v>79999997</v>
      </c>
    </row>
    <row r="9">
      <c r="A9" s="4" t="inlineStr">
        <is>
          <t>Common Stock, Shares Issued</t>
        </is>
      </c>
      <c r="B9" s="5" t="n">
        <v>43390895</v>
      </c>
      <c r="C9" s="5" t="n">
        <v>43387563</v>
      </c>
      <c r="D9" s="5" t="n">
        <v>43024424</v>
      </c>
      <c r="E9" s="5" t="n">
        <v>39016012</v>
      </c>
      <c r="F9" s="5" t="n">
        <v>38853433</v>
      </c>
      <c r="G9" s="5" t="n">
        <v>38840508</v>
      </c>
      <c r="H9" s="5" t="n">
        <v>38345540</v>
      </c>
    </row>
    <row r="10">
      <c r="A10" s="4" t="inlineStr">
        <is>
          <t>Common Stock, Shares Outstanding</t>
        </is>
      </c>
      <c r="B10" s="5" t="n">
        <v>36850373</v>
      </c>
      <c r="C10" s="5" t="n">
        <v>36836146</v>
      </c>
      <c r="D10" s="5" t="n">
        <v>36626549</v>
      </c>
      <c r="E10" s="5" t="n">
        <v>32618137</v>
      </c>
      <c r="F10" s="5" t="n">
        <v>32455568</v>
      </c>
      <c r="G10" s="5" t="n">
        <v>32442633</v>
      </c>
      <c r="H10" s="5" t="n">
        <v>32172107</v>
      </c>
    </row>
    <row r="11">
      <c r="A11" s="4" t="inlineStr">
        <is>
          <t>Treasury Stock, Shares</t>
        </is>
      </c>
      <c r="B11" s="5" t="n">
        <v>6540522</v>
      </c>
      <c r="C11" s="5" t="n">
        <v>6551447</v>
      </c>
      <c r="D11" s="5" t="n">
        <v>6397875</v>
      </c>
      <c r="E11" s="5" t="n">
        <v>6397875</v>
      </c>
      <c r="F11" s="5" t="n">
        <v>6397875</v>
      </c>
      <c r="G11" s="5" t="n">
        <v>6397875</v>
      </c>
      <c r="H11" s="5" t="n">
        <v>6173433</v>
      </c>
    </row>
    <row r="12">
      <c r="A12" s="4" t="inlineStr">
        <is>
          <t>Blank Check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ision of Previously Issued Consolidated Financial Stat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or Stated Value Per Share</t>
        </is>
      </c>
      <c r="B14" s="7" t="n">
        <v>0.01</v>
      </c>
      <c r="C14" s="7" t="n">
        <v>0.01</v>
      </c>
      <c r="D14" s="7" t="n">
        <v>0.01</v>
      </c>
      <c r="E14" s="7" t="n">
        <v>0.01</v>
      </c>
      <c r="F14" s="7" t="n">
        <v>0.01</v>
      </c>
      <c r="G14" s="7" t="n">
        <v>0.01</v>
      </c>
      <c r="H14" s="7" t="n">
        <v>0.01</v>
      </c>
    </row>
    <row r="15">
      <c r="A15" s="4" t="inlineStr">
        <is>
          <t>Preferred Stock, Shares Authorized</t>
        </is>
      </c>
      <c r="B15" s="5" t="n">
        <v>40000000</v>
      </c>
      <c r="C15" s="5" t="n">
        <v>40000000</v>
      </c>
      <c r="D15" s="5" t="n">
        <v>40000000</v>
      </c>
      <c r="E15" s="5" t="n">
        <v>40000000</v>
      </c>
      <c r="F15" s="5" t="n">
        <v>40000000</v>
      </c>
      <c r="G15" s="5" t="n">
        <v>40000000</v>
      </c>
      <c r="H15" s="5" t="n">
        <v>40000000</v>
      </c>
    </row>
    <row r="16">
      <c r="A16" s="4" t="inlineStr">
        <is>
          <t>Preferred Stock, Shares Issued</t>
        </is>
      </c>
      <c r="B16" s="5" t="n">
        <v>0</v>
      </c>
      <c r="C16" s="5" t="n">
        <v>0</v>
      </c>
      <c r="D16" s="5" t="n">
        <v>0</v>
      </c>
      <c r="E16" s="5" t="n">
        <v>0</v>
      </c>
      <c r="F16" s="5" t="n">
        <v>0</v>
      </c>
      <c r="G16" s="5" t="n">
        <v>0</v>
      </c>
      <c r="H16" s="5" t="n">
        <v>0</v>
      </c>
    </row>
    <row r="17">
      <c r="A17" s="4" t="inlineStr">
        <is>
          <t>Preferred Stock, Shares Outstanding</t>
        </is>
      </c>
      <c r="B17" s="5" t="n">
        <v>0</v>
      </c>
      <c r="C17" s="5" t="n">
        <v>0</v>
      </c>
      <c r="D17" s="5" t="n">
        <v>0</v>
      </c>
      <c r="E17" s="5" t="n">
        <v>0</v>
      </c>
      <c r="F17" s="5" t="n">
        <v>0</v>
      </c>
      <c r="G17" s="5" t="n">
        <v>0</v>
      </c>
      <c r="H17" s="5" t="n">
        <v>0</v>
      </c>
    </row>
    <row r="18">
      <c r="A18" s="4"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ision of Previously Issued Consolidated Financial Stat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Par or Stated Value Per Share</t>
        </is>
      </c>
      <c r="B20" s="7" t="n">
        <v>0.01</v>
      </c>
      <c r="C20" s="7" t="n">
        <v>0.01</v>
      </c>
      <c r="D20" s="7" t="n">
        <v>0.01</v>
      </c>
      <c r="E20" s="7" t="n">
        <v>0.01</v>
      </c>
      <c r="F20" s="7" t="n">
        <v>0.01</v>
      </c>
      <c r="G20" s="7" t="n">
        <v>0.01</v>
      </c>
      <c r="H20" s="7" t="n">
        <v>0.01</v>
      </c>
    </row>
    <row r="21">
      <c r="A21" s="4" t="inlineStr">
        <is>
          <t>Preferred Stock, Shares Authorized</t>
        </is>
      </c>
      <c r="B21" s="5" t="n">
        <v>2</v>
      </c>
      <c r="C21" s="5" t="n">
        <v>2</v>
      </c>
      <c r="D21" s="5" t="n">
        <v>2</v>
      </c>
      <c r="E21" s="5" t="n">
        <v>2</v>
      </c>
      <c r="F21" s="5" t="n">
        <v>2</v>
      </c>
      <c r="G21" s="5" t="n">
        <v>2</v>
      </c>
      <c r="H21" s="5" t="n">
        <v>2</v>
      </c>
    </row>
    <row r="22">
      <c r="A22" s="4" t="inlineStr">
        <is>
          <t>Preferred Stock, Shares Issued</t>
        </is>
      </c>
      <c r="B22" s="5" t="n">
        <v>0</v>
      </c>
      <c r="C22" s="5" t="n">
        <v>0</v>
      </c>
      <c r="D22" s="5" t="n">
        <v>0</v>
      </c>
      <c r="E22" s="5" t="n">
        <v>0</v>
      </c>
      <c r="F22" s="5" t="n">
        <v>0</v>
      </c>
      <c r="G22" s="5" t="n">
        <v>0</v>
      </c>
      <c r="H22" s="5" t="n">
        <v>0</v>
      </c>
    </row>
    <row r="23">
      <c r="A23" s="4" t="inlineStr">
        <is>
          <t>Preferred Stock, Shares Outstanding</t>
        </is>
      </c>
      <c r="B23" s="5" t="n">
        <v>0</v>
      </c>
      <c r="C23" s="5" t="n">
        <v>0</v>
      </c>
      <c r="D23" s="5" t="n">
        <v>0</v>
      </c>
      <c r="E23" s="5" t="n">
        <v>0</v>
      </c>
      <c r="F23" s="5" t="n">
        <v>0</v>
      </c>
      <c r="G23" s="5" t="n">
        <v>0</v>
      </c>
      <c r="H2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Restatement and Revision of Previously Issued Consolidated Financial Statements - Income Statement (Details) - USD ($) $ / shares in Units, shares in Thousands, $ in Thousand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revenues</t>
        </is>
      </c>
      <c r="B4" s="6" t="n">
        <v>1231</v>
      </c>
      <c r="C4" s="6" t="n">
        <v>1260</v>
      </c>
      <c r="D4" s="6" t="n">
        <v>967</v>
      </c>
      <c r="E4" s="6" t="n">
        <v>577</v>
      </c>
      <c r="F4" s="6" t="n">
        <v>447</v>
      </c>
      <c r="G4" s="6" t="n">
        <v>2491</v>
      </c>
      <c r="H4" s="6" t="n">
        <v>1024</v>
      </c>
      <c r="I4" s="6" t="n">
        <v>1991</v>
      </c>
      <c r="J4" s="6" t="n">
        <v>3225</v>
      </c>
      <c r="K4" s="6" t="n">
        <v>1563</v>
      </c>
    </row>
    <row r="5">
      <c r="A5" s="4" t="inlineStr">
        <is>
          <t>Other income</t>
        </is>
      </c>
      <c r="B5" s="5" t="n">
        <v>10</v>
      </c>
      <c r="C5" s="5" t="n">
        <v>16</v>
      </c>
      <c r="D5" s="5" t="n">
        <v>30</v>
      </c>
      <c r="E5" s="5" t="n">
        <v>256</v>
      </c>
      <c r="F5" s="5" t="n">
        <v>46</v>
      </c>
      <c r="G5" s="5" t="n">
        <v>26</v>
      </c>
      <c r="H5" s="5" t="n">
        <v>302</v>
      </c>
      <c r="I5" s="5" t="n">
        <v>332</v>
      </c>
      <c r="J5" s="5" t="n">
        <v>355</v>
      </c>
      <c r="K5" s="5" t="n">
        <v>263</v>
      </c>
    </row>
    <row r="6">
      <c r="A6" s="4" t="inlineStr">
        <is>
          <t>Sale of residential condominium units</t>
        </is>
      </c>
      <c r="B6" s="5" t="n">
        <v>5118</v>
      </c>
      <c r="C6" s="5" t="n">
        <v>6069</v>
      </c>
      <c r="D6" s="5" t="n">
        <v>1428</v>
      </c>
      <c r="E6" s="4" t="inlineStr">
        <is>
          <t xml:space="preserve"> </t>
        </is>
      </c>
      <c r="F6" s="4" t="inlineStr">
        <is>
          <t xml:space="preserve"> </t>
        </is>
      </c>
      <c r="G6" s="5" t="n">
        <v>11187</v>
      </c>
      <c r="H6" s="4" t="inlineStr">
        <is>
          <t xml:space="preserve"> </t>
        </is>
      </c>
      <c r="I6" s="5" t="n">
        <v>1428</v>
      </c>
      <c r="J6" s="5" t="n">
        <v>23685</v>
      </c>
      <c r="K6" s="4" t="inlineStr">
        <is>
          <t xml:space="preserve"> </t>
        </is>
      </c>
    </row>
    <row r="7">
      <c r="A7" s="4" t="inlineStr">
        <is>
          <t>Total revenues</t>
        </is>
      </c>
      <c r="B7" s="5" t="n">
        <v>6359</v>
      </c>
      <c r="C7" s="5" t="n">
        <v>7345</v>
      </c>
      <c r="D7" s="5" t="n">
        <v>2425</v>
      </c>
      <c r="E7" s="5" t="n">
        <v>833</v>
      </c>
      <c r="F7" s="5" t="n">
        <v>493</v>
      </c>
      <c r="G7" s="5" t="n">
        <v>13704</v>
      </c>
      <c r="H7" s="5" t="n">
        <v>1326</v>
      </c>
      <c r="I7" s="5" t="n">
        <v>3751</v>
      </c>
      <c r="J7" s="5" t="n">
        <v>27265</v>
      </c>
      <c r="K7" s="5" t="n">
        <v>1826</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operating expenses</t>
        </is>
      </c>
      <c r="B9" s="5" t="n">
        <v>766</v>
      </c>
      <c r="C9" s="5" t="n">
        <v>804</v>
      </c>
      <c r="D9" s="5" t="n">
        <v>897</v>
      </c>
      <c r="E9" s="5" t="n">
        <v>1888</v>
      </c>
      <c r="F9" s="5" t="n">
        <v>1907</v>
      </c>
      <c r="G9" s="5" t="n">
        <v>1570</v>
      </c>
      <c r="H9" s="5" t="n">
        <v>3795</v>
      </c>
      <c r="I9" s="5" t="n">
        <v>4692</v>
      </c>
      <c r="J9" s="5" t="n">
        <v>5583</v>
      </c>
      <c r="K9" s="5" t="n">
        <v>9120</v>
      </c>
    </row>
    <row r="10">
      <c r="A10" s="4" t="inlineStr">
        <is>
          <t>Real estate taxes</t>
        </is>
      </c>
      <c r="B10" s="5" t="n">
        <v>416</v>
      </c>
      <c r="C10" s="5" t="n">
        <v>390</v>
      </c>
      <c r="D10" s="5" t="n">
        <v>271</v>
      </c>
      <c r="E10" s="5" t="n">
        <v>79</v>
      </c>
      <c r="F10" s="5" t="n">
        <v>79</v>
      </c>
      <c r="G10" s="5" t="n">
        <v>806</v>
      </c>
      <c r="H10" s="5" t="n">
        <v>158</v>
      </c>
      <c r="I10" s="5" t="n">
        <v>429</v>
      </c>
      <c r="J10" s="5" t="n">
        <v>724</v>
      </c>
      <c r="K10" s="5" t="n">
        <v>254</v>
      </c>
    </row>
    <row r="11">
      <c r="A11" s="4" t="inlineStr">
        <is>
          <t>General and administrative</t>
        </is>
      </c>
      <c r="B11" s="5" t="n">
        <v>1503</v>
      </c>
      <c r="C11" s="5" t="n">
        <v>1502</v>
      </c>
      <c r="D11" s="5" t="n">
        <v>1440</v>
      </c>
      <c r="E11" s="5" t="n">
        <v>1387</v>
      </c>
      <c r="F11" s="5" t="n">
        <v>1243</v>
      </c>
      <c r="G11" s="5" t="n">
        <v>3005</v>
      </c>
      <c r="H11" s="5" t="n">
        <v>2630</v>
      </c>
      <c r="I11" s="5" t="n">
        <v>4070</v>
      </c>
      <c r="J11" s="5" t="n">
        <v>5133</v>
      </c>
      <c r="K11" s="5" t="n">
        <v>5217</v>
      </c>
    </row>
    <row r="12">
      <c r="A12" s="4" t="inlineStr">
        <is>
          <t>Pension related costs</t>
        </is>
      </c>
      <c r="B12" s="5" t="n">
        <v>157</v>
      </c>
      <c r="C12" s="5" t="n">
        <v>158</v>
      </c>
      <c r="D12" s="5" t="n">
        <v>158</v>
      </c>
      <c r="E12" s="5" t="n">
        <v>162</v>
      </c>
      <c r="F12" s="5" t="n">
        <v>163</v>
      </c>
      <c r="G12" s="5" t="n">
        <v>315</v>
      </c>
      <c r="H12" s="5" t="n">
        <v>325</v>
      </c>
      <c r="I12" s="5" t="n">
        <v>483</v>
      </c>
      <c r="J12" s="5" t="n">
        <v>67</v>
      </c>
      <c r="K12" s="5" t="n">
        <v>345</v>
      </c>
    </row>
    <row r="13">
      <c r="A13" s="4" t="inlineStr">
        <is>
          <t>Cost of sale - residential condominium units</t>
        </is>
      </c>
      <c r="B13" s="5" t="n">
        <v>4803</v>
      </c>
      <c r="C13" s="5" t="n">
        <v>5721</v>
      </c>
      <c r="D13" s="5" t="n">
        <v>1395</v>
      </c>
      <c r="E13" s="4" t="inlineStr">
        <is>
          <t xml:space="preserve"> </t>
        </is>
      </c>
      <c r="F13" s="4" t="inlineStr">
        <is>
          <t xml:space="preserve"> </t>
        </is>
      </c>
      <c r="G13" s="5" t="n">
        <v>10524</v>
      </c>
      <c r="H13" s="4" t="inlineStr">
        <is>
          <t xml:space="preserve"> </t>
        </is>
      </c>
      <c r="I13" s="5" t="n">
        <v>1395</v>
      </c>
      <c r="J13" s="5" t="n">
        <v>22370</v>
      </c>
      <c r="K13" s="4" t="inlineStr">
        <is>
          <t xml:space="preserve"> </t>
        </is>
      </c>
    </row>
    <row r="14">
      <c r="A14" s="4" t="inlineStr">
        <is>
          <t>Transac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3</v>
      </c>
    </row>
    <row r="15">
      <c r="A15" s="4" t="inlineStr">
        <is>
          <t>Depreciation and amortization</t>
        </is>
      </c>
      <c r="B15" s="5" t="n">
        <v>1004</v>
      </c>
      <c r="C15" s="5" t="n">
        <v>1003</v>
      </c>
      <c r="D15" s="5" t="n">
        <v>1001</v>
      </c>
      <c r="E15" s="5" t="n">
        <v>1000</v>
      </c>
      <c r="F15" s="5" t="n">
        <v>1000</v>
      </c>
      <c r="G15" s="5" t="n">
        <v>2007</v>
      </c>
      <c r="H15" s="5" t="n">
        <v>2000</v>
      </c>
      <c r="I15" s="5" t="n">
        <v>3001</v>
      </c>
      <c r="J15" s="5" t="n">
        <v>4003</v>
      </c>
      <c r="K15" s="5" t="n">
        <v>3907</v>
      </c>
    </row>
    <row r="16">
      <c r="A16" s="4" t="inlineStr">
        <is>
          <t>Total operating expenses</t>
        </is>
      </c>
      <c r="B16" s="5" t="n">
        <v>8649</v>
      </c>
      <c r="C16" s="5" t="n">
        <v>9578</v>
      </c>
      <c r="D16" s="5" t="n">
        <v>5162</v>
      </c>
      <c r="E16" s="5" t="n">
        <v>4516</v>
      </c>
      <c r="F16" s="5" t="n">
        <v>4392</v>
      </c>
      <c r="G16" s="5" t="n">
        <v>18227</v>
      </c>
      <c r="H16" s="5" t="n">
        <v>8908</v>
      </c>
      <c r="I16" s="5" t="n">
        <v>14070</v>
      </c>
      <c r="J16" s="5" t="n">
        <v>37880</v>
      </c>
      <c r="K16" s="5" t="n">
        <v>18976</v>
      </c>
    </row>
    <row r="17">
      <c r="A17" s="4" t="inlineStr">
        <is>
          <t>Gain on sale of school condomin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4196</v>
      </c>
    </row>
    <row r="18">
      <c r="A18" s="4" t="inlineStr">
        <is>
          <t>Operating loss</t>
        </is>
      </c>
      <c r="B18" s="5" t="n">
        <v>-2290</v>
      </c>
      <c r="C18" s="5" t="n">
        <v>-2233</v>
      </c>
      <c r="D18" s="5" t="n">
        <v>-2737</v>
      </c>
      <c r="E18" s="5" t="n">
        <v>-3683</v>
      </c>
      <c r="F18" s="5" t="n">
        <v>-3899</v>
      </c>
      <c r="G18" s="5" t="n">
        <v>-4523</v>
      </c>
      <c r="H18" s="5" t="n">
        <v>-7582</v>
      </c>
      <c r="I18" s="5" t="n">
        <v>-10319</v>
      </c>
      <c r="J18" s="5" t="n">
        <v>-10615</v>
      </c>
      <c r="K18" s="5" t="n">
        <v>7046</v>
      </c>
    </row>
    <row r="19">
      <c r="A19" s="4" t="inlineStr">
        <is>
          <t>Equity in net income (loss) from unconsolidated joint ventures</t>
        </is>
      </c>
      <c r="B19" s="5" t="n">
        <v>4560</v>
      </c>
      <c r="C19" s="5" t="n">
        <v>746</v>
      </c>
      <c r="D19" s="4" t="inlineStr">
        <is>
          <t xml:space="preserve"> </t>
        </is>
      </c>
      <c r="E19" s="5" t="n">
        <v>-264</v>
      </c>
      <c r="F19" s="5" t="n">
        <v>-372</v>
      </c>
      <c r="G19" s="5" t="n">
        <v>5306</v>
      </c>
      <c r="H19" s="5" t="n">
        <v>-636</v>
      </c>
      <c r="I19" s="5" t="n">
        <v>-636</v>
      </c>
      <c r="J19" s="5" t="n">
        <v>-555</v>
      </c>
      <c r="K19" s="5" t="n">
        <v>-1571</v>
      </c>
    </row>
    <row r="20">
      <c r="A20" s="4" t="inlineStr">
        <is>
          <t>Unrealized gain (loss) on warrants</t>
        </is>
      </c>
      <c r="B20" s="5" t="n">
        <v>1300</v>
      </c>
      <c r="C20" s="5" t="n">
        <v>-369</v>
      </c>
      <c r="D20" s="5" t="n">
        <v>1718</v>
      </c>
      <c r="E20" s="5" t="n">
        <v>67</v>
      </c>
      <c r="F20" s="5" t="n">
        <v>-1977</v>
      </c>
      <c r="G20" s="5" t="n">
        <v>931</v>
      </c>
      <c r="H20" s="5" t="n">
        <v>-1910</v>
      </c>
      <c r="I20" s="5" t="n">
        <v>-192</v>
      </c>
      <c r="J20" s="5" t="n">
        <v>73</v>
      </c>
      <c r="K20" s="5" t="n">
        <v>965</v>
      </c>
    </row>
    <row r="21">
      <c r="A21" s="4" t="inlineStr">
        <is>
          <t>Interest expense, net</t>
        </is>
      </c>
      <c r="B21" s="5" t="n">
        <v>-3295</v>
      </c>
      <c r="C21" s="5" t="n">
        <v>-2769</v>
      </c>
      <c r="D21" s="5" t="n">
        <v>-2367</v>
      </c>
      <c r="E21" s="5" t="n">
        <v>-1772</v>
      </c>
      <c r="F21" s="5" t="n">
        <v>-875</v>
      </c>
      <c r="G21" s="5" t="n">
        <v>-6064</v>
      </c>
      <c r="H21" s="5" t="n">
        <v>-2647</v>
      </c>
      <c r="I21" s="5" t="n">
        <v>-5014</v>
      </c>
      <c r="J21" s="5" t="n">
        <v>-7922</v>
      </c>
      <c r="K21" s="5" t="n">
        <v>-1540</v>
      </c>
    </row>
    <row r="22">
      <c r="A22" s="4" t="inlineStr">
        <is>
          <t>Interest income (expense) - amortization of deferred finance costs</t>
        </is>
      </c>
      <c r="B22" s="5" t="n">
        <v>-378</v>
      </c>
      <c r="C22" s="5" t="n">
        <v>-436</v>
      </c>
      <c r="D22" s="5" t="n">
        <v>-269</v>
      </c>
      <c r="E22" s="5" t="n">
        <v>-683</v>
      </c>
      <c r="F22" s="5" t="n">
        <v>-261</v>
      </c>
      <c r="G22" s="5" t="n">
        <v>-814</v>
      </c>
      <c r="H22" s="5" t="n">
        <v>-944</v>
      </c>
      <c r="I22" s="5" t="n">
        <v>-1213</v>
      </c>
      <c r="J22" s="5" t="n">
        <v>-1521</v>
      </c>
      <c r="K22" s="5" t="n">
        <v>-261</v>
      </c>
    </row>
    <row r="23">
      <c r="A23" s="4" t="inlineStr">
        <is>
          <t>Loss before taxes</t>
        </is>
      </c>
      <c r="B23" s="5" t="n">
        <v>-103</v>
      </c>
      <c r="C23" s="5" t="n">
        <v>-5061</v>
      </c>
      <c r="D23" s="5" t="n">
        <v>-3655</v>
      </c>
      <c r="E23" s="5" t="n">
        <v>-6335</v>
      </c>
      <c r="F23" s="5" t="n">
        <v>-7384</v>
      </c>
      <c r="G23" s="5" t="n">
        <v>-5164</v>
      </c>
      <c r="H23" s="5" t="n">
        <v>-13719</v>
      </c>
      <c r="I23" s="5" t="n">
        <v>-17374</v>
      </c>
      <c r="J23" s="5" t="n">
        <v>-20540</v>
      </c>
      <c r="K23" s="5" t="n">
        <v>4639</v>
      </c>
    </row>
    <row r="24">
      <c r="A24" s="4" t="inlineStr">
        <is>
          <t>Tax expense</t>
        </is>
      </c>
      <c r="B24" s="5" t="n">
        <v>-120</v>
      </c>
      <c r="C24" s="5" t="n">
        <v>-70</v>
      </c>
      <c r="D24" s="5" t="n">
        <v>47</v>
      </c>
      <c r="E24" s="5" t="n">
        <v>-99</v>
      </c>
      <c r="F24" s="5" t="n">
        <v>-35</v>
      </c>
      <c r="G24" s="5" t="n">
        <v>-190</v>
      </c>
      <c r="H24" s="5" t="n">
        <v>-134</v>
      </c>
      <c r="I24" s="5" t="n">
        <v>-87</v>
      </c>
      <c r="J24" s="5" t="n">
        <v>-265</v>
      </c>
      <c r="K24" s="5" t="n">
        <v>-306</v>
      </c>
    </row>
    <row r="25">
      <c r="A25" s="4" t="inlineStr">
        <is>
          <t>Net loss attributable to common stockholders</t>
        </is>
      </c>
      <c r="B25" s="5" t="n">
        <v>-223</v>
      </c>
      <c r="C25" s="5" t="n">
        <v>-5131</v>
      </c>
      <c r="D25" s="5" t="n">
        <v>-3608</v>
      </c>
      <c r="E25" s="5" t="n">
        <v>-6434</v>
      </c>
      <c r="F25" s="5" t="n">
        <v>-7419</v>
      </c>
      <c r="G25" s="5" t="n">
        <v>-5354</v>
      </c>
      <c r="H25" s="5" t="n">
        <v>-13853</v>
      </c>
      <c r="I25" s="5" t="n">
        <v>-17461</v>
      </c>
      <c r="J25" s="5" t="n">
        <v>-20805</v>
      </c>
      <c r="K25" s="5" t="n">
        <v>4333</v>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alized gain on pension liability</t>
        </is>
      </c>
      <c r="B27" s="5" t="n">
        <v>118</v>
      </c>
      <c r="C27" s="5" t="n">
        <v>119</v>
      </c>
      <c r="D27" s="5" t="n">
        <v>119</v>
      </c>
      <c r="E27" s="5" t="n">
        <v>118</v>
      </c>
      <c r="F27" s="5" t="n">
        <v>119</v>
      </c>
      <c r="G27" s="5" t="n">
        <v>237</v>
      </c>
      <c r="H27" s="5" t="n">
        <v>237</v>
      </c>
      <c r="I27" s="5" t="n">
        <v>356</v>
      </c>
      <c r="J27" s="5" t="n">
        <v>816</v>
      </c>
      <c r="K27" s="5" t="n">
        <v>1015</v>
      </c>
    </row>
    <row r="28">
      <c r="A28" s="4" t="inlineStr">
        <is>
          <t>Comprehensive loss attributable to common stockholders</t>
        </is>
      </c>
      <c r="B28" s="6" t="n">
        <v>-105</v>
      </c>
      <c r="C28" s="6" t="n">
        <v>-5012</v>
      </c>
      <c r="D28" s="6" t="n">
        <v>-3489</v>
      </c>
      <c r="E28" s="6" t="n">
        <v>-6316</v>
      </c>
      <c r="F28" s="6" t="n">
        <v>-7300</v>
      </c>
      <c r="G28" s="6" t="n">
        <v>-5117</v>
      </c>
      <c r="H28" s="6" t="n">
        <v>-13616</v>
      </c>
      <c r="I28" s="6" t="n">
        <v>-17105</v>
      </c>
      <c r="J28" s="6" t="n">
        <v>-19989</v>
      </c>
      <c r="K28" s="6" t="n">
        <v>5348</v>
      </c>
    </row>
    <row r="29">
      <c r="A29" s="4" t="inlineStr">
        <is>
          <t>Loss per share - basic</t>
        </is>
      </c>
      <c r="B29" s="7" t="n">
        <v>-0.01</v>
      </c>
      <c r="C29" s="7" t="n">
        <v>-0.14</v>
      </c>
      <c r="D29" s="7" t="n">
        <v>-0.11</v>
      </c>
      <c r="E29" s="7" t="n">
        <v>-0.2</v>
      </c>
      <c r="F29" s="7" t="n">
        <v>-0.23</v>
      </c>
      <c r="G29" s="7" t="n">
        <v>-0.14</v>
      </c>
      <c r="H29" s="7" t="n">
        <v>-0.42</v>
      </c>
      <c r="I29" s="7" t="n">
        <v>-0.53</v>
      </c>
      <c r="J29" s="7" t="n">
        <v>-0.62</v>
      </c>
      <c r="K29" s="7" t="n">
        <v>0.13</v>
      </c>
    </row>
    <row r="30">
      <c r="A30" s="4" t="inlineStr">
        <is>
          <t>Loss per share - diluted</t>
        </is>
      </c>
      <c r="B30" s="7" t="n">
        <v>-0.01</v>
      </c>
      <c r="C30" s="7" t="n">
        <v>-0.14</v>
      </c>
      <c r="D30" s="7" t="n">
        <v>-0.11</v>
      </c>
      <c r="E30" s="7" t="n">
        <v>-0.2</v>
      </c>
      <c r="F30" s="7" t="n">
        <v>-0.23</v>
      </c>
      <c r="G30" s="7" t="n">
        <v>-0.14</v>
      </c>
      <c r="H30" s="7" t="n">
        <v>-0.42</v>
      </c>
      <c r="I30" s="7" t="n">
        <v>-0.53</v>
      </c>
      <c r="J30" s="7" t="n">
        <v>-0.62</v>
      </c>
      <c r="K30" s="7" t="n">
        <v>0.13</v>
      </c>
    </row>
    <row r="31">
      <c r="A31" s="4" t="inlineStr">
        <is>
          <t>Weighted average number of common shares - basic</t>
        </is>
      </c>
      <c r="B31" s="5" t="n">
        <v>37186</v>
      </c>
      <c r="C31" s="5" t="n">
        <v>37104</v>
      </c>
      <c r="D31" s="5" t="n">
        <v>32756</v>
      </c>
      <c r="E31" s="5" t="n">
        <v>32694</v>
      </c>
      <c r="F31" s="5" t="n">
        <v>32591</v>
      </c>
      <c r="G31" s="5" t="n">
        <v>37145</v>
      </c>
      <c r="H31" s="5" t="n">
        <v>32643</v>
      </c>
      <c r="I31" s="5" t="n">
        <v>32681</v>
      </c>
      <c r="J31" s="5" t="n">
        <v>33322</v>
      </c>
      <c r="K31" s="5" t="n">
        <v>32305</v>
      </c>
    </row>
    <row r="32">
      <c r="A32" s="4" t="inlineStr">
        <is>
          <t>Weighted average number of common shares - diluted</t>
        </is>
      </c>
      <c r="B32" s="5" t="n">
        <v>37186</v>
      </c>
      <c r="C32" s="5" t="n">
        <v>37104</v>
      </c>
      <c r="D32" s="5" t="n">
        <v>32756</v>
      </c>
      <c r="E32" s="5" t="n">
        <v>32694</v>
      </c>
      <c r="F32" s="5" t="n">
        <v>32591</v>
      </c>
      <c r="G32" s="5" t="n">
        <v>37145</v>
      </c>
      <c r="H32" s="5" t="n">
        <v>32643</v>
      </c>
      <c r="I32" s="5" t="n">
        <v>32681</v>
      </c>
      <c r="J32" s="5" t="n">
        <v>33322</v>
      </c>
      <c r="K32" s="5" t="n">
        <v>32860</v>
      </c>
    </row>
    <row r="33">
      <c r="A33" s="4" t="inlineStr">
        <is>
          <t>As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ntal revenues</t>
        </is>
      </c>
      <c r="B35" s="4" t="inlineStr">
        <is>
          <t xml:space="preserve"> </t>
        </is>
      </c>
      <c r="C35" s="6" t="n">
        <v>1260</v>
      </c>
      <c r="D35" s="6" t="n">
        <v>803</v>
      </c>
      <c r="E35" s="6" t="n">
        <v>425</v>
      </c>
      <c r="F35" s="6" t="n">
        <v>299</v>
      </c>
      <c r="G35" s="4" t="inlineStr">
        <is>
          <t xml:space="preserve"> </t>
        </is>
      </c>
      <c r="H35" s="6" t="n">
        <v>724</v>
      </c>
      <c r="I35" s="6" t="n">
        <v>1527</v>
      </c>
      <c r="J35" s="6" t="n">
        <v>2600</v>
      </c>
      <c r="K35" s="6" t="n">
        <v>993</v>
      </c>
    </row>
    <row r="36">
      <c r="A36" s="4" t="inlineStr">
        <is>
          <t>Other income</t>
        </is>
      </c>
      <c r="B36" s="4" t="inlineStr">
        <is>
          <t xml:space="preserve"> </t>
        </is>
      </c>
      <c r="C36" s="5" t="n">
        <v>16</v>
      </c>
      <c r="D36" s="5" t="n">
        <v>30</v>
      </c>
      <c r="E36" s="5" t="n">
        <v>256</v>
      </c>
      <c r="F36" s="5" t="n">
        <v>46</v>
      </c>
      <c r="G36" s="4" t="inlineStr">
        <is>
          <t xml:space="preserve"> </t>
        </is>
      </c>
      <c r="H36" s="5" t="n">
        <v>302</v>
      </c>
      <c r="I36" s="5" t="n">
        <v>332</v>
      </c>
      <c r="J36" s="5" t="n">
        <v>355</v>
      </c>
      <c r="K36" s="5" t="n">
        <v>263</v>
      </c>
    </row>
    <row r="37">
      <c r="A37" s="4" t="inlineStr">
        <is>
          <t>Sale of residential condominium units</t>
        </is>
      </c>
      <c r="B37" s="4" t="inlineStr">
        <is>
          <t xml:space="preserve"> </t>
        </is>
      </c>
      <c r="C37" s="5" t="n">
        <v>6278</v>
      </c>
      <c r="D37" s="5" t="n">
        <v>1450</v>
      </c>
      <c r="E37" s="4" t="inlineStr">
        <is>
          <t xml:space="preserve"> </t>
        </is>
      </c>
      <c r="F37" s="4" t="inlineStr">
        <is>
          <t xml:space="preserve"> </t>
        </is>
      </c>
      <c r="G37" s="4" t="inlineStr">
        <is>
          <t xml:space="preserve"> </t>
        </is>
      </c>
      <c r="H37" s="4" t="inlineStr">
        <is>
          <t xml:space="preserve"> </t>
        </is>
      </c>
      <c r="I37" s="5" t="n">
        <v>1450</v>
      </c>
      <c r="J37" s="5" t="n">
        <v>24802</v>
      </c>
      <c r="K37" s="4" t="inlineStr">
        <is>
          <t xml:space="preserve"> </t>
        </is>
      </c>
    </row>
    <row r="38">
      <c r="A38" s="4" t="inlineStr">
        <is>
          <t>Total revenues</t>
        </is>
      </c>
      <c r="B38" s="4" t="inlineStr">
        <is>
          <t xml:space="preserve"> </t>
        </is>
      </c>
      <c r="C38" s="5" t="n">
        <v>7554</v>
      </c>
      <c r="D38" s="5" t="n">
        <v>2283</v>
      </c>
      <c r="E38" s="5" t="n">
        <v>681</v>
      </c>
      <c r="F38" s="5" t="n">
        <v>345</v>
      </c>
      <c r="G38" s="4" t="inlineStr">
        <is>
          <t xml:space="preserve"> </t>
        </is>
      </c>
      <c r="H38" s="5" t="n">
        <v>1026</v>
      </c>
      <c r="I38" s="5" t="n">
        <v>3309</v>
      </c>
      <c r="J38" s="5" t="n">
        <v>27757</v>
      </c>
      <c r="K38" s="5" t="n">
        <v>1256</v>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erty operating expenses</t>
        </is>
      </c>
      <c r="B40" s="4" t="inlineStr">
        <is>
          <t xml:space="preserve"> </t>
        </is>
      </c>
      <c r="C40" s="5" t="n">
        <v>548</v>
      </c>
      <c r="D40" s="5" t="n">
        <v>705</v>
      </c>
      <c r="E40" s="5" t="n">
        <v>1463</v>
      </c>
      <c r="F40" s="5" t="n">
        <v>1655</v>
      </c>
      <c r="G40" s="4" t="inlineStr">
        <is>
          <t xml:space="preserve"> </t>
        </is>
      </c>
      <c r="H40" s="5" t="n">
        <v>3118</v>
      </c>
      <c r="I40" s="5" t="n">
        <v>3823</v>
      </c>
      <c r="J40" s="5" t="n">
        <v>7414</v>
      </c>
      <c r="K40" s="5" t="n">
        <v>8166</v>
      </c>
    </row>
    <row r="41">
      <c r="A41" s="4" t="inlineStr">
        <is>
          <t>Real estate taxes</t>
        </is>
      </c>
      <c r="B41" s="4" t="inlineStr">
        <is>
          <t xml:space="preserve"> </t>
        </is>
      </c>
      <c r="C41" s="5" t="n">
        <v>74</v>
      </c>
      <c r="D41" s="5" t="n">
        <v>17</v>
      </c>
      <c r="E41" s="5" t="n">
        <v>20</v>
      </c>
      <c r="F41" s="5" t="n">
        <v>20</v>
      </c>
      <c r="G41" s="4" t="inlineStr">
        <is>
          <t xml:space="preserve"> </t>
        </is>
      </c>
      <c r="H41" s="5" t="n">
        <v>40</v>
      </c>
      <c r="I41" s="5" t="n">
        <v>57</v>
      </c>
      <c r="J41" s="5" t="n">
        <v>74</v>
      </c>
      <c r="K41" s="5" t="n">
        <v>79</v>
      </c>
    </row>
    <row r="42">
      <c r="A42" s="4" t="inlineStr">
        <is>
          <t>General and administrative</t>
        </is>
      </c>
      <c r="B42" s="4" t="inlineStr">
        <is>
          <t xml:space="preserve"> </t>
        </is>
      </c>
      <c r="C42" s="5" t="n">
        <v>1139</v>
      </c>
      <c r="D42" s="5" t="n">
        <v>1217</v>
      </c>
      <c r="E42" s="5" t="n">
        <v>1235</v>
      </c>
      <c r="F42" s="5" t="n">
        <v>1203</v>
      </c>
      <c r="G42" s="4" t="inlineStr">
        <is>
          <t xml:space="preserve"> </t>
        </is>
      </c>
      <c r="H42" s="5" t="n">
        <v>2438</v>
      </c>
      <c r="I42" s="5" t="n">
        <v>3655</v>
      </c>
      <c r="J42" s="5" t="n">
        <v>4492</v>
      </c>
      <c r="K42" s="5" t="n">
        <v>4955</v>
      </c>
    </row>
    <row r="43">
      <c r="A43" s="4" t="inlineStr">
        <is>
          <t>Pension related costs</t>
        </is>
      </c>
      <c r="B43" s="4" t="inlineStr">
        <is>
          <t xml:space="preserve"> </t>
        </is>
      </c>
      <c r="C43" s="5" t="n">
        <v>158</v>
      </c>
      <c r="D43" s="5" t="n">
        <v>158</v>
      </c>
      <c r="E43" s="5" t="n">
        <v>162</v>
      </c>
      <c r="F43" s="5" t="n">
        <v>163</v>
      </c>
      <c r="G43" s="4" t="inlineStr">
        <is>
          <t xml:space="preserve"> </t>
        </is>
      </c>
      <c r="H43" s="5" t="n">
        <v>325</v>
      </c>
      <c r="I43" s="5" t="n">
        <v>483</v>
      </c>
      <c r="J43" s="5" t="n">
        <v>67</v>
      </c>
      <c r="K43" s="5" t="n">
        <v>345</v>
      </c>
    </row>
    <row r="44">
      <c r="A44" s="4" t="inlineStr">
        <is>
          <t>Cost of sale - residential condominium units</t>
        </is>
      </c>
      <c r="B44" s="4" t="inlineStr">
        <is>
          <t xml:space="preserve"> </t>
        </is>
      </c>
      <c r="C44" s="5" t="n">
        <v>6273</v>
      </c>
      <c r="D44" s="5" t="n">
        <v>1417</v>
      </c>
      <c r="E44" s="4" t="inlineStr">
        <is>
          <t xml:space="preserve"> </t>
        </is>
      </c>
      <c r="F44" s="4" t="inlineStr">
        <is>
          <t xml:space="preserve"> </t>
        </is>
      </c>
      <c r="G44" s="4" t="inlineStr">
        <is>
          <t xml:space="preserve"> </t>
        </is>
      </c>
      <c r="H44" s="4" t="inlineStr">
        <is>
          <t xml:space="preserve"> </t>
        </is>
      </c>
      <c r="I44" s="5" t="n">
        <v>1417</v>
      </c>
      <c r="J44" s="5" t="n">
        <v>24432</v>
      </c>
      <c r="K44" s="4" t="inlineStr">
        <is>
          <t xml:space="preserve"> </t>
        </is>
      </c>
    </row>
    <row r="45">
      <c r="A45" s="4" t="inlineStr">
        <is>
          <t>Transaction related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3</v>
      </c>
    </row>
    <row r="46">
      <c r="A46" s="4" t="inlineStr">
        <is>
          <t>Depreciation and amortization</t>
        </is>
      </c>
      <c r="B46" s="4" t="inlineStr">
        <is>
          <t xml:space="preserve"> </t>
        </is>
      </c>
      <c r="C46" s="5" t="n">
        <v>1003</v>
      </c>
      <c r="D46" s="5" t="n">
        <v>716</v>
      </c>
      <c r="E46" s="5" t="n">
        <v>715</v>
      </c>
      <c r="F46" s="5" t="n">
        <v>715</v>
      </c>
      <c r="G46" s="4" t="inlineStr">
        <is>
          <t xml:space="preserve"> </t>
        </is>
      </c>
      <c r="H46" s="5" t="n">
        <v>1430</v>
      </c>
      <c r="I46" s="5" t="n">
        <v>2146</v>
      </c>
      <c r="J46" s="5" t="n">
        <v>2864</v>
      </c>
      <c r="K46" s="5" t="n">
        <v>2768</v>
      </c>
    </row>
    <row r="47">
      <c r="A47" s="4" t="inlineStr">
        <is>
          <t>Total operating expenses</t>
        </is>
      </c>
      <c r="B47" s="4" t="inlineStr">
        <is>
          <t xml:space="preserve"> </t>
        </is>
      </c>
      <c r="C47" s="5" t="n">
        <v>9195</v>
      </c>
      <c r="D47" s="5" t="n">
        <v>4230</v>
      </c>
      <c r="E47" s="5" t="n">
        <v>3595</v>
      </c>
      <c r="F47" s="5" t="n">
        <v>3756</v>
      </c>
      <c r="G47" s="4" t="inlineStr">
        <is>
          <t xml:space="preserve"> </t>
        </is>
      </c>
      <c r="H47" s="5" t="n">
        <v>7351</v>
      </c>
      <c r="I47" s="5" t="n">
        <v>11581</v>
      </c>
      <c r="J47" s="5" t="n">
        <v>39343</v>
      </c>
      <c r="K47" s="5" t="n">
        <v>16446</v>
      </c>
    </row>
    <row r="48">
      <c r="A48" s="4" t="inlineStr">
        <is>
          <t>Gain on sale of school condomini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4196</v>
      </c>
    </row>
    <row r="49">
      <c r="A49" s="4" t="inlineStr">
        <is>
          <t>Operating loss</t>
        </is>
      </c>
      <c r="B49" s="4" t="inlineStr">
        <is>
          <t xml:space="preserve"> </t>
        </is>
      </c>
      <c r="C49" s="5" t="n">
        <v>-1641</v>
      </c>
      <c r="D49" s="5" t="n">
        <v>-1947</v>
      </c>
      <c r="E49" s="5" t="n">
        <v>-2914</v>
      </c>
      <c r="F49" s="5" t="n">
        <v>-3411</v>
      </c>
      <c r="G49" s="4" t="inlineStr">
        <is>
          <t xml:space="preserve"> </t>
        </is>
      </c>
      <c r="H49" s="5" t="n">
        <v>-6325</v>
      </c>
      <c r="I49" s="5" t="n">
        <v>-8272</v>
      </c>
      <c r="J49" s="5" t="n">
        <v>-11586</v>
      </c>
      <c r="K49" s="5" t="n">
        <v>9006</v>
      </c>
    </row>
    <row r="50">
      <c r="A50" s="4" t="inlineStr">
        <is>
          <t>Equity in net income (loss) from unconsolidated joint ventures</t>
        </is>
      </c>
      <c r="B50" s="4" t="inlineStr">
        <is>
          <t xml:space="preserve"> </t>
        </is>
      </c>
      <c r="C50" s="5" t="n">
        <v>746</v>
      </c>
      <c r="D50" s="4" t="inlineStr">
        <is>
          <t xml:space="preserve"> </t>
        </is>
      </c>
      <c r="E50" s="5" t="n">
        <v>-264</v>
      </c>
      <c r="F50" s="5" t="n">
        <v>-372</v>
      </c>
      <c r="G50" s="4" t="inlineStr">
        <is>
          <t xml:space="preserve"> </t>
        </is>
      </c>
      <c r="H50" s="5" t="n">
        <v>-636</v>
      </c>
      <c r="I50" s="5" t="n">
        <v>-636</v>
      </c>
      <c r="J50" s="5" t="n">
        <v>-555</v>
      </c>
      <c r="K50" s="5" t="n">
        <v>-1571</v>
      </c>
    </row>
    <row r="51">
      <c r="A51" s="4" t="inlineStr">
        <is>
          <t>Unrealized gain (loss) on warrants</t>
        </is>
      </c>
      <c r="B51" s="4" t="inlineStr">
        <is>
          <t xml:space="preserve"> </t>
        </is>
      </c>
      <c r="C51" s="5" t="n">
        <v>-369</v>
      </c>
      <c r="D51" s="5" t="n">
        <v>1718</v>
      </c>
      <c r="E51" s="5" t="n">
        <v>67</v>
      </c>
      <c r="F51" s="5" t="n">
        <v>-1977</v>
      </c>
      <c r="G51" s="4" t="inlineStr">
        <is>
          <t xml:space="preserve"> </t>
        </is>
      </c>
      <c r="H51" s="5" t="n">
        <v>-1910</v>
      </c>
      <c r="I51" s="5" t="n">
        <v>-192</v>
      </c>
      <c r="J51" s="5" t="n">
        <v>73</v>
      </c>
      <c r="K51" s="5" t="n">
        <v>965</v>
      </c>
    </row>
    <row r="52">
      <c r="A52" s="4" t="inlineStr">
        <is>
          <t>Interest expense, net</t>
        </is>
      </c>
      <c r="B52" s="4" t="inlineStr">
        <is>
          <t xml:space="preserve"> </t>
        </is>
      </c>
      <c r="C52" s="5" t="n">
        <v>-802</v>
      </c>
      <c r="D52" s="5" t="n">
        <v>-690</v>
      </c>
      <c r="E52" s="5" t="n">
        <v>-881</v>
      </c>
      <c r="F52" s="5" t="n">
        <v>-601</v>
      </c>
      <c r="G52" s="4" t="inlineStr">
        <is>
          <t xml:space="preserve"> </t>
        </is>
      </c>
      <c r="H52" s="5" t="n">
        <v>-1482</v>
      </c>
      <c r="I52" s="5" t="n">
        <v>-2172</v>
      </c>
      <c r="J52" s="5" t="n">
        <v>-3007</v>
      </c>
      <c r="K52" s="5" t="n">
        <v>-1398</v>
      </c>
    </row>
    <row r="53">
      <c r="A53" s="4" t="inlineStr">
        <is>
          <t>Interest income (expense) - amortization of deferred finance costs</t>
        </is>
      </c>
      <c r="B53" s="4" t="inlineStr">
        <is>
          <t xml:space="preserve"> </t>
        </is>
      </c>
      <c r="C53" s="5" t="n">
        <v>-402</v>
      </c>
      <c r="D53" s="5" t="n">
        <v>-160</v>
      </c>
      <c r="E53" s="5" t="n">
        <v>-623</v>
      </c>
      <c r="F53" s="5" t="n">
        <v>-193</v>
      </c>
      <c r="G53" s="4" t="inlineStr">
        <is>
          <t xml:space="preserve"> </t>
        </is>
      </c>
      <c r="H53" s="5" t="n">
        <v>-816</v>
      </c>
      <c r="I53" s="5" t="n">
        <v>-976</v>
      </c>
      <c r="J53" s="5" t="n">
        <v>-1134</v>
      </c>
      <c r="K53" s="5" t="n">
        <v>-202</v>
      </c>
    </row>
    <row r="54">
      <c r="A54" s="4" t="inlineStr">
        <is>
          <t>Loss before taxes</t>
        </is>
      </c>
      <c r="B54" s="4" t="inlineStr">
        <is>
          <t xml:space="preserve"> </t>
        </is>
      </c>
      <c r="C54" s="5" t="n">
        <v>-2468</v>
      </c>
      <c r="D54" s="5" t="n">
        <v>-1079</v>
      </c>
      <c r="E54" s="5" t="n">
        <v>-4615</v>
      </c>
      <c r="F54" s="5" t="n">
        <v>-6554</v>
      </c>
      <c r="G54" s="4" t="inlineStr">
        <is>
          <t xml:space="preserve"> </t>
        </is>
      </c>
      <c r="H54" s="5" t="n">
        <v>-11169</v>
      </c>
      <c r="I54" s="5" t="n">
        <v>-12248</v>
      </c>
      <c r="J54" s="5" t="n">
        <v>-16209</v>
      </c>
      <c r="K54" s="5" t="n">
        <v>6800</v>
      </c>
    </row>
    <row r="55">
      <c r="A55" s="4" t="inlineStr">
        <is>
          <t>Tax expense</t>
        </is>
      </c>
      <c r="B55" s="4" t="inlineStr">
        <is>
          <t xml:space="preserve"> </t>
        </is>
      </c>
      <c r="C55" s="5" t="n">
        <v>-70</v>
      </c>
      <c r="D55" s="5" t="n">
        <v>47</v>
      </c>
      <c r="E55" s="5" t="n">
        <v>-99</v>
      </c>
      <c r="F55" s="5" t="n">
        <v>-35</v>
      </c>
      <c r="G55" s="4" t="inlineStr">
        <is>
          <t xml:space="preserve"> </t>
        </is>
      </c>
      <c r="H55" s="5" t="n">
        <v>-134</v>
      </c>
      <c r="I55" s="5" t="n">
        <v>-87</v>
      </c>
      <c r="J55" s="5" t="n">
        <v>-265</v>
      </c>
      <c r="K55" s="5" t="n">
        <v>-306</v>
      </c>
    </row>
    <row r="56">
      <c r="A56" s="4" t="inlineStr">
        <is>
          <t>Net loss attributable to common stockholders</t>
        </is>
      </c>
      <c r="B56" s="4" t="inlineStr">
        <is>
          <t xml:space="preserve"> </t>
        </is>
      </c>
      <c r="C56" s="5" t="n">
        <v>-2538</v>
      </c>
      <c r="D56" s="5" t="n">
        <v>-1032</v>
      </c>
      <c r="E56" s="5" t="n">
        <v>-4714</v>
      </c>
      <c r="F56" s="5" t="n">
        <v>-6589</v>
      </c>
      <c r="G56" s="4" t="inlineStr">
        <is>
          <t xml:space="preserve"> </t>
        </is>
      </c>
      <c r="H56" s="5" t="n">
        <v>-11303</v>
      </c>
      <c r="I56" s="5" t="n">
        <v>-12335</v>
      </c>
      <c r="J56" s="5" t="n">
        <v>-16474</v>
      </c>
      <c r="K56" s="5" t="n">
        <v>6494</v>
      </c>
    </row>
    <row r="57">
      <c r="A57" s="3" t="inlineStr">
        <is>
          <t>Other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realized gain on pension liability</t>
        </is>
      </c>
      <c r="B58" s="4" t="inlineStr">
        <is>
          <t xml:space="preserve"> </t>
        </is>
      </c>
      <c r="C58" s="5" t="n">
        <v>119</v>
      </c>
      <c r="D58" s="5" t="n">
        <v>119</v>
      </c>
      <c r="E58" s="5" t="n">
        <v>118</v>
      </c>
      <c r="F58" s="5" t="n">
        <v>119</v>
      </c>
      <c r="G58" s="4" t="inlineStr">
        <is>
          <t xml:space="preserve"> </t>
        </is>
      </c>
      <c r="H58" s="5" t="n">
        <v>237</v>
      </c>
      <c r="I58" s="5" t="n">
        <v>356</v>
      </c>
      <c r="J58" s="5" t="n">
        <v>816</v>
      </c>
      <c r="K58" s="5" t="n">
        <v>1015</v>
      </c>
    </row>
    <row r="59">
      <c r="A59" s="4" t="inlineStr">
        <is>
          <t>Comprehensive loss attributable to common stockholders</t>
        </is>
      </c>
      <c r="B59" s="4" t="inlineStr">
        <is>
          <t xml:space="preserve"> </t>
        </is>
      </c>
      <c r="C59" s="6" t="n">
        <v>-2419</v>
      </c>
      <c r="D59" s="6" t="n">
        <v>-913</v>
      </c>
      <c r="E59" s="6" t="n">
        <v>-4596</v>
      </c>
      <c r="F59" s="6" t="n">
        <v>-6470</v>
      </c>
      <c r="G59" s="4" t="inlineStr">
        <is>
          <t xml:space="preserve"> </t>
        </is>
      </c>
      <c r="H59" s="6" t="n">
        <v>-11066</v>
      </c>
      <c r="I59" s="6" t="n">
        <v>-11979</v>
      </c>
      <c r="J59" s="6" t="n">
        <v>-15658</v>
      </c>
      <c r="K59" s="6" t="n">
        <v>7509</v>
      </c>
    </row>
    <row r="60">
      <c r="A60" s="4" t="inlineStr">
        <is>
          <t>Loss per share - basic</t>
        </is>
      </c>
      <c r="B60" s="4" t="inlineStr">
        <is>
          <t xml:space="preserve"> </t>
        </is>
      </c>
      <c r="C60" s="7" t="n">
        <v>-0.07000000000000001</v>
      </c>
      <c r="D60" s="7" t="n">
        <v>-0.03</v>
      </c>
      <c r="E60" s="7" t="n">
        <v>-0.14</v>
      </c>
      <c r="F60" s="7" t="n">
        <v>-0.2</v>
      </c>
      <c r="G60" s="4" t="inlineStr">
        <is>
          <t xml:space="preserve"> </t>
        </is>
      </c>
      <c r="H60" s="7" t="n">
        <v>-0.35</v>
      </c>
      <c r="I60" s="7" t="n">
        <v>-0.38</v>
      </c>
      <c r="J60" s="7" t="n">
        <v>-0.49</v>
      </c>
      <c r="K60" s="7" t="n">
        <v>0.2</v>
      </c>
    </row>
    <row r="61">
      <c r="A61" s="4" t="inlineStr">
        <is>
          <t>Loss per share - diluted</t>
        </is>
      </c>
      <c r="B61" s="4" t="inlineStr">
        <is>
          <t xml:space="preserve"> </t>
        </is>
      </c>
      <c r="C61" s="7" t="n">
        <v>-0.07000000000000001</v>
      </c>
      <c r="D61" s="7" t="n">
        <v>-0.03</v>
      </c>
      <c r="E61" s="7" t="n">
        <v>-0.14</v>
      </c>
      <c r="F61" s="7" t="n">
        <v>-0.2</v>
      </c>
      <c r="G61" s="4" t="inlineStr">
        <is>
          <t xml:space="preserve"> </t>
        </is>
      </c>
      <c r="H61" s="7" t="n">
        <v>-0.35</v>
      </c>
      <c r="I61" s="7" t="n">
        <v>-0.38</v>
      </c>
      <c r="J61" s="7" t="n">
        <v>-0.49</v>
      </c>
      <c r="K61" s="7" t="n">
        <v>0.2</v>
      </c>
    </row>
    <row r="62">
      <c r="A62" s="4" t="inlineStr">
        <is>
          <t>Weighted average number of common shares - basic</t>
        </is>
      </c>
      <c r="B62" s="4" t="inlineStr">
        <is>
          <t xml:space="preserve"> </t>
        </is>
      </c>
      <c r="C62" s="5" t="n">
        <v>37104</v>
      </c>
      <c r="D62" s="5" t="n">
        <v>32756</v>
      </c>
      <c r="E62" s="5" t="n">
        <v>32694</v>
      </c>
      <c r="F62" s="5" t="n">
        <v>32591</v>
      </c>
      <c r="G62" s="4" t="inlineStr">
        <is>
          <t xml:space="preserve"> </t>
        </is>
      </c>
      <c r="H62" s="5" t="n">
        <v>32643</v>
      </c>
      <c r="I62" s="5" t="n">
        <v>32681</v>
      </c>
      <c r="J62" s="5" t="n">
        <v>33322</v>
      </c>
      <c r="K62" s="5" t="n">
        <v>32305</v>
      </c>
    </row>
    <row r="63">
      <c r="A63" s="4" t="inlineStr">
        <is>
          <t>Weighted average number of common shares - diluted</t>
        </is>
      </c>
      <c r="B63" s="4" t="inlineStr">
        <is>
          <t xml:space="preserve"> </t>
        </is>
      </c>
      <c r="C63" s="5" t="n">
        <v>37104</v>
      </c>
      <c r="D63" s="5" t="n">
        <v>32756</v>
      </c>
      <c r="E63" s="5" t="n">
        <v>32694</v>
      </c>
      <c r="F63" s="5" t="n">
        <v>32591</v>
      </c>
      <c r="G63" s="4" t="inlineStr">
        <is>
          <t xml:space="preserve"> </t>
        </is>
      </c>
      <c r="H63" s="5" t="n">
        <v>32643</v>
      </c>
      <c r="I63" s="5" t="n">
        <v>32681</v>
      </c>
      <c r="J63" s="5" t="n">
        <v>33322</v>
      </c>
      <c r="K63" s="5" t="n">
        <v>32860</v>
      </c>
    </row>
    <row r="64">
      <c r="A64" s="4" t="inlineStr">
        <is>
          <t>Error Related to Classification of Real Estate Under Development | As Previously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ther comprehensiv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 average number of common shares - diluted</t>
        </is>
      </c>
      <c r="B66" s="4" t="inlineStr">
        <is>
          <t xml:space="preserve"> </t>
        </is>
      </c>
      <c r="C66" s="5" t="n">
        <v>371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rror Related to Classification of Real Estate Under Development | Restatement Imp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ntal revenues</t>
        </is>
      </c>
      <c r="B69" s="4" t="inlineStr">
        <is>
          <t xml:space="preserve"> </t>
        </is>
      </c>
      <c r="C69" s="4" t="inlineStr">
        <is>
          <t xml:space="preserve"> </t>
        </is>
      </c>
      <c r="D69" s="6" t="n">
        <v>164</v>
      </c>
      <c r="E69" s="6" t="n">
        <v>152</v>
      </c>
      <c r="F69" s="6" t="n">
        <v>148</v>
      </c>
      <c r="G69" s="4" t="inlineStr">
        <is>
          <t xml:space="preserve"> </t>
        </is>
      </c>
      <c r="H69" s="6" t="n">
        <v>300</v>
      </c>
      <c r="I69" s="6" t="n">
        <v>464</v>
      </c>
      <c r="J69" s="6" t="n">
        <v>625</v>
      </c>
      <c r="K69" s="6" t="n">
        <v>570</v>
      </c>
    </row>
    <row r="70">
      <c r="A70" s="4" t="inlineStr">
        <is>
          <t>Sale of residential condominium units</t>
        </is>
      </c>
      <c r="B70" s="4" t="inlineStr">
        <is>
          <t xml:space="preserve"> </t>
        </is>
      </c>
      <c r="C70" s="6" t="n">
        <v>-209</v>
      </c>
      <c r="D70" s="5" t="n">
        <v>-22</v>
      </c>
      <c r="E70" s="4" t="inlineStr">
        <is>
          <t xml:space="preserve"> </t>
        </is>
      </c>
      <c r="F70" s="4" t="inlineStr">
        <is>
          <t xml:space="preserve"> </t>
        </is>
      </c>
      <c r="G70" s="4" t="inlineStr">
        <is>
          <t xml:space="preserve"> </t>
        </is>
      </c>
      <c r="H70" s="4" t="inlineStr">
        <is>
          <t xml:space="preserve"> </t>
        </is>
      </c>
      <c r="I70" s="5" t="n">
        <v>-22</v>
      </c>
      <c r="J70" s="5" t="n">
        <v>-1117</v>
      </c>
      <c r="K70" s="4" t="inlineStr">
        <is>
          <t xml:space="preserve"> </t>
        </is>
      </c>
    </row>
    <row r="71">
      <c r="A71" s="4" t="inlineStr">
        <is>
          <t>Total revenues</t>
        </is>
      </c>
      <c r="B71" s="4" t="inlineStr">
        <is>
          <t xml:space="preserve"> </t>
        </is>
      </c>
      <c r="C71" s="5" t="n">
        <v>-209</v>
      </c>
      <c r="D71" s="5" t="n">
        <v>142</v>
      </c>
      <c r="E71" s="5" t="n">
        <v>152</v>
      </c>
      <c r="F71" s="5" t="n">
        <v>148</v>
      </c>
      <c r="G71" s="4" t="inlineStr">
        <is>
          <t xml:space="preserve"> </t>
        </is>
      </c>
      <c r="H71" s="5" t="n">
        <v>300</v>
      </c>
      <c r="I71" s="5" t="n">
        <v>442</v>
      </c>
      <c r="J71" s="5" t="n">
        <v>-492</v>
      </c>
      <c r="K71" s="5" t="n">
        <v>570</v>
      </c>
    </row>
    <row r="72">
      <c r="A72" s="3"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perty operating expenses</t>
        </is>
      </c>
      <c r="B73" s="4" t="inlineStr">
        <is>
          <t xml:space="preserve"> </t>
        </is>
      </c>
      <c r="C73" s="5" t="n">
        <v>256</v>
      </c>
      <c r="D73" s="5" t="n">
        <v>192</v>
      </c>
      <c r="E73" s="5" t="n">
        <v>425</v>
      </c>
      <c r="F73" s="5" t="n">
        <v>252</v>
      </c>
      <c r="G73" s="4" t="inlineStr">
        <is>
          <t xml:space="preserve"> </t>
        </is>
      </c>
      <c r="H73" s="5" t="n">
        <v>677</v>
      </c>
      <c r="I73" s="5" t="n">
        <v>869</v>
      </c>
      <c r="J73" s="5" t="n">
        <v>-1831</v>
      </c>
      <c r="K73" s="5" t="n">
        <v>954</v>
      </c>
    </row>
    <row r="74">
      <c r="A74" s="4" t="inlineStr">
        <is>
          <t>Real estate taxes</t>
        </is>
      </c>
      <c r="B74" s="4" t="inlineStr">
        <is>
          <t xml:space="preserve"> </t>
        </is>
      </c>
      <c r="C74" s="5" t="n">
        <v>316</v>
      </c>
      <c r="D74" s="5" t="n">
        <v>254</v>
      </c>
      <c r="E74" s="5" t="n">
        <v>59</v>
      </c>
      <c r="F74" s="5" t="n">
        <v>59</v>
      </c>
      <c r="G74" s="4" t="inlineStr">
        <is>
          <t xml:space="preserve"> </t>
        </is>
      </c>
      <c r="H74" s="5" t="n">
        <v>118</v>
      </c>
      <c r="I74" s="5" t="n">
        <v>372</v>
      </c>
      <c r="J74" s="5" t="n">
        <v>650</v>
      </c>
      <c r="K74" s="5" t="n">
        <v>175</v>
      </c>
    </row>
    <row r="75">
      <c r="A75" s="4" t="inlineStr">
        <is>
          <t>General and administrative</t>
        </is>
      </c>
      <c r="B75" s="4" t="inlineStr">
        <is>
          <t xml:space="preserve"> </t>
        </is>
      </c>
      <c r="C75" s="5" t="n">
        <v>363</v>
      </c>
      <c r="D75" s="5" t="n">
        <v>223</v>
      </c>
      <c r="E75" s="5" t="n">
        <v>152</v>
      </c>
      <c r="F75" s="5" t="n">
        <v>40</v>
      </c>
      <c r="G75" s="4" t="inlineStr">
        <is>
          <t xml:space="preserve"> </t>
        </is>
      </c>
      <c r="H75" s="5" t="n">
        <v>192</v>
      </c>
      <c r="I75" s="5" t="n">
        <v>415</v>
      </c>
      <c r="J75" s="5" t="n">
        <v>641</v>
      </c>
      <c r="K75" s="5" t="n">
        <v>262</v>
      </c>
    </row>
    <row r="76">
      <c r="A76" s="4" t="inlineStr">
        <is>
          <t>Cost of sale - residential condominium units</t>
        </is>
      </c>
      <c r="B76" s="4" t="inlineStr">
        <is>
          <t xml:space="preserve"> </t>
        </is>
      </c>
      <c r="C76" s="5" t="n">
        <v>-552</v>
      </c>
      <c r="D76" s="5" t="n">
        <v>-22</v>
      </c>
      <c r="E76" s="4" t="inlineStr">
        <is>
          <t xml:space="preserve"> </t>
        </is>
      </c>
      <c r="F76" s="4" t="inlineStr">
        <is>
          <t xml:space="preserve"> </t>
        </is>
      </c>
      <c r="G76" s="4" t="inlineStr">
        <is>
          <t xml:space="preserve"> </t>
        </is>
      </c>
      <c r="H76" s="4" t="inlineStr">
        <is>
          <t xml:space="preserve"> </t>
        </is>
      </c>
      <c r="I76" s="5" t="n">
        <v>-22</v>
      </c>
      <c r="J76" s="5" t="n">
        <v>-2062</v>
      </c>
      <c r="K76" s="4" t="inlineStr">
        <is>
          <t xml:space="preserve"> </t>
        </is>
      </c>
    </row>
    <row r="77">
      <c r="A77" s="4" t="inlineStr">
        <is>
          <t>Depreciation and amortization</t>
        </is>
      </c>
      <c r="B77" s="4" t="inlineStr">
        <is>
          <t xml:space="preserve"> </t>
        </is>
      </c>
      <c r="C77" s="4" t="inlineStr">
        <is>
          <t xml:space="preserve"> </t>
        </is>
      </c>
      <c r="D77" s="5" t="n">
        <v>285</v>
      </c>
      <c r="E77" s="5" t="n">
        <v>285</v>
      </c>
      <c r="F77" s="5" t="n">
        <v>285</v>
      </c>
      <c r="G77" s="4" t="inlineStr">
        <is>
          <t xml:space="preserve"> </t>
        </is>
      </c>
      <c r="H77" s="5" t="n">
        <v>570</v>
      </c>
      <c r="I77" s="5" t="n">
        <v>855</v>
      </c>
      <c r="J77" s="5" t="n">
        <v>1139</v>
      </c>
      <c r="K77" s="5" t="n">
        <v>1139</v>
      </c>
    </row>
    <row r="78">
      <c r="A78" s="4" t="inlineStr">
        <is>
          <t>Total operating expenses</t>
        </is>
      </c>
      <c r="B78" s="4" t="inlineStr">
        <is>
          <t xml:space="preserve"> </t>
        </is>
      </c>
      <c r="C78" s="5" t="n">
        <v>383</v>
      </c>
      <c r="D78" s="5" t="n">
        <v>932</v>
      </c>
      <c r="E78" s="5" t="n">
        <v>921</v>
      </c>
      <c r="F78" s="5" t="n">
        <v>636</v>
      </c>
      <c r="G78" s="4" t="inlineStr">
        <is>
          <t xml:space="preserve"> </t>
        </is>
      </c>
      <c r="H78" s="5" t="n">
        <v>1557</v>
      </c>
      <c r="I78" s="5" t="n">
        <v>2489</v>
      </c>
      <c r="J78" s="5" t="n">
        <v>-1463</v>
      </c>
      <c r="K78" s="5" t="n">
        <v>2530</v>
      </c>
    </row>
    <row r="79">
      <c r="A79" s="4" t="inlineStr">
        <is>
          <t>Operating loss</t>
        </is>
      </c>
      <c r="B79" s="4" t="inlineStr">
        <is>
          <t xml:space="preserve"> </t>
        </is>
      </c>
      <c r="C79" s="5" t="n">
        <v>-592</v>
      </c>
      <c r="D79" s="5" t="n">
        <v>-790</v>
      </c>
      <c r="E79" s="5" t="n">
        <v>-769</v>
      </c>
      <c r="F79" s="5" t="n">
        <v>-488</v>
      </c>
      <c r="G79" s="4" t="inlineStr">
        <is>
          <t xml:space="preserve"> </t>
        </is>
      </c>
      <c r="H79" s="5" t="n">
        <v>-1257</v>
      </c>
      <c r="I79" s="5" t="n">
        <v>-2047</v>
      </c>
      <c r="J79" s="5" t="n">
        <v>971</v>
      </c>
      <c r="K79" s="5" t="n">
        <v>-1960</v>
      </c>
    </row>
    <row r="80">
      <c r="A80" s="4" t="inlineStr">
        <is>
          <t>Interest expense, net</t>
        </is>
      </c>
      <c r="B80" s="4" t="inlineStr">
        <is>
          <t xml:space="preserve"> </t>
        </is>
      </c>
      <c r="C80" s="5" t="n">
        <v>-1967</v>
      </c>
      <c r="D80" s="5" t="n">
        <v>-1677</v>
      </c>
      <c r="E80" s="5" t="n">
        <v>-891</v>
      </c>
      <c r="F80" s="5" t="n">
        <v>-274</v>
      </c>
      <c r="G80" s="4" t="inlineStr">
        <is>
          <t xml:space="preserve"> </t>
        </is>
      </c>
      <c r="H80" s="5" t="n">
        <v>-1165</v>
      </c>
      <c r="I80" s="5" t="n">
        <v>-2842</v>
      </c>
      <c r="J80" s="5" t="n">
        <v>-4915</v>
      </c>
      <c r="K80" s="5" t="n">
        <v>-142</v>
      </c>
    </row>
    <row r="81">
      <c r="A81" s="4" t="inlineStr">
        <is>
          <t>Interest income (expense) - amortization of deferred finance costs</t>
        </is>
      </c>
      <c r="B81" s="4" t="inlineStr">
        <is>
          <t xml:space="preserve"> </t>
        </is>
      </c>
      <c r="C81" s="5" t="n">
        <v>-34</v>
      </c>
      <c r="D81" s="5" t="n">
        <v>-109</v>
      </c>
      <c r="E81" s="5" t="n">
        <v>-60</v>
      </c>
      <c r="F81" s="5" t="n">
        <v>-68</v>
      </c>
      <c r="G81" s="4" t="inlineStr">
        <is>
          <t xml:space="preserve"> </t>
        </is>
      </c>
      <c r="H81" s="5" t="n">
        <v>-128</v>
      </c>
      <c r="I81" s="5" t="n">
        <v>-237</v>
      </c>
      <c r="J81" s="5" t="n">
        <v>-387</v>
      </c>
      <c r="K81" s="5" t="n">
        <v>-59</v>
      </c>
    </row>
    <row r="82">
      <c r="A82" s="4" t="inlineStr">
        <is>
          <t>Loss before taxes</t>
        </is>
      </c>
      <c r="B82" s="4" t="inlineStr">
        <is>
          <t xml:space="preserve"> </t>
        </is>
      </c>
      <c r="C82" s="5" t="n">
        <v>-2593</v>
      </c>
      <c r="D82" s="5" t="n">
        <v>-2576</v>
      </c>
      <c r="E82" s="5" t="n">
        <v>-1720</v>
      </c>
      <c r="F82" s="5" t="n">
        <v>-830</v>
      </c>
      <c r="G82" s="4" t="inlineStr">
        <is>
          <t xml:space="preserve"> </t>
        </is>
      </c>
      <c r="H82" s="5" t="n">
        <v>-2550</v>
      </c>
      <c r="I82" s="5" t="n">
        <v>-5126</v>
      </c>
      <c r="J82" s="5" t="n">
        <v>-4331</v>
      </c>
      <c r="K82" s="5" t="n">
        <v>-2161</v>
      </c>
    </row>
    <row r="83">
      <c r="A83" s="4" t="inlineStr">
        <is>
          <t>Net loss attributable to common stockholders</t>
        </is>
      </c>
      <c r="B83" s="4" t="inlineStr">
        <is>
          <t xml:space="preserve"> </t>
        </is>
      </c>
      <c r="C83" s="5" t="n">
        <v>-2593</v>
      </c>
      <c r="D83" s="5" t="n">
        <v>-2576</v>
      </c>
      <c r="E83" s="5" t="n">
        <v>-1720</v>
      </c>
      <c r="F83" s="5" t="n">
        <v>-830</v>
      </c>
      <c r="G83" s="4" t="inlineStr">
        <is>
          <t xml:space="preserve"> </t>
        </is>
      </c>
      <c r="H83" s="5" t="n">
        <v>-2550</v>
      </c>
      <c r="I83" s="5" t="n">
        <v>-5126</v>
      </c>
      <c r="J83" s="5" t="n">
        <v>-4331</v>
      </c>
      <c r="K83" s="5" t="n">
        <v>-2161</v>
      </c>
    </row>
    <row r="84">
      <c r="A84" s="3" t="inlineStr">
        <is>
          <t>Other comprehensiv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prehensive loss attributable to common stockholders</t>
        </is>
      </c>
      <c r="B85" s="4" t="inlineStr">
        <is>
          <t xml:space="preserve"> </t>
        </is>
      </c>
      <c r="C85" s="6" t="n">
        <v>-2593</v>
      </c>
      <c r="D85" s="6" t="n">
        <v>-2576</v>
      </c>
      <c r="E85" s="6" t="n">
        <v>-1720</v>
      </c>
      <c r="F85" s="6" t="n">
        <v>-830</v>
      </c>
      <c r="G85" s="4" t="inlineStr">
        <is>
          <t xml:space="preserve"> </t>
        </is>
      </c>
      <c r="H85" s="6" t="n">
        <v>-2550</v>
      </c>
      <c r="I85" s="6" t="n">
        <v>-5126</v>
      </c>
      <c r="J85" s="6" t="n">
        <v>-4331</v>
      </c>
      <c r="K85" s="6" t="n">
        <v>-2161</v>
      </c>
    </row>
    <row r="86">
      <c r="A86" s="4" t="inlineStr">
        <is>
          <t>Loss per share - basic</t>
        </is>
      </c>
      <c r="B86" s="4" t="inlineStr">
        <is>
          <t xml:space="preserve"> </t>
        </is>
      </c>
      <c r="C86" s="7" t="n">
        <v>-0.07000000000000001</v>
      </c>
      <c r="D86" s="7" t="n">
        <v>-0.08</v>
      </c>
      <c r="E86" s="7" t="n">
        <v>-0.05</v>
      </c>
      <c r="F86" s="7" t="n">
        <v>-0.03</v>
      </c>
      <c r="G86" s="4" t="inlineStr">
        <is>
          <t xml:space="preserve"> </t>
        </is>
      </c>
      <c r="H86" s="7" t="n">
        <v>-0.08</v>
      </c>
      <c r="I86" s="7" t="n">
        <v>-0.16</v>
      </c>
      <c r="J86" s="7" t="n">
        <v>-0.13</v>
      </c>
      <c r="K86" s="7" t="n">
        <v>-0.07000000000000001</v>
      </c>
    </row>
    <row r="87">
      <c r="A87" s="4" t="inlineStr">
        <is>
          <t>Loss per share - diluted</t>
        </is>
      </c>
      <c r="B87" s="4" t="inlineStr">
        <is>
          <t xml:space="preserve"> </t>
        </is>
      </c>
      <c r="C87" s="7" t="n">
        <v>-0.07000000000000001</v>
      </c>
      <c r="D87" s="7" t="n">
        <v>-0.08</v>
      </c>
      <c r="E87" s="7" t="n">
        <v>-0.05</v>
      </c>
      <c r="F87" s="7" t="n">
        <v>-0.03</v>
      </c>
      <c r="G87" s="4" t="inlineStr">
        <is>
          <t xml:space="preserve"> </t>
        </is>
      </c>
      <c r="H87" s="7" t="n">
        <v>-0.08</v>
      </c>
      <c r="I87" s="7" t="n">
        <v>-0.16</v>
      </c>
      <c r="J87" s="7" t="n">
        <v>-0.13</v>
      </c>
      <c r="K87" s="7" t="n">
        <v>-0.07000000000000001</v>
      </c>
    </row>
    <row r="88">
      <c r="A88" s="4" t="inlineStr">
        <is>
          <t>Weighted average number of common shares - basic</t>
        </is>
      </c>
      <c r="B88" s="4" t="inlineStr">
        <is>
          <t xml:space="preserve"> </t>
        </is>
      </c>
      <c r="C88" s="5" t="n">
        <v>37104</v>
      </c>
      <c r="D88" s="5" t="n">
        <v>32756</v>
      </c>
      <c r="E88" s="5" t="n">
        <v>32694</v>
      </c>
      <c r="F88" s="5" t="n">
        <v>32591</v>
      </c>
      <c r="G88" s="4" t="inlineStr">
        <is>
          <t xml:space="preserve"> </t>
        </is>
      </c>
      <c r="H88" s="5" t="n">
        <v>32643</v>
      </c>
      <c r="I88" s="5" t="n">
        <v>32681</v>
      </c>
      <c r="J88" s="5" t="n">
        <v>33322</v>
      </c>
      <c r="K88" s="5" t="n">
        <v>32305</v>
      </c>
    </row>
    <row r="89">
      <c r="A89" s="4" t="inlineStr">
        <is>
          <t>Weighted average number of common shares - diluted</t>
        </is>
      </c>
      <c r="B89" s="4" t="inlineStr">
        <is>
          <t xml:space="preserve"> </t>
        </is>
      </c>
      <c r="C89" s="5" t="n">
        <v>37104</v>
      </c>
      <c r="D89" s="5" t="n">
        <v>32756</v>
      </c>
      <c r="E89" s="5" t="n">
        <v>32694</v>
      </c>
      <c r="F89" s="5" t="n">
        <v>32591</v>
      </c>
      <c r="G89" s="4" t="inlineStr">
        <is>
          <t xml:space="preserve"> </t>
        </is>
      </c>
      <c r="H89" s="5" t="n">
        <v>32643</v>
      </c>
      <c r="I89" s="5" t="n">
        <v>32681</v>
      </c>
      <c r="J89" s="5" t="n">
        <v>33322</v>
      </c>
      <c r="K89" s="5" t="n">
        <v>32860</v>
      </c>
    </row>
  </sheetData>
  <mergeCells count="4">
    <mergeCell ref="A1:A2"/>
    <mergeCell ref="B1:F1"/>
    <mergeCell ref="G1:H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5" customWidth="1" min="9" max="9"/>
    <col width="14" customWidth="1" min="10" max="10"/>
    <col width="13" customWidth="1" min="11" max="11"/>
    <col width="15" customWidth="1" min="12" max="12"/>
    <col width="13" customWidth="1" min="13" max="13"/>
    <col width="16" customWidth="1" min="14" max="14"/>
    <col width="13" customWidth="1" min="15" max="15"/>
    <col width="14" customWidth="1" min="16" max="16"/>
    <col width="13" customWidth="1" min="17" max="17"/>
  </cols>
  <sheetData>
    <row r="1">
      <c r="A1" s="1" t="inlineStr">
        <is>
          <t>Restatement and Revision of Previously Issued Consolidated Financial Statements - Equity Statement (Details) - USD ($) shares in Thousands, $ in Thousands</t>
        </is>
      </c>
      <c r="B1" s="2" t="inlineStr">
        <is>
          <t>3 Months Ended</t>
        </is>
      </c>
      <c r="I1" s="2" t="inlineStr">
        <is>
          <t>6 Months Ended</t>
        </is>
      </c>
      <c r="L1" s="2" t="inlineStr">
        <is>
          <t>9 Months Ended</t>
        </is>
      </c>
      <c r="N1" s="2" t="inlineStr">
        <is>
          <t>12 Months Ended</t>
        </is>
      </c>
    </row>
    <row r="2">
      <c r="B2" s="2" t="inlineStr">
        <is>
          <t>Jun. 30, 2022</t>
        </is>
      </c>
      <c r="C2" s="2" t="inlineStr">
        <is>
          <t>Mar. 31, 2022</t>
        </is>
      </c>
      <c r="D2" s="2" t="inlineStr">
        <is>
          <t>Sep. 30, 2021</t>
        </is>
      </c>
      <c r="E2" s="2" t="inlineStr">
        <is>
          <t>Jun. 30, 2021</t>
        </is>
      </c>
      <c r="G2" s="2" t="inlineStr">
        <is>
          <t>Mar. 31, 2021</t>
        </is>
      </c>
      <c r="I2" s="2" t="inlineStr">
        <is>
          <t>Jun. 30, 2022</t>
        </is>
      </c>
      <c r="J2" s="2" t="inlineStr">
        <is>
          <t>Jun. 30, 2021</t>
        </is>
      </c>
      <c r="L2" s="2" t="inlineStr">
        <is>
          <t>Sep. 30, 2021</t>
        </is>
      </c>
      <c r="N2" s="2" t="inlineStr">
        <is>
          <t>Dec. 31, 2021</t>
        </is>
      </c>
      <c r="P2" s="2" t="inlineStr">
        <is>
          <t>Dec. 31, 2020</t>
        </is>
      </c>
    </row>
    <row r="3">
      <c r="A3" s="3" t="inlineStr">
        <is>
          <t>Revision of Previously Issued Consolidated Financial Statement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row>
    <row r="4">
      <c r="A4" s="4" t="inlineStr">
        <is>
          <t>Balance at beginning of period</t>
        </is>
      </c>
      <c r="B4" s="6" t="n">
        <v>44873</v>
      </c>
      <c r="C4" s="6" t="n">
        <v>50007</v>
      </c>
      <c r="D4" s="6" t="n">
        <v>48386</v>
      </c>
      <c r="E4" s="6" t="n">
        <v>54523</v>
      </c>
      <c r="F4" s="4" t="inlineStr">
        <is>
          <t>[1]</t>
        </is>
      </c>
      <c r="G4" s="6" t="n">
        <v>62020</v>
      </c>
      <c r="H4" s="4" t="inlineStr">
        <is>
          <t>[1]</t>
        </is>
      </c>
      <c r="I4" s="6" t="n">
        <v>50007</v>
      </c>
      <c r="J4" s="6" t="n">
        <v>62020</v>
      </c>
      <c r="K4" s="4" t="inlineStr">
        <is>
          <t>[1]</t>
        </is>
      </c>
      <c r="L4" s="6" t="n">
        <v>62020</v>
      </c>
      <c r="M4" s="4" t="inlineStr">
        <is>
          <t>[1]</t>
        </is>
      </c>
      <c r="N4" s="6" t="n">
        <v>62020</v>
      </c>
      <c r="O4" s="4" t="inlineStr">
        <is>
          <t>[1]</t>
        </is>
      </c>
      <c r="P4" s="6" t="n">
        <v>55964</v>
      </c>
    </row>
    <row r="5">
      <c r="A5" s="4" t="inlineStr">
        <is>
          <t>Net loss attributable to common stockholders</t>
        </is>
      </c>
      <c r="B5" s="5" t="n">
        <v>-223</v>
      </c>
      <c r="C5" s="5" t="n">
        <v>-5131</v>
      </c>
      <c r="D5" s="5" t="n">
        <v>-3608</v>
      </c>
      <c r="E5" s="5" t="n">
        <v>-6434</v>
      </c>
      <c r="G5" s="5" t="n">
        <v>-7419</v>
      </c>
      <c r="I5" s="5" t="n">
        <v>-5354</v>
      </c>
      <c r="J5" s="5" t="n">
        <v>-13853</v>
      </c>
      <c r="L5" s="5" t="n">
        <v>-17461</v>
      </c>
      <c r="N5" s="5" t="n">
        <v>-20805</v>
      </c>
      <c r="P5" s="5" t="n">
        <v>4333</v>
      </c>
    </row>
    <row r="6">
      <c r="A6" s="4" t="inlineStr">
        <is>
          <t>Sale of common stock</t>
        </is>
      </c>
      <c r="B6" s="4" t="inlineStr">
        <is>
          <t xml:space="preserve"> </t>
        </is>
      </c>
      <c r="C6" s="4" t="inlineStr">
        <is>
          <t xml:space="preserve"> </t>
        </is>
      </c>
      <c r="D6" s="5" t="n">
        <v>166</v>
      </c>
      <c r="E6" s="4" t="inlineStr">
        <is>
          <t xml:space="preserve"> </t>
        </is>
      </c>
      <c r="G6" s="4" t="inlineStr">
        <is>
          <t xml:space="preserve"> </t>
        </is>
      </c>
      <c r="I6" s="4" t="inlineStr">
        <is>
          <t xml:space="preserve"> </t>
        </is>
      </c>
      <c r="J6" s="4" t="inlineStr">
        <is>
          <t xml:space="preserve"> </t>
        </is>
      </c>
      <c r="L6" s="5" t="n">
        <v>167</v>
      </c>
      <c r="N6" s="5" t="n">
        <v>7639</v>
      </c>
      <c r="P6" s="4" t="inlineStr">
        <is>
          <t xml:space="preserve"> </t>
        </is>
      </c>
    </row>
    <row r="7">
      <c r="A7" s="4" t="inlineStr">
        <is>
          <t>Settlement of stock awards</t>
        </is>
      </c>
      <c r="B7" s="4" t="inlineStr">
        <is>
          <t xml:space="preserve"> </t>
        </is>
      </c>
      <c r="C7" s="5" t="n">
        <v>-291</v>
      </c>
      <c r="D7" s="4" t="inlineStr">
        <is>
          <t xml:space="preserve"> </t>
        </is>
      </c>
      <c r="E7" s="5" t="n">
        <v>1</v>
      </c>
      <c r="G7" s="5" t="n">
        <v>-370</v>
      </c>
      <c r="I7" s="5" t="n">
        <v>-291</v>
      </c>
      <c r="J7" s="5" t="n">
        <v>-369</v>
      </c>
      <c r="L7" s="5" t="n">
        <v>-370</v>
      </c>
      <c r="N7" s="5" t="n">
        <v>-370</v>
      </c>
      <c r="P7" s="5" t="n">
        <v>-696</v>
      </c>
    </row>
    <row r="8">
      <c r="A8" s="4" t="inlineStr">
        <is>
          <t>Unrealized gain on pension liability</t>
        </is>
      </c>
      <c r="B8" s="5" t="n">
        <v>118</v>
      </c>
      <c r="C8" s="5" t="n">
        <v>119</v>
      </c>
      <c r="D8" s="5" t="n">
        <v>119</v>
      </c>
      <c r="E8" s="5" t="n">
        <v>118</v>
      </c>
      <c r="G8" s="5" t="n">
        <v>119</v>
      </c>
      <c r="I8" s="5" t="n">
        <v>237</v>
      </c>
      <c r="J8" s="5" t="n">
        <v>237</v>
      </c>
      <c r="L8" s="5" t="n">
        <v>356</v>
      </c>
      <c r="N8" s="5" t="n">
        <v>816</v>
      </c>
      <c r="P8" s="5" t="n">
        <v>1015</v>
      </c>
    </row>
    <row r="9">
      <c r="A9" s="4" t="inlineStr">
        <is>
          <t>Stock-based compensation</t>
        </is>
      </c>
      <c r="B9" s="5" t="n">
        <v>129</v>
      </c>
      <c r="C9" s="5" t="n">
        <v>169</v>
      </c>
      <c r="D9" s="5" t="n">
        <v>178</v>
      </c>
      <c r="E9" s="5" t="n">
        <v>178</v>
      </c>
      <c r="G9" s="5" t="n">
        <v>173</v>
      </c>
      <c r="I9" s="5" t="n">
        <v>298</v>
      </c>
      <c r="J9" s="5" t="n">
        <v>351</v>
      </c>
      <c r="L9" s="5" t="n">
        <v>529</v>
      </c>
      <c r="N9" s="5" t="n">
        <v>707</v>
      </c>
      <c r="P9" s="5" t="n">
        <v>1163</v>
      </c>
    </row>
    <row r="10">
      <c r="A10" s="4" t="inlineStr">
        <is>
          <t>Stock-based consulting fee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P10" s="5" t="n">
        <v>600</v>
      </c>
    </row>
    <row r="11">
      <c r="A11" s="4" t="inlineStr">
        <is>
          <t>Stock buy-back</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N11" s="4" t="inlineStr">
        <is>
          <t xml:space="preserve"> </t>
        </is>
      </c>
      <c r="P11" s="5" t="n">
        <v>-359</v>
      </c>
    </row>
    <row r="12">
      <c r="A12" s="4" t="inlineStr">
        <is>
          <t>Balance</t>
        </is>
      </c>
      <c r="B12" s="5" t="n">
        <v>44897</v>
      </c>
      <c r="C12" s="5" t="n">
        <v>44873</v>
      </c>
      <c r="D12" s="5" t="n">
        <v>45241</v>
      </c>
      <c r="E12" s="5" t="n">
        <v>48386</v>
      </c>
      <c r="G12" s="5" t="n">
        <v>54523</v>
      </c>
      <c r="H12" s="4" t="inlineStr">
        <is>
          <t>[1]</t>
        </is>
      </c>
      <c r="I12" s="5" t="n">
        <v>44897</v>
      </c>
      <c r="J12" s="5" t="n">
        <v>48386</v>
      </c>
      <c r="L12" s="5" t="n">
        <v>45241</v>
      </c>
      <c r="N12" s="5" t="n">
        <v>50007</v>
      </c>
      <c r="P12" s="5" t="n">
        <v>62020</v>
      </c>
      <c r="Q12" s="4" t="inlineStr">
        <is>
          <t>[1]</t>
        </is>
      </c>
    </row>
    <row r="13">
      <c r="A13" s="4" t="inlineStr">
        <is>
          <t>Common Stock</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row>
    <row r="14">
      <c r="A14" s="3" t="inlineStr">
        <is>
          <t>Revision of Previously Issued Consolidated Financial Statement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row>
    <row r="15">
      <c r="A15" s="4" t="inlineStr">
        <is>
          <t>Balance at beginning of period</t>
        </is>
      </c>
      <c r="B15" s="6" t="n">
        <v>434</v>
      </c>
      <c r="C15" s="6" t="n">
        <v>430</v>
      </c>
      <c r="D15" s="6" t="n">
        <v>389</v>
      </c>
      <c r="E15" s="6" t="n">
        <v>388</v>
      </c>
      <c r="F15" s="4" t="inlineStr">
        <is>
          <t>[1]</t>
        </is>
      </c>
      <c r="G15" s="6" t="n">
        <v>383</v>
      </c>
      <c r="H15" s="4" t="inlineStr">
        <is>
          <t>[1]</t>
        </is>
      </c>
      <c r="I15" s="6" t="n">
        <v>430</v>
      </c>
      <c r="J15" s="6" t="n">
        <v>383</v>
      </c>
      <c r="K15" s="4" t="inlineStr">
        <is>
          <t>[1]</t>
        </is>
      </c>
      <c r="L15" s="6" t="n">
        <v>383</v>
      </c>
      <c r="M15" s="4" t="inlineStr">
        <is>
          <t>[1]</t>
        </is>
      </c>
      <c r="N15" s="6" t="n">
        <v>383</v>
      </c>
      <c r="O15" s="4" t="inlineStr">
        <is>
          <t>[1]</t>
        </is>
      </c>
      <c r="P15" s="6" t="n">
        <v>376</v>
      </c>
    </row>
    <row r="16">
      <c r="A16" s="4" t="inlineStr">
        <is>
          <t>Balance at beginning of period (in shares)</t>
        </is>
      </c>
      <c r="B16" s="5" t="n">
        <v>43388</v>
      </c>
      <c r="C16" s="5" t="n">
        <v>43024</v>
      </c>
      <c r="D16" s="5" t="n">
        <v>38853</v>
      </c>
      <c r="E16" s="5" t="n">
        <v>38841</v>
      </c>
      <c r="F16" s="4" t="inlineStr">
        <is>
          <t>[1]</t>
        </is>
      </c>
      <c r="G16" s="5" t="n">
        <v>38345</v>
      </c>
      <c r="H16" s="4" t="inlineStr">
        <is>
          <t>[1]</t>
        </is>
      </c>
      <c r="I16" s="5" t="n">
        <v>43024</v>
      </c>
      <c r="J16" s="5" t="n">
        <v>38345</v>
      </c>
      <c r="K16" s="4" t="inlineStr">
        <is>
          <t>[1]</t>
        </is>
      </c>
      <c r="L16" s="5" t="n">
        <v>38345</v>
      </c>
      <c r="M16" s="4" t="inlineStr">
        <is>
          <t>[1]</t>
        </is>
      </c>
      <c r="N16" s="5" t="n">
        <v>38345</v>
      </c>
      <c r="O16" s="4" t="inlineStr">
        <is>
          <t>[1]</t>
        </is>
      </c>
      <c r="P16" s="5" t="n">
        <v>37612</v>
      </c>
    </row>
    <row r="17">
      <c r="A17" s="4" t="inlineStr">
        <is>
          <t>Sale of common stock</t>
        </is>
      </c>
      <c r="B17" s="4" t="inlineStr">
        <is>
          <t xml:space="preserve"> </t>
        </is>
      </c>
      <c r="C17" s="4" t="inlineStr">
        <is>
          <t xml:space="preserve"> </t>
        </is>
      </c>
      <c r="D17" s="6" t="n">
        <v>1</v>
      </c>
      <c r="E17" s="4" t="inlineStr">
        <is>
          <t xml:space="preserve"> </t>
        </is>
      </c>
      <c r="G17" s="4" t="inlineStr">
        <is>
          <t xml:space="preserve"> </t>
        </is>
      </c>
      <c r="I17" s="4" t="inlineStr">
        <is>
          <t xml:space="preserve"> </t>
        </is>
      </c>
      <c r="J17" s="4" t="inlineStr">
        <is>
          <t xml:space="preserve"> </t>
        </is>
      </c>
      <c r="L17" s="6" t="n">
        <v>2</v>
      </c>
      <c r="N17" s="6" t="n">
        <v>42</v>
      </c>
      <c r="P17" s="4" t="inlineStr">
        <is>
          <t xml:space="preserve"> </t>
        </is>
      </c>
    </row>
    <row r="18">
      <c r="A18" s="4" t="inlineStr">
        <is>
          <t>Sale of common stock (in shares)</t>
        </is>
      </c>
      <c r="B18" s="4" t="inlineStr">
        <is>
          <t xml:space="preserve"> </t>
        </is>
      </c>
      <c r="C18" s="4" t="inlineStr">
        <is>
          <t xml:space="preserve"> </t>
        </is>
      </c>
      <c r="D18" s="5" t="n">
        <v>150</v>
      </c>
      <c r="E18" s="4" t="inlineStr">
        <is>
          <t xml:space="preserve"> </t>
        </is>
      </c>
      <c r="G18" s="4" t="inlineStr">
        <is>
          <t xml:space="preserve"> </t>
        </is>
      </c>
      <c r="I18" s="4" t="inlineStr">
        <is>
          <t xml:space="preserve"> </t>
        </is>
      </c>
      <c r="J18" s="4" t="inlineStr">
        <is>
          <t xml:space="preserve"> </t>
        </is>
      </c>
      <c r="L18" s="5" t="n">
        <v>150</v>
      </c>
      <c r="N18" s="5" t="n">
        <v>4144</v>
      </c>
      <c r="P18" s="4" t="inlineStr">
        <is>
          <t xml:space="preserve"> </t>
        </is>
      </c>
    </row>
    <row r="19">
      <c r="A19" s="4" t="inlineStr">
        <is>
          <t>Settlement of stock awards</t>
        </is>
      </c>
      <c r="B19" s="4" t="inlineStr">
        <is>
          <t xml:space="preserve"> </t>
        </is>
      </c>
      <c r="C19" s="6" t="n">
        <v>4</v>
      </c>
      <c r="D19" s="4" t="inlineStr">
        <is>
          <t xml:space="preserve"> </t>
        </is>
      </c>
      <c r="E19" s="6" t="n">
        <v>1</v>
      </c>
      <c r="G19" s="6" t="n">
        <v>5</v>
      </c>
      <c r="I19" s="6" t="n">
        <v>4</v>
      </c>
      <c r="J19" s="6" t="n">
        <v>6</v>
      </c>
      <c r="L19" s="6" t="n">
        <v>5</v>
      </c>
      <c r="N19" s="6" t="n">
        <v>5</v>
      </c>
      <c r="P19" s="6" t="n">
        <v>5</v>
      </c>
    </row>
    <row r="20">
      <c r="A20" s="4" t="inlineStr">
        <is>
          <t>Settlement of stock awards (in shares)</t>
        </is>
      </c>
      <c r="B20" s="5" t="n">
        <v>3</v>
      </c>
      <c r="C20" s="5" t="n">
        <v>364</v>
      </c>
      <c r="D20" s="5" t="n">
        <v>13</v>
      </c>
      <c r="E20" s="5" t="n">
        <v>12</v>
      </c>
      <c r="G20" s="5" t="n">
        <v>496</v>
      </c>
      <c r="I20" s="5" t="n">
        <v>367</v>
      </c>
      <c r="J20" s="5" t="n">
        <v>508</v>
      </c>
      <c r="L20" s="5" t="n">
        <v>521</v>
      </c>
      <c r="N20" s="5" t="n">
        <v>535</v>
      </c>
      <c r="P20" s="5" t="n">
        <v>543</v>
      </c>
    </row>
    <row r="21">
      <c r="A21" s="4" t="inlineStr">
        <is>
          <t>Stock-based consulting fee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P21" s="6" t="n">
        <v>2</v>
      </c>
    </row>
    <row r="22">
      <c r="A22" s="4" t="inlineStr">
        <is>
          <t>Stock-based consulting fees (in share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5" t="n">
        <v>190</v>
      </c>
    </row>
    <row r="23">
      <c r="A23" s="4" t="inlineStr">
        <is>
          <t>Balance</t>
        </is>
      </c>
      <c r="B23" s="6" t="n">
        <v>434</v>
      </c>
      <c r="C23" s="6" t="n">
        <v>434</v>
      </c>
      <c r="D23" s="6" t="n">
        <v>390</v>
      </c>
      <c r="E23" s="6" t="n">
        <v>389</v>
      </c>
      <c r="G23" s="6" t="n">
        <v>388</v>
      </c>
      <c r="H23" s="4" t="inlineStr">
        <is>
          <t>[1]</t>
        </is>
      </c>
      <c r="I23" s="6" t="n">
        <v>434</v>
      </c>
      <c r="J23" s="6" t="n">
        <v>389</v>
      </c>
      <c r="L23" s="6" t="n">
        <v>390</v>
      </c>
      <c r="N23" s="6" t="n">
        <v>430</v>
      </c>
      <c r="P23" s="6" t="n">
        <v>383</v>
      </c>
      <c r="Q23" s="4" t="inlineStr">
        <is>
          <t>[1]</t>
        </is>
      </c>
    </row>
    <row r="24">
      <c r="A24" s="4" t="inlineStr">
        <is>
          <t>Balance (in shares)</t>
        </is>
      </c>
      <c r="B24" s="5" t="n">
        <v>43391</v>
      </c>
      <c r="C24" s="5" t="n">
        <v>43388</v>
      </c>
      <c r="D24" s="5" t="n">
        <v>39016</v>
      </c>
      <c r="E24" s="5" t="n">
        <v>38853</v>
      </c>
      <c r="G24" s="5" t="n">
        <v>38841</v>
      </c>
      <c r="H24" s="4" t="inlineStr">
        <is>
          <t>[1]</t>
        </is>
      </c>
      <c r="I24" s="5" t="n">
        <v>43391</v>
      </c>
      <c r="J24" s="5" t="n">
        <v>38853</v>
      </c>
      <c r="L24" s="5" t="n">
        <v>39016</v>
      </c>
      <c r="N24" s="5" t="n">
        <v>43024</v>
      </c>
      <c r="P24" s="5" t="n">
        <v>38345</v>
      </c>
      <c r="Q24" s="4" t="inlineStr">
        <is>
          <t>[1]</t>
        </is>
      </c>
    </row>
    <row r="25">
      <c r="A25" s="4" t="inlineStr">
        <is>
          <t>Additional Paid-In Capital</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row>
    <row r="26">
      <c r="A26" s="3" t="inlineStr">
        <is>
          <t>Revision of Previously Issued Consolidated Financial Statement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row>
    <row r="27">
      <c r="A27" s="4" t="inlineStr">
        <is>
          <t>Balance at beginning of period</t>
        </is>
      </c>
      <c r="B27" s="6" t="n">
        <v>144451</v>
      </c>
      <c r="C27" s="6" t="n">
        <v>144282</v>
      </c>
      <c r="D27" s="6" t="n">
        <v>136329</v>
      </c>
      <c r="E27" s="6" t="n">
        <v>136151</v>
      </c>
      <c r="F27" s="4" t="inlineStr">
        <is>
          <t>[1]</t>
        </is>
      </c>
      <c r="G27" s="6" t="n">
        <v>135978</v>
      </c>
      <c r="H27" s="4" t="inlineStr">
        <is>
          <t>[1]</t>
        </is>
      </c>
      <c r="I27" s="6" t="n">
        <v>144282</v>
      </c>
      <c r="J27" s="6" t="n">
        <v>135978</v>
      </c>
      <c r="K27" s="4" t="inlineStr">
        <is>
          <t>[1]</t>
        </is>
      </c>
      <c r="L27" s="6" t="n">
        <v>135978</v>
      </c>
      <c r="M27" s="4" t="inlineStr">
        <is>
          <t>[1]</t>
        </is>
      </c>
      <c r="N27" s="6" t="n">
        <v>135978</v>
      </c>
      <c r="O27" s="4" t="inlineStr">
        <is>
          <t>[1]</t>
        </is>
      </c>
      <c r="P27" s="6" t="n">
        <v>134217</v>
      </c>
    </row>
    <row r="28">
      <c r="A28" s="4" t="inlineStr">
        <is>
          <t>Sale of common stock</t>
        </is>
      </c>
      <c r="B28" s="4" t="inlineStr">
        <is>
          <t xml:space="preserve"> </t>
        </is>
      </c>
      <c r="C28" s="4" t="inlineStr">
        <is>
          <t xml:space="preserve"> </t>
        </is>
      </c>
      <c r="D28" s="5" t="n">
        <v>165</v>
      </c>
      <c r="E28" s="4" t="inlineStr">
        <is>
          <t xml:space="preserve"> </t>
        </is>
      </c>
      <c r="G28" s="4" t="inlineStr">
        <is>
          <t xml:space="preserve"> </t>
        </is>
      </c>
      <c r="I28" s="4" t="inlineStr">
        <is>
          <t xml:space="preserve"> </t>
        </is>
      </c>
      <c r="J28" s="4" t="inlineStr">
        <is>
          <t xml:space="preserve"> </t>
        </is>
      </c>
      <c r="L28" s="5" t="n">
        <v>165</v>
      </c>
      <c r="N28" s="5" t="n">
        <v>7597</v>
      </c>
      <c r="P28" s="4" t="inlineStr">
        <is>
          <t xml:space="preserve"> </t>
        </is>
      </c>
    </row>
    <row r="29">
      <c r="A29" s="4" t="inlineStr">
        <is>
          <t>Stock-based compensation</t>
        </is>
      </c>
      <c r="B29" s="5" t="n">
        <v>129</v>
      </c>
      <c r="C29" s="5" t="n">
        <v>169</v>
      </c>
      <c r="D29" s="5" t="n">
        <v>178</v>
      </c>
      <c r="E29" s="5" t="n">
        <v>178</v>
      </c>
      <c r="G29" s="5" t="n">
        <v>173</v>
      </c>
      <c r="I29" s="5" t="n">
        <v>298</v>
      </c>
      <c r="J29" s="5" t="n">
        <v>351</v>
      </c>
      <c r="L29" s="5" t="n">
        <v>529</v>
      </c>
      <c r="N29" s="5" t="n">
        <v>707</v>
      </c>
      <c r="P29" s="5" t="n">
        <v>1163</v>
      </c>
    </row>
    <row r="30">
      <c r="A30" s="4" t="inlineStr">
        <is>
          <t>Stock-based consulting fee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P30" s="5" t="n">
        <v>598</v>
      </c>
    </row>
    <row r="31">
      <c r="A31" s="4" t="inlineStr">
        <is>
          <t>Balance</t>
        </is>
      </c>
      <c r="B31" s="5" t="n">
        <v>144580</v>
      </c>
      <c r="C31" s="5" t="n">
        <v>144451</v>
      </c>
      <c r="D31" s="5" t="n">
        <v>136672</v>
      </c>
      <c r="E31" s="5" t="n">
        <v>136329</v>
      </c>
      <c r="G31" s="5" t="n">
        <v>136151</v>
      </c>
      <c r="H31" s="4" t="inlineStr">
        <is>
          <t>[1]</t>
        </is>
      </c>
      <c r="I31" s="5" t="n">
        <v>144580</v>
      </c>
      <c r="J31" s="5" t="n">
        <v>136329</v>
      </c>
      <c r="L31" s="5" t="n">
        <v>136672</v>
      </c>
      <c r="N31" s="5" t="n">
        <v>144282</v>
      </c>
      <c r="P31" s="5" t="n">
        <v>135978</v>
      </c>
      <c r="Q31" s="4" t="inlineStr">
        <is>
          <t>[1]</t>
        </is>
      </c>
    </row>
    <row r="32">
      <c r="A32" s="4" t="inlineStr">
        <is>
          <t>Treasury Stock</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row>
    <row r="33">
      <c r="A33" s="3" t="inlineStr">
        <is>
          <t>Revision of Previously Issued Consolidated Financial Statement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row>
    <row r="34">
      <c r="A34" s="4" t="inlineStr">
        <is>
          <t>Balance at beginning of period</t>
        </is>
      </c>
      <c r="B34" s="6" t="n">
        <v>-57461</v>
      </c>
      <c r="C34" s="6" t="n">
        <v>-57166</v>
      </c>
      <c r="D34" s="6" t="n">
        <v>-57166</v>
      </c>
      <c r="E34" s="6" t="n">
        <v>-57166</v>
      </c>
      <c r="F34" s="4" t="inlineStr">
        <is>
          <t>[1]</t>
        </is>
      </c>
      <c r="G34" s="6" t="n">
        <v>-56791</v>
      </c>
      <c r="H34" s="4" t="inlineStr">
        <is>
          <t>[1]</t>
        </is>
      </c>
      <c r="I34" s="6" t="n">
        <v>-57166</v>
      </c>
      <c r="J34" s="6" t="n">
        <v>-56791</v>
      </c>
      <c r="K34" s="4" t="inlineStr">
        <is>
          <t>[1]</t>
        </is>
      </c>
      <c r="L34" s="6" t="n">
        <v>-56791</v>
      </c>
      <c r="M34" s="4" t="inlineStr">
        <is>
          <t>[1]</t>
        </is>
      </c>
      <c r="N34" s="6" t="n">
        <v>-56791</v>
      </c>
      <c r="O34" s="4" t="inlineStr">
        <is>
          <t>[1]</t>
        </is>
      </c>
      <c r="P34" s="6" t="n">
        <v>-55731</v>
      </c>
    </row>
    <row r="35">
      <c r="A35" s="4" t="inlineStr">
        <is>
          <t>Balance at beginning of period (in shares)</t>
        </is>
      </c>
      <c r="B35" s="5" t="n">
        <v>-6551</v>
      </c>
      <c r="C35" s="5" t="n">
        <v>-6398</v>
      </c>
      <c r="D35" s="5" t="n">
        <v>-6398</v>
      </c>
      <c r="E35" s="5" t="n">
        <v>-6398</v>
      </c>
      <c r="F35" s="4" t="inlineStr">
        <is>
          <t>[1]</t>
        </is>
      </c>
      <c r="G35" s="5" t="n">
        <v>-6173</v>
      </c>
      <c r="H35" s="4" t="inlineStr">
        <is>
          <t>[1]</t>
        </is>
      </c>
      <c r="I35" s="5" t="n">
        <v>-6398</v>
      </c>
      <c r="J35" s="5" t="n">
        <v>-6173</v>
      </c>
      <c r="K35" s="4" t="inlineStr">
        <is>
          <t>[1]</t>
        </is>
      </c>
      <c r="L35" s="5" t="n">
        <v>-6173</v>
      </c>
      <c r="M35" s="4" t="inlineStr">
        <is>
          <t>[1]</t>
        </is>
      </c>
      <c r="N35" s="5" t="n">
        <v>-6173</v>
      </c>
      <c r="O35" s="4" t="inlineStr">
        <is>
          <t>[1]</t>
        </is>
      </c>
      <c r="P35" s="5" t="n">
        <v>-5731</v>
      </c>
    </row>
    <row r="36">
      <c r="A36" s="4" t="inlineStr">
        <is>
          <t>Settlement of stock awards</t>
        </is>
      </c>
      <c r="B36" s="4" t="inlineStr">
        <is>
          <t xml:space="preserve"> </t>
        </is>
      </c>
      <c r="C36" s="6" t="n">
        <v>-295</v>
      </c>
      <c r="D36" s="4" t="inlineStr">
        <is>
          <t xml:space="preserve"> </t>
        </is>
      </c>
      <c r="E36" s="4" t="inlineStr">
        <is>
          <t xml:space="preserve"> </t>
        </is>
      </c>
      <c r="G36" s="6" t="n">
        <v>-375</v>
      </c>
      <c r="I36" s="6" t="n">
        <v>-295</v>
      </c>
      <c r="J36" s="6" t="n">
        <v>-375</v>
      </c>
      <c r="L36" s="6" t="n">
        <v>-375</v>
      </c>
      <c r="N36" s="6" t="n">
        <v>-375</v>
      </c>
      <c r="P36" s="6" t="n">
        <v>-701</v>
      </c>
    </row>
    <row r="37">
      <c r="A37" s="4" t="inlineStr">
        <is>
          <t>Settlement of stock awards (in shares)</t>
        </is>
      </c>
      <c r="B37" s="5" t="n">
        <v>10</v>
      </c>
      <c r="C37" s="5" t="n">
        <v>-153</v>
      </c>
      <c r="D37" s="4" t="inlineStr">
        <is>
          <t xml:space="preserve"> </t>
        </is>
      </c>
      <c r="E37" s="4" t="inlineStr">
        <is>
          <t xml:space="preserve"> </t>
        </is>
      </c>
      <c r="G37" s="5" t="n">
        <v>-225</v>
      </c>
      <c r="I37" s="5" t="n">
        <v>-143</v>
      </c>
      <c r="J37" s="5" t="n">
        <v>-225</v>
      </c>
      <c r="L37" s="5" t="n">
        <v>-225</v>
      </c>
      <c r="N37" s="5" t="n">
        <v>-225</v>
      </c>
      <c r="P37" s="5" t="n">
        <v>-222</v>
      </c>
    </row>
    <row r="38">
      <c r="A38" s="4" t="inlineStr">
        <is>
          <t>Stock buy-back</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6" t="n">
        <v>-359</v>
      </c>
    </row>
    <row r="39">
      <c r="A39" s="4" t="inlineStr">
        <is>
          <t>Stock buy-back (in share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P39" s="5" t="n">
        <v>-220</v>
      </c>
    </row>
    <row r="40">
      <c r="A40" s="4" t="inlineStr">
        <is>
          <t>Balance</t>
        </is>
      </c>
      <c r="B40" s="6" t="n">
        <v>-57461</v>
      </c>
      <c r="C40" s="6" t="n">
        <v>-57461</v>
      </c>
      <c r="D40" s="6" t="n">
        <v>-57166</v>
      </c>
      <c r="E40" s="6" t="n">
        <v>-57166</v>
      </c>
      <c r="G40" s="6" t="n">
        <v>-57166</v>
      </c>
      <c r="H40" s="4" t="inlineStr">
        <is>
          <t>[1]</t>
        </is>
      </c>
      <c r="I40" s="6" t="n">
        <v>-57461</v>
      </c>
      <c r="J40" s="6" t="n">
        <v>-57166</v>
      </c>
      <c r="L40" s="6" t="n">
        <v>-57166</v>
      </c>
      <c r="N40" s="6" t="n">
        <v>-57166</v>
      </c>
      <c r="P40" s="6" t="n">
        <v>-56791</v>
      </c>
      <c r="Q40" s="4" t="inlineStr">
        <is>
          <t>[1]</t>
        </is>
      </c>
    </row>
    <row r="41">
      <c r="A41" s="4" t="inlineStr">
        <is>
          <t>Balance (in shares)</t>
        </is>
      </c>
      <c r="B41" s="5" t="n">
        <v>-6541</v>
      </c>
      <c r="C41" s="5" t="n">
        <v>-6551</v>
      </c>
      <c r="D41" s="5" t="n">
        <v>-6398</v>
      </c>
      <c r="E41" s="5" t="n">
        <v>-6398</v>
      </c>
      <c r="G41" s="5" t="n">
        <v>-6398</v>
      </c>
      <c r="H41" s="4" t="inlineStr">
        <is>
          <t>[1]</t>
        </is>
      </c>
      <c r="I41" s="5" t="n">
        <v>-6541</v>
      </c>
      <c r="J41" s="5" t="n">
        <v>-6398</v>
      </c>
      <c r="L41" s="5" t="n">
        <v>-6398</v>
      </c>
      <c r="N41" s="5" t="n">
        <v>-6398</v>
      </c>
      <c r="P41" s="5" t="n">
        <v>-6173</v>
      </c>
      <c r="Q41" s="4" t="inlineStr">
        <is>
          <t>[1]</t>
        </is>
      </c>
    </row>
    <row r="42">
      <c r="A42" s="4" t="inlineStr">
        <is>
          <t>Accumulated Deficit</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row>
    <row r="43">
      <c r="A43" s="3" t="inlineStr">
        <is>
          <t>Revision of Previously Issued Consolidated Financial Statement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row>
    <row r="44">
      <c r="A44" s="4" t="inlineStr">
        <is>
          <t>Balance at beginning of period</t>
        </is>
      </c>
      <c r="B44" s="6" t="n">
        <v>-41327</v>
      </c>
      <c r="C44" s="6" t="n">
        <v>-36196</v>
      </c>
      <c r="D44" s="6" t="n">
        <v>-29244</v>
      </c>
      <c r="E44" s="6" t="n">
        <v>-22810</v>
      </c>
      <c r="F44" s="4" t="inlineStr">
        <is>
          <t>[1]</t>
        </is>
      </c>
      <c r="G44" s="6" t="n">
        <v>-15391</v>
      </c>
      <c r="H44" s="4" t="inlineStr">
        <is>
          <t>[1]</t>
        </is>
      </c>
      <c r="I44" s="6" t="n">
        <v>-36196</v>
      </c>
      <c r="J44" s="6" t="n">
        <v>-15391</v>
      </c>
      <c r="K44" s="4" t="inlineStr">
        <is>
          <t>[1]</t>
        </is>
      </c>
      <c r="L44" s="6" t="n">
        <v>-15391</v>
      </c>
      <c r="M44" s="4" t="inlineStr">
        <is>
          <t>[1]</t>
        </is>
      </c>
      <c r="N44" s="6" t="n">
        <v>-15391</v>
      </c>
      <c r="O44" s="4" t="inlineStr">
        <is>
          <t>[1]</t>
        </is>
      </c>
      <c r="P44" s="6" t="n">
        <v>-19724</v>
      </c>
    </row>
    <row r="45">
      <c r="A45" s="4" t="inlineStr">
        <is>
          <t>Net loss attributable to common stockholders</t>
        </is>
      </c>
      <c r="B45" s="5" t="n">
        <v>-223</v>
      </c>
      <c r="C45" s="5" t="n">
        <v>-5131</v>
      </c>
      <c r="D45" s="5" t="n">
        <v>-3608</v>
      </c>
      <c r="E45" s="5" t="n">
        <v>-6434</v>
      </c>
      <c r="G45" s="5" t="n">
        <v>-7419</v>
      </c>
      <c r="I45" s="5" t="n">
        <v>-5354</v>
      </c>
      <c r="J45" s="5" t="n">
        <v>-13853</v>
      </c>
      <c r="L45" s="5" t="n">
        <v>-17461</v>
      </c>
      <c r="N45" s="5" t="n">
        <v>-20805</v>
      </c>
      <c r="P45" s="5" t="n">
        <v>4333</v>
      </c>
    </row>
    <row r="46">
      <c r="A46" s="4" t="inlineStr">
        <is>
          <t>Balance</t>
        </is>
      </c>
      <c r="B46" s="5" t="n">
        <v>-41550</v>
      </c>
      <c r="C46" s="5" t="n">
        <v>-41327</v>
      </c>
      <c r="D46" s="5" t="n">
        <v>-32852</v>
      </c>
      <c r="E46" s="5" t="n">
        <v>-29244</v>
      </c>
      <c r="G46" s="5" t="n">
        <v>-22810</v>
      </c>
      <c r="H46" s="4" t="inlineStr">
        <is>
          <t>[1]</t>
        </is>
      </c>
      <c r="I46" s="5" t="n">
        <v>-41550</v>
      </c>
      <c r="J46" s="5" t="n">
        <v>-29244</v>
      </c>
      <c r="L46" s="5" t="n">
        <v>-32852</v>
      </c>
      <c r="N46" s="5" t="n">
        <v>-36196</v>
      </c>
      <c r="P46" s="5" t="n">
        <v>-15391</v>
      </c>
      <c r="Q46" s="4" t="inlineStr">
        <is>
          <t>[1]</t>
        </is>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row>
    <row r="48">
      <c r="A48" s="3" t="inlineStr">
        <is>
          <t>Revision of Previously Issued Consolidated Financial Statements</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L48" s="4" t="inlineStr">
        <is>
          <t xml:space="preserve"> </t>
        </is>
      </c>
      <c r="N48" s="4" t="inlineStr">
        <is>
          <t xml:space="preserve"> </t>
        </is>
      </c>
      <c r="P48" s="4" t="inlineStr">
        <is>
          <t xml:space="preserve"> </t>
        </is>
      </c>
    </row>
    <row r="49">
      <c r="A49" s="4" t="inlineStr">
        <is>
          <t>Balance at beginning of period</t>
        </is>
      </c>
      <c r="B49" s="5" t="n">
        <v>-1224</v>
      </c>
      <c r="C49" s="5" t="n">
        <v>-1343</v>
      </c>
      <c r="D49" s="5" t="n">
        <v>-1922</v>
      </c>
      <c r="E49" s="5" t="n">
        <v>-2040</v>
      </c>
      <c r="F49" s="4" t="inlineStr">
        <is>
          <t>[1]</t>
        </is>
      </c>
      <c r="G49" s="5" t="n">
        <v>-2159</v>
      </c>
      <c r="H49" s="4" t="inlineStr">
        <is>
          <t>[1]</t>
        </is>
      </c>
      <c r="I49" s="5" t="n">
        <v>-1343</v>
      </c>
      <c r="J49" s="5" t="n">
        <v>-2159</v>
      </c>
      <c r="K49" s="4" t="inlineStr">
        <is>
          <t>[1]</t>
        </is>
      </c>
      <c r="L49" s="5" t="n">
        <v>-2159</v>
      </c>
      <c r="M49" s="4" t="inlineStr">
        <is>
          <t>[1]</t>
        </is>
      </c>
      <c r="N49" s="5" t="n">
        <v>-2159</v>
      </c>
      <c r="O49" s="4" t="inlineStr">
        <is>
          <t>[1]</t>
        </is>
      </c>
      <c r="P49" s="5" t="n">
        <v>-3174</v>
      </c>
    </row>
    <row r="50">
      <c r="A50" s="4" t="inlineStr">
        <is>
          <t>Unrealized gain on pension liability</t>
        </is>
      </c>
      <c r="B50" s="5" t="n">
        <v>118</v>
      </c>
      <c r="C50" s="5" t="n">
        <v>119</v>
      </c>
      <c r="D50" s="5" t="n">
        <v>119</v>
      </c>
      <c r="E50" s="5" t="n">
        <v>118</v>
      </c>
      <c r="G50" s="5" t="n">
        <v>119</v>
      </c>
      <c r="I50" s="5" t="n">
        <v>237</v>
      </c>
      <c r="J50" s="5" t="n">
        <v>237</v>
      </c>
      <c r="L50" s="5" t="n">
        <v>356</v>
      </c>
      <c r="N50" s="5" t="n">
        <v>816</v>
      </c>
      <c r="P50" s="5" t="n">
        <v>1015</v>
      </c>
    </row>
    <row r="51">
      <c r="A51" s="4" t="inlineStr">
        <is>
          <t>Balance</t>
        </is>
      </c>
      <c r="B51" s="5" t="n">
        <v>-1106</v>
      </c>
      <c r="C51" s="5" t="n">
        <v>-1224</v>
      </c>
      <c r="D51" s="5" t="n">
        <v>-1803</v>
      </c>
      <c r="E51" s="5" t="n">
        <v>-1922</v>
      </c>
      <c r="G51" s="5" t="n">
        <v>-2040</v>
      </c>
      <c r="H51" s="4" t="inlineStr">
        <is>
          <t>[1]</t>
        </is>
      </c>
      <c r="I51" s="5" t="n">
        <v>-1106</v>
      </c>
      <c r="J51" s="5" t="n">
        <v>-1922</v>
      </c>
      <c r="L51" s="5" t="n">
        <v>-1803</v>
      </c>
      <c r="N51" s="5" t="n">
        <v>-1343</v>
      </c>
      <c r="P51" s="5" t="n">
        <v>-2159</v>
      </c>
      <c r="Q51" s="4" t="inlineStr">
        <is>
          <t>[1]</t>
        </is>
      </c>
    </row>
    <row r="52">
      <c r="A52" s="4" t="inlineStr">
        <is>
          <t>As Previously Reported</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row>
    <row r="53">
      <c r="A53" s="3" t="inlineStr">
        <is>
          <t>Revision of Previously Issued Consolidated Financial Statements</t>
        </is>
      </c>
      <c r="B53" s="4" t="inlineStr">
        <is>
          <t xml:space="preserve"> </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row>
    <row r="54">
      <c r="A54" s="4" t="inlineStr">
        <is>
          <t>Balance at beginning of period</t>
        </is>
      </c>
      <c r="B54" s="5" t="n">
        <v>57685</v>
      </c>
      <c r="C54" s="5" t="n">
        <v>60226</v>
      </c>
      <c r="D54" s="5" t="n">
        <v>56824</v>
      </c>
      <c r="E54" s="5" t="n">
        <v>61241</v>
      </c>
      <c r="G54" s="5" t="n">
        <v>67908</v>
      </c>
      <c r="I54" s="5" t="n">
        <v>60226</v>
      </c>
      <c r="J54" s="5" t="n">
        <v>67908</v>
      </c>
      <c r="L54" s="5" t="n">
        <v>67908</v>
      </c>
      <c r="N54" s="5" t="n">
        <v>67908</v>
      </c>
      <c r="P54" s="5" t="n">
        <v>59691</v>
      </c>
    </row>
    <row r="55">
      <c r="A55" s="4" t="inlineStr">
        <is>
          <t>Balance at beginning of period</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c r="N55" s="5" t="n">
        <v>60226</v>
      </c>
      <c r="P55" s="4" t="inlineStr">
        <is>
          <t xml:space="preserve"> </t>
        </is>
      </c>
    </row>
    <row r="56">
      <c r="A56" s="4" t="inlineStr">
        <is>
          <t>Net loss attributable to common stockholders</t>
        </is>
      </c>
      <c r="B56" s="4" t="inlineStr">
        <is>
          <t xml:space="preserve"> </t>
        </is>
      </c>
      <c r="C56" s="5" t="n">
        <v>-2538</v>
      </c>
      <c r="D56" s="5" t="n">
        <v>-1032</v>
      </c>
      <c r="E56" s="5" t="n">
        <v>-4714</v>
      </c>
      <c r="G56" s="5" t="n">
        <v>-6589</v>
      </c>
      <c r="I56" s="4" t="inlineStr">
        <is>
          <t xml:space="preserve"> </t>
        </is>
      </c>
      <c r="J56" s="5" t="n">
        <v>-11303</v>
      </c>
      <c r="L56" s="5" t="n">
        <v>-12335</v>
      </c>
      <c r="N56" s="5" t="n">
        <v>-16474</v>
      </c>
      <c r="P56" s="5" t="n">
        <v>6494</v>
      </c>
    </row>
    <row r="57">
      <c r="A57" s="4" t="inlineStr">
        <is>
          <t>Sale of common stock</t>
        </is>
      </c>
      <c r="B57" s="4" t="inlineStr">
        <is>
          <t xml:space="preserve"> </t>
        </is>
      </c>
      <c r="C57" s="4" t="inlineStr">
        <is>
          <t xml:space="preserve"> </t>
        </is>
      </c>
      <c r="D57" s="5" t="n">
        <v>166</v>
      </c>
      <c r="E57" s="4" t="inlineStr">
        <is>
          <t xml:space="preserve"> </t>
        </is>
      </c>
      <c r="G57" s="4" t="inlineStr">
        <is>
          <t xml:space="preserve"> </t>
        </is>
      </c>
      <c r="I57" s="4" t="inlineStr">
        <is>
          <t xml:space="preserve"> </t>
        </is>
      </c>
      <c r="J57" s="4" t="inlineStr">
        <is>
          <t xml:space="preserve"> </t>
        </is>
      </c>
      <c r="L57" s="5" t="n">
        <v>167</v>
      </c>
      <c r="N57" s="5" t="n">
        <v>7639</v>
      </c>
      <c r="P57" s="4" t="inlineStr">
        <is>
          <t xml:space="preserve"> </t>
        </is>
      </c>
    </row>
    <row r="58">
      <c r="A58" s="4" t="inlineStr">
        <is>
          <t>Settlement of stock awards</t>
        </is>
      </c>
      <c r="B58" s="4" t="inlineStr">
        <is>
          <t xml:space="preserve"> </t>
        </is>
      </c>
      <c r="C58" s="5" t="n">
        <v>-291</v>
      </c>
      <c r="D58" s="4" t="inlineStr">
        <is>
          <t xml:space="preserve"> </t>
        </is>
      </c>
      <c r="E58" s="5" t="n">
        <v>1</v>
      </c>
      <c r="G58" s="5" t="n">
        <v>-370</v>
      </c>
      <c r="I58" s="4" t="inlineStr">
        <is>
          <t xml:space="preserve"> </t>
        </is>
      </c>
      <c r="J58" s="5" t="n">
        <v>-369</v>
      </c>
      <c r="L58" s="5" t="n">
        <v>-370</v>
      </c>
      <c r="N58" s="5" t="n">
        <v>-370</v>
      </c>
      <c r="P58" s="5" t="n">
        <v>-696</v>
      </c>
    </row>
    <row r="59">
      <c r="A59" s="4" t="inlineStr">
        <is>
          <t>Unrealized gain on pension liability</t>
        </is>
      </c>
      <c r="B59" s="4" t="inlineStr">
        <is>
          <t xml:space="preserve"> </t>
        </is>
      </c>
      <c r="C59" s="5" t="n">
        <v>119</v>
      </c>
      <c r="D59" s="5" t="n">
        <v>119</v>
      </c>
      <c r="E59" s="5" t="n">
        <v>118</v>
      </c>
      <c r="G59" s="5" t="n">
        <v>119</v>
      </c>
      <c r="I59" s="4" t="inlineStr">
        <is>
          <t xml:space="preserve"> </t>
        </is>
      </c>
      <c r="J59" s="5" t="n">
        <v>237</v>
      </c>
      <c r="L59" s="5" t="n">
        <v>356</v>
      </c>
      <c r="N59" s="5" t="n">
        <v>816</v>
      </c>
      <c r="P59" s="5" t="n">
        <v>1015</v>
      </c>
    </row>
    <row r="60">
      <c r="A60" s="4" t="inlineStr">
        <is>
          <t>Stock-based compensation</t>
        </is>
      </c>
      <c r="B60" s="4" t="inlineStr">
        <is>
          <t xml:space="preserve"> </t>
        </is>
      </c>
      <c r="C60" s="5" t="n">
        <v>169</v>
      </c>
      <c r="D60" s="5" t="n">
        <v>178</v>
      </c>
      <c r="E60" s="5" t="n">
        <v>178</v>
      </c>
      <c r="G60" s="5" t="n">
        <v>173</v>
      </c>
      <c r="I60" s="4" t="inlineStr">
        <is>
          <t xml:space="preserve"> </t>
        </is>
      </c>
      <c r="J60" s="5" t="n">
        <v>351</v>
      </c>
      <c r="L60" s="5" t="n">
        <v>529</v>
      </c>
      <c r="N60" s="5" t="n">
        <v>707</v>
      </c>
      <c r="P60" s="5" t="n">
        <v>1163</v>
      </c>
    </row>
    <row r="61">
      <c r="A61" s="4" t="inlineStr">
        <is>
          <t>Stock-based consulting fees</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P61" s="5" t="n">
        <v>600</v>
      </c>
    </row>
    <row r="62">
      <c r="A62" s="4" t="inlineStr">
        <is>
          <t>Stock buy-back</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c r="J62" s="4" t="inlineStr">
        <is>
          <t xml:space="preserve"> </t>
        </is>
      </c>
      <c r="L62" s="4" t="inlineStr">
        <is>
          <t xml:space="preserve"> </t>
        </is>
      </c>
      <c r="N62" s="4" t="inlineStr">
        <is>
          <t xml:space="preserve"> </t>
        </is>
      </c>
      <c r="P62" s="5" t="n">
        <v>-359</v>
      </c>
    </row>
    <row r="63">
      <c r="A63" s="4" t="inlineStr">
        <is>
          <t>Balance</t>
        </is>
      </c>
      <c r="B63" s="4" t="inlineStr">
        <is>
          <t xml:space="preserve"> </t>
        </is>
      </c>
      <c r="C63" s="5" t="n">
        <v>57685</v>
      </c>
      <c r="D63" s="5" t="n">
        <v>56255</v>
      </c>
      <c r="E63" s="5" t="n">
        <v>56824</v>
      </c>
      <c r="G63" s="5" t="n">
        <v>61241</v>
      </c>
      <c r="I63" s="4" t="inlineStr">
        <is>
          <t xml:space="preserve"> </t>
        </is>
      </c>
      <c r="J63" s="5" t="n">
        <v>56824</v>
      </c>
      <c r="L63" s="5" t="n">
        <v>56255</v>
      </c>
      <c r="N63" s="5" t="n">
        <v>60226</v>
      </c>
      <c r="P63" s="5" t="n">
        <v>67908</v>
      </c>
    </row>
    <row r="64">
      <c r="A64" s="4" t="inlineStr">
        <is>
          <t>As Previously Reported | Common Stock</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row>
    <row r="65">
      <c r="A65" s="3" t="inlineStr">
        <is>
          <t>Revision of Previously Issued Consolidated Financial Statements</t>
        </is>
      </c>
      <c r="B65" s="4" t="inlineStr">
        <is>
          <t xml:space="preserve"> </t>
        </is>
      </c>
      <c r="C65" s="4" t="inlineStr">
        <is>
          <t xml:space="preserve"> </t>
        </is>
      </c>
      <c r="D65" s="4" t="inlineStr">
        <is>
          <t xml:space="preserve"> </t>
        </is>
      </c>
      <c r="E65" s="4" t="inlineStr">
        <is>
          <t xml:space="preserve"> </t>
        </is>
      </c>
      <c r="G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row>
    <row r="66">
      <c r="A66" s="4" t="inlineStr">
        <is>
          <t>Balance at beginning of period</t>
        </is>
      </c>
      <c r="B66" s="6" t="n">
        <v>434</v>
      </c>
      <c r="C66" s="6" t="n">
        <v>430</v>
      </c>
      <c r="D66" s="6" t="n">
        <v>389</v>
      </c>
      <c r="E66" s="6" t="n">
        <v>388</v>
      </c>
      <c r="G66" s="6" t="n">
        <v>383</v>
      </c>
      <c r="I66" s="6" t="n">
        <v>430</v>
      </c>
      <c r="J66" s="6" t="n">
        <v>383</v>
      </c>
      <c r="L66" s="6" t="n">
        <v>383</v>
      </c>
      <c r="N66" s="6" t="n">
        <v>383</v>
      </c>
      <c r="P66" s="6" t="n">
        <v>376</v>
      </c>
    </row>
    <row r="67">
      <c r="A67" s="4" t="inlineStr">
        <is>
          <t>Balance at beginning of period (in shares)</t>
        </is>
      </c>
      <c r="B67" s="5" t="n">
        <v>43388</v>
      </c>
      <c r="C67" s="5" t="n">
        <v>43024</v>
      </c>
      <c r="D67" s="5" t="n">
        <v>38853</v>
      </c>
      <c r="E67" s="5" t="n">
        <v>38841</v>
      </c>
      <c r="G67" s="5" t="n">
        <v>38345</v>
      </c>
      <c r="I67" s="5" t="n">
        <v>43024</v>
      </c>
      <c r="J67" s="5" t="n">
        <v>38345</v>
      </c>
      <c r="L67" s="5" t="n">
        <v>38345</v>
      </c>
      <c r="N67" s="5" t="n">
        <v>38345</v>
      </c>
      <c r="P67" s="5" t="n">
        <v>37612</v>
      </c>
    </row>
    <row r="68">
      <c r="A68" s="4" t="inlineStr">
        <is>
          <t>Sale of common stock</t>
        </is>
      </c>
      <c r="B68" s="4" t="inlineStr">
        <is>
          <t xml:space="preserve"> </t>
        </is>
      </c>
      <c r="C68" s="4" t="inlineStr">
        <is>
          <t xml:space="preserve"> </t>
        </is>
      </c>
      <c r="D68" s="6" t="n">
        <v>1</v>
      </c>
      <c r="E68" s="4" t="inlineStr">
        <is>
          <t xml:space="preserve"> </t>
        </is>
      </c>
      <c r="G68" s="4" t="inlineStr">
        <is>
          <t xml:space="preserve"> </t>
        </is>
      </c>
      <c r="I68" s="4" t="inlineStr">
        <is>
          <t xml:space="preserve"> </t>
        </is>
      </c>
      <c r="J68" s="4" t="inlineStr">
        <is>
          <t xml:space="preserve"> </t>
        </is>
      </c>
      <c r="L68" s="6" t="n">
        <v>2</v>
      </c>
      <c r="N68" s="6" t="n">
        <v>42</v>
      </c>
      <c r="P68" s="4" t="inlineStr">
        <is>
          <t xml:space="preserve"> </t>
        </is>
      </c>
    </row>
    <row r="69">
      <c r="A69" s="4" t="inlineStr">
        <is>
          <t>Sale of common stock (in shares)</t>
        </is>
      </c>
      <c r="B69" s="4" t="inlineStr">
        <is>
          <t xml:space="preserve"> </t>
        </is>
      </c>
      <c r="C69" s="4" t="inlineStr">
        <is>
          <t xml:space="preserve"> </t>
        </is>
      </c>
      <c r="D69" s="5" t="n">
        <v>150</v>
      </c>
      <c r="E69" s="4" t="inlineStr">
        <is>
          <t xml:space="preserve"> </t>
        </is>
      </c>
      <c r="G69" s="4" t="inlineStr">
        <is>
          <t xml:space="preserve"> </t>
        </is>
      </c>
      <c r="I69" s="4" t="inlineStr">
        <is>
          <t xml:space="preserve"> </t>
        </is>
      </c>
      <c r="J69" s="4" t="inlineStr">
        <is>
          <t xml:space="preserve"> </t>
        </is>
      </c>
      <c r="L69" s="5" t="n">
        <v>150</v>
      </c>
      <c r="N69" s="5" t="n">
        <v>4144</v>
      </c>
      <c r="P69" s="4" t="inlineStr">
        <is>
          <t xml:space="preserve"> </t>
        </is>
      </c>
    </row>
    <row r="70">
      <c r="A70" s="4" t="inlineStr">
        <is>
          <t>Settlement of stock awards</t>
        </is>
      </c>
      <c r="B70" s="4" t="inlineStr">
        <is>
          <t xml:space="preserve"> </t>
        </is>
      </c>
      <c r="C70" s="6" t="n">
        <v>4</v>
      </c>
      <c r="D70" s="4" t="inlineStr">
        <is>
          <t xml:space="preserve"> </t>
        </is>
      </c>
      <c r="E70" s="6" t="n">
        <v>1</v>
      </c>
      <c r="G70" s="6" t="n">
        <v>5</v>
      </c>
      <c r="I70" s="4" t="inlineStr">
        <is>
          <t xml:space="preserve"> </t>
        </is>
      </c>
      <c r="J70" s="6" t="n">
        <v>6</v>
      </c>
      <c r="L70" s="6" t="n">
        <v>5</v>
      </c>
      <c r="N70" s="6" t="n">
        <v>5</v>
      </c>
      <c r="P70" s="6" t="n">
        <v>5</v>
      </c>
    </row>
    <row r="71">
      <c r="A71" s="4" t="inlineStr">
        <is>
          <t>Settlement of stock awards (in shares)</t>
        </is>
      </c>
      <c r="B71" s="4" t="inlineStr">
        <is>
          <t xml:space="preserve"> </t>
        </is>
      </c>
      <c r="C71" s="5" t="n">
        <v>364</v>
      </c>
      <c r="D71" s="5" t="n">
        <v>13</v>
      </c>
      <c r="E71" s="5" t="n">
        <v>12</v>
      </c>
      <c r="G71" s="5" t="n">
        <v>496</v>
      </c>
      <c r="I71" s="4" t="inlineStr">
        <is>
          <t xml:space="preserve"> </t>
        </is>
      </c>
      <c r="J71" s="5" t="n">
        <v>508</v>
      </c>
      <c r="L71" s="5" t="n">
        <v>521</v>
      </c>
      <c r="N71" s="5" t="n">
        <v>535</v>
      </c>
      <c r="P71" s="5" t="n">
        <v>543</v>
      </c>
    </row>
    <row r="72">
      <c r="A72" s="4" t="inlineStr">
        <is>
          <t>Stock-based consulting fees</t>
        </is>
      </c>
      <c r="B72" s="4" t="inlineStr">
        <is>
          <t xml:space="preserve"> </t>
        </is>
      </c>
      <c r="C72" s="4" t="inlineStr">
        <is>
          <t xml:space="preserve"> </t>
        </is>
      </c>
      <c r="D72" s="4" t="inlineStr">
        <is>
          <t xml:space="preserve"> </t>
        </is>
      </c>
      <c r="E72" s="4" t="inlineStr">
        <is>
          <t xml:space="preserve"> </t>
        </is>
      </c>
      <c r="G72" s="4" t="inlineStr">
        <is>
          <t xml:space="preserve"> </t>
        </is>
      </c>
      <c r="I72" s="4" t="inlineStr">
        <is>
          <t xml:space="preserve"> </t>
        </is>
      </c>
      <c r="J72" s="4" t="inlineStr">
        <is>
          <t xml:space="preserve"> </t>
        </is>
      </c>
      <c r="L72" s="4" t="inlineStr">
        <is>
          <t xml:space="preserve"> </t>
        </is>
      </c>
      <c r="N72" s="4" t="inlineStr">
        <is>
          <t xml:space="preserve"> </t>
        </is>
      </c>
      <c r="P72" s="6" t="n">
        <v>2</v>
      </c>
    </row>
    <row r="73">
      <c r="A73" s="4" t="inlineStr">
        <is>
          <t>Stock-based consulting fees (in shares)</t>
        </is>
      </c>
      <c r="B73" s="4" t="inlineStr">
        <is>
          <t xml:space="preserve"> </t>
        </is>
      </c>
      <c r="C73" s="4" t="inlineStr">
        <is>
          <t xml:space="preserve"> </t>
        </is>
      </c>
      <c r="D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P73" s="5" t="n">
        <v>190</v>
      </c>
    </row>
    <row r="74">
      <c r="A74" s="4" t="inlineStr">
        <is>
          <t>Balance</t>
        </is>
      </c>
      <c r="B74" s="4" t="inlineStr">
        <is>
          <t xml:space="preserve"> </t>
        </is>
      </c>
      <c r="C74" s="6" t="n">
        <v>434</v>
      </c>
      <c r="D74" s="6" t="n">
        <v>390</v>
      </c>
      <c r="E74" s="6" t="n">
        <v>389</v>
      </c>
      <c r="G74" s="6" t="n">
        <v>388</v>
      </c>
      <c r="I74" s="4" t="inlineStr">
        <is>
          <t xml:space="preserve"> </t>
        </is>
      </c>
      <c r="J74" s="6" t="n">
        <v>389</v>
      </c>
      <c r="L74" s="6" t="n">
        <v>390</v>
      </c>
      <c r="N74" s="6" t="n">
        <v>430</v>
      </c>
      <c r="P74" s="6" t="n">
        <v>383</v>
      </c>
    </row>
    <row r="75">
      <c r="A75" s="4" t="inlineStr">
        <is>
          <t>Balance (in shares)</t>
        </is>
      </c>
      <c r="B75" s="4" t="inlineStr">
        <is>
          <t xml:space="preserve"> </t>
        </is>
      </c>
      <c r="C75" s="5" t="n">
        <v>43388</v>
      </c>
      <c r="D75" s="5" t="n">
        <v>39016</v>
      </c>
      <c r="E75" s="5" t="n">
        <v>38853</v>
      </c>
      <c r="G75" s="5" t="n">
        <v>38841</v>
      </c>
      <c r="I75" s="4" t="inlineStr">
        <is>
          <t xml:space="preserve"> </t>
        </is>
      </c>
      <c r="J75" s="5" t="n">
        <v>38853</v>
      </c>
      <c r="L75" s="5" t="n">
        <v>39016</v>
      </c>
      <c r="N75" s="5" t="n">
        <v>43024</v>
      </c>
      <c r="P75" s="5" t="n">
        <v>38345</v>
      </c>
    </row>
    <row r="76">
      <c r="A76" s="4" t="inlineStr">
        <is>
          <t>As Previously Reported | Additional Paid-In Capital</t>
        </is>
      </c>
      <c r="B76" s="4" t="inlineStr">
        <is>
          <t xml:space="preserve"> </t>
        </is>
      </c>
      <c r="C76" s="4" t="inlineStr">
        <is>
          <t xml:space="preserve"> </t>
        </is>
      </c>
      <c r="D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row>
    <row r="77">
      <c r="A77" s="3" t="inlineStr">
        <is>
          <t>Revision of Previously Issued Consolidated Financial Statements</t>
        </is>
      </c>
      <c r="B77" s="4" t="inlineStr">
        <is>
          <t xml:space="preserve"> </t>
        </is>
      </c>
      <c r="C77" s="4" t="inlineStr">
        <is>
          <t xml:space="preserve"> </t>
        </is>
      </c>
      <c r="D77" s="4" t="inlineStr">
        <is>
          <t xml:space="preserve"> </t>
        </is>
      </c>
      <c r="E77" s="4" t="inlineStr">
        <is>
          <t xml:space="preserve"> </t>
        </is>
      </c>
      <c r="G77" s="4" t="inlineStr">
        <is>
          <t xml:space="preserve"> </t>
        </is>
      </c>
      <c r="I77" s="4" t="inlineStr">
        <is>
          <t xml:space="preserve"> </t>
        </is>
      </c>
      <c r="J77" s="4" t="inlineStr">
        <is>
          <t xml:space="preserve"> </t>
        </is>
      </c>
      <c r="L77" s="4" t="inlineStr">
        <is>
          <t xml:space="preserve"> </t>
        </is>
      </c>
      <c r="N77" s="4" t="inlineStr">
        <is>
          <t xml:space="preserve"> </t>
        </is>
      </c>
      <c r="P77" s="4" t="inlineStr">
        <is>
          <t xml:space="preserve"> </t>
        </is>
      </c>
    </row>
    <row r="78">
      <c r="A78" s="4" t="inlineStr">
        <is>
          <t>Balance at beginning of period</t>
        </is>
      </c>
      <c r="B78" s="6" t="n">
        <v>144451</v>
      </c>
      <c r="C78" s="6" t="n">
        <v>144282</v>
      </c>
      <c r="D78" s="6" t="n">
        <v>136329</v>
      </c>
      <c r="E78" s="6" t="n">
        <v>136151</v>
      </c>
      <c r="G78" s="6" t="n">
        <v>135978</v>
      </c>
      <c r="I78" s="6" t="n">
        <v>144282</v>
      </c>
      <c r="J78" s="6" t="n">
        <v>135978</v>
      </c>
      <c r="L78" s="6" t="n">
        <v>135978</v>
      </c>
      <c r="N78" s="6" t="n">
        <v>135978</v>
      </c>
      <c r="P78" s="6" t="n">
        <v>134217</v>
      </c>
    </row>
    <row r="79">
      <c r="A79" s="4" t="inlineStr">
        <is>
          <t>Sale of common stock</t>
        </is>
      </c>
      <c r="B79" s="4" t="inlineStr">
        <is>
          <t xml:space="preserve"> </t>
        </is>
      </c>
      <c r="C79" s="4" t="inlineStr">
        <is>
          <t xml:space="preserve"> </t>
        </is>
      </c>
      <c r="D79" s="5" t="n">
        <v>165</v>
      </c>
      <c r="E79" s="4" t="inlineStr">
        <is>
          <t xml:space="preserve"> </t>
        </is>
      </c>
      <c r="G79" s="4" t="inlineStr">
        <is>
          <t xml:space="preserve"> </t>
        </is>
      </c>
      <c r="I79" s="4" t="inlineStr">
        <is>
          <t xml:space="preserve"> </t>
        </is>
      </c>
      <c r="J79" s="4" t="inlineStr">
        <is>
          <t xml:space="preserve"> </t>
        </is>
      </c>
      <c r="L79" s="4" t="inlineStr">
        <is>
          <t xml:space="preserve"> </t>
        </is>
      </c>
      <c r="N79" s="5" t="n">
        <v>7597</v>
      </c>
      <c r="P79" s="4" t="inlineStr">
        <is>
          <t xml:space="preserve"> </t>
        </is>
      </c>
    </row>
    <row r="80">
      <c r="A80" s="4" t="inlineStr">
        <is>
          <t>Sale of common stock (in shares)</t>
        </is>
      </c>
      <c r="B80" s="4" t="inlineStr">
        <is>
          <t xml:space="preserve"> </t>
        </is>
      </c>
      <c r="C80" s="4" t="inlineStr">
        <is>
          <t xml:space="preserve"> </t>
        </is>
      </c>
      <c r="D80" s="4" t="inlineStr">
        <is>
          <t xml:space="preserve"> </t>
        </is>
      </c>
      <c r="E80" s="4" t="inlineStr">
        <is>
          <t xml:space="preserve"> </t>
        </is>
      </c>
      <c r="G80" s="4" t="inlineStr">
        <is>
          <t xml:space="preserve"> </t>
        </is>
      </c>
      <c r="I80" s="4" t="inlineStr">
        <is>
          <t xml:space="preserve"> </t>
        </is>
      </c>
      <c r="J80" s="4" t="inlineStr">
        <is>
          <t xml:space="preserve"> </t>
        </is>
      </c>
      <c r="L80" s="5" t="n">
        <v>165</v>
      </c>
      <c r="N80" s="4" t="inlineStr">
        <is>
          <t xml:space="preserve"> </t>
        </is>
      </c>
      <c r="P80" s="4" t="inlineStr">
        <is>
          <t xml:space="preserve"> </t>
        </is>
      </c>
    </row>
    <row r="81">
      <c r="A81" s="4" t="inlineStr">
        <is>
          <t>Stock-based compensation</t>
        </is>
      </c>
      <c r="B81" s="4" t="inlineStr">
        <is>
          <t xml:space="preserve"> </t>
        </is>
      </c>
      <c r="C81" s="5" t="n">
        <v>169</v>
      </c>
      <c r="D81" s="5" t="n">
        <v>178</v>
      </c>
      <c r="E81" s="5" t="n">
        <v>178</v>
      </c>
      <c r="G81" s="5" t="n">
        <v>173</v>
      </c>
      <c r="I81" s="4" t="inlineStr">
        <is>
          <t xml:space="preserve"> </t>
        </is>
      </c>
      <c r="J81" s="5" t="n">
        <v>351</v>
      </c>
      <c r="L81" s="6" t="n">
        <v>529</v>
      </c>
      <c r="N81" s="5" t="n">
        <v>707</v>
      </c>
      <c r="P81" s="5" t="n">
        <v>1163</v>
      </c>
    </row>
    <row r="82">
      <c r="A82" s="4" t="inlineStr">
        <is>
          <t>Stock-based consulting fees</t>
        </is>
      </c>
      <c r="B82" s="4" t="inlineStr">
        <is>
          <t xml:space="preserve"> </t>
        </is>
      </c>
      <c r="C82" s="4" t="inlineStr">
        <is>
          <t xml:space="preserve"> </t>
        </is>
      </c>
      <c r="D82" s="4" t="inlineStr">
        <is>
          <t xml:space="preserve"> </t>
        </is>
      </c>
      <c r="E82" s="4" t="inlineStr">
        <is>
          <t xml:space="preserve"> </t>
        </is>
      </c>
      <c r="G82" s="4" t="inlineStr">
        <is>
          <t xml:space="preserve"> </t>
        </is>
      </c>
      <c r="I82" s="4" t="inlineStr">
        <is>
          <t xml:space="preserve"> </t>
        </is>
      </c>
      <c r="J82" s="4" t="inlineStr">
        <is>
          <t xml:space="preserve"> </t>
        </is>
      </c>
      <c r="L82" s="4" t="inlineStr">
        <is>
          <t xml:space="preserve"> </t>
        </is>
      </c>
      <c r="N82" s="4" t="inlineStr">
        <is>
          <t xml:space="preserve"> </t>
        </is>
      </c>
      <c r="P82" s="5" t="n">
        <v>598</v>
      </c>
    </row>
    <row r="83">
      <c r="A83" s="4" t="inlineStr">
        <is>
          <t>Balance</t>
        </is>
      </c>
      <c r="B83" s="4" t="inlineStr">
        <is>
          <t xml:space="preserve"> </t>
        </is>
      </c>
      <c r="C83" s="5" t="n">
        <v>144451</v>
      </c>
      <c r="D83" s="5" t="n">
        <v>136672</v>
      </c>
      <c r="E83" s="5" t="n">
        <v>136329</v>
      </c>
      <c r="G83" s="5" t="n">
        <v>136151</v>
      </c>
      <c r="I83" s="4" t="inlineStr">
        <is>
          <t xml:space="preserve"> </t>
        </is>
      </c>
      <c r="J83" s="5" t="n">
        <v>136329</v>
      </c>
      <c r="L83" s="5" t="n">
        <v>136672</v>
      </c>
      <c r="N83" s="5" t="n">
        <v>144282</v>
      </c>
      <c r="P83" s="5" t="n">
        <v>135978</v>
      </c>
    </row>
    <row r="84">
      <c r="A84" s="4" t="inlineStr">
        <is>
          <t>As Previously Reported | Treasury Stock</t>
        </is>
      </c>
      <c r="B84" s="4" t="inlineStr">
        <is>
          <t xml:space="preserve"> </t>
        </is>
      </c>
      <c r="C84" s="4" t="inlineStr">
        <is>
          <t xml:space="preserve"> </t>
        </is>
      </c>
      <c r="D84" s="4" t="inlineStr">
        <is>
          <t xml:space="preserve"> </t>
        </is>
      </c>
      <c r="E84" s="4" t="inlineStr">
        <is>
          <t xml:space="preserve"> </t>
        </is>
      </c>
      <c r="G84" s="4" t="inlineStr">
        <is>
          <t xml:space="preserve"> </t>
        </is>
      </c>
      <c r="I84" s="4" t="inlineStr">
        <is>
          <t xml:space="preserve"> </t>
        </is>
      </c>
      <c r="J84" s="4" t="inlineStr">
        <is>
          <t xml:space="preserve"> </t>
        </is>
      </c>
      <c r="L84" s="4" t="inlineStr">
        <is>
          <t xml:space="preserve"> </t>
        </is>
      </c>
      <c r="N84" s="4" t="inlineStr">
        <is>
          <t xml:space="preserve"> </t>
        </is>
      </c>
      <c r="P84" s="4" t="inlineStr">
        <is>
          <t xml:space="preserve"> </t>
        </is>
      </c>
    </row>
    <row r="85">
      <c r="A85" s="3" t="inlineStr">
        <is>
          <t>Revision of Previously Issued Consolidated Financial Statements</t>
        </is>
      </c>
      <c r="B85" s="4" t="inlineStr">
        <is>
          <t xml:space="preserve"> </t>
        </is>
      </c>
      <c r="C85" s="4" t="inlineStr">
        <is>
          <t xml:space="preserve"> </t>
        </is>
      </c>
      <c r="D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P85" s="4" t="inlineStr">
        <is>
          <t xml:space="preserve"> </t>
        </is>
      </c>
    </row>
    <row r="86">
      <c r="A86" s="4" t="inlineStr">
        <is>
          <t>Balance at beginning of period</t>
        </is>
      </c>
      <c r="B86" s="6" t="n">
        <v>-57461</v>
      </c>
      <c r="C86" s="6" t="n">
        <v>-57166</v>
      </c>
      <c r="D86" s="6" t="n">
        <v>-57166</v>
      </c>
      <c r="E86" s="6" t="n">
        <v>-57166</v>
      </c>
      <c r="G86" s="6" t="n">
        <v>-56791</v>
      </c>
      <c r="I86" s="6" t="n">
        <v>-57166</v>
      </c>
      <c r="J86" s="6" t="n">
        <v>-56791</v>
      </c>
      <c r="L86" s="6" t="n">
        <v>-56791</v>
      </c>
      <c r="N86" s="6" t="n">
        <v>-56791</v>
      </c>
      <c r="P86" s="6" t="n">
        <v>-55731</v>
      </c>
    </row>
    <row r="87">
      <c r="A87" s="4" t="inlineStr">
        <is>
          <t>Balance at beginning of period (in shares)</t>
        </is>
      </c>
      <c r="B87" s="5" t="n">
        <v>-6551</v>
      </c>
      <c r="C87" s="5" t="n">
        <v>-6398</v>
      </c>
      <c r="D87" s="5" t="n">
        <v>-6398</v>
      </c>
      <c r="E87" s="5" t="n">
        <v>-6398</v>
      </c>
      <c r="G87" s="5" t="n">
        <v>-6173</v>
      </c>
      <c r="I87" s="5" t="n">
        <v>-6398</v>
      </c>
      <c r="J87" s="5" t="n">
        <v>-6173</v>
      </c>
      <c r="L87" s="5" t="n">
        <v>-6173</v>
      </c>
      <c r="N87" s="5" t="n">
        <v>-6173</v>
      </c>
      <c r="P87" s="5" t="n">
        <v>-5731</v>
      </c>
    </row>
    <row r="88">
      <c r="A88" s="4" t="inlineStr">
        <is>
          <t>Settlement of stock awards</t>
        </is>
      </c>
      <c r="B88" s="4" t="inlineStr">
        <is>
          <t xml:space="preserve"> </t>
        </is>
      </c>
      <c r="C88" s="6" t="n">
        <v>-295</v>
      </c>
      <c r="D88" s="4" t="inlineStr">
        <is>
          <t xml:space="preserve"> </t>
        </is>
      </c>
      <c r="E88" s="4" t="inlineStr">
        <is>
          <t xml:space="preserve"> </t>
        </is>
      </c>
      <c r="G88" s="6" t="n">
        <v>-375</v>
      </c>
      <c r="I88" s="4" t="inlineStr">
        <is>
          <t xml:space="preserve"> </t>
        </is>
      </c>
      <c r="J88" s="6" t="n">
        <v>-375</v>
      </c>
      <c r="L88" s="6" t="n">
        <v>-375</v>
      </c>
      <c r="N88" s="6" t="n">
        <v>-375</v>
      </c>
      <c r="P88" s="6" t="n">
        <v>-701</v>
      </c>
    </row>
    <row r="89">
      <c r="A89" s="4" t="inlineStr">
        <is>
          <t>Settlement of stock awards (in shares)</t>
        </is>
      </c>
      <c r="B89" s="4" t="inlineStr">
        <is>
          <t xml:space="preserve"> </t>
        </is>
      </c>
      <c r="C89" s="5" t="n">
        <v>-153</v>
      </c>
      <c r="D89" s="4" t="inlineStr">
        <is>
          <t xml:space="preserve"> </t>
        </is>
      </c>
      <c r="E89" s="4" t="inlineStr">
        <is>
          <t xml:space="preserve"> </t>
        </is>
      </c>
      <c r="G89" s="5" t="n">
        <v>-225</v>
      </c>
      <c r="I89" s="4" t="inlineStr">
        <is>
          <t xml:space="preserve"> </t>
        </is>
      </c>
      <c r="J89" s="5" t="n">
        <v>-225</v>
      </c>
      <c r="L89" s="5" t="n">
        <v>-225</v>
      </c>
      <c r="N89" s="5" t="n">
        <v>-225</v>
      </c>
      <c r="P89" s="5" t="n">
        <v>-222</v>
      </c>
    </row>
    <row r="90">
      <c r="A90" s="4" t="inlineStr">
        <is>
          <t>Stock buy-back</t>
        </is>
      </c>
      <c r="B90" s="4" t="inlineStr">
        <is>
          <t xml:space="preserve"> </t>
        </is>
      </c>
      <c r="C90" s="4" t="inlineStr">
        <is>
          <t xml:space="preserve"> </t>
        </is>
      </c>
      <c r="D90" s="4" t="inlineStr">
        <is>
          <t xml:space="preserve"> </t>
        </is>
      </c>
      <c r="E90" s="4" t="inlineStr">
        <is>
          <t xml:space="preserve"> </t>
        </is>
      </c>
      <c r="G90" s="4" t="inlineStr">
        <is>
          <t xml:space="preserve"> </t>
        </is>
      </c>
      <c r="I90" s="4" t="inlineStr">
        <is>
          <t xml:space="preserve"> </t>
        </is>
      </c>
      <c r="J90" s="4" t="inlineStr">
        <is>
          <t xml:space="preserve"> </t>
        </is>
      </c>
      <c r="L90" s="4" t="inlineStr">
        <is>
          <t xml:space="preserve"> </t>
        </is>
      </c>
      <c r="N90" s="4" t="inlineStr">
        <is>
          <t xml:space="preserve"> </t>
        </is>
      </c>
      <c r="P90" s="6" t="n">
        <v>-359</v>
      </c>
    </row>
    <row r="91">
      <c r="A91" s="4" t="inlineStr">
        <is>
          <t>Stock buy-back (in shares)</t>
        </is>
      </c>
      <c r="B91" s="4" t="inlineStr">
        <is>
          <t xml:space="preserve"> </t>
        </is>
      </c>
      <c r="C91" s="4" t="inlineStr">
        <is>
          <t xml:space="preserve"> </t>
        </is>
      </c>
      <c r="D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c r="P91" s="5" t="n">
        <v>-220</v>
      </c>
    </row>
    <row r="92">
      <c r="A92" s="4" t="inlineStr">
        <is>
          <t>Balance</t>
        </is>
      </c>
      <c r="B92" s="4" t="inlineStr">
        <is>
          <t xml:space="preserve"> </t>
        </is>
      </c>
      <c r="C92" s="6" t="n">
        <v>-57461</v>
      </c>
      <c r="D92" s="6" t="n">
        <v>-57166</v>
      </c>
      <c r="E92" s="6" t="n">
        <v>-57166</v>
      </c>
      <c r="G92" s="6" t="n">
        <v>-57166</v>
      </c>
      <c r="I92" s="4" t="inlineStr">
        <is>
          <t xml:space="preserve"> </t>
        </is>
      </c>
      <c r="J92" s="6" t="n">
        <v>-57166</v>
      </c>
      <c r="L92" s="6" t="n">
        <v>-57166</v>
      </c>
      <c r="N92" s="6" t="n">
        <v>-57166</v>
      </c>
      <c r="P92" s="6" t="n">
        <v>-56791</v>
      </c>
    </row>
    <row r="93">
      <c r="A93" s="4" t="inlineStr">
        <is>
          <t>Balance (in shares)</t>
        </is>
      </c>
      <c r="B93" s="4" t="inlineStr">
        <is>
          <t xml:space="preserve"> </t>
        </is>
      </c>
      <c r="C93" s="5" t="n">
        <v>-6551</v>
      </c>
      <c r="D93" s="5" t="n">
        <v>-6398</v>
      </c>
      <c r="E93" s="5" t="n">
        <v>-6398</v>
      </c>
      <c r="G93" s="5" t="n">
        <v>-6398</v>
      </c>
      <c r="I93" s="4" t="inlineStr">
        <is>
          <t xml:space="preserve"> </t>
        </is>
      </c>
      <c r="J93" s="5" t="n">
        <v>-6398</v>
      </c>
      <c r="L93" s="5" t="n">
        <v>-6398</v>
      </c>
      <c r="N93" s="5" t="n">
        <v>-6398</v>
      </c>
      <c r="P93" s="5" t="n">
        <v>-6173</v>
      </c>
    </row>
    <row r="94">
      <c r="A94" s="4" t="inlineStr">
        <is>
          <t>As Previously Reported | Accumulated Deficit</t>
        </is>
      </c>
      <c r="B94" s="4" t="inlineStr">
        <is>
          <t xml:space="preserve"> </t>
        </is>
      </c>
      <c r="C94" s="4" t="inlineStr">
        <is>
          <t xml:space="preserve"> </t>
        </is>
      </c>
      <c r="D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c r="P94" s="4" t="inlineStr">
        <is>
          <t xml:space="preserve"> </t>
        </is>
      </c>
    </row>
    <row r="95">
      <c r="A95" s="3" t="inlineStr">
        <is>
          <t>Revision of Previously Issued Consolidated Financial Statements</t>
        </is>
      </c>
      <c r="B95" s="4" t="inlineStr">
        <is>
          <t xml:space="preserve"> </t>
        </is>
      </c>
      <c r="C95" s="4" t="inlineStr">
        <is>
          <t xml:space="preserve"> </t>
        </is>
      </c>
      <c r="D95" s="4" t="inlineStr">
        <is>
          <t xml:space="preserve"> </t>
        </is>
      </c>
      <c r="E95" s="4" t="inlineStr">
        <is>
          <t xml:space="preserve"> </t>
        </is>
      </c>
      <c r="G95" s="4" t="inlineStr">
        <is>
          <t xml:space="preserve"> </t>
        </is>
      </c>
      <c r="I95" s="4" t="inlineStr">
        <is>
          <t xml:space="preserve"> </t>
        </is>
      </c>
      <c r="J95" s="4" t="inlineStr">
        <is>
          <t xml:space="preserve"> </t>
        </is>
      </c>
      <c r="L95" s="4" t="inlineStr">
        <is>
          <t xml:space="preserve"> </t>
        </is>
      </c>
      <c r="N95" s="4" t="inlineStr">
        <is>
          <t xml:space="preserve"> </t>
        </is>
      </c>
      <c r="P95" s="4" t="inlineStr">
        <is>
          <t xml:space="preserve"> </t>
        </is>
      </c>
    </row>
    <row r="96">
      <c r="A96" s="4" t="inlineStr">
        <is>
          <t>Balance at beginning of period</t>
        </is>
      </c>
      <c r="B96" s="6" t="n">
        <v>-28515</v>
      </c>
      <c r="C96" s="6" t="n">
        <v>-25977</v>
      </c>
      <c r="D96" s="6" t="n">
        <v>-20806</v>
      </c>
      <c r="E96" s="6" t="n">
        <v>-16092</v>
      </c>
      <c r="G96" s="6" t="n">
        <v>-9503</v>
      </c>
      <c r="I96" s="6" t="n">
        <v>-25977</v>
      </c>
      <c r="J96" s="6" t="n">
        <v>-9503</v>
      </c>
      <c r="L96" s="6" t="n">
        <v>-9503</v>
      </c>
      <c r="N96" s="6" t="n">
        <v>-9503</v>
      </c>
      <c r="P96" s="6" t="n">
        <v>-15997</v>
      </c>
    </row>
    <row r="97">
      <c r="A97" s="4" t="inlineStr">
        <is>
          <t>Balance at beginning of period</t>
        </is>
      </c>
      <c r="B97" s="4" t="inlineStr">
        <is>
          <t xml:space="preserve"> </t>
        </is>
      </c>
      <c r="C97" s="4" t="inlineStr">
        <is>
          <t xml:space="preserve"> </t>
        </is>
      </c>
      <c r="D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N97" s="5" t="n">
        <v>-25977</v>
      </c>
      <c r="P97" s="4" t="inlineStr">
        <is>
          <t xml:space="preserve"> </t>
        </is>
      </c>
    </row>
    <row r="98">
      <c r="A98" s="4" t="inlineStr">
        <is>
          <t>Net loss attributable to common stockholders</t>
        </is>
      </c>
      <c r="B98" s="4" t="inlineStr">
        <is>
          <t xml:space="preserve"> </t>
        </is>
      </c>
      <c r="C98" s="5" t="n">
        <v>-2538</v>
      </c>
      <c r="D98" s="5" t="n">
        <v>-1032</v>
      </c>
      <c r="E98" s="5" t="n">
        <v>-4714</v>
      </c>
      <c r="G98" s="5" t="n">
        <v>-6589</v>
      </c>
      <c r="I98" s="4" t="inlineStr">
        <is>
          <t xml:space="preserve"> </t>
        </is>
      </c>
      <c r="J98" s="5" t="n">
        <v>-11303</v>
      </c>
      <c r="L98" s="5" t="n">
        <v>-12335</v>
      </c>
      <c r="N98" s="5" t="n">
        <v>-16474</v>
      </c>
      <c r="P98" s="5" t="n">
        <v>6494</v>
      </c>
    </row>
    <row r="99">
      <c r="A99" s="4" t="inlineStr">
        <is>
          <t>Balance</t>
        </is>
      </c>
      <c r="B99" s="4" t="inlineStr">
        <is>
          <t xml:space="preserve"> </t>
        </is>
      </c>
      <c r="C99" s="5" t="n">
        <v>-28515</v>
      </c>
      <c r="D99" s="5" t="n">
        <v>-21838</v>
      </c>
      <c r="E99" s="5" t="n">
        <v>-20806</v>
      </c>
      <c r="G99" s="5" t="n">
        <v>-16092</v>
      </c>
      <c r="I99" s="4" t="inlineStr">
        <is>
          <t xml:space="preserve"> </t>
        </is>
      </c>
      <c r="J99" s="5" t="n">
        <v>-20806</v>
      </c>
      <c r="L99" s="5" t="n">
        <v>-21838</v>
      </c>
      <c r="N99" s="5" t="n">
        <v>-25977</v>
      </c>
      <c r="P99" s="5" t="n">
        <v>-9503</v>
      </c>
    </row>
    <row r="100">
      <c r="A100" s="4" t="inlineStr">
        <is>
          <t>As Previously Reported | Accumulated Other Comprehensive Loss</t>
        </is>
      </c>
      <c r="B100" s="4" t="inlineStr">
        <is>
          <t xml:space="preserve"> </t>
        </is>
      </c>
      <c r="C100" s="4" t="inlineStr">
        <is>
          <t xml:space="preserve"> </t>
        </is>
      </c>
      <c r="D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P100" s="4" t="inlineStr">
        <is>
          <t xml:space="preserve"> </t>
        </is>
      </c>
    </row>
    <row r="101">
      <c r="A101" s="3" t="inlineStr">
        <is>
          <t>Revision of Previously Issued Consolidated Financial Statements</t>
        </is>
      </c>
      <c r="B101" s="4" t="inlineStr">
        <is>
          <t xml:space="preserve"> </t>
        </is>
      </c>
      <c r="C101" s="4" t="inlineStr">
        <is>
          <t xml:space="preserve"> </t>
        </is>
      </c>
      <c r="D101" s="4" t="inlineStr">
        <is>
          <t xml:space="preserve"> </t>
        </is>
      </c>
      <c r="E101" s="4" t="inlineStr">
        <is>
          <t xml:space="preserve"> </t>
        </is>
      </c>
      <c r="G101" s="4" t="inlineStr">
        <is>
          <t xml:space="preserve"> </t>
        </is>
      </c>
      <c r="I101" s="4" t="inlineStr">
        <is>
          <t xml:space="preserve"> </t>
        </is>
      </c>
      <c r="J101" s="4" t="inlineStr">
        <is>
          <t xml:space="preserve"> </t>
        </is>
      </c>
      <c r="L101" s="4" t="inlineStr">
        <is>
          <t xml:space="preserve"> </t>
        </is>
      </c>
      <c r="N101" s="4" t="inlineStr">
        <is>
          <t xml:space="preserve"> </t>
        </is>
      </c>
      <c r="P101" s="4" t="inlineStr">
        <is>
          <t xml:space="preserve"> </t>
        </is>
      </c>
    </row>
    <row r="102">
      <c r="A102" s="4" t="inlineStr">
        <is>
          <t>Balance at beginning of period</t>
        </is>
      </c>
      <c r="B102" s="5" t="n">
        <v>-1224</v>
      </c>
      <c r="C102" s="5" t="n">
        <v>-1343</v>
      </c>
      <c r="D102" s="5" t="n">
        <v>-1922</v>
      </c>
      <c r="E102" s="5" t="n">
        <v>-2040</v>
      </c>
      <c r="G102" s="5" t="n">
        <v>-2159</v>
      </c>
      <c r="I102" s="5" t="n">
        <v>-1343</v>
      </c>
      <c r="J102" s="5" t="n">
        <v>-2159</v>
      </c>
      <c r="L102" s="5" t="n">
        <v>-2159</v>
      </c>
      <c r="N102" s="5" t="n">
        <v>-2159</v>
      </c>
      <c r="P102" s="5" t="n">
        <v>-3174</v>
      </c>
    </row>
    <row r="103">
      <c r="A103" s="4" t="inlineStr">
        <is>
          <t>Unrealized gain on pension liability</t>
        </is>
      </c>
      <c r="B103" s="4" t="inlineStr">
        <is>
          <t xml:space="preserve"> </t>
        </is>
      </c>
      <c r="C103" s="5" t="n">
        <v>119</v>
      </c>
      <c r="D103" s="5" t="n">
        <v>119</v>
      </c>
      <c r="E103" s="5" t="n">
        <v>118</v>
      </c>
      <c r="G103" s="5" t="n">
        <v>119</v>
      </c>
      <c r="I103" s="4" t="inlineStr">
        <is>
          <t xml:space="preserve"> </t>
        </is>
      </c>
      <c r="J103" s="5" t="n">
        <v>237</v>
      </c>
      <c r="L103" s="5" t="n">
        <v>356</v>
      </c>
      <c r="N103" s="5" t="n">
        <v>816</v>
      </c>
      <c r="P103" s="5" t="n">
        <v>1015</v>
      </c>
    </row>
    <row r="104">
      <c r="A104" s="4" t="inlineStr">
        <is>
          <t>Balance</t>
        </is>
      </c>
      <c r="B104" s="4" t="inlineStr">
        <is>
          <t xml:space="preserve"> </t>
        </is>
      </c>
      <c r="C104" s="5" t="n">
        <v>-1224</v>
      </c>
      <c r="D104" s="5" t="n">
        <v>-1803</v>
      </c>
      <c r="E104" s="5" t="n">
        <v>-1922</v>
      </c>
      <c r="G104" s="5" t="n">
        <v>-2040</v>
      </c>
      <c r="I104" s="4" t="inlineStr">
        <is>
          <t xml:space="preserve"> </t>
        </is>
      </c>
      <c r="J104" s="5" t="n">
        <v>-1922</v>
      </c>
      <c r="L104" s="5" t="n">
        <v>-1803</v>
      </c>
      <c r="N104" s="5" t="n">
        <v>-1343</v>
      </c>
      <c r="P104" s="5" t="n">
        <v>-2159</v>
      </c>
    </row>
    <row r="105">
      <c r="A105" s="4" t="inlineStr">
        <is>
          <t>Error Related to Classification of Real Estate Under Development | Restatement Impact</t>
        </is>
      </c>
      <c r="B105" s="4" t="inlineStr">
        <is>
          <t xml:space="preserve"> </t>
        </is>
      </c>
      <c r="C105" s="4" t="inlineStr">
        <is>
          <t xml:space="preserve"> </t>
        </is>
      </c>
      <c r="D105" s="4" t="inlineStr">
        <is>
          <t xml:space="preserve"> </t>
        </is>
      </c>
      <c r="E105" s="4" t="inlineStr">
        <is>
          <t xml:space="preserve"> </t>
        </is>
      </c>
      <c r="G105" s="4" t="inlineStr">
        <is>
          <t xml:space="preserve"> </t>
        </is>
      </c>
      <c r="I105" s="4" t="inlineStr">
        <is>
          <t xml:space="preserve"> </t>
        </is>
      </c>
      <c r="J105" s="4" t="inlineStr">
        <is>
          <t xml:space="preserve"> </t>
        </is>
      </c>
      <c r="L105" s="4" t="inlineStr">
        <is>
          <t xml:space="preserve"> </t>
        </is>
      </c>
      <c r="N105" s="4" t="inlineStr">
        <is>
          <t xml:space="preserve"> </t>
        </is>
      </c>
      <c r="P105" s="4" t="inlineStr">
        <is>
          <t xml:space="preserve"> </t>
        </is>
      </c>
    </row>
    <row r="106">
      <c r="A106" s="3" t="inlineStr">
        <is>
          <t>Revision of Previously Issued Consolidated Financial Statements</t>
        </is>
      </c>
      <c r="B106" s="4" t="inlineStr">
        <is>
          <t xml:space="preserve"> </t>
        </is>
      </c>
      <c r="C106" s="4" t="inlineStr">
        <is>
          <t xml:space="preserve"> </t>
        </is>
      </c>
      <c r="D106" s="4" t="inlineStr">
        <is>
          <t xml:space="preserve"> </t>
        </is>
      </c>
      <c r="E106" s="4" t="inlineStr">
        <is>
          <t xml:space="preserve"> </t>
        </is>
      </c>
      <c r="G106" s="4" t="inlineStr">
        <is>
          <t xml:space="preserve"> </t>
        </is>
      </c>
      <c r="I106" s="4" t="inlineStr">
        <is>
          <t xml:space="preserve"> </t>
        </is>
      </c>
      <c r="J106" s="4" t="inlineStr">
        <is>
          <t xml:space="preserve"> </t>
        </is>
      </c>
      <c r="L106" s="4" t="inlineStr">
        <is>
          <t xml:space="preserve"> </t>
        </is>
      </c>
      <c r="N106" s="4" t="inlineStr">
        <is>
          <t xml:space="preserve"> </t>
        </is>
      </c>
      <c r="P106" s="4" t="inlineStr">
        <is>
          <t xml:space="preserve"> </t>
        </is>
      </c>
    </row>
    <row r="107">
      <c r="A107" s="4" t="inlineStr">
        <is>
          <t>Balance at beginning of period</t>
        </is>
      </c>
      <c r="B107" s="5" t="n">
        <v>-12812</v>
      </c>
      <c r="C107" s="5" t="n">
        <v>-10219</v>
      </c>
      <c r="D107" s="5" t="n">
        <v>-8438</v>
      </c>
      <c r="E107" s="5" t="n">
        <v>-6718</v>
      </c>
      <c r="G107" s="5" t="n">
        <v>-5888</v>
      </c>
      <c r="I107" s="5" t="n">
        <v>-10219</v>
      </c>
      <c r="J107" s="5" t="n">
        <v>-5888</v>
      </c>
      <c r="L107" s="5" t="n">
        <v>-5888</v>
      </c>
      <c r="N107" s="5" t="n">
        <v>-5888</v>
      </c>
      <c r="P107" s="5" t="n">
        <v>-3727</v>
      </c>
    </row>
    <row r="108">
      <c r="A108" s="4" t="inlineStr">
        <is>
          <t>Balance at beginning of period</t>
        </is>
      </c>
      <c r="B108" s="4" t="inlineStr">
        <is>
          <t xml:space="preserve"> </t>
        </is>
      </c>
      <c r="C108" s="4" t="inlineStr">
        <is>
          <t xml:space="preserve"> </t>
        </is>
      </c>
      <c r="D108" s="4" t="inlineStr">
        <is>
          <t xml:space="preserve"> </t>
        </is>
      </c>
      <c r="E108" s="4" t="inlineStr">
        <is>
          <t xml:space="preserve"> </t>
        </is>
      </c>
      <c r="G108" s="4" t="inlineStr">
        <is>
          <t xml:space="preserve"> </t>
        </is>
      </c>
      <c r="I108" s="4" t="inlineStr">
        <is>
          <t xml:space="preserve"> </t>
        </is>
      </c>
      <c r="J108" s="4" t="inlineStr">
        <is>
          <t xml:space="preserve"> </t>
        </is>
      </c>
      <c r="L108" s="4" t="inlineStr">
        <is>
          <t xml:space="preserve"> </t>
        </is>
      </c>
      <c r="N108" s="5" t="n">
        <v>-10219</v>
      </c>
      <c r="P108" s="4" t="inlineStr">
        <is>
          <t xml:space="preserve"> </t>
        </is>
      </c>
    </row>
    <row r="109">
      <c r="A109" s="4" t="inlineStr">
        <is>
          <t>Net loss attributable to common stockholders</t>
        </is>
      </c>
      <c r="B109" s="4" t="inlineStr">
        <is>
          <t xml:space="preserve"> </t>
        </is>
      </c>
      <c r="C109" s="5" t="n">
        <v>-2593</v>
      </c>
      <c r="D109" s="5" t="n">
        <v>-2576</v>
      </c>
      <c r="E109" s="5" t="n">
        <v>-1720</v>
      </c>
      <c r="G109" s="5" t="n">
        <v>-830</v>
      </c>
      <c r="I109" s="4" t="inlineStr">
        <is>
          <t xml:space="preserve"> </t>
        </is>
      </c>
      <c r="J109" s="5" t="n">
        <v>-2550</v>
      </c>
      <c r="L109" s="5" t="n">
        <v>-5126</v>
      </c>
      <c r="N109" s="5" t="n">
        <v>-4331</v>
      </c>
      <c r="P109" s="5" t="n">
        <v>-2161</v>
      </c>
    </row>
    <row r="110">
      <c r="A110" s="4" t="inlineStr">
        <is>
          <t>Balance</t>
        </is>
      </c>
      <c r="B110" s="4" t="inlineStr">
        <is>
          <t xml:space="preserve"> </t>
        </is>
      </c>
      <c r="C110" s="5" t="n">
        <v>-12812</v>
      </c>
      <c r="D110" s="5" t="n">
        <v>-11014</v>
      </c>
      <c r="E110" s="5" t="n">
        <v>-8438</v>
      </c>
      <c r="G110" s="5" t="n">
        <v>-6718</v>
      </c>
      <c r="I110" s="4" t="inlineStr">
        <is>
          <t xml:space="preserve"> </t>
        </is>
      </c>
      <c r="J110" s="5" t="n">
        <v>-8438</v>
      </c>
      <c r="L110" s="5" t="n">
        <v>-11014</v>
      </c>
      <c r="N110" s="5" t="n">
        <v>-10219</v>
      </c>
      <c r="P110" s="5" t="n">
        <v>-5888</v>
      </c>
    </row>
    <row r="111">
      <c r="A111" s="4" t="inlineStr">
        <is>
          <t>Error Related to Classification of Real Estate Under Development | Restatement Impact | Accumulated Deficit</t>
        </is>
      </c>
      <c r="B111" s="4" t="inlineStr">
        <is>
          <t xml:space="preserve"> </t>
        </is>
      </c>
      <c r="C111" s="4" t="inlineStr">
        <is>
          <t xml:space="preserve"> </t>
        </is>
      </c>
      <c r="D111" s="4" t="inlineStr">
        <is>
          <t xml:space="preserve"> </t>
        </is>
      </c>
      <c r="E111" s="4" t="inlineStr">
        <is>
          <t xml:space="preserve"> </t>
        </is>
      </c>
      <c r="G111" s="4" t="inlineStr">
        <is>
          <t xml:space="preserve"> </t>
        </is>
      </c>
      <c r="I111" s="4" t="inlineStr">
        <is>
          <t xml:space="preserve"> </t>
        </is>
      </c>
      <c r="J111" s="4" t="inlineStr">
        <is>
          <t xml:space="preserve"> </t>
        </is>
      </c>
      <c r="L111" s="4" t="inlineStr">
        <is>
          <t xml:space="preserve"> </t>
        </is>
      </c>
      <c r="N111" s="4" t="inlineStr">
        <is>
          <t xml:space="preserve"> </t>
        </is>
      </c>
      <c r="P111" s="4" t="inlineStr">
        <is>
          <t xml:space="preserve"> </t>
        </is>
      </c>
    </row>
    <row r="112">
      <c r="A112" s="3" t="inlineStr">
        <is>
          <t>Revision of Previously Issued Consolidated Financial Statements</t>
        </is>
      </c>
      <c r="B112" s="4" t="inlineStr">
        <is>
          <t xml:space="preserve"> </t>
        </is>
      </c>
      <c r="C112" s="4" t="inlineStr">
        <is>
          <t xml:space="preserve"> </t>
        </is>
      </c>
      <c r="D112" s="4" t="inlineStr">
        <is>
          <t xml:space="preserve"> </t>
        </is>
      </c>
      <c r="E112" s="4" t="inlineStr">
        <is>
          <t xml:space="preserve"> </t>
        </is>
      </c>
      <c r="G112" s="4" t="inlineStr">
        <is>
          <t xml:space="preserve"> </t>
        </is>
      </c>
      <c r="I112" s="4" t="inlineStr">
        <is>
          <t xml:space="preserve"> </t>
        </is>
      </c>
      <c r="J112" s="4" t="inlineStr">
        <is>
          <t xml:space="preserve"> </t>
        </is>
      </c>
      <c r="L112" s="4" t="inlineStr">
        <is>
          <t xml:space="preserve"> </t>
        </is>
      </c>
      <c r="N112" s="4" t="inlineStr">
        <is>
          <t xml:space="preserve"> </t>
        </is>
      </c>
      <c r="P112" s="4" t="inlineStr">
        <is>
          <t xml:space="preserve"> </t>
        </is>
      </c>
    </row>
    <row r="113">
      <c r="A113" s="4" t="inlineStr">
        <is>
          <t>Balance at beginning of period</t>
        </is>
      </c>
      <c r="B113" s="6" t="n">
        <v>-12812</v>
      </c>
      <c r="C113" s="5" t="n">
        <v>-10219</v>
      </c>
      <c r="D113" s="5" t="n">
        <v>-8438</v>
      </c>
      <c r="E113" s="5" t="n">
        <v>-6718</v>
      </c>
      <c r="G113" s="5" t="n">
        <v>-5888</v>
      </c>
      <c r="I113" s="6" t="n">
        <v>-10219</v>
      </c>
      <c r="J113" s="5" t="n">
        <v>-5888</v>
      </c>
      <c r="L113" s="5" t="n">
        <v>-5888</v>
      </c>
      <c r="N113" s="5" t="n">
        <v>-5888</v>
      </c>
      <c r="P113" s="5" t="n">
        <v>-3727</v>
      </c>
    </row>
    <row r="114">
      <c r="A114" s="4" t="inlineStr">
        <is>
          <t>Balance at beginning of period</t>
        </is>
      </c>
      <c r="B114" s="4" t="inlineStr">
        <is>
          <t xml:space="preserve"> </t>
        </is>
      </c>
      <c r="C114" s="4" t="inlineStr">
        <is>
          <t xml:space="preserve"> </t>
        </is>
      </c>
      <c r="D114" s="4" t="inlineStr">
        <is>
          <t xml:space="preserve"> </t>
        </is>
      </c>
      <c r="E114" s="4" t="inlineStr">
        <is>
          <t xml:space="preserve"> </t>
        </is>
      </c>
      <c r="G114" s="4" t="inlineStr">
        <is>
          <t xml:space="preserve"> </t>
        </is>
      </c>
      <c r="I114" s="4" t="inlineStr">
        <is>
          <t xml:space="preserve"> </t>
        </is>
      </c>
      <c r="J114" s="4" t="inlineStr">
        <is>
          <t xml:space="preserve"> </t>
        </is>
      </c>
      <c r="L114" s="4" t="inlineStr">
        <is>
          <t xml:space="preserve"> </t>
        </is>
      </c>
      <c r="N114" s="5" t="n">
        <v>-10219</v>
      </c>
      <c r="P114" s="4" t="inlineStr">
        <is>
          <t xml:space="preserve"> </t>
        </is>
      </c>
    </row>
    <row r="115">
      <c r="A115" s="4" t="inlineStr">
        <is>
          <t>Net loss attributable to common stockholders</t>
        </is>
      </c>
      <c r="B115" s="4" t="inlineStr">
        <is>
          <t xml:space="preserve"> </t>
        </is>
      </c>
      <c r="C115" s="5" t="n">
        <v>-2593</v>
      </c>
      <c r="D115" s="5" t="n">
        <v>-2576</v>
      </c>
      <c r="E115" s="5" t="n">
        <v>-1720</v>
      </c>
      <c r="G115" s="5" t="n">
        <v>-830</v>
      </c>
      <c r="I115" s="4" t="inlineStr">
        <is>
          <t xml:space="preserve"> </t>
        </is>
      </c>
      <c r="J115" s="5" t="n">
        <v>-2550</v>
      </c>
      <c r="L115" s="5" t="n">
        <v>-5126</v>
      </c>
      <c r="N115" s="5" t="n">
        <v>-4331</v>
      </c>
      <c r="P115" s="5" t="n">
        <v>-2161</v>
      </c>
    </row>
    <row r="116">
      <c r="A116" s="4" t="inlineStr">
        <is>
          <t>Balance</t>
        </is>
      </c>
      <c r="B116" s="4" t="inlineStr">
        <is>
          <t xml:space="preserve"> </t>
        </is>
      </c>
      <c r="C116" s="6" t="n">
        <v>-12812</v>
      </c>
      <c r="D116" s="6" t="n">
        <v>-11014</v>
      </c>
      <c r="E116" s="6" t="n">
        <v>-8438</v>
      </c>
      <c r="G116" s="6" t="n">
        <v>-6718</v>
      </c>
      <c r="I116" s="4" t="inlineStr">
        <is>
          <t xml:space="preserve"> </t>
        </is>
      </c>
      <c r="J116" s="6" t="n">
        <v>-8438</v>
      </c>
      <c r="L116" s="6" t="n">
        <v>-11014</v>
      </c>
      <c r="N116" s="6" t="n">
        <v>-10219</v>
      </c>
      <c r="P116" s="6" t="n">
        <v>-5888</v>
      </c>
    </row>
    <row r="117"/>
    <row r="118">
      <c r="A118" s="4" t="inlineStr">
        <is>
          <t>[1] (b) Amounts are Revised. See Note 14 for more information</t>
        </is>
      </c>
    </row>
  </sheetData>
  <mergeCells count="13">
    <mergeCell ref="A1:A2"/>
    <mergeCell ref="B1:H1"/>
    <mergeCell ref="I1:K1"/>
    <mergeCell ref="L1:M1"/>
    <mergeCell ref="N1:Q1"/>
    <mergeCell ref="E2:F2"/>
    <mergeCell ref="G2:H2"/>
    <mergeCell ref="J2:K2"/>
    <mergeCell ref="L2:M2"/>
    <mergeCell ref="N2:O2"/>
    <mergeCell ref="P2:Q2"/>
    <mergeCell ref="A117:Q117"/>
    <mergeCell ref="A118:Q1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Restatement and Revision of Previously Issued Consolidated Financial Statements - Cash Flows (Details) - USD ($) $ in Thousands</t>
        </is>
      </c>
      <c r="B1" s="2" t="inlineStr">
        <is>
          <t>3 Months Ended</t>
        </is>
      </c>
      <c r="G1" s="2" t="inlineStr">
        <is>
          <t>6 Months Ended</t>
        </is>
      </c>
      <c r="I1" s="2" t="inlineStr">
        <is>
          <t>9 Months Ended</t>
        </is>
      </c>
      <c r="J1" s="2" t="inlineStr">
        <is>
          <t>12 Months Ended</t>
        </is>
      </c>
    </row>
    <row r="2">
      <c r="B2" s="2" t="inlineStr">
        <is>
          <t>Jun. 30, 2022</t>
        </is>
      </c>
      <c r="C2" s="2" t="inlineStr">
        <is>
          <t>Mar. 31, 2022</t>
        </is>
      </c>
      <c r="D2" s="2" t="inlineStr">
        <is>
          <t>Sep. 30, 2021</t>
        </is>
      </c>
      <c r="E2" s="2" t="inlineStr">
        <is>
          <t>Jun. 30, 2021</t>
        </is>
      </c>
      <c r="F2" s="2" t="inlineStr">
        <is>
          <t>Mar. 31, 2021</t>
        </is>
      </c>
      <c r="G2" s="2" t="inlineStr">
        <is>
          <t>Jun. 30, 2022</t>
        </is>
      </c>
      <c r="H2" s="2" t="inlineStr">
        <is>
          <t>Jun. 30, 2021</t>
        </is>
      </c>
      <c r="I2" s="2" t="inlineStr">
        <is>
          <t>Sep. 30, 2021</t>
        </is>
      </c>
      <c r="J2" s="2" t="inlineStr">
        <is>
          <t>Dec. 31, 2021</t>
        </is>
      </c>
      <c r="K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tockholders</t>
        </is>
      </c>
      <c r="B4" s="4" t="inlineStr">
        <is>
          <t xml:space="preserve"> </t>
        </is>
      </c>
      <c r="C4" s="6" t="n">
        <v>-5131</v>
      </c>
      <c r="D4" s="4" t="inlineStr">
        <is>
          <t xml:space="preserve"> </t>
        </is>
      </c>
      <c r="E4" s="4" t="inlineStr">
        <is>
          <t xml:space="preserve"> </t>
        </is>
      </c>
      <c r="F4" s="6" t="n">
        <v>-7419</v>
      </c>
      <c r="G4" s="6" t="n">
        <v>-5354</v>
      </c>
      <c r="H4" s="6" t="n">
        <v>-13853</v>
      </c>
      <c r="I4" s="6" t="n">
        <v>-17461</v>
      </c>
      <c r="J4" s="6" t="n">
        <v>-20805</v>
      </c>
      <c r="K4" s="6" t="n">
        <v>4333</v>
      </c>
    </row>
    <row r="5">
      <c r="A5" s="3" t="inlineStr">
        <is>
          <t>Adjustments to reconcile net loss attributable to common stockholder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 and amortization of deferred finance costs</t>
        </is>
      </c>
      <c r="B6" s="4" t="inlineStr">
        <is>
          <t xml:space="preserve"> </t>
        </is>
      </c>
      <c r="C6" s="5" t="n">
        <v>1439</v>
      </c>
      <c r="D6" s="4" t="inlineStr">
        <is>
          <t xml:space="preserve"> </t>
        </is>
      </c>
      <c r="E6" s="4" t="inlineStr">
        <is>
          <t xml:space="preserve"> </t>
        </is>
      </c>
      <c r="F6" s="5" t="n">
        <v>1261</v>
      </c>
      <c r="G6" s="5" t="n">
        <v>2821</v>
      </c>
      <c r="H6" s="5" t="n">
        <v>2944</v>
      </c>
      <c r="I6" s="5" t="n">
        <v>4214</v>
      </c>
      <c r="J6" s="5" t="n">
        <v>5524</v>
      </c>
      <c r="K6" s="5" t="n">
        <v>4168</v>
      </c>
    </row>
    <row r="7">
      <c r="A7" s="4" t="inlineStr">
        <is>
          <t>Stock-based compensation expense</t>
        </is>
      </c>
      <c r="B7" s="4" t="inlineStr">
        <is>
          <t xml:space="preserve"> </t>
        </is>
      </c>
      <c r="C7" s="5" t="n">
        <v>123</v>
      </c>
      <c r="D7" s="4" t="inlineStr">
        <is>
          <t xml:space="preserve"> </t>
        </is>
      </c>
      <c r="E7" s="4" t="inlineStr">
        <is>
          <t xml:space="preserve"> </t>
        </is>
      </c>
      <c r="F7" s="5" t="n">
        <v>133</v>
      </c>
      <c r="G7" s="5" t="n">
        <v>271</v>
      </c>
      <c r="H7" s="5" t="n">
        <v>265</v>
      </c>
      <c r="I7" s="5" t="n">
        <v>399</v>
      </c>
      <c r="J7" s="5" t="n">
        <v>530</v>
      </c>
      <c r="K7" s="5" t="n">
        <v>806</v>
      </c>
    </row>
    <row r="8">
      <c r="A8" s="4" t="inlineStr">
        <is>
          <t>Gain on sale of school condomin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196</v>
      </c>
    </row>
    <row r="9">
      <c r="A9" s="4" t="inlineStr">
        <is>
          <t>Deferred rents receivable</t>
        </is>
      </c>
      <c r="B9" s="4" t="inlineStr">
        <is>
          <t xml:space="preserve"> </t>
        </is>
      </c>
      <c r="C9" s="5" t="n">
        <v>-4</v>
      </c>
      <c r="D9" s="4" t="inlineStr">
        <is>
          <t xml:space="preserve"> </t>
        </is>
      </c>
      <c r="E9" s="4" t="inlineStr">
        <is>
          <t xml:space="preserve"> </t>
        </is>
      </c>
      <c r="F9" s="5" t="n">
        <v>-12</v>
      </c>
      <c r="G9" s="5" t="n">
        <v>-7</v>
      </c>
      <c r="H9" s="5" t="n">
        <v>-16</v>
      </c>
      <c r="I9" s="5" t="n">
        <v>-20</v>
      </c>
      <c r="J9" s="5" t="n">
        <v>-24</v>
      </c>
      <c r="K9" s="5" t="n">
        <v>-84</v>
      </c>
    </row>
    <row r="10">
      <c r="A10" s="4" t="inlineStr">
        <is>
          <t>Other non-cash adjustments - pension expense</t>
        </is>
      </c>
      <c r="B10" s="4" t="inlineStr">
        <is>
          <t xml:space="preserve"> </t>
        </is>
      </c>
      <c r="C10" s="5" t="n">
        <v>119</v>
      </c>
      <c r="D10" s="4" t="inlineStr">
        <is>
          <t xml:space="preserve"> </t>
        </is>
      </c>
      <c r="E10" s="4" t="inlineStr">
        <is>
          <t xml:space="preserve"> </t>
        </is>
      </c>
      <c r="F10" s="5" t="n">
        <v>119</v>
      </c>
      <c r="G10" s="5" t="n">
        <v>237</v>
      </c>
      <c r="H10" s="5" t="n">
        <v>238</v>
      </c>
      <c r="I10" s="5" t="n">
        <v>356</v>
      </c>
      <c r="J10" s="5" t="n">
        <v>816</v>
      </c>
      <c r="K10" s="5" t="n">
        <v>1015</v>
      </c>
    </row>
    <row r="11">
      <c r="A11" s="4" t="inlineStr">
        <is>
          <t>Unrealized (gain) loss on warrants</t>
        </is>
      </c>
      <c r="B11" s="6" t="n">
        <v>-1300</v>
      </c>
      <c r="C11" s="5" t="n">
        <v>369</v>
      </c>
      <c r="D11" s="6" t="n">
        <v>-1718</v>
      </c>
      <c r="E11" s="6" t="n">
        <v>-67</v>
      </c>
      <c r="F11" s="5" t="n">
        <v>1977</v>
      </c>
      <c r="G11" s="5" t="n">
        <v>-931</v>
      </c>
      <c r="H11" s="5" t="n">
        <v>1910</v>
      </c>
      <c r="I11" s="5" t="n">
        <v>192</v>
      </c>
      <c r="J11" s="5" t="n">
        <v>-73</v>
      </c>
      <c r="K11" s="5" t="n">
        <v>-965</v>
      </c>
    </row>
    <row r="12">
      <c r="A12" s="4" t="inlineStr">
        <is>
          <t>Equity in net loss from unconsolidated joint ventures</t>
        </is>
      </c>
      <c r="B12" s="5" t="n">
        <v>-4560</v>
      </c>
      <c r="C12" s="5" t="n">
        <v>-746</v>
      </c>
      <c r="D12" s="4" t="inlineStr">
        <is>
          <t xml:space="preserve"> </t>
        </is>
      </c>
      <c r="E12" s="5" t="n">
        <v>264</v>
      </c>
      <c r="F12" s="5" t="n">
        <v>372</v>
      </c>
      <c r="G12" s="5" t="n">
        <v>-5306</v>
      </c>
      <c r="H12" s="5" t="n">
        <v>636</v>
      </c>
      <c r="I12" s="5" t="n">
        <v>636</v>
      </c>
      <c r="J12" s="5" t="n">
        <v>555</v>
      </c>
      <c r="K12" s="5" t="n">
        <v>1571</v>
      </c>
    </row>
    <row r="13">
      <c r="A13" s="4" t="inlineStr">
        <is>
          <t>Distributions from unconsolidated joint ventures</t>
        </is>
      </c>
      <c r="B13" s="4" t="inlineStr">
        <is>
          <t xml:space="preserve"> </t>
        </is>
      </c>
      <c r="C13" s="5" t="n">
        <v>168</v>
      </c>
      <c r="D13" s="4" t="inlineStr">
        <is>
          <t xml:space="preserve"> </t>
        </is>
      </c>
      <c r="E13" s="4" t="inlineStr">
        <is>
          <t xml:space="preserve"> </t>
        </is>
      </c>
      <c r="F13" s="5" t="n">
        <v>194</v>
      </c>
      <c r="G13" s="5" t="n">
        <v>1183</v>
      </c>
      <c r="H13" s="5" t="n">
        <v>425</v>
      </c>
      <c r="I13" s="5" t="n">
        <v>686</v>
      </c>
      <c r="J13" s="5" t="n">
        <v>885</v>
      </c>
      <c r="K13" s="5" t="n">
        <v>1110</v>
      </c>
    </row>
    <row r="14">
      <c r="A14" s="4" t="inlineStr">
        <is>
          <t>Loan forgive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3</v>
      </c>
      <c r="I14" s="5" t="n">
        <v>-243</v>
      </c>
      <c r="J14" s="4" t="inlineStr">
        <is>
          <t xml:space="preserve"> </t>
        </is>
      </c>
      <c r="K14" s="4" t="inlineStr">
        <is>
          <t xml:space="preserve"> </t>
        </is>
      </c>
    </row>
    <row r="15">
      <c r="A15" s="3" t="inlineStr">
        <is>
          <t>(Increase) decrease in operating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idential condominium units for sale</t>
        </is>
      </c>
      <c r="B16" s="4" t="inlineStr">
        <is>
          <t xml:space="preserve"> </t>
        </is>
      </c>
      <c r="C16" s="5" t="n">
        <v>3548</v>
      </c>
      <c r="D16" s="4" t="inlineStr">
        <is>
          <t xml:space="preserve"> </t>
        </is>
      </c>
      <c r="E16" s="4" t="inlineStr">
        <is>
          <t xml:space="preserve"> </t>
        </is>
      </c>
      <c r="F16" s="5" t="n">
        <v>-11672</v>
      </c>
      <c r="G16" s="5" t="n">
        <v>5676</v>
      </c>
      <c r="H16" s="5" t="n">
        <v>-19479</v>
      </c>
      <c r="I16" s="5" t="n">
        <v>-25371</v>
      </c>
      <c r="J16" s="5" t="n">
        <v>-11450</v>
      </c>
      <c r="K16" s="5" t="n">
        <v>-46473</v>
      </c>
    </row>
    <row r="17">
      <c r="A17" s="4" t="inlineStr">
        <is>
          <t>Receivables</t>
        </is>
      </c>
      <c r="B17" s="4" t="inlineStr">
        <is>
          <t xml:space="preserve"> </t>
        </is>
      </c>
      <c r="C17" s="5" t="n">
        <v>24</v>
      </c>
      <c r="D17" s="4" t="inlineStr">
        <is>
          <t xml:space="preserve"> </t>
        </is>
      </c>
      <c r="E17" s="4" t="inlineStr">
        <is>
          <t xml:space="preserve"> </t>
        </is>
      </c>
      <c r="F17" s="5" t="n">
        <v>47</v>
      </c>
      <c r="G17" s="5" t="n">
        <v>34</v>
      </c>
      <c r="H17" s="5" t="n">
        <v>820</v>
      </c>
      <c r="I17" s="5" t="n">
        <v>887</v>
      </c>
      <c r="J17" s="5" t="n">
        <v>882</v>
      </c>
      <c r="K17" s="5" t="n">
        <v>2392</v>
      </c>
    </row>
    <row r="18">
      <c r="A18" s="4" t="inlineStr">
        <is>
          <t>Prepaid expenses and other assets, net</t>
        </is>
      </c>
      <c r="B18" s="4" t="inlineStr">
        <is>
          <t xml:space="preserve"> </t>
        </is>
      </c>
      <c r="C18" s="5" t="n">
        <v>-1008</v>
      </c>
      <c r="D18" s="4" t="inlineStr">
        <is>
          <t xml:space="preserve"> </t>
        </is>
      </c>
      <c r="E18" s="4" t="inlineStr">
        <is>
          <t xml:space="preserve"> </t>
        </is>
      </c>
      <c r="F18" s="5" t="n">
        <v>-371</v>
      </c>
      <c r="G18" s="5" t="n">
        <v>-1041</v>
      </c>
      <c r="H18" s="5" t="n">
        <v>-97</v>
      </c>
      <c r="I18" s="5" t="n">
        <v>-846</v>
      </c>
      <c r="J18" s="5" t="n">
        <v>-257</v>
      </c>
      <c r="K18" s="5" t="n">
        <v>190</v>
      </c>
    </row>
    <row r="19">
      <c r="A19" s="3" t="inlineStr">
        <is>
          <t>Increase in operating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payable and accrued expenses</t>
        </is>
      </c>
      <c r="B20" s="4" t="inlineStr">
        <is>
          <t xml:space="preserve"> </t>
        </is>
      </c>
      <c r="C20" s="5" t="n">
        <v>1474</v>
      </c>
      <c r="D20" s="4" t="inlineStr">
        <is>
          <t xml:space="preserve"> </t>
        </is>
      </c>
      <c r="E20" s="4" t="inlineStr">
        <is>
          <t xml:space="preserve"> </t>
        </is>
      </c>
      <c r="F20" s="5" t="n">
        <v>1294</v>
      </c>
      <c r="G20" s="5" t="n">
        <v>2787</v>
      </c>
      <c r="H20" s="5" t="n">
        <v>3559</v>
      </c>
      <c r="I20" s="5" t="n">
        <v>5775</v>
      </c>
      <c r="J20" s="5" t="n">
        <v>3467</v>
      </c>
      <c r="K20" s="5" t="n">
        <v>1285</v>
      </c>
    </row>
    <row r="21">
      <c r="A21" s="4" t="inlineStr">
        <is>
          <t>Pension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88</v>
      </c>
      <c r="K21" s="5" t="n">
        <v>-1033</v>
      </c>
    </row>
    <row r="22">
      <c r="A22" s="4" t="inlineStr">
        <is>
          <t>Net cash provided by (used in) operating activities</t>
        </is>
      </c>
      <c r="B22" s="4" t="inlineStr">
        <is>
          <t xml:space="preserve"> </t>
        </is>
      </c>
      <c r="C22" s="5" t="n">
        <v>375</v>
      </c>
      <c r="D22" s="4" t="inlineStr">
        <is>
          <t xml:space="preserve"> </t>
        </is>
      </c>
      <c r="E22" s="4" t="inlineStr">
        <is>
          <t xml:space="preserve"> </t>
        </is>
      </c>
      <c r="F22" s="5" t="n">
        <v>-14077</v>
      </c>
      <c r="G22" s="5" t="n">
        <v>370</v>
      </c>
      <c r="H22" s="5" t="n">
        <v>-22891</v>
      </c>
      <c r="I22" s="5" t="n">
        <v>-30796</v>
      </c>
      <c r="J22" s="5" t="n">
        <v>-21238</v>
      </c>
      <c r="K22" s="5" t="n">
        <v>-55881</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s to real estate</t>
        </is>
      </c>
      <c r="B24" s="4" t="inlineStr">
        <is>
          <t xml:space="preserve"> </t>
        </is>
      </c>
      <c r="C24" s="5" t="n">
        <v>-64</v>
      </c>
      <c r="D24" s="4" t="inlineStr">
        <is>
          <t xml:space="preserve"> </t>
        </is>
      </c>
      <c r="E24" s="4" t="inlineStr">
        <is>
          <t xml:space="preserve"> </t>
        </is>
      </c>
      <c r="F24" s="5" t="n">
        <v>-53</v>
      </c>
      <c r="G24" s="5" t="n">
        <v>-68</v>
      </c>
      <c r="H24" s="5" t="n">
        <v>-56</v>
      </c>
      <c r="I24" s="5" t="n">
        <v>-84</v>
      </c>
      <c r="J24" s="5" t="n">
        <v>-140</v>
      </c>
      <c r="K24" s="5" t="n">
        <v>-4279</v>
      </c>
    </row>
    <row r="25">
      <c r="A25" s="4" t="inlineStr">
        <is>
          <t>Investments in unconsolidate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383</v>
      </c>
    </row>
    <row r="26">
      <c r="A26" s="4" t="inlineStr">
        <is>
          <t>Net cash provided by (used in) investing activities</t>
        </is>
      </c>
      <c r="B26" s="4" t="inlineStr">
        <is>
          <t xml:space="preserve"> </t>
        </is>
      </c>
      <c r="C26" s="5" t="n">
        <v>-64</v>
      </c>
      <c r="D26" s="4" t="inlineStr">
        <is>
          <t xml:space="preserve"> </t>
        </is>
      </c>
      <c r="E26" s="4" t="inlineStr">
        <is>
          <t xml:space="preserve"> </t>
        </is>
      </c>
      <c r="F26" s="5" t="n">
        <v>-53</v>
      </c>
      <c r="G26" s="5" t="n">
        <v>17350</v>
      </c>
      <c r="H26" s="5" t="n">
        <v>-56</v>
      </c>
      <c r="I26" s="5" t="n">
        <v>-84</v>
      </c>
      <c r="J26" s="5" t="n">
        <v>-140</v>
      </c>
      <c r="K26" s="5" t="n">
        <v>-9662</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loans and corporate credit facility</t>
        </is>
      </c>
      <c r="B28" s="4" t="inlineStr">
        <is>
          <t xml:space="preserve"> </t>
        </is>
      </c>
      <c r="C28" s="5" t="n">
        <v>2390</v>
      </c>
      <c r="D28" s="4" t="inlineStr">
        <is>
          <t xml:space="preserve"> </t>
        </is>
      </c>
      <c r="E28" s="4" t="inlineStr">
        <is>
          <t xml:space="preserve"> </t>
        </is>
      </c>
      <c r="F28" s="5" t="n">
        <v>8980</v>
      </c>
      <c r="G28" s="5" t="n">
        <v>4666</v>
      </c>
      <c r="H28" s="5" t="n">
        <v>74486</v>
      </c>
      <c r="I28" s="5" t="n">
        <v>82318</v>
      </c>
      <c r="J28" s="5" t="n">
        <v>249984</v>
      </c>
      <c r="K28" s="5" t="n">
        <v>86361</v>
      </c>
    </row>
    <row r="29">
      <c r="A29" s="4" t="inlineStr">
        <is>
          <t>Proceeds from secured line of credit</t>
        </is>
      </c>
      <c r="B29" s="4" t="inlineStr">
        <is>
          <t xml:space="preserve"> </t>
        </is>
      </c>
      <c r="C29" s="4" t="inlineStr">
        <is>
          <t xml:space="preserve"> </t>
        </is>
      </c>
      <c r="D29" s="4" t="inlineStr">
        <is>
          <t xml:space="preserve"> </t>
        </is>
      </c>
      <c r="E29" s="4" t="inlineStr">
        <is>
          <t xml:space="preserve"> </t>
        </is>
      </c>
      <c r="F29" s="5" t="n">
        <v>1200</v>
      </c>
      <c r="G29" s="4" t="inlineStr">
        <is>
          <t xml:space="preserve"> </t>
        </is>
      </c>
      <c r="H29" s="5" t="n">
        <v>1200</v>
      </c>
      <c r="I29" s="5" t="n">
        <v>4200</v>
      </c>
      <c r="J29" s="5" t="n">
        <v>8200</v>
      </c>
      <c r="K29" s="5" t="n">
        <v>5000</v>
      </c>
    </row>
    <row r="30">
      <c r="A30" s="4" t="inlineStr">
        <is>
          <t>Payment of finance costs</t>
        </is>
      </c>
      <c r="B30" s="4" t="inlineStr">
        <is>
          <t xml:space="preserve"> </t>
        </is>
      </c>
      <c r="C30" s="5" t="n">
        <v>-11642</v>
      </c>
      <c r="D30" s="4" t="inlineStr">
        <is>
          <t xml:space="preserve"> </t>
        </is>
      </c>
      <c r="E30" s="4" t="inlineStr">
        <is>
          <t xml:space="preserve"> </t>
        </is>
      </c>
      <c r="F30" s="5" t="n">
        <v>-21</v>
      </c>
      <c r="G30" s="4" t="inlineStr">
        <is>
          <t xml:space="preserve"> </t>
        </is>
      </c>
      <c r="H30" s="5" t="n">
        <v>-2231</v>
      </c>
      <c r="I30" s="5" t="n">
        <v>-2442</v>
      </c>
      <c r="J30" s="5" t="n">
        <v>-6552</v>
      </c>
      <c r="K30" s="5" t="n">
        <v>-1497</v>
      </c>
    </row>
    <row r="31">
      <c r="A31" s="4" t="inlineStr">
        <is>
          <t>Repayment of loans</t>
        </is>
      </c>
      <c r="B31" s="4" t="inlineStr">
        <is>
          <t xml:space="preserve"> </t>
        </is>
      </c>
      <c r="C31" s="4" t="inlineStr">
        <is>
          <t xml:space="preserve"> </t>
        </is>
      </c>
      <c r="D31" s="4" t="inlineStr">
        <is>
          <t xml:space="preserve"> </t>
        </is>
      </c>
      <c r="E31" s="4" t="inlineStr">
        <is>
          <t xml:space="preserve"> </t>
        </is>
      </c>
      <c r="F31" s="4" t="inlineStr">
        <is>
          <t xml:space="preserve"> </t>
        </is>
      </c>
      <c r="G31" s="5" t="n">
        <v>-27049</v>
      </c>
      <c r="H31" s="5" t="n">
        <v>-56413</v>
      </c>
      <c r="I31" s="5" t="n">
        <v>-56413</v>
      </c>
      <c r="J31" s="5" t="n">
        <v>-225547</v>
      </c>
      <c r="K31" s="5" t="n">
        <v>-23368</v>
      </c>
    </row>
    <row r="32">
      <c r="A32" s="4" t="inlineStr">
        <is>
          <t>Repayment of secured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5" t="n">
        <v>-3500</v>
      </c>
      <c r="H32" s="4" t="inlineStr">
        <is>
          <t xml:space="preserve"> </t>
        </is>
      </c>
      <c r="I32" s="4" t="inlineStr">
        <is>
          <t xml:space="preserve"> </t>
        </is>
      </c>
      <c r="J32" s="5" t="n">
        <v>-3200</v>
      </c>
      <c r="K32" s="5" t="n">
        <v>-2500</v>
      </c>
    </row>
    <row r="33">
      <c r="A33" s="4" t="inlineStr">
        <is>
          <t>Settlement of stock awards</t>
        </is>
      </c>
      <c r="B33" s="4" t="inlineStr">
        <is>
          <t xml:space="preserve"> </t>
        </is>
      </c>
      <c r="C33" s="5" t="n">
        <v>-291</v>
      </c>
      <c r="D33" s="4" t="inlineStr">
        <is>
          <t xml:space="preserve"> </t>
        </is>
      </c>
      <c r="E33" s="4" t="inlineStr">
        <is>
          <t xml:space="preserve"> </t>
        </is>
      </c>
      <c r="F33" s="5" t="n">
        <v>-370</v>
      </c>
      <c r="G33" s="5" t="n">
        <v>-291</v>
      </c>
      <c r="H33" s="5" t="n">
        <v>-369</v>
      </c>
      <c r="I33" s="5" t="n">
        <v>-370</v>
      </c>
      <c r="J33" s="5" t="n">
        <v>-370</v>
      </c>
      <c r="K33" s="5" t="n">
        <v>-695</v>
      </c>
    </row>
    <row r="34">
      <c r="A34" s="4" t="inlineStr">
        <is>
          <t>Stock buy-ba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9</v>
      </c>
    </row>
    <row r="35">
      <c r="A35" s="4" t="inlineStr">
        <is>
          <t>Sale of common stock,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67</v>
      </c>
      <c r="J35" s="5" t="n">
        <v>7639</v>
      </c>
      <c r="K35" s="4" t="inlineStr">
        <is>
          <t xml:space="preserve"> </t>
        </is>
      </c>
    </row>
    <row r="36">
      <c r="A36" s="4" t="inlineStr">
        <is>
          <t>Net cash (used in) provided by financing activities</t>
        </is>
      </c>
      <c r="B36" s="4" t="inlineStr">
        <is>
          <t xml:space="preserve"> </t>
        </is>
      </c>
      <c r="C36" s="5" t="n">
        <v>-9543</v>
      </c>
      <c r="D36" s="4" t="inlineStr">
        <is>
          <t xml:space="preserve"> </t>
        </is>
      </c>
      <c r="E36" s="4" t="inlineStr">
        <is>
          <t xml:space="preserve"> </t>
        </is>
      </c>
      <c r="F36" s="5" t="n">
        <v>9789</v>
      </c>
      <c r="G36" s="5" t="n">
        <v>-26174</v>
      </c>
      <c r="H36" s="5" t="n">
        <v>16673</v>
      </c>
      <c r="I36" s="5" t="n">
        <v>27460</v>
      </c>
      <c r="J36" s="5" t="n">
        <v>30154</v>
      </c>
      <c r="K36" s="5" t="n">
        <v>62942</v>
      </c>
    </row>
    <row r="37">
      <c r="A37" s="4" t="inlineStr">
        <is>
          <t>NET DECREASE IN CASH AND CASH EQUIVALENTS AND RESTRICTED CASH</t>
        </is>
      </c>
      <c r="B37" s="4" t="inlineStr">
        <is>
          <t xml:space="preserve"> </t>
        </is>
      </c>
      <c r="C37" s="5" t="n">
        <v>-9232</v>
      </c>
      <c r="D37" s="4" t="inlineStr">
        <is>
          <t xml:space="preserve"> </t>
        </is>
      </c>
      <c r="E37" s="4" t="inlineStr">
        <is>
          <t xml:space="preserve"> </t>
        </is>
      </c>
      <c r="F37" s="5" t="n">
        <v>-4341</v>
      </c>
      <c r="G37" s="5" t="n">
        <v>-8454</v>
      </c>
      <c r="H37" s="5" t="n">
        <v>-6274</v>
      </c>
      <c r="I37" s="5" t="n">
        <v>-3420</v>
      </c>
      <c r="J37" s="5" t="n">
        <v>8776</v>
      </c>
      <c r="K37" s="5" t="n">
        <v>-2601</v>
      </c>
    </row>
    <row r="38">
      <c r="A38" s="4" t="inlineStr">
        <is>
          <t>CASH AND CASH EQUIVALENTS AND RESTRICTED CASH, BEGINNING OF PERIOD</t>
        </is>
      </c>
      <c r="B38" s="5" t="n">
        <v>15613</v>
      </c>
      <c r="C38" s="5" t="n">
        <v>24845</v>
      </c>
      <c r="D38" s="5" t="n">
        <v>9795</v>
      </c>
      <c r="E38" s="5" t="n">
        <v>11728</v>
      </c>
      <c r="F38" s="5" t="n">
        <v>16069</v>
      </c>
      <c r="G38" s="5" t="n">
        <v>24845</v>
      </c>
      <c r="H38" s="5" t="n">
        <v>16069</v>
      </c>
      <c r="I38" s="5" t="n">
        <v>16069</v>
      </c>
      <c r="J38" s="5" t="n">
        <v>16069</v>
      </c>
      <c r="K38" s="5" t="n">
        <v>18670</v>
      </c>
    </row>
    <row r="39">
      <c r="A39" s="4" t="inlineStr">
        <is>
          <t>CASH AND CASH EQUIVALENTS AND RESTRICTED CASH, END OF PERIOD</t>
        </is>
      </c>
      <c r="B39" s="5" t="n">
        <v>16391</v>
      </c>
      <c r="C39" s="5" t="n">
        <v>15613</v>
      </c>
      <c r="D39" s="5" t="n">
        <v>12649</v>
      </c>
      <c r="E39" s="5" t="n">
        <v>9795</v>
      </c>
      <c r="F39" s="5" t="n">
        <v>11728</v>
      </c>
      <c r="G39" s="5" t="n">
        <v>16391</v>
      </c>
      <c r="H39" s="5" t="n">
        <v>9795</v>
      </c>
      <c r="I39" s="5" t="n">
        <v>12649</v>
      </c>
      <c r="J39" s="5" t="n">
        <v>24845</v>
      </c>
      <c r="K39" s="5" t="n">
        <v>16069</v>
      </c>
    </row>
    <row r="40">
      <c r="A40" s="4" t="inlineStr">
        <is>
          <t>CASH AND CASH EQUIVALENTS, BEGINNING PERIOD</t>
        </is>
      </c>
      <c r="B40" s="5" t="n">
        <v>1381</v>
      </c>
      <c r="C40" s="5" t="n">
        <v>4310</v>
      </c>
      <c r="D40" s="5" t="n">
        <v>2169</v>
      </c>
      <c r="E40" s="5" t="n">
        <v>5034</v>
      </c>
      <c r="F40" s="5" t="n">
        <v>6515</v>
      </c>
      <c r="G40" s="5" t="n">
        <v>4310</v>
      </c>
      <c r="H40" s="5" t="n">
        <v>6515</v>
      </c>
      <c r="I40" s="5" t="n">
        <v>6515</v>
      </c>
      <c r="J40" s="5" t="n">
        <v>6515</v>
      </c>
      <c r="K40" s="5" t="n">
        <v>9196</v>
      </c>
    </row>
    <row r="41">
      <c r="A41" s="4" t="inlineStr">
        <is>
          <t>RESTRICTED CASH, BEGINNING OF PERIOD</t>
        </is>
      </c>
      <c r="B41" s="5" t="n">
        <v>14232</v>
      </c>
      <c r="C41" s="5" t="n">
        <v>20535</v>
      </c>
      <c r="D41" s="5" t="n">
        <v>7626</v>
      </c>
      <c r="E41" s="5" t="n">
        <v>6694</v>
      </c>
      <c r="F41" s="5" t="n">
        <v>9554</v>
      </c>
      <c r="G41" s="5" t="n">
        <v>20535</v>
      </c>
      <c r="H41" s="5" t="n">
        <v>9554</v>
      </c>
      <c r="I41" s="5" t="n">
        <v>9554</v>
      </c>
      <c r="J41" s="5" t="n">
        <v>9554</v>
      </c>
      <c r="K41" s="5" t="n">
        <v>9474</v>
      </c>
    </row>
    <row r="42">
      <c r="A42" s="4" t="inlineStr">
        <is>
          <t>CASH AND CASH EQUIVALENTS AND RESTRICTED CASH, BEGINNING OF PERIOD</t>
        </is>
      </c>
      <c r="B42" s="5" t="n">
        <v>15613</v>
      </c>
      <c r="C42" s="5" t="n">
        <v>24845</v>
      </c>
      <c r="D42" s="5" t="n">
        <v>9795</v>
      </c>
      <c r="E42" s="5" t="n">
        <v>11728</v>
      </c>
      <c r="F42" s="5" t="n">
        <v>16069</v>
      </c>
      <c r="G42" s="5" t="n">
        <v>24845</v>
      </c>
      <c r="H42" s="5" t="n">
        <v>16069</v>
      </c>
      <c r="I42" s="5" t="n">
        <v>16069</v>
      </c>
      <c r="J42" s="5" t="n">
        <v>16069</v>
      </c>
      <c r="K42" s="5" t="n">
        <v>18670</v>
      </c>
    </row>
    <row r="43">
      <c r="A43" s="4" t="inlineStr">
        <is>
          <t>CASH AND CASH EQUIVALENTS, END OF PERIOD</t>
        </is>
      </c>
      <c r="B43" s="5" t="n">
        <v>3112</v>
      </c>
      <c r="C43" s="5" t="n">
        <v>1381</v>
      </c>
      <c r="D43" s="5" t="n">
        <v>917</v>
      </c>
      <c r="E43" s="5" t="n">
        <v>2169</v>
      </c>
      <c r="F43" s="5" t="n">
        <v>5034</v>
      </c>
      <c r="G43" s="5" t="n">
        <v>3112</v>
      </c>
      <c r="H43" s="5" t="n">
        <v>2169</v>
      </c>
      <c r="I43" s="5" t="n">
        <v>917</v>
      </c>
      <c r="J43" s="5" t="n">
        <v>4310</v>
      </c>
      <c r="K43" s="5" t="n">
        <v>6515</v>
      </c>
    </row>
    <row r="44">
      <c r="A44" s="4" t="inlineStr">
        <is>
          <t>RESTRICTED CASH, END OF PERIOD</t>
        </is>
      </c>
      <c r="B44" s="5" t="n">
        <v>13279</v>
      </c>
      <c r="C44" s="5" t="n">
        <v>14232</v>
      </c>
      <c r="D44" s="5" t="n">
        <v>11732</v>
      </c>
      <c r="E44" s="5" t="n">
        <v>7626</v>
      </c>
      <c r="F44" s="5" t="n">
        <v>6694</v>
      </c>
      <c r="G44" s="5" t="n">
        <v>13279</v>
      </c>
      <c r="H44" s="5" t="n">
        <v>7626</v>
      </c>
      <c r="I44" s="5" t="n">
        <v>11732</v>
      </c>
      <c r="J44" s="5" t="n">
        <v>20535</v>
      </c>
      <c r="K44" s="5" t="n">
        <v>9554</v>
      </c>
    </row>
    <row r="45">
      <c r="A45" s="4" t="inlineStr">
        <is>
          <t>CASH AND CASH EQUIVALENTS AND RESTRICTED CASH, END OF PERIOD</t>
        </is>
      </c>
      <c r="B45" s="5" t="n">
        <v>16391</v>
      </c>
      <c r="C45" s="5" t="n">
        <v>15613</v>
      </c>
      <c r="D45" s="5" t="n">
        <v>12649</v>
      </c>
      <c r="E45" s="5" t="n">
        <v>9795</v>
      </c>
      <c r="F45" s="5" t="n">
        <v>11728</v>
      </c>
      <c r="G45" s="5" t="n">
        <v>16391</v>
      </c>
      <c r="H45" s="5" t="n">
        <v>9795</v>
      </c>
      <c r="I45" s="5" t="n">
        <v>12649</v>
      </c>
      <c r="J45" s="5" t="n">
        <v>24845</v>
      </c>
      <c r="K45" s="5" t="n">
        <v>16069</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paid during the period for: Interest</t>
        </is>
      </c>
      <c r="B47" s="4" t="inlineStr">
        <is>
          <t xml:space="preserve"> </t>
        </is>
      </c>
      <c r="C47" s="5" t="n">
        <v>3050</v>
      </c>
      <c r="D47" s="4" t="inlineStr">
        <is>
          <t xml:space="preserve"> </t>
        </is>
      </c>
      <c r="E47" s="4" t="inlineStr">
        <is>
          <t xml:space="preserve"> </t>
        </is>
      </c>
      <c r="F47" s="5" t="n">
        <v>4130</v>
      </c>
      <c r="G47" s="5" t="n">
        <v>4970</v>
      </c>
      <c r="H47" s="5" t="n">
        <v>8564</v>
      </c>
      <c r="I47" s="5" t="n">
        <v>13329</v>
      </c>
      <c r="J47" s="5" t="n">
        <v>16042</v>
      </c>
      <c r="K47" s="5" t="n">
        <v>15495</v>
      </c>
    </row>
    <row r="48">
      <c r="A48" s="4" t="inlineStr">
        <is>
          <t>Cash paid during the period for: Taxes</t>
        </is>
      </c>
      <c r="B48" s="4" t="inlineStr">
        <is>
          <t xml:space="preserve"> </t>
        </is>
      </c>
      <c r="C48" s="5" t="n">
        <v>66</v>
      </c>
      <c r="D48" s="4" t="inlineStr">
        <is>
          <t xml:space="preserve"> </t>
        </is>
      </c>
      <c r="E48" s="4" t="inlineStr">
        <is>
          <t xml:space="preserve"> </t>
        </is>
      </c>
      <c r="F48" s="5" t="n">
        <v>46</v>
      </c>
      <c r="G48" s="5" t="n">
        <v>251</v>
      </c>
      <c r="H48" s="5" t="n">
        <v>49</v>
      </c>
      <c r="I48" s="5" t="n">
        <v>189</v>
      </c>
      <c r="J48" s="5" t="n">
        <v>395</v>
      </c>
      <c r="K48" s="5" t="n">
        <v>251</v>
      </c>
    </row>
    <row r="49">
      <c r="A49" s="3" t="inlineStr">
        <is>
          <t>SUPPLEMENTAL DISCLOSURE OF 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pitalized amortization of deferred financing costs and warrants</t>
        </is>
      </c>
      <c r="B50" s="4" t="inlineStr">
        <is>
          <t xml:space="preserve"> </t>
        </is>
      </c>
      <c r="C50" s="5" t="n">
        <v>583</v>
      </c>
      <c r="D50" s="4" t="inlineStr">
        <is>
          <t xml:space="preserve"> </t>
        </is>
      </c>
      <c r="E50" s="4" t="inlineStr">
        <is>
          <t xml:space="preserve"> </t>
        </is>
      </c>
      <c r="F50" s="5" t="n">
        <v>692</v>
      </c>
      <c r="G50" s="5" t="n">
        <v>1272</v>
      </c>
      <c r="H50" s="5" t="n">
        <v>1501</v>
      </c>
      <c r="I50" s="5" t="n">
        <v>2169</v>
      </c>
      <c r="J50" s="5" t="n">
        <v>3193</v>
      </c>
      <c r="K50" s="5" t="n">
        <v>2668</v>
      </c>
    </row>
    <row r="51">
      <c r="A51" s="4" t="inlineStr">
        <is>
          <t>Capitalized stock-based compensation expense</t>
        </is>
      </c>
      <c r="B51" s="4" t="inlineStr">
        <is>
          <t xml:space="preserve"> </t>
        </is>
      </c>
      <c r="C51" s="5" t="n">
        <v>18</v>
      </c>
      <c r="D51" s="4" t="inlineStr">
        <is>
          <t xml:space="preserve"> </t>
        </is>
      </c>
      <c r="E51" s="4" t="inlineStr">
        <is>
          <t xml:space="preserve"> </t>
        </is>
      </c>
      <c r="F51" s="5" t="n">
        <v>37</v>
      </c>
      <c r="G51" s="5" t="n">
        <v>27</v>
      </c>
      <c r="H51" s="5" t="n">
        <v>70</v>
      </c>
      <c r="I51" s="5" t="n">
        <v>97</v>
      </c>
      <c r="J51" s="5" t="n">
        <v>122</v>
      </c>
      <c r="K51" s="5" t="n">
        <v>299</v>
      </c>
    </row>
    <row r="52">
      <c r="A52" s="4" t="inlineStr">
        <is>
          <t>Loan forgive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43</v>
      </c>
      <c r="K52" s="4" t="inlineStr">
        <is>
          <t xml:space="preserve"> </t>
        </is>
      </c>
    </row>
    <row r="53">
      <c r="A53" s="4" t="inlineStr">
        <is>
          <t>Investment in unconsolidated joint ven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193</v>
      </c>
    </row>
    <row r="54">
      <c r="A54" s="4" t="inlineStr">
        <is>
          <t>As 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loss attributable to common stockholders</t>
        </is>
      </c>
      <c r="B56" s="4" t="inlineStr">
        <is>
          <t xml:space="preserve"> </t>
        </is>
      </c>
      <c r="C56" s="5" t="n">
        <v>-2538</v>
      </c>
      <c r="D56" s="4" t="inlineStr">
        <is>
          <t xml:space="preserve"> </t>
        </is>
      </c>
      <c r="E56" s="4" t="inlineStr">
        <is>
          <t xml:space="preserve"> </t>
        </is>
      </c>
      <c r="F56" s="5" t="n">
        <v>-6589</v>
      </c>
      <c r="G56" s="4" t="inlineStr">
        <is>
          <t xml:space="preserve"> </t>
        </is>
      </c>
      <c r="H56" s="5" t="n">
        <v>-11303</v>
      </c>
      <c r="I56" s="5" t="n">
        <v>-12335</v>
      </c>
      <c r="J56" s="5" t="n">
        <v>-16474</v>
      </c>
      <c r="K56" s="5" t="n">
        <v>6494</v>
      </c>
    </row>
    <row r="57">
      <c r="A57" s="3" t="inlineStr">
        <is>
          <t>Adjustments to reconcile net loss attributable to common stockholders to net cash provided by (used in) 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preciation and amortization and amortization of deferred finance costs</t>
        </is>
      </c>
      <c r="B58" s="4" t="inlineStr">
        <is>
          <t xml:space="preserve"> </t>
        </is>
      </c>
      <c r="C58" s="5" t="n">
        <v>1405</v>
      </c>
      <c r="D58" s="4" t="inlineStr">
        <is>
          <t xml:space="preserve"> </t>
        </is>
      </c>
      <c r="E58" s="4" t="inlineStr">
        <is>
          <t xml:space="preserve"> </t>
        </is>
      </c>
      <c r="F58" s="5" t="n">
        <v>908</v>
      </c>
      <c r="G58" s="4" t="inlineStr">
        <is>
          <t xml:space="preserve"> </t>
        </is>
      </c>
      <c r="H58" s="5" t="n">
        <v>2246</v>
      </c>
      <c r="I58" s="5" t="n">
        <v>3122</v>
      </c>
      <c r="J58" s="5" t="n">
        <v>3998</v>
      </c>
      <c r="K58" s="5" t="n">
        <v>2970</v>
      </c>
    </row>
    <row r="59">
      <c r="A59" s="4" t="inlineStr">
        <is>
          <t>Stock-based compensation expense</t>
        </is>
      </c>
      <c r="B59" s="4" t="inlineStr">
        <is>
          <t xml:space="preserve"> </t>
        </is>
      </c>
      <c r="C59" s="5" t="n">
        <v>123</v>
      </c>
      <c r="D59" s="4" t="inlineStr">
        <is>
          <t xml:space="preserve"> </t>
        </is>
      </c>
      <c r="E59" s="4" t="inlineStr">
        <is>
          <t xml:space="preserve"> </t>
        </is>
      </c>
      <c r="F59" s="5" t="n">
        <v>133</v>
      </c>
      <c r="G59" s="4" t="inlineStr">
        <is>
          <t xml:space="preserve"> </t>
        </is>
      </c>
      <c r="H59" s="5" t="n">
        <v>265</v>
      </c>
      <c r="I59" s="5" t="n">
        <v>399</v>
      </c>
      <c r="J59" s="5" t="n">
        <v>530</v>
      </c>
      <c r="K59" s="5" t="n">
        <v>806</v>
      </c>
    </row>
    <row r="60">
      <c r="A60" s="4" t="inlineStr">
        <is>
          <t>Gain on sale of school condomini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4196</v>
      </c>
    </row>
    <row r="61">
      <c r="A61" s="4" t="inlineStr">
        <is>
          <t>Deferred rents receivable</t>
        </is>
      </c>
      <c r="B61" s="4" t="inlineStr">
        <is>
          <t xml:space="preserve"> </t>
        </is>
      </c>
      <c r="C61" s="5" t="n">
        <v>-4</v>
      </c>
      <c r="D61" s="4" t="inlineStr">
        <is>
          <t xml:space="preserve"> </t>
        </is>
      </c>
      <c r="E61" s="4" t="inlineStr">
        <is>
          <t xml:space="preserve"> </t>
        </is>
      </c>
      <c r="F61" s="5" t="n">
        <v>-12</v>
      </c>
      <c r="G61" s="4" t="inlineStr">
        <is>
          <t xml:space="preserve"> </t>
        </is>
      </c>
      <c r="H61" s="5" t="n">
        <v>-16</v>
      </c>
      <c r="I61" s="5" t="n">
        <v>-20</v>
      </c>
      <c r="J61" s="5" t="n">
        <v>-24</v>
      </c>
      <c r="K61" s="5" t="n">
        <v>-84</v>
      </c>
    </row>
    <row r="62">
      <c r="A62" s="4" t="inlineStr">
        <is>
          <t>Other non-cash adjustments - pension expense</t>
        </is>
      </c>
      <c r="B62" s="4" t="inlineStr">
        <is>
          <t xml:space="preserve"> </t>
        </is>
      </c>
      <c r="C62" s="5" t="n">
        <v>119</v>
      </c>
      <c r="D62" s="4" t="inlineStr">
        <is>
          <t xml:space="preserve"> </t>
        </is>
      </c>
      <c r="E62" s="4" t="inlineStr">
        <is>
          <t xml:space="preserve"> </t>
        </is>
      </c>
      <c r="F62" s="5" t="n">
        <v>119</v>
      </c>
      <c r="G62" s="4" t="inlineStr">
        <is>
          <t xml:space="preserve"> </t>
        </is>
      </c>
      <c r="H62" s="5" t="n">
        <v>238</v>
      </c>
      <c r="I62" s="5" t="n">
        <v>356</v>
      </c>
      <c r="J62" s="5" t="n">
        <v>816</v>
      </c>
      <c r="K62" s="5" t="n">
        <v>1015</v>
      </c>
    </row>
    <row r="63">
      <c r="A63" s="4" t="inlineStr">
        <is>
          <t>Unrealized (gain) loss on warrants</t>
        </is>
      </c>
      <c r="B63" s="4" t="inlineStr">
        <is>
          <t xml:space="preserve"> </t>
        </is>
      </c>
      <c r="C63" s="5" t="n">
        <v>369</v>
      </c>
      <c r="D63" s="5" t="n">
        <v>-1718</v>
      </c>
      <c r="E63" s="5" t="n">
        <v>-67</v>
      </c>
      <c r="F63" s="5" t="n">
        <v>1977</v>
      </c>
      <c r="G63" s="4" t="inlineStr">
        <is>
          <t xml:space="preserve"> </t>
        </is>
      </c>
      <c r="H63" s="5" t="n">
        <v>1910</v>
      </c>
      <c r="I63" s="5" t="n">
        <v>192</v>
      </c>
      <c r="J63" s="5" t="n">
        <v>-73</v>
      </c>
      <c r="K63" s="5" t="n">
        <v>-965</v>
      </c>
    </row>
    <row r="64">
      <c r="A64" s="4" t="inlineStr">
        <is>
          <t>Equity in net loss from unconsolidated joint ventures</t>
        </is>
      </c>
      <c r="B64" s="4" t="inlineStr">
        <is>
          <t xml:space="preserve"> </t>
        </is>
      </c>
      <c r="C64" s="5" t="n">
        <v>-746</v>
      </c>
      <c r="D64" s="4" t="inlineStr">
        <is>
          <t xml:space="preserve"> </t>
        </is>
      </c>
      <c r="E64" s="5" t="n">
        <v>264</v>
      </c>
      <c r="F64" s="5" t="n">
        <v>372</v>
      </c>
      <c r="G64" s="4" t="inlineStr">
        <is>
          <t xml:space="preserve"> </t>
        </is>
      </c>
      <c r="H64" s="5" t="n">
        <v>636</v>
      </c>
      <c r="I64" s="5" t="n">
        <v>636</v>
      </c>
      <c r="J64" s="5" t="n">
        <v>555</v>
      </c>
      <c r="K64" s="5" t="n">
        <v>1571</v>
      </c>
    </row>
    <row r="65">
      <c r="A65" s="4" t="inlineStr">
        <is>
          <t>Distributions from unconsolidated joint ventures</t>
        </is>
      </c>
      <c r="B65" s="4" t="inlineStr">
        <is>
          <t xml:space="preserve"> </t>
        </is>
      </c>
      <c r="C65" s="5" t="n">
        <v>168</v>
      </c>
      <c r="D65" s="4" t="inlineStr">
        <is>
          <t xml:space="preserve"> </t>
        </is>
      </c>
      <c r="E65" s="4" t="inlineStr">
        <is>
          <t xml:space="preserve"> </t>
        </is>
      </c>
      <c r="F65" s="5" t="n">
        <v>194</v>
      </c>
      <c r="G65" s="4" t="inlineStr">
        <is>
          <t xml:space="preserve"> </t>
        </is>
      </c>
      <c r="H65" s="5" t="n">
        <v>425</v>
      </c>
      <c r="I65" s="5" t="n">
        <v>686</v>
      </c>
      <c r="J65" s="5" t="n">
        <v>885</v>
      </c>
      <c r="K65" s="5" t="n">
        <v>1110</v>
      </c>
    </row>
    <row r="66">
      <c r="A66" s="4" t="inlineStr">
        <is>
          <t>Loan forgive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43</v>
      </c>
      <c r="I66" s="5" t="n">
        <v>-243</v>
      </c>
      <c r="J66" s="4" t="inlineStr">
        <is>
          <t xml:space="preserve"> </t>
        </is>
      </c>
      <c r="K66" s="4" t="inlineStr">
        <is>
          <t xml:space="preserve"> </t>
        </is>
      </c>
    </row>
    <row r="67">
      <c r="A67" s="3" t="inlineStr">
        <is>
          <t>(Increase) decrease in operating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idential condominium units for sale</t>
        </is>
      </c>
      <c r="B68" s="4" t="inlineStr">
        <is>
          <t xml:space="preserve"> </t>
        </is>
      </c>
      <c r="C68" s="5" t="n">
        <v>-5</v>
      </c>
      <c r="D68" s="4" t="inlineStr">
        <is>
          <t xml:space="preserve"> </t>
        </is>
      </c>
      <c r="E68" s="4" t="inlineStr">
        <is>
          <t xml:space="preserve"> </t>
        </is>
      </c>
      <c r="F68" s="4" t="inlineStr">
        <is>
          <t xml:space="preserve"> </t>
        </is>
      </c>
      <c r="G68" s="4" t="inlineStr">
        <is>
          <t xml:space="preserve"> </t>
        </is>
      </c>
      <c r="H68" s="4" t="inlineStr">
        <is>
          <t xml:space="preserve"> </t>
        </is>
      </c>
      <c r="I68" s="5" t="n">
        <v>-33</v>
      </c>
      <c r="J68" s="5" t="n">
        <v>-321</v>
      </c>
      <c r="K68" s="4" t="inlineStr">
        <is>
          <t xml:space="preserve"> </t>
        </is>
      </c>
    </row>
    <row r="69">
      <c r="A69" s="4" t="inlineStr">
        <is>
          <t>Receivables</t>
        </is>
      </c>
      <c r="B69" s="4" t="inlineStr">
        <is>
          <t xml:space="preserve"> </t>
        </is>
      </c>
      <c r="C69" s="5" t="n">
        <v>24</v>
      </c>
      <c r="D69" s="4" t="inlineStr">
        <is>
          <t xml:space="preserve"> </t>
        </is>
      </c>
      <c r="E69" s="4" t="inlineStr">
        <is>
          <t xml:space="preserve"> </t>
        </is>
      </c>
      <c r="F69" s="5" t="n">
        <v>47</v>
      </c>
      <c r="G69" s="4" t="inlineStr">
        <is>
          <t xml:space="preserve"> </t>
        </is>
      </c>
      <c r="H69" s="5" t="n">
        <v>820</v>
      </c>
      <c r="I69" s="5" t="n">
        <v>887</v>
      </c>
      <c r="J69" s="5" t="n">
        <v>882</v>
      </c>
      <c r="K69" s="5" t="n">
        <v>2392</v>
      </c>
    </row>
    <row r="70">
      <c r="A70" s="4" t="inlineStr">
        <is>
          <t>Prepaid expenses and other assets, net</t>
        </is>
      </c>
      <c r="B70" s="4" t="inlineStr">
        <is>
          <t xml:space="preserve"> </t>
        </is>
      </c>
      <c r="C70" s="5" t="n">
        <v>-1008</v>
      </c>
      <c r="D70" s="4" t="inlineStr">
        <is>
          <t xml:space="preserve"> </t>
        </is>
      </c>
      <c r="E70" s="4" t="inlineStr">
        <is>
          <t xml:space="preserve"> </t>
        </is>
      </c>
      <c r="F70" s="5" t="n">
        <v>-371</v>
      </c>
      <c r="G70" s="4" t="inlineStr">
        <is>
          <t xml:space="preserve"> </t>
        </is>
      </c>
      <c r="H70" s="5" t="n">
        <v>-97</v>
      </c>
      <c r="I70" s="5" t="n">
        <v>-846</v>
      </c>
      <c r="J70" s="5" t="n">
        <v>-257</v>
      </c>
      <c r="K70" s="5" t="n">
        <v>190</v>
      </c>
    </row>
    <row r="71">
      <c r="A71" s="3" t="inlineStr">
        <is>
          <t>Increase in operating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ounts payable and accrued expenses</t>
        </is>
      </c>
      <c r="B72" s="4" t="inlineStr">
        <is>
          <t xml:space="preserve"> </t>
        </is>
      </c>
      <c r="C72" s="5" t="n">
        <v>1474</v>
      </c>
      <c r="D72" s="4" t="inlineStr">
        <is>
          <t xml:space="preserve"> </t>
        </is>
      </c>
      <c r="E72" s="4" t="inlineStr">
        <is>
          <t xml:space="preserve"> </t>
        </is>
      </c>
      <c r="F72" s="5" t="n">
        <v>1294</v>
      </c>
      <c r="G72" s="4" t="inlineStr">
        <is>
          <t xml:space="preserve"> </t>
        </is>
      </c>
      <c r="H72" s="5" t="n">
        <v>3559</v>
      </c>
      <c r="I72" s="5" t="n">
        <v>5775</v>
      </c>
      <c r="J72" s="5" t="n">
        <v>3467</v>
      </c>
      <c r="K72" s="5" t="n">
        <v>-686</v>
      </c>
    </row>
    <row r="73">
      <c r="A73" s="4" t="inlineStr">
        <is>
          <t>Pension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288</v>
      </c>
      <c r="K73" s="5" t="n">
        <v>-1033</v>
      </c>
    </row>
    <row r="74">
      <c r="A74" s="4" t="inlineStr">
        <is>
          <t>Net cash provided by (used in) operating activities</t>
        </is>
      </c>
      <c r="B74" s="4" t="inlineStr">
        <is>
          <t xml:space="preserve"> </t>
        </is>
      </c>
      <c r="C74" s="5" t="n">
        <v>-619</v>
      </c>
      <c r="D74" s="4" t="inlineStr">
        <is>
          <t xml:space="preserve"> </t>
        </is>
      </c>
      <c r="E74" s="4" t="inlineStr">
        <is>
          <t xml:space="preserve"> </t>
        </is>
      </c>
      <c r="F74" s="5" t="n">
        <v>-1928</v>
      </c>
      <c r="G74" s="4" t="inlineStr">
        <is>
          <t xml:space="preserve"> </t>
        </is>
      </c>
      <c r="H74" s="5" t="n">
        <v>-1560</v>
      </c>
      <c r="I74" s="5" t="n">
        <v>-1424</v>
      </c>
      <c r="J74" s="5" t="n">
        <v>-7304</v>
      </c>
      <c r="K74" s="5" t="n">
        <v>-10416</v>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ditions to real estate</t>
        </is>
      </c>
      <c r="B76" s="4" t="inlineStr">
        <is>
          <t xml:space="preserve"> </t>
        </is>
      </c>
      <c r="C76" s="5" t="n">
        <v>-4704</v>
      </c>
      <c r="D76" s="4" t="inlineStr">
        <is>
          <t xml:space="preserve"> </t>
        </is>
      </c>
      <c r="E76" s="4" t="inlineStr">
        <is>
          <t xml:space="preserve"> </t>
        </is>
      </c>
      <c r="F76" s="5" t="n">
        <v>-12202</v>
      </c>
      <c r="G76" s="4" t="inlineStr">
        <is>
          <t xml:space="preserve"> </t>
        </is>
      </c>
      <c r="H76" s="5" t="n">
        <v>-21387</v>
      </c>
      <c r="I76" s="5" t="n">
        <v>-30784</v>
      </c>
      <c r="J76" s="5" t="n">
        <v>-36349</v>
      </c>
      <c r="K76" s="5" t="n">
        <v>-51715</v>
      </c>
    </row>
    <row r="77">
      <c r="A77" s="4" t="inlineStr">
        <is>
          <t>Net proceeds from the sale of residential condominium units</t>
        </is>
      </c>
      <c r="B77" s="4" t="inlineStr">
        <is>
          <t xml:space="preserve"> </t>
        </is>
      </c>
      <c r="C77" s="5" t="n">
        <v>5634</v>
      </c>
      <c r="D77" s="4" t="inlineStr">
        <is>
          <t xml:space="preserve"> </t>
        </is>
      </c>
      <c r="E77" s="4" t="inlineStr">
        <is>
          <t xml:space="preserve"> </t>
        </is>
      </c>
      <c r="F77" s="4" t="inlineStr">
        <is>
          <t xml:space="preserve"> </t>
        </is>
      </c>
      <c r="G77" s="4" t="inlineStr">
        <is>
          <t xml:space="preserve"> </t>
        </is>
      </c>
      <c r="H77" s="4" t="inlineStr">
        <is>
          <t xml:space="preserve"> </t>
        </is>
      </c>
      <c r="I77" s="5" t="n">
        <v>1328</v>
      </c>
      <c r="J77" s="5" t="n">
        <v>22275</v>
      </c>
      <c r="K77" s="4" t="inlineStr">
        <is>
          <t xml:space="preserve"> </t>
        </is>
      </c>
    </row>
    <row r="78">
      <c r="A78" s="4" t="inlineStr">
        <is>
          <t>Deferred real estate deposits of condominiu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971</v>
      </c>
    </row>
    <row r="79">
      <c r="A79" s="4" t="inlineStr">
        <is>
          <t>Investments in unconsolidated joint ven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5383</v>
      </c>
    </row>
    <row r="80">
      <c r="A80" s="4" t="inlineStr">
        <is>
          <t>Net cash provided by (used in) investing activities</t>
        </is>
      </c>
      <c r="B80" s="4" t="inlineStr">
        <is>
          <t xml:space="preserve"> </t>
        </is>
      </c>
      <c r="C80" s="5" t="n">
        <v>930</v>
      </c>
      <c r="D80" s="4" t="inlineStr">
        <is>
          <t xml:space="preserve"> </t>
        </is>
      </c>
      <c r="E80" s="4" t="inlineStr">
        <is>
          <t xml:space="preserve"> </t>
        </is>
      </c>
      <c r="F80" s="5" t="n">
        <v>-12202</v>
      </c>
      <c r="G80" s="4" t="inlineStr">
        <is>
          <t xml:space="preserve"> </t>
        </is>
      </c>
      <c r="H80" s="5" t="n">
        <v>-21387</v>
      </c>
      <c r="I80" s="5" t="n">
        <v>-29456</v>
      </c>
      <c r="J80" s="5" t="n">
        <v>-14074</v>
      </c>
      <c r="K80" s="5" t="n">
        <v>-55127</v>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ceeds from loans and corporate credit facility</t>
        </is>
      </c>
      <c r="B82" s="4" t="inlineStr">
        <is>
          <t xml:space="preserve"> </t>
        </is>
      </c>
      <c r="C82" s="5" t="n">
        <v>2390</v>
      </c>
      <c r="D82" s="4" t="inlineStr">
        <is>
          <t xml:space="preserve"> </t>
        </is>
      </c>
      <c r="E82" s="4" t="inlineStr">
        <is>
          <t xml:space="preserve"> </t>
        </is>
      </c>
      <c r="F82" s="5" t="n">
        <v>8980</v>
      </c>
      <c r="G82" s="4" t="inlineStr">
        <is>
          <t xml:space="preserve"> </t>
        </is>
      </c>
      <c r="H82" s="5" t="n">
        <v>74486</v>
      </c>
      <c r="I82" s="5" t="n">
        <v>82318</v>
      </c>
      <c r="J82" s="5" t="n">
        <v>249984</v>
      </c>
      <c r="K82" s="5" t="n">
        <v>86361</v>
      </c>
    </row>
    <row r="83">
      <c r="A83" s="4" t="inlineStr">
        <is>
          <t>Proceeds from secured line of credit</t>
        </is>
      </c>
      <c r="B83" s="4" t="inlineStr">
        <is>
          <t xml:space="preserve"> </t>
        </is>
      </c>
      <c r="C83" s="4" t="inlineStr">
        <is>
          <t xml:space="preserve"> </t>
        </is>
      </c>
      <c r="D83" s="4" t="inlineStr">
        <is>
          <t xml:space="preserve"> </t>
        </is>
      </c>
      <c r="E83" s="4" t="inlineStr">
        <is>
          <t xml:space="preserve"> </t>
        </is>
      </c>
      <c r="F83" s="5" t="n">
        <v>1200</v>
      </c>
      <c r="G83" s="4" t="inlineStr">
        <is>
          <t xml:space="preserve"> </t>
        </is>
      </c>
      <c r="H83" s="5" t="n">
        <v>1200</v>
      </c>
      <c r="I83" s="5" t="n">
        <v>4200</v>
      </c>
      <c r="J83" s="5" t="n">
        <v>8200</v>
      </c>
      <c r="K83" s="5" t="n">
        <v>5000</v>
      </c>
    </row>
    <row r="84">
      <c r="A84" s="4" t="inlineStr">
        <is>
          <t>Payment of finance costs</t>
        </is>
      </c>
      <c r="B84" s="4" t="inlineStr">
        <is>
          <t xml:space="preserve"> </t>
        </is>
      </c>
      <c r="C84" s="5" t="n">
        <v>-11642</v>
      </c>
      <c r="D84" s="4" t="inlineStr">
        <is>
          <t xml:space="preserve"> </t>
        </is>
      </c>
      <c r="E84" s="4" t="inlineStr">
        <is>
          <t xml:space="preserve"> </t>
        </is>
      </c>
      <c r="F84" s="5" t="n">
        <v>-21</v>
      </c>
      <c r="G84" s="4" t="inlineStr">
        <is>
          <t xml:space="preserve"> </t>
        </is>
      </c>
      <c r="H84" s="5" t="n">
        <v>-2231</v>
      </c>
      <c r="I84" s="5" t="n">
        <v>-2442</v>
      </c>
      <c r="J84" s="5" t="n">
        <v>-6552</v>
      </c>
      <c r="K84" s="5" t="n">
        <v>-1497</v>
      </c>
    </row>
    <row r="85">
      <c r="A85" s="4" t="inlineStr">
        <is>
          <t>Repayment of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6413</v>
      </c>
      <c r="I85" s="5" t="n">
        <v>-56413</v>
      </c>
      <c r="J85" s="5" t="n">
        <v>-225547</v>
      </c>
      <c r="K85" s="5" t="n">
        <v>-23368</v>
      </c>
    </row>
    <row r="86">
      <c r="A86" s="4" t="inlineStr">
        <is>
          <t>Repayment of secured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200</v>
      </c>
      <c r="K86" s="5" t="n">
        <v>-2500</v>
      </c>
    </row>
    <row r="87">
      <c r="A87" s="4" t="inlineStr">
        <is>
          <t>Settlement of stock awards</t>
        </is>
      </c>
      <c r="B87" s="4" t="inlineStr">
        <is>
          <t xml:space="preserve"> </t>
        </is>
      </c>
      <c r="C87" s="5" t="n">
        <v>-291</v>
      </c>
      <c r="D87" s="4" t="inlineStr">
        <is>
          <t xml:space="preserve"> </t>
        </is>
      </c>
      <c r="E87" s="4" t="inlineStr">
        <is>
          <t xml:space="preserve"> </t>
        </is>
      </c>
      <c r="F87" s="5" t="n">
        <v>-370</v>
      </c>
      <c r="G87" s="4" t="inlineStr">
        <is>
          <t xml:space="preserve"> </t>
        </is>
      </c>
      <c r="H87" s="5" t="n">
        <v>-369</v>
      </c>
      <c r="I87" s="5" t="n">
        <v>-370</v>
      </c>
      <c r="J87" s="5" t="n">
        <v>-370</v>
      </c>
      <c r="K87" s="5" t="n">
        <v>-695</v>
      </c>
    </row>
    <row r="88">
      <c r="A88" s="4" t="inlineStr">
        <is>
          <t>Stock buy-ba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59</v>
      </c>
    </row>
    <row r="89">
      <c r="A89" s="4" t="inlineStr">
        <is>
          <t>Sale of common stock,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67</v>
      </c>
      <c r="J89" s="5" t="n">
        <v>7639</v>
      </c>
      <c r="K89" s="4" t="inlineStr">
        <is>
          <t xml:space="preserve"> </t>
        </is>
      </c>
    </row>
    <row r="90">
      <c r="A90" s="4" t="inlineStr">
        <is>
          <t>Net cash (used in) provided by financing activities</t>
        </is>
      </c>
      <c r="B90" s="4" t="inlineStr">
        <is>
          <t xml:space="preserve"> </t>
        </is>
      </c>
      <c r="C90" s="5" t="n">
        <v>-9543</v>
      </c>
      <c r="D90" s="4" t="inlineStr">
        <is>
          <t xml:space="preserve"> </t>
        </is>
      </c>
      <c r="E90" s="4" t="inlineStr">
        <is>
          <t xml:space="preserve"> </t>
        </is>
      </c>
      <c r="F90" s="5" t="n">
        <v>9789</v>
      </c>
      <c r="G90" s="4" t="inlineStr">
        <is>
          <t xml:space="preserve"> </t>
        </is>
      </c>
      <c r="H90" s="5" t="n">
        <v>16673</v>
      </c>
      <c r="I90" s="5" t="n">
        <v>27460</v>
      </c>
      <c r="J90" s="5" t="n">
        <v>30154</v>
      </c>
      <c r="K90" s="5" t="n">
        <v>62942</v>
      </c>
    </row>
    <row r="91">
      <c r="A91" s="4" t="inlineStr">
        <is>
          <t>NET DECREASE IN CASH AND CASH EQUIVALENTS AND RESTRICTED CASH</t>
        </is>
      </c>
      <c r="B91" s="4" t="inlineStr">
        <is>
          <t xml:space="preserve"> </t>
        </is>
      </c>
      <c r="C91" s="5" t="n">
        <v>-9232</v>
      </c>
      <c r="D91" s="4" t="inlineStr">
        <is>
          <t xml:space="preserve"> </t>
        </is>
      </c>
      <c r="E91" s="4" t="inlineStr">
        <is>
          <t xml:space="preserve"> </t>
        </is>
      </c>
      <c r="F91" s="5" t="n">
        <v>-4341</v>
      </c>
      <c r="G91" s="4" t="inlineStr">
        <is>
          <t xml:space="preserve"> </t>
        </is>
      </c>
      <c r="H91" s="5" t="n">
        <v>-6274</v>
      </c>
      <c r="I91" s="5" t="n">
        <v>-3420</v>
      </c>
      <c r="J91" s="5" t="n">
        <v>8776</v>
      </c>
      <c r="K91" s="5" t="n">
        <v>-2601</v>
      </c>
    </row>
    <row r="92">
      <c r="A92" s="4" t="inlineStr">
        <is>
          <t>CASH AND CASH EQUIVALENTS AND RESTRICTED CASH, BEGINNING OF PERIOD</t>
        </is>
      </c>
      <c r="B92" s="5" t="n">
        <v>15613</v>
      </c>
      <c r="C92" s="5" t="n">
        <v>24845</v>
      </c>
      <c r="D92" s="5" t="n">
        <v>9795</v>
      </c>
      <c r="E92" s="5" t="n">
        <v>11728</v>
      </c>
      <c r="F92" s="5" t="n">
        <v>16069</v>
      </c>
      <c r="G92" s="5" t="n">
        <v>24845</v>
      </c>
      <c r="H92" s="5" t="n">
        <v>16069</v>
      </c>
      <c r="I92" s="5" t="n">
        <v>16069</v>
      </c>
      <c r="J92" s="5" t="n">
        <v>16069</v>
      </c>
      <c r="K92" s="5" t="n">
        <v>18670</v>
      </c>
    </row>
    <row r="93">
      <c r="A93" s="4" t="inlineStr">
        <is>
          <t>CASH AND CASH EQUIVALENTS AND RESTRICTED CASH, END OF PERIOD</t>
        </is>
      </c>
      <c r="B93" s="4" t="inlineStr">
        <is>
          <t xml:space="preserve"> </t>
        </is>
      </c>
      <c r="C93" s="5" t="n">
        <v>15613</v>
      </c>
      <c r="D93" s="5" t="n">
        <v>12649</v>
      </c>
      <c r="E93" s="5" t="n">
        <v>9795</v>
      </c>
      <c r="F93" s="5" t="n">
        <v>11728</v>
      </c>
      <c r="G93" s="4" t="inlineStr">
        <is>
          <t xml:space="preserve"> </t>
        </is>
      </c>
      <c r="H93" s="5" t="n">
        <v>9795</v>
      </c>
      <c r="I93" s="5" t="n">
        <v>12649</v>
      </c>
      <c r="J93" s="5" t="n">
        <v>24845</v>
      </c>
      <c r="K93" s="5" t="n">
        <v>16069</v>
      </c>
    </row>
    <row r="94">
      <c r="A94" s="4" t="inlineStr">
        <is>
          <t>CASH AND CASH EQUIVALENTS, BEGINNING PERIOD</t>
        </is>
      </c>
      <c r="B94" s="5" t="n">
        <v>1381</v>
      </c>
      <c r="C94" s="5" t="n">
        <v>4310</v>
      </c>
      <c r="D94" s="5" t="n">
        <v>2169</v>
      </c>
      <c r="E94" s="5" t="n">
        <v>5034</v>
      </c>
      <c r="F94" s="5" t="n">
        <v>6515</v>
      </c>
      <c r="G94" s="5" t="n">
        <v>4310</v>
      </c>
      <c r="H94" s="5" t="n">
        <v>6515</v>
      </c>
      <c r="I94" s="5" t="n">
        <v>6515</v>
      </c>
      <c r="J94" s="5" t="n">
        <v>6515</v>
      </c>
      <c r="K94" s="5" t="n">
        <v>9196</v>
      </c>
    </row>
    <row r="95">
      <c r="A95" s="4" t="inlineStr">
        <is>
          <t>RESTRICTED CASH, BEGINNING OF PERIOD</t>
        </is>
      </c>
      <c r="B95" s="5" t="n">
        <v>14232</v>
      </c>
      <c r="C95" s="5" t="n">
        <v>20535</v>
      </c>
      <c r="D95" s="5" t="n">
        <v>7626</v>
      </c>
      <c r="E95" s="5" t="n">
        <v>6694</v>
      </c>
      <c r="F95" s="5" t="n">
        <v>9554</v>
      </c>
      <c r="G95" s="5" t="n">
        <v>20535</v>
      </c>
      <c r="H95" s="5" t="n">
        <v>9554</v>
      </c>
      <c r="I95" s="5" t="n">
        <v>9554</v>
      </c>
      <c r="J95" s="5" t="n">
        <v>9554</v>
      </c>
      <c r="K95" s="5" t="n">
        <v>9474</v>
      </c>
    </row>
    <row r="96">
      <c r="A96" s="4" t="inlineStr">
        <is>
          <t>CASH AND CASH EQUIVALENTS AND RESTRICTED CASH, BEGINNING OF PERIOD</t>
        </is>
      </c>
      <c r="B96" s="6" t="n">
        <v>15613</v>
      </c>
      <c r="C96" s="5" t="n">
        <v>24845</v>
      </c>
      <c r="D96" s="5" t="n">
        <v>9795</v>
      </c>
      <c r="E96" s="5" t="n">
        <v>11728</v>
      </c>
      <c r="F96" s="5" t="n">
        <v>16069</v>
      </c>
      <c r="G96" s="6" t="n">
        <v>24845</v>
      </c>
      <c r="H96" s="5" t="n">
        <v>16069</v>
      </c>
      <c r="I96" s="5" t="n">
        <v>16069</v>
      </c>
      <c r="J96" s="5" t="n">
        <v>16069</v>
      </c>
      <c r="K96" s="5" t="n">
        <v>18670</v>
      </c>
    </row>
    <row r="97">
      <c r="A97" s="4" t="inlineStr">
        <is>
          <t>CASH AND CASH EQUIVALENTS, END OF PERIOD</t>
        </is>
      </c>
      <c r="B97" s="4" t="inlineStr">
        <is>
          <t xml:space="preserve"> </t>
        </is>
      </c>
      <c r="C97" s="5" t="n">
        <v>1381</v>
      </c>
      <c r="D97" s="5" t="n">
        <v>917</v>
      </c>
      <c r="E97" s="5" t="n">
        <v>2169</v>
      </c>
      <c r="F97" s="5" t="n">
        <v>5034</v>
      </c>
      <c r="G97" s="4" t="inlineStr">
        <is>
          <t xml:space="preserve"> </t>
        </is>
      </c>
      <c r="H97" s="5" t="n">
        <v>2169</v>
      </c>
      <c r="I97" s="5" t="n">
        <v>917</v>
      </c>
      <c r="J97" s="5" t="n">
        <v>4310</v>
      </c>
      <c r="K97" s="5" t="n">
        <v>6515</v>
      </c>
    </row>
    <row r="98">
      <c r="A98" s="4" t="inlineStr">
        <is>
          <t>RESTRICTED CASH, END OF PERIOD</t>
        </is>
      </c>
      <c r="B98" s="4" t="inlineStr">
        <is>
          <t xml:space="preserve"> </t>
        </is>
      </c>
      <c r="C98" s="5" t="n">
        <v>14232</v>
      </c>
      <c r="D98" s="5" t="n">
        <v>11732</v>
      </c>
      <c r="E98" s="5" t="n">
        <v>7626</v>
      </c>
      <c r="F98" s="5" t="n">
        <v>6694</v>
      </c>
      <c r="G98" s="4" t="inlineStr">
        <is>
          <t xml:space="preserve"> </t>
        </is>
      </c>
      <c r="H98" s="5" t="n">
        <v>7626</v>
      </c>
      <c r="I98" s="5" t="n">
        <v>11732</v>
      </c>
      <c r="J98" s="5" t="n">
        <v>20535</v>
      </c>
      <c r="K98" s="5" t="n">
        <v>9554</v>
      </c>
    </row>
    <row r="99">
      <c r="A99" s="4" t="inlineStr">
        <is>
          <t>CASH AND CASH EQUIVALENTS AND RESTRICTED CASH, END OF PERIOD</t>
        </is>
      </c>
      <c r="B99" s="4" t="inlineStr">
        <is>
          <t xml:space="preserve"> </t>
        </is>
      </c>
      <c r="C99" s="5" t="n">
        <v>15613</v>
      </c>
      <c r="D99" s="6" t="n">
        <v>12649</v>
      </c>
      <c r="E99" s="6" t="n">
        <v>9795</v>
      </c>
      <c r="F99" s="5" t="n">
        <v>11728</v>
      </c>
      <c r="G99" s="4" t="inlineStr">
        <is>
          <t xml:space="preserve"> </t>
        </is>
      </c>
      <c r="H99" s="5" t="n">
        <v>9795</v>
      </c>
      <c r="I99" s="5" t="n">
        <v>12649</v>
      </c>
      <c r="J99" s="5" t="n">
        <v>24845</v>
      </c>
      <c r="K99" s="5" t="n">
        <v>16069</v>
      </c>
    </row>
    <row r="100">
      <c r="A100" s="3" t="inlineStr">
        <is>
          <t>SUPPLEMENTAL DISCLOSURE OF CASH FLOW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ash paid during the period for: Interest</t>
        </is>
      </c>
      <c r="B101" s="4" t="inlineStr">
        <is>
          <t xml:space="preserve"> </t>
        </is>
      </c>
      <c r="C101" s="5" t="n">
        <v>3050</v>
      </c>
      <c r="D101" s="4" t="inlineStr">
        <is>
          <t xml:space="preserve"> </t>
        </is>
      </c>
      <c r="E101" s="4" t="inlineStr">
        <is>
          <t xml:space="preserve"> </t>
        </is>
      </c>
      <c r="F101" s="5" t="n">
        <v>4130</v>
      </c>
      <c r="G101" s="4" t="inlineStr">
        <is>
          <t xml:space="preserve"> </t>
        </is>
      </c>
      <c r="H101" s="5" t="n">
        <v>8564</v>
      </c>
      <c r="I101" s="5" t="n">
        <v>13329</v>
      </c>
      <c r="J101" s="5" t="n">
        <v>16042</v>
      </c>
      <c r="K101" s="5" t="n">
        <v>15495</v>
      </c>
    </row>
    <row r="102">
      <c r="A102" s="4" t="inlineStr">
        <is>
          <t>Cash paid during the period for: Taxes</t>
        </is>
      </c>
      <c r="B102" s="4" t="inlineStr">
        <is>
          <t xml:space="preserve"> </t>
        </is>
      </c>
      <c r="C102" s="5" t="n">
        <v>66</v>
      </c>
      <c r="D102" s="4" t="inlineStr">
        <is>
          <t xml:space="preserve"> </t>
        </is>
      </c>
      <c r="E102" s="4" t="inlineStr">
        <is>
          <t xml:space="preserve"> </t>
        </is>
      </c>
      <c r="F102" s="5" t="n">
        <v>46</v>
      </c>
      <c r="G102" s="4" t="inlineStr">
        <is>
          <t xml:space="preserve"> </t>
        </is>
      </c>
      <c r="H102" s="5" t="n">
        <v>49</v>
      </c>
      <c r="I102" s="5" t="n">
        <v>189</v>
      </c>
      <c r="J102" s="5" t="n">
        <v>395</v>
      </c>
      <c r="K102" s="5" t="n">
        <v>251</v>
      </c>
    </row>
    <row r="103">
      <c r="A103" s="3" t="inlineStr">
        <is>
          <t>SUPPLEMENTAL DISCLOSURE OF NON-CASH INVESTING AND FINANC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ccrued development costs included in accounts payable and accrued expenses</t>
        </is>
      </c>
      <c r="B104" s="4" t="inlineStr">
        <is>
          <t xml:space="preserve"> </t>
        </is>
      </c>
      <c r="C104" s="5" t="n">
        <v>9332</v>
      </c>
      <c r="D104" s="4" t="inlineStr">
        <is>
          <t xml:space="preserve"> </t>
        </is>
      </c>
      <c r="E104" s="4" t="inlineStr">
        <is>
          <t xml:space="preserve"> </t>
        </is>
      </c>
      <c r="F104" s="5" t="n">
        <v>7496</v>
      </c>
      <c r="G104" s="4" t="inlineStr">
        <is>
          <t xml:space="preserve"> </t>
        </is>
      </c>
      <c r="H104" s="5" t="n">
        <v>8321</v>
      </c>
      <c r="I104" s="5" t="n">
        <v>7101</v>
      </c>
      <c r="J104" s="5" t="n">
        <v>8805</v>
      </c>
      <c r="K104" s="5" t="n">
        <v>10319</v>
      </c>
    </row>
    <row r="105">
      <c r="A105" s="4" t="inlineStr">
        <is>
          <t>Capitalized amortization of deferred financing costs and warrants</t>
        </is>
      </c>
      <c r="B105" s="4" t="inlineStr">
        <is>
          <t xml:space="preserve"> </t>
        </is>
      </c>
      <c r="C105" s="5" t="n">
        <v>617</v>
      </c>
      <c r="D105" s="4" t="inlineStr">
        <is>
          <t xml:space="preserve"> </t>
        </is>
      </c>
      <c r="E105" s="4" t="inlineStr">
        <is>
          <t xml:space="preserve"> </t>
        </is>
      </c>
      <c r="F105" s="5" t="n">
        <v>760</v>
      </c>
      <c r="G105" s="4" t="inlineStr">
        <is>
          <t xml:space="preserve"> </t>
        </is>
      </c>
      <c r="H105" s="5" t="n">
        <v>1629</v>
      </c>
      <c r="I105" s="5" t="n">
        <v>2406</v>
      </c>
      <c r="J105" s="5" t="n">
        <v>3580</v>
      </c>
      <c r="K105" s="5" t="n">
        <v>2727</v>
      </c>
    </row>
    <row r="106">
      <c r="A106" s="4" t="inlineStr">
        <is>
          <t>Capitalized stock-based compensation expense</t>
        </is>
      </c>
      <c r="B106" s="4" t="inlineStr">
        <is>
          <t xml:space="preserve"> </t>
        </is>
      </c>
      <c r="C106" s="5" t="n">
        <v>46</v>
      </c>
      <c r="D106" s="4" t="inlineStr">
        <is>
          <t xml:space="preserve"> </t>
        </is>
      </c>
      <c r="E106" s="4" t="inlineStr">
        <is>
          <t xml:space="preserve"> </t>
        </is>
      </c>
      <c r="F106" s="5" t="n">
        <v>39</v>
      </c>
      <c r="G106" s="4" t="inlineStr">
        <is>
          <t xml:space="preserve"> </t>
        </is>
      </c>
      <c r="H106" s="5" t="n">
        <v>85</v>
      </c>
      <c r="I106" s="5" t="n">
        <v>130</v>
      </c>
      <c r="J106" s="5" t="n">
        <v>177</v>
      </c>
      <c r="K106" s="5" t="n">
        <v>356</v>
      </c>
    </row>
    <row r="107">
      <c r="A107" s="4" t="inlineStr">
        <is>
          <t>Loan forgivene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43</v>
      </c>
      <c r="K107" s="4" t="inlineStr">
        <is>
          <t xml:space="preserve"> </t>
        </is>
      </c>
    </row>
    <row r="108">
      <c r="A108" s="4" t="inlineStr">
        <is>
          <t>Investment in unconsolidated joint vent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193</v>
      </c>
    </row>
    <row r="109">
      <c r="A109" s="4" t="inlineStr">
        <is>
          <t>Error Related to Classification of Real Estate Under Development | Restatement Imp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ASH FLOWS FROM OPERATING ACTIV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et loss attributable to common stockholders</t>
        </is>
      </c>
      <c r="B111" s="4" t="inlineStr">
        <is>
          <t xml:space="preserve"> </t>
        </is>
      </c>
      <c r="C111" s="5" t="n">
        <v>-2593</v>
      </c>
      <c r="D111" s="4" t="inlineStr">
        <is>
          <t xml:space="preserve"> </t>
        </is>
      </c>
      <c r="E111" s="4" t="inlineStr">
        <is>
          <t xml:space="preserve"> </t>
        </is>
      </c>
      <c r="F111" s="5" t="n">
        <v>-830</v>
      </c>
      <c r="G111" s="4" t="inlineStr">
        <is>
          <t xml:space="preserve"> </t>
        </is>
      </c>
      <c r="H111" s="5" t="n">
        <v>-2550</v>
      </c>
      <c r="I111" s="5" t="n">
        <v>-5126</v>
      </c>
      <c r="J111" s="5" t="n">
        <v>-4331</v>
      </c>
      <c r="K111" s="5" t="n">
        <v>-2161</v>
      </c>
    </row>
    <row r="112">
      <c r="A112" s="3" t="inlineStr">
        <is>
          <t>Adjustments to reconcile net loss attributable to common stockholders to net cash provided by (used in) operating activ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preciation and amortization and amortization of deferred finance costs</t>
        </is>
      </c>
      <c r="B113" s="4" t="inlineStr">
        <is>
          <t xml:space="preserve"> </t>
        </is>
      </c>
      <c r="C113" s="5" t="n">
        <v>34</v>
      </c>
      <c r="D113" s="4" t="inlineStr">
        <is>
          <t xml:space="preserve"> </t>
        </is>
      </c>
      <c r="E113" s="4" t="inlineStr">
        <is>
          <t xml:space="preserve"> </t>
        </is>
      </c>
      <c r="F113" s="5" t="n">
        <v>353</v>
      </c>
      <c r="G113" s="4" t="inlineStr">
        <is>
          <t xml:space="preserve"> </t>
        </is>
      </c>
      <c r="H113" s="5" t="n">
        <v>698</v>
      </c>
      <c r="I113" s="5" t="n">
        <v>1092</v>
      </c>
      <c r="J113" s="5" t="n">
        <v>1526</v>
      </c>
      <c r="K113" s="5" t="n">
        <v>1198</v>
      </c>
    </row>
    <row r="114">
      <c r="A114" s="3" t="inlineStr">
        <is>
          <t>(Increase) decrease in operating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sidential condominium units for sale</t>
        </is>
      </c>
      <c r="B115" s="4" t="inlineStr">
        <is>
          <t xml:space="preserve"> </t>
        </is>
      </c>
      <c r="C115" s="5" t="n">
        <v>3553</v>
      </c>
      <c r="D115" s="4" t="inlineStr">
        <is>
          <t xml:space="preserve"> </t>
        </is>
      </c>
      <c r="E115" s="4" t="inlineStr">
        <is>
          <t xml:space="preserve"> </t>
        </is>
      </c>
      <c r="F115" s="5" t="n">
        <v>-11672</v>
      </c>
      <c r="G115" s="4" t="inlineStr">
        <is>
          <t xml:space="preserve"> </t>
        </is>
      </c>
      <c r="H115" s="5" t="n">
        <v>-19479</v>
      </c>
      <c r="I115" s="5" t="n">
        <v>-25338</v>
      </c>
      <c r="J115" s="5" t="n">
        <v>-11129</v>
      </c>
      <c r="K115" s="5" t="n">
        <v>-46473</v>
      </c>
    </row>
    <row r="116">
      <c r="A116" s="3" t="inlineStr">
        <is>
          <t>Increase in operating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ccounts payable and accrued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971</v>
      </c>
    </row>
    <row r="118">
      <c r="A118" s="4" t="inlineStr">
        <is>
          <t>Net cash provided by (used in) operating activities</t>
        </is>
      </c>
      <c r="B118" s="4" t="inlineStr">
        <is>
          <t xml:space="preserve"> </t>
        </is>
      </c>
      <c r="C118" s="5" t="n">
        <v>994</v>
      </c>
      <c r="D118" s="4" t="inlineStr">
        <is>
          <t xml:space="preserve"> </t>
        </is>
      </c>
      <c r="E118" s="4" t="inlineStr">
        <is>
          <t xml:space="preserve"> </t>
        </is>
      </c>
      <c r="F118" s="5" t="n">
        <v>-12149</v>
      </c>
      <c r="G118" s="4" t="inlineStr">
        <is>
          <t xml:space="preserve"> </t>
        </is>
      </c>
      <c r="H118" s="5" t="n">
        <v>-21331</v>
      </c>
      <c r="I118" s="5" t="n">
        <v>-29372</v>
      </c>
      <c r="J118" s="5" t="n">
        <v>-13934</v>
      </c>
      <c r="K118" s="5" t="n">
        <v>-45465</v>
      </c>
    </row>
    <row r="119">
      <c r="A119" s="3" t="inlineStr">
        <is>
          <t>CASH FLOWS FROM INVEST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dditions to real estate</t>
        </is>
      </c>
      <c r="B120" s="4" t="inlineStr">
        <is>
          <t xml:space="preserve"> </t>
        </is>
      </c>
      <c r="C120" s="5" t="n">
        <v>4640</v>
      </c>
      <c r="D120" s="4" t="inlineStr">
        <is>
          <t xml:space="preserve"> </t>
        </is>
      </c>
      <c r="E120" s="4" t="inlineStr">
        <is>
          <t xml:space="preserve"> </t>
        </is>
      </c>
      <c r="F120" s="5" t="n">
        <v>12149</v>
      </c>
      <c r="G120" s="4" t="inlineStr">
        <is>
          <t xml:space="preserve"> </t>
        </is>
      </c>
      <c r="H120" s="5" t="n">
        <v>21331</v>
      </c>
      <c r="I120" s="5" t="n">
        <v>30700</v>
      </c>
      <c r="J120" s="5" t="n">
        <v>36209</v>
      </c>
      <c r="K120" s="5" t="n">
        <v>47436</v>
      </c>
    </row>
    <row r="121">
      <c r="A121" s="4" t="inlineStr">
        <is>
          <t>Net proceeds from the sale of residential condominium units</t>
        </is>
      </c>
      <c r="B121" s="4" t="inlineStr">
        <is>
          <t xml:space="preserve"> </t>
        </is>
      </c>
      <c r="C121" s="5" t="n">
        <v>-5634</v>
      </c>
      <c r="D121" s="4" t="inlineStr">
        <is>
          <t xml:space="preserve"> </t>
        </is>
      </c>
      <c r="E121" s="4" t="inlineStr">
        <is>
          <t xml:space="preserve"> </t>
        </is>
      </c>
      <c r="F121" s="4" t="inlineStr">
        <is>
          <t xml:space="preserve"> </t>
        </is>
      </c>
      <c r="G121" s="4" t="inlineStr">
        <is>
          <t xml:space="preserve"> </t>
        </is>
      </c>
      <c r="H121" s="4" t="inlineStr">
        <is>
          <t xml:space="preserve"> </t>
        </is>
      </c>
      <c r="I121" s="5" t="n">
        <v>-1328</v>
      </c>
      <c r="J121" s="5" t="n">
        <v>-22275</v>
      </c>
      <c r="K121" s="4" t="inlineStr">
        <is>
          <t xml:space="preserve"> </t>
        </is>
      </c>
    </row>
    <row r="122">
      <c r="A122" s="4" t="inlineStr">
        <is>
          <t>Deferred real estate deposits of condominiu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971</v>
      </c>
    </row>
    <row r="123">
      <c r="A123" s="4" t="inlineStr">
        <is>
          <t>Net cash provided by (used in) investing activities</t>
        </is>
      </c>
      <c r="B123" s="4" t="inlineStr">
        <is>
          <t xml:space="preserve"> </t>
        </is>
      </c>
      <c r="C123" s="5" t="n">
        <v>-994</v>
      </c>
      <c r="D123" s="4" t="inlineStr">
        <is>
          <t xml:space="preserve"> </t>
        </is>
      </c>
      <c r="E123" s="4" t="inlineStr">
        <is>
          <t xml:space="preserve"> </t>
        </is>
      </c>
      <c r="F123" s="5" t="n">
        <v>12149</v>
      </c>
      <c r="G123" s="4" t="inlineStr">
        <is>
          <t xml:space="preserve"> </t>
        </is>
      </c>
      <c r="H123" s="5" t="n">
        <v>21331</v>
      </c>
      <c r="I123" s="5" t="n">
        <v>29372</v>
      </c>
      <c r="J123" s="5" t="n">
        <v>13934</v>
      </c>
      <c r="K123" s="5" t="n">
        <v>45465</v>
      </c>
    </row>
    <row r="124">
      <c r="A124" s="3" t="inlineStr">
        <is>
          <t>SUPPLEMENTAL DISCLOSURE OF NON-CASH INVESTING AND FINANC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ccrued development costs included in accounts payable and accrued expenses</t>
        </is>
      </c>
      <c r="B125" s="4" t="inlineStr">
        <is>
          <t xml:space="preserve"> </t>
        </is>
      </c>
      <c r="C125" s="5" t="n">
        <v>-9332</v>
      </c>
      <c r="D125" s="4" t="inlineStr">
        <is>
          <t xml:space="preserve"> </t>
        </is>
      </c>
      <c r="E125" s="4" t="inlineStr">
        <is>
          <t xml:space="preserve"> </t>
        </is>
      </c>
      <c r="F125" s="5" t="n">
        <v>-7496</v>
      </c>
      <c r="G125" s="4" t="inlineStr">
        <is>
          <t xml:space="preserve"> </t>
        </is>
      </c>
      <c r="H125" s="5" t="n">
        <v>-8321</v>
      </c>
      <c r="I125" s="5" t="n">
        <v>-7101</v>
      </c>
      <c r="J125" s="5" t="n">
        <v>-8805</v>
      </c>
      <c r="K125" s="5" t="n">
        <v>-10319</v>
      </c>
    </row>
    <row r="126">
      <c r="A126" s="4" t="inlineStr">
        <is>
          <t>Capitalized amortization of deferred financing costs and warrants</t>
        </is>
      </c>
      <c r="B126" s="4" t="inlineStr">
        <is>
          <t xml:space="preserve"> </t>
        </is>
      </c>
      <c r="C126" s="5" t="n">
        <v>-34</v>
      </c>
      <c r="D126" s="4" t="inlineStr">
        <is>
          <t xml:space="preserve"> </t>
        </is>
      </c>
      <c r="E126" s="4" t="inlineStr">
        <is>
          <t xml:space="preserve"> </t>
        </is>
      </c>
      <c r="F126" s="5" t="n">
        <v>-68</v>
      </c>
      <c r="G126" s="4" t="inlineStr">
        <is>
          <t xml:space="preserve"> </t>
        </is>
      </c>
      <c r="H126" s="5" t="n">
        <v>-128</v>
      </c>
      <c r="I126" s="5" t="n">
        <v>-237</v>
      </c>
      <c r="J126" s="5" t="n">
        <v>-387</v>
      </c>
      <c r="K126" s="5" t="n">
        <v>-59</v>
      </c>
    </row>
    <row r="127">
      <c r="A127" s="4" t="inlineStr">
        <is>
          <t>Capitalized stock-based compensation expense</t>
        </is>
      </c>
      <c r="B127" s="4" t="inlineStr">
        <is>
          <t xml:space="preserve"> </t>
        </is>
      </c>
      <c r="C127" s="6" t="n">
        <v>-28</v>
      </c>
      <c r="D127" s="4" t="inlineStr">
        <is>
          <t xml:space="preserve"> </t>
        </is>
      </c>
      <c r="E127" s="4" t="inlineStr">
        <is>
          <t xml:space="preserve"> </t>
        </is>
      </c>
      <c r="F127" s="6" t="n">
        <v>-2</v>
      </c>
      <c r="G127" s="4" t="inlineStr">
        <is>
          <t xml:space="preserve"> </t>
        </is>
      </c>
      <c r="H127" s="6" t="n">
        <v>-15</v>
      </c>
      <c r="I127" s="6" t="n">
        <v>-33</v>
      </c>
      <c r="J127" s="6" t="n">
        <v>-55</v>
      </c>
      <c r="K127" s="6" t="n">
        <v>-57</v>
      </c>
    </row>
  </sheetData>
  <mergeCells count="4">
    <mergeCell ref="A1:A2"/>
    <mergeCell ref="B1:F1"/>
    <mergeCell ref="G1:H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5354</v>
      </c>
      <c r="C4" s="6" t="n">
        <v>-13853</v>
      </c>
    </row>
    <row r="5">
      <c r="A5" s="3" t="inlineStr">
        <is>
          <t>Adjustments to reconcile net loss attributable to common stockholders to net cash provided by (used in) operating activities:</t>
        </is>
      </c>
      <c r="B5" s="4" t="inlineStr">
        <is>
          <t xml:space="preserve"> </t>
        </is>
      </c>
      <c r="C5" s="4" t="inlineStr">
        <is>
          <t xml:space="preserve"> </t>
        </is>
      </c>
    </row>
    <row r="6">
      <c r="A6" s="4" t="inlineStr">
        <is>
          <t>Depreciation and amortization and amortization of deferred finance costs</t>
        </is>
      </c>
      <c r="B6" s="5" t="n">
        <v>2821</v>
      </c>
      <c r="C6" s="5" t="n">
        <v>2944</v>
      </c>
    </row>
    <row r="7">
      <c r="A7" s="4" t="inlineStr">
        <is>
          <t>Stock-based compensation expense</t>
        </is>
      </c>
      <c r="B7" s="5" t="n">
        <v>271</v>
      </c>
      <c r="C7" s="5" t="n">
        <v>265</v>
      </c>
    </row>
    <row r="8">
      <c r="A8" s="4" t="inlineStr">
        <is>
          <t>Gain on sale of joint venture real estate</t>
        </is>
      </c>
      <c r="B8" s="5" t="n">
        <v>-4490</v>
      </c>
      <c r="C8" s="4" t="inlineStr">
        <is>
          <t xml:space="preserve"> </t>
        </is>
      </c>
    </row>
    <row r="9">
      <c r="A9" s="4" t="inlineStr">
        <is>
          <t>Deferred rents receivable</t>
        </is>
      </c>
      <c r="B9" s="5" t="n">
        <v>-7</v>
      </c>
      <c r="C9" s="5" t="n">
        <v>-16</v>
      </c>
    </row>
    <row r="10">
      <c r="A10" s="4" t="inlineStr">
        <is>
          <t>Other non-cash adjustments - pension expense</t>
        </is>
      </c>
      <c r="B10" s="5" t="n">
        <v>237</v>
      </c>
      <c r="C10" s="5" t="n">
        <v>238</v>
      </c>
    </row>
    <row r="11">
      <c r="A11" s="4" t="inlineStr">
        <is>
          <t>Unrealized (gain) loss on warrants</t>
        </is>
      </c>
      <c r="B11" s="5" t="n">
        <v>-931</v>
      </c>
      <c r="C11" s="5" t="n">
        <v>1910</v>
      </c>
    </row>
    <row r="12">
      <c r="A12" s="4" t="inlineStr">
        <is>
          <t>Equity in net (income) loss from unconsolidated joint ventures</t>
        </is>
      </c>
      <c r="B12" s="5" t="n">
        <v>-816</v>
      </c>
      <c r="C12" s="5" t="n">
        <v>636</v>
      </c>
    </row>
    <row r="13">
      <c r="A13" s="4" t="inlineStr">
        <is>
          <t>Distributions from unconsolidated joint ventures</t>
        </is>
      </c>
      <c r="B13" s="5" t="n">
        <v>1183</v>
      </c>
      <c r="C13" s="5" t="n">
        <v>425</v>
      </c>
    </row>
    <row r="14">
      <c r="A14" s="4" t="inlineStr">
        <is>
          <t>Loan forgiveness</t>
        </is>
      </c>
      <c r="B14" s="4" t="inlineStr">
        <is>
          <t xml:space="preserve"> </t>
        </is>
      </c>
      <c r="C14" s="5" t="n">
        <v>-243</v>
      </c>
    </row>
    <row r="15">
      <c r="A15" s="3" t="inlineStr">
        <is>
          <t>Decrease (increase) in operating assets:</t>
        </is>
      </c>
      <c r="B15" s="4" t="inlineStr">
        <is>
          <t xml:space="preserve"> </t>
        </is>
      </c>
      <c r="C15" s="4" t="inlineStr">
        <is>
          <t xml:space="preserve"> </t>
        </is>
      </c>
    </row>
    <row r="16">
      <c r="A16" s="4" t="inlineStr">
        <is>
          <t>Residential condominium units for sale</t>
        </is>
      </c>
      <c r="B16" s="5" t="n">
        <v>5676</v>
      </c>
      <c r="C16" s="5" t="n">
        <v>-19479</v>
      </c>
    </row>
    <row r="17">
      <c r="A17" s="4" t="inlineStr">
        <is>
          <t>Receivables</t>
        </is>
      </c>
      <c r="B17" s="5" t="n">
        <v>34</v>
      </c>
      <c r="C17" s="5" t="n">
        <v>820</v>
      </c>
    </row>
    <row r="18">
      <c r="A18" s="4" t="inlineStr">
        <is>
          <t>Prepaid expenses and other assets, net</t>
        </is>
      </c>
      <c r="B18" s="5" t="n">
        <v>-1041</v>
      </c>
      <c r="C18" s="5" t="n">
        <v>-97</v>
      </c>
    </row>
    <row r="19">
      <c r="A19" s="3" t="inlineStr">
        <is>
          <t>Increase in operating liabilities:</t>
        </is>
      </c>
      <c r="B19" s="4" t="inlineStr">
        <is>
          <t xml:space="preserve"> </t>
        </is>
      </c>
      <c r="C19" s="4" t="inlineStr">
        <is>
          <t xml:space="preserve"> </t>
        </is>
      </c>
    </row>
    <row r="20">
      <c r="A20" s="4" t="inlineStr">
        <is>
          <t>Accounts payable and accrued expenses</t>
        </is>
      </c>
      <c r="B20" s="5" t="n">
        <v>2787</v>
      </c>
      <c r="C20" s="5" t="n">
        <v>3559</v>
      </c>
    </row>
    <row r="21">
      <c r="A21" s="4" t="inlineStr">
        <is>
          <t>Net cash provided by (used in) operating activities</t>
        </is>
      </c>
      <c r="B21" s="5" t="n">
        <v>370</v>
      </c>
      <c r="C21" s="5" t="n">
        <v>-22891</v>
      </c>
    </row>
    <row r="22">
      <c r="A22" s="3" t="inlineStr">
        <is>
          <t>CASH FLOWS FROM INVESTING ACTIVITIES:</t>
        </is>
      </c>
      <c r="B22" s="4" t="inlineStr">
        <is>
          <t xml:space="preserve"> </t>
        </is>
      </c>
      <c r="C22" s="4" t="inlineStr">
        <is>
          <t xml:space="preserve"> </t>
        </is>
      </c>
    </row>
    <row r="23">
      <c r="A23" s="4" t="inlineStr">
        <is>
          <t>Additions to real estate</t>
        </is>
      </c>
      <c r="B23" s="5" t="n">
        <v>-68</v>
      </c>
      <c r="C23" s="5" t="n">
        <v>-56</v>
      </c>
    </row>
    <row r="24">
      <c r="A24" s="4" t="inlineStr">
        <is>
          <t>Proceeds from sale of unconsolidated joint venture</t>
        </is>
      </c>
      <c r="B24" s="5" t="n">
        <v>17418</v>
      </c>
      <c r="C24" s="4" t="inlineStr">
        <is>
          <t xml:space="preserve"> </t>
        </is>
      </c>
    </row>
    <row r="25">
      <c r="A25" s="4" t="inlineStr">
        <is>
          <t>Net cash provided by (used in) investing activities</t>
        </is>
      </c>
      <c r="B25" s="5" t="n">
        <v>17350</v>
      </c>
      <c r="C25" s="5" t="n">
        <v>-56</v>
      </c>
    </row>
    <row r="26">
      <c r="A26" s="3" t="inlineStr">
        <is>
          <t>CASH FLOWS FROM FINANCING ACTIVITIES:</t>
        </is>
      </c>
      <c r="B26" s="4" t="inlineStr">
        <is>
          <t xml:space="preserve"> </t>
        </is>
      </c>
      <c r="C26" s="4" t="inlineStr">
        <is>
          <t xml:space="preserve"> </t>
        </is>
      </c>
    </row>
    <row r="27">
      <c r="A27" s="4" t="inlineStr">
        <is>
          <t>Proceeds from loans and corporate credit facility</t>
        </is>
      </c>
      <c r="B27" s="5" t="n">
        <v>4666</v>
      </c>
      <c r="C27" s="5" t="n">
        <v>74486</v>
      </c>
    </row>
    <row r="28">
      <c r="A28" s="4" t="inlineStr">
        <is>
          <t>Proceeds from secured line of credit</t>
        </is>
      </c>
      <c r="B28" s="4" t="inlineStr">
        <is>
          <t xml:space="preserve"> </t>
        </is>
      </c>
      <c r="C28" s="5" t="n">
        <v>1200</v>
      </c>
    </row>
    <row r="29">
      <c r="A29" s="4" t="inlineStr">
        <is>
          <t>Payment of finance costs</t>
        </is>
      </c>
      <c r="B29" s="4" t="inlineStr">
        <is>
          <t xml:space="preserve"> </t>
        </is>
      </c>
      <c r="C29" s="5" t="n">
        <v>-2231</v>
      </c>
    </row>
    <row r="30">
      <c r="A30" s="4" t="inlineStr">
        <is>
          <t>Repayment of loans</t>
        </is>
      </c>
      <c r="B30" s="5" t="n">
        <v>-27049</v>
      </c>
      <c r="C30" s="5" t="n">
        <v>-56413</v>
      </c>
    </row>
    <row r="31">
      <c r="A31" s="4" t="inlineStr">
        <is>
          <t>Repayment of secured line of credit</t>
        </is>
      </c>
      <c r="B31" s="5" t="n">
        <v>-3500</v>
      </c>
      <c r="C31" s="4" t="inlineStr">
        <is>
          <t xml:space="preserve"> </t>
        </is>
      </c>
    </row>
    <row r="32">
      <c r="A32" s="4" t="inlineStr">
        <is>
          <t>Settlement of stock awards</t>
        </is>
      </c>
      <c r="B32" s="5" t="n">
        <v>-291</v>
      </c>
      <c r="C32" s="5" t="n">
        <v>-369</v>
      </c>
    </row>
    <row r="33">
      <c r="A33" s="4" t="inlineStr">
        <is>
          <t>Net cash (used in) provided by financing activities</t>
        </is>
      </c>
      <c r="B33" s="5" t="n">
        <v>-26174</v>
      </c>
      <c r="C33" s="5" t="n">
        <v>16673</v>
      </c>
    </row>
    <row r="34">
      <c r="A34" s="4" t="inlineStr">
        <is>
          <t>NET DECREASE IN CASH AND CASH EQUIVALENTS AND RESTRICTED CASH</t>
        </is>
      </c>
      <c r="B34" s="5" t="n">
        <v>-8454</v>
      </c>
      <c r="C34" s="5" t="n">
        <v>-6274</v>
      </c>
    </row>
    <row r="35">
      <c r="A35" s="4" t="inlineStr">
        <is>
          <t>CASH AND CASH EQUIVALENTS AND RESTRICTED CASH, BEGINNING OF PERIOD</t>
        </is>
      </c>
      <c r="B35" s="5" t="n">
        <v>24845</v>
      </c>
      <c r="C35" s="5" t="n">
        <v>16069</v>
      </c>
    </row>
    <row r="36">
      <c r="A36" s="4" t="inlineStr">
        <is>
          <t>CASH AND CASH EQUIVALENTS AND RESTRICTED CASH, END OF PERIOD</t>
        </is>
      </c>
      <c r="B36" s="5" t="n">
        <v>16391</v>
      </c>
      <c r="C36" s="5" t="n">
        <v>9795</v>
      </c>
    </row>
    <row r="37">
      <c r="A37" s="4" t="inlineStr">
        <is>
          <t>CASH AND CASH EQUIVALENTS, BEGINNING PERIOD</t>
        </is>
      </c>
      <c r="B37" s="5" t="n">
        <v>4310</v>
      </c>
      <c r="C37" s="5" t="n">
        <v>6515</v>
      </c>
    </row>
    <row r="38">
      <c r="A38" s="4" t="inlineStr">
        <is>
          <t>RESTRICTED CASH, BEGINNING OF PERIOD</t>
        </is>
      </c>
      <c r="B38" s="5" t="n">
        <v>20535</v>
      </c>
      <c r="C38" s="5" t="n">
        <v>9554</v>
      </c>
    </row>
    <row r="39">
      <c r="A39" s="4" t="inlineStr">
        <is>
          <t>CASH AND CASH EQUIVALENTS AND RESTRICTED CASH, BEGINNING OF PERIOD</t>
        </is>
      </c>
      <c r="B39" s="5" t="n">
        <v>24845</v>
      </c>
      <c r="C39" s="5" t="n">
        <v>16069</v>
      </c>
    </row>
    <row r="40">
      <c r="A40" s="4" t="inlineStr">
        <is>
          <t>CASH AND CASH EQUIVALENTS, END OF PERIOD</t>
        </is>
      </c>
      <c r="B40" s="5" t="n">
        <v>3112</v>
      </c>
      <c r="C40" s="5" t="n">
        <v>2169</v>
      </c>
    </row>
    <row r="41">
      <c r="A41" s="4" t="inlineStr">
        <is>
          <t>RESTRICTED CASH, END OF PERIOD</t>
        </is>
      </c>
      <c r="B41" s="5" t="n">
        <v>13279</v>
      </c>
      <c r="C41" s="5" t="n">
        <v>7626</v>
      </c>
    </row>
    <row r="42">
      <c r="A42" s="4" t="inlineStr">
        <is>
          <t>CASH AND CASH EQUIVALENTS AND RESTRICTED CASH, END OF PERIOD</t>
        </is>
      </c>
      <c r="B42" s="5" t="n">
        <v>16391</v>
      </c>
      <c r="C42" s="5" t="n">
        <v>9795</v>
      </c>
    </row>
    <row r="43">
      <c r="A43" s="3" t="inlineStr">
        <is>
          <t>SUPPLEMENTAL DISCLOSURE OF CASH FLOW INFORMATION:</t>
        </is>
      </c>
      <c r="B43" s="4" t="inlineStr">
        <is>
          <t xml:space="preserve"> </t>
        </is>
      </c>
      <c r="C43" s="4" t="inlineStr">
        <is>
          <t xml:space="preserve"> </t>
        </is>
      </c>
    </row>
    <row r="44">
      <c r="A44" s="4" t="inlineStr">
        <is>
          <t>Cash paid during the period for: Interest</t>
        </is>
      </c>
      <c r="B44" s="5" t="n">
        <v>4970</v>
      </c>
      <c r="C44" s="5" t="n">
        <v>8564</v>
      </c>
    </row>
    <row r="45">
      <c r="A45" s="4" t="inlineStr">
        <is>
          <t>Cash paid during the period for: Taxes</t>
        </is>
      </c>
      <c r="B45" s="5" t="n">
        <v>251</v>
      </c>
      <c r="C45" s="5" t="n">
        <v>49</v>
      </c>
    </row>
    <row r="46">
      <c r="A46" s="3" t="inlineStr">
        <is>
          <t>SUPPLEMENTAL DISCLOSURE OF NON-CASH INVESTING AND FINANCING ACTIVITIES:</t>
        </is>
      </c>
      <c r="B46" s="4" t="inlineStr">
        <is>
          <t xml:space="preserve"> </t>
        </is>
      </c>
      <c r="C46" s="4" t="inlineStr">
        <is>
          <t xml:space="preserve"> </t>
        </is>
      </c>
    </row>
    <row r="47">
      <c r="A47" s="4" t="inlineStr">
        <is>
          <t>Capitalized amortization of deferred financing costs and warrants</t>
        </is>
      </c>
      <c r="B47" s="5" t="n">
        <v>1272</v>
      </c>
      <c r="C47" s="5" t="n">
        <v>1501</v>
      </c>
    </row>
    <row r="48">
      <c r="A48" s="4" t="inlineStr">
        <is>
          <t>Capitalized stock-based compensation expense</t>
        </is>
      </c>
      <c r="B48" s="6" t="n">
        <v>27</v>
      </c>
      <c r="C48" s="6" t="n">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2</t>
        </is>
      </c>
    </row>
    <row r="3">
      <c r="A3" s="3" t="inlineStr">
        <is>
          <t>Business</t>
        </is>
      </c>
      <c r="B3" s="4" t="inlineStr">
        <is>
          <t xml:space="preserve"> </t>
        </is>
      </c>
    </row>
    <row r="4">
      <c r="A4" s="4" t="inlineStr">
        <is>
          <t>Business</t>
        </is>
      </c>
      <c r="B4" s="4" t="inlineStr">
        <is>
          <t>Note 1 – Business Overview Trinity Place Holdings Inc., which we refer to in these financial statements as “Trinity,” “we,” “our,” or “us,” is a real estate holding, investment, development and asset management company. Our largest asset is currently a property located at 77 Greenwich Street in Lower Manhattan (“77 Greenwich”), which is nearing completion of development as a mixed-use project consisting of a 90-unit residential condominium tower, retail space and a New York City elementary school. We also own a recently built 105-unit, 12-story multi-family property located at 237 11 th th th th We also control a variety of intellectual property assets focused on the consumer sector, a legacy of our predecessor, Syms Corp. (“Syms”), including FilenesBasement.com, our rights to the Stanley Blacker® brand, as well as the intellectual property associated with the Running of the Brides® event and An Educated Consumer is Our Best Customer® slogan. In addition, we had approximately $261.8 million of federal net operating loss carryforwards (“NOLs”) at June 30, 2022, which can be used to reduce our future taxable income and capital gains. COVID-19 Pandemic, Management’s Plans and Liquidity As a result of the COVID-19 pandemic, numerous federal, state, local and foreign governmental authorities issued a range of “stay-at-home orders”, proclamations and directives aimed at minimizing the spread of COVID-19, among other restrictions on businesses and individuals. Additional proclamations and directives have been issued in response to further outbreaks, and may be issued in the future. The outbreak and restrictions have adversely affected our business operations including, among other things, a temporary suspension of construction work at our most significant asset, 77 Greenwich, which resumed in mid-April 2020, initially on a modified basis, as certain work was deemed “essential” construction, and the temporary closing of the sales center for the 77 Greenwich residential condominium units as well as the temporary suspension of the remediation work being performed on 237 11 th The economic downturn and volatility in financial markets appear to have been primarily driven by uncertainties associated with the pandemic. As it relates to our business, these uncertainties include, but are not limited to, the adverse effect of the pandemic on the New York City and broader economy, residential and potential residential sentiment in New York City, particularly Manhattan, lending institutions, construction and material supply partners, travel and transportation services, our employees, residents and tenants, and traffic to and within geographic areas containing our real estate assets. The pandemic has adversely affected our short-term, and may adversely affect our long-term, liquidity, cash flows and revenues and has required and may continue to require significant actions in response, including, but not limited to, reducing or discounting prices for our residential condominium units more than originally budgeted, seeking loan extensions and covenant modifications, modifying, eliminating or deferring rent payments in the short term for tenants in an effort to mitigate financial hardships. The ultimate impact of the COVID-19 pandemic on our operations is unknown and will depend on future developments, which are highly uncertain and cannot be predicted with confidence, including the duration and severity of the outbreak, new and recurring outbreaks, new information which may emerge concerning the pandemic and any additional preventative and protective actions that governments, lending institutions and other businesses, including us, may direct or institute. These and other developments have resulted in and may continue to result in an extended period of continued business disruption and reduced operations for us as well as for lending and other businesses and governmental entities with which we do business. The ultimate financial impacts cannot be reasonably estimated at this time but the outbreak, restrictions and future developments are anticipated to continue to have an adverse impact on our business, financial condition and results of operations, which has been and may continue to be material, although in recent months we have seen indications of a recovery in the New York City real estate market. The measures taken to date, together with any additional measures and developments including those noted above, impacted and will continue to impact the Company’s business in 2022 and beyond, although the extent of the significance of the impact of the COVID-19 outbreak on our business and the duration for which it may have an impact cannot be determined at this time. Although the impact of the pandemic, as well as, more recently, the war in Ukraine and rising interest rates, has impeded the sale of residential condominium units at 77 Greenwich, we have closed on 19 residential condominium units as of June 30, 2022 and an additional two units in July 2022. Our financial statements are prepared using accounting principles generally accepted in the United States of America applicable to a going concern, which contemplate the realization of assets and liquidation of liabilities in the normal course of business. Given the impacts of COVID-19 and supply-chain issues, while construction at 77 Greenwich is in the final stage of completion, it has taken longer than projected. As a result, we expect certain items, including punch-list items, the outside dog run and general contractor settlements, to not be completed by the Final Completion milestone of September 28, 2022 as contemplated under our 77 Mortgage Loan and mezzanine loan. Missing this deadline will trigger certain events of default under the 77 Mortgage Loan and mezzanine loan facility, creating substantial doubt about our ability to continue as a going concern. Although the impact of the pandemic has impeded the sale of residential condominium units at 77 Greenwich, we continue to sign and close contracts for our residential condominium units. Many residents have moved into the building. The majority of the construction is expected to be completed by the end of September, including the remaining residential units and amenity spaces, with punch-list and general contractor settlements to follow. Management has already held productive discussions with our 77 Mortgage Lender and currently expects to enter into an amendment to the 77 Mortgage Loan agreement and the mezzanine loan to extend the Final Completion milestone within the next several weeks. If we are not successful in completing the amendment as contemplated above, and the 77 Mortgage Lender or the lender under our mezzanine loan facility accelerated their respective loan, cross-defaults would also exist and we would have insufficient cash and liquidity to service our debt and pay operating expenses and other obligations. The financial statements do not include any adjustments that might result from the outcome of any uncertainty as to our ability to continue as a going concern. As of June 30, 2022, we had total cash and restricted cash of $16.4 million, of which approximately $3.1 million was cash and cash equivalents and approximately $13.3 million was restricted cash as well as $3.5 million available under our secured line of credit. At this time, we believe our existing balances of cash and cash equivalents, secured line of credit availability, planned refinancing of the Paramus line of credit or sale of the Paramus property and sales of the larger, higher floor condominium units at 77 Greenwich will be sufficient to satisfy our working capital needs and projected capital and other expenditures associated with our operations over the next 12 months, unless we are unable to reach agreement with our lenders as described above. Additionally, management continues to evaluate opportunities to raise capital through sales of equity, including under our ATM program, debt issuances or refinancings, including refinancing the property located at 237 11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were prepared in accordance with accounting principles generally accepted in the United States of America (“GAAP”) and include our financial statements and the financial statements of our wholly-owned subsidiaries. The accompanying unaudit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solidated interim financial information should be read in conjunction with our December 31, 2021 audited consolidated financial statements, (the “2021 Annual Report”). a. Principles of Consolidation - th We are required to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2,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s in Unconsolidated Joint Ventures - th c. Use of Estimates d. Reportable Segments e. Concentrations of Credit Risk f. Real Estate ​ ​ ​ ​ Category Terms Buildings and improvements 10 - 39 years Tenant improvements Shorter of remaining term of the lease or useful life Furniture and fixtures 5 - 8 years ​ g. Residential Condominium Units for Sale h. Valuation of Long-Lived Assets 77 Greenwich is a residential condominium development project currently in the development stage. The residential condominium units to be sold are stated at the lower of cost or fair value.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l. Revenue Recognition Revenues on sale of residential condominiums reflects the gross sales price from sales of residential condominium units which are recognized at the time of the closing of a sale, when title to and possession of the units are transferred to the buyer. Our performance obligation, to deliver the agreed-upon condominium, is generally satisfied in less than one year from the original contract date. Cash proceeds from unit closings held in escrow for our benefit are included in restricted cash in the consolidated balance sheets. Customer cash deposits on residential condominiums that are in contract are recorded as restricted cash and the related liability is recorded in accounts payable and accrued expenses in our consolidated balance sheets. m. Stock-Based Compensation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June 30, 2022 and December 31, 2021, we determined that no liabilities are required in connection with unrecognized tax positions. As of June 30, 2022, our tax returns for the years ended December 31, 2018 through December 31, 2021 are subject to review by the Internal Revenue Service. Our state returns are open to examination for the years December 31, 2017 or 2018, depending on the jurisdiction, through December 31, 2021. We are subject to certain federal, state and local income and franchise taxes. o. Earnings (loss) Per Share p. Deferred Finance Costs q. Deferred Lease Costs r. Underwriting Commissions and Costs – Underwriting commissions and costs incurred in connection with our stock offerings are reflected as a reduction of additional paid-in-capital in stockholders’ equity. Any references to square footage, property count or occupancy percentages, and any amounts derived from these values in these notes to the condensed consolidated financial statements, are outside the scope of our independent registered public accounting firm’s revie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idential Condominium Units for Sale</t>
        </is>
      </c>
      <c r="B1" s="2" t="inlineStr">
        <is>
          <t>6 Months Ended</t>
        </is>
      </c>
    </row>
    <row r="2">
      <c r="B2" s="2" t="inlineStr">
        <is>
          <t>Jun. 30, 2022</t>
        </is>
      </c>
    </row>
    <row r="3">
      <c r="A3" s="3" t="inlineStr">
        <is>
          <t>Residential Condominium Units for Sale</t>
        </is>
      </c>
      <c r="B3" s="4" t="inlineStr">
        <is>
          <t xml:space="preserve"> </t>
        </is>
      </c>
    </row>
    <row r="4">
      <c r="A4" s="4" t="inlineStr">
        <is>
          <t>Residential Condominium Units for Sale</t>
        </is>
      </c>
      <c r="B4" s="4" t="inlineStr">
        <is>
          <t>Note 3 – Residential Condominium Units for Sale Residential condominium units for sale as of June 30, 2022 and December 31, 2021 includes 77 Greenwich, and in all cases, excludes costs of development for the residential condominium units at 77 Greenwich that were sold. Closings on residential condominium units started in September 2021 with 14 closings having occurred through December 31, 2021 and five closings during the six months ended June 30, 2022. Residents have begun to move into their respective un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14:59Z</dcterms:created>
  <dcterms:modified xmlns:dcterms="http://purl.org/dc/terms/" xmlns:xsi="http://www.w3.org/2001/XMLSchema-instance" xsi:type="dcterms:W3CDTF">2022-09-07T20:14:59Z</dcterms:modified>
</cp:coreProperties>
</file>